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ignificant Ac" sheetId="8" r:id="rId8"/>
    <s:sheet name="Inventory" sheetId="9" r:id="rId9"/>
    <s:sheet name="Property and Equipment" sheetId="10" r:id="rId10"/>
    <s:sheet name="Patent Licenses" sheetId="11" r:id="rId11"/>
    <s:sheet name="Advances" sheetId="12" r:id="rId12"/>
    <s:sheet name="Capital Stock" sheetId="13" r:id="rId13"/>
    <s:sheet name="Related Party Transactions" sheetId="14" r:id="rId14"/>
    <s:sheet name="Income Taxes" sheetId="15" r:id="rId15"/>
    <s:sheet name="Stock Options and Warrants" sheetId="16" r:id="rId16"/>
    <s:sheet name="Commitments and Contingencies" sheetId="17" r:id="rId17"/>
    <s:sheet name="Segments and Geographic Informa" sheetId="18" r:id="rId18"/>
    <s:sheet name="Subsequent Events" sheetId="19" r:id="rId19"/>
    <s:sheet name="Organization and Significant 20" sheetId="20" r:id="rId20"/>
    <s:sheet name="Organization and Significant 21" sheetId="21" r:id="rId21"/>
    <s:sheet name="Inventory (Tables)" sheetId="22" r:id="rId22"/>
    <s:sheet name="Property and Equipment (Tables)" sheetId="23" r:id="rId23"/>
    <s:sheet name="Patent Licenses (Tables)" sheetId="24" r:id="rId24"/>
    <s:sheet name="Advances (Tables)" sheetId="25" r:id="rId25"/>
    <s:sheet name="Capital Stock (Tables)" sheetId="26" r:id="rId26"/>
    <s:sheet name="Stock Options and Warrants (Tab" sheetId="27" r:id="rId27"/>
    <s:sheet name="Commitments and Contingencies (" sheetId="28" r:id="rId28"/>
    <s:sheet name="Segments and Geographic Infor29" sheetId="29" r:id="rId29"/>
    <s:sheet name="Income Taxes (Tables)" sheetId="30" r:id="rId30"/>
    <s:sheet name="Organization and Significant 31" sheetId="31" r:id="rId31"/>
    <s:sheet name="Organization and Significant 32" sheetId="32" r:id="rId32"/>
    <s:sheet name="Organization and Significant 33" sheetId="33" r:id="rId33"/>
    <s:sheet name="Inventory - Summary of the Comp" sheetId="34" r:id="rId34"/>
    <s:sheet name="Property and Equipment - Summar" sheetId="35" r:id="rId35"/>
    <s:sheet name="Property and Equipment - Additi" sheetId="36" r:id="rId36"/>
    <s:sheet name="Patent Licenses - Additional In" sheetId="37" r:id="rId37"/>
    <s:sheet name="Patent Licenses - Summary of Fu" sheetId="38" r:id="rId38"/>
    <s:sheet name="Advances - Additional Informati" sheetId="39" r:id="rId39"/>
    <s:sheet name="Advances - Schedule of Advances" sheetId="40" r:id="rId40"/>
    <s:sheet name="Capital Stock - Additional Info" sheetId="41" r:id="rId41"/>
    <s:sheet name="Capital Stock - Series B Prefer" sheetId="42" r:id="rId42"/>
    <s:sheet name="Capital Stock - Series D Prefer" sheetId="43" r:id="rId43"/>
    <s:sheet name="Capital Stock - Series G Prefer" sheetId="44" r:id="rId44"/>
    <s:sheet name="Capital Stock - Series H Prefer" sheetId="45" r:id="rId45"/>
    <s:sheet name="Capital Stock - 2014 Securities" sheetId="46" r:id="rId46"/>
    <s:sheet name="Capital Stock - 2014 Warrant Ex" sheetId="47" r:id="rId47"/>
    <s:sheet name="Capital Stock - 2013 Lincoln Pa" sheetId="48" r:id="rId48"/>
    <s:sheet name="Capital Stock - Summary of Shar" sheetId="49" r:id="rId49"/>
    <s:sheet name="Related Party Transactions - Ad" sheetId="50" r:id="rId50"/>
    <s:sheet name="Income Taxes - Additional Infor" sheetId="51" r:id="rId51"/>
    <s:sheet name="Stock Options and Warrants - St" sheetId="52" r:id="rId52"/>
    <s:sheet name="Stock Options and Warrants - Sc" sheetId="53" r:id="rId53"/>
    <s:sheet name="Stock Options and Warrants - Fa" sheetId="54" r:id="rId54"/>
    <s:sheet name="Stock Options and Warrants - Su" sheetId="55" r:id="rId55"/>
    <s:sheet name="Stock Options and Warrants - Re" sheetId="56" r:id="rId56"/>
    <s:sheet name="Stock Options and Warrants - 57" sheetId="57" r:id="rId57"/>
    <s:sheet name="Stock Options and Warrants - Wa" sheetId="58" r:id="rId58"/>
    <s:sheet name="Stock Options and Warrants - 59" sheetId="59" r:id="rId59"/>
    <s:sheet name="Stock Options and Warrants - Se" sheetId="60" r:id="rId60"/>
    <s:sheet name="Stock Options and Warrants - 61" sheetId="61" r:id="rId61"/>
    <s:sheet name="Stock Options and Warrants - 62" sheetId="62" r:id="rId62"/>
    <s:sheet name="Stock Options and Warrants - 63" sheetId="63" r:id="rId63"/>
    <s:sheet name="Stock Options and Warrants - 20" sheetId="64" r:id="rId64"/>
    <s:sheet name="Stock Options and Warrants - 65" sheetId="65" r:id="rId65"/>
    <s:sheet name="Stock Options and Warrants - 66" sheetId="66" r:id="rId66"/>
    <s:sheet name="Stock Options and Warrants - 67" sheetId="67" r:id="rId67"/>
    <s:sheet name="Stock Options and Warrants - 68" sheetId="68" r:id="rId68"/>
    <s:sheet name="Stock Options and Warrants - 69" sheetId="69" r:id="rId69"/>
    <s:sheet name="Commitments and Contingencies -" sheetId="70" r:id="rId70"/>
    <s:sheet name="Commitments and Contingencies71" sheetId="71" r:id="rId71"/>
    <s:sheet name="Segments and Geographic Infor72" sheetId="72" r:id="rId72"/>
    <s:sheet name="Segments and Geographic Infor73" sheetId="73" r:id="rId73"/>
    <s:sheet name="Segments and Geographic Infor74" sheetId="74" r:id="rId74"/>
    <s:sheet name="Subsequent Event - Additional I" sheetId="75" r:id="rId75"/>
    <s:sheet name="Capital Stock - Series C Prefer" sheetId="76" r:id="rId76"/>
    <s:sheet name="Capital Stock - 2013 Securities" sheetId="77" r:id="rId77"/>
    <s:sheet name="Capital Stock - 2013 S-1 July R" sheetId="78" r:id="rId78"/>
    <s:sheet name="Capital Stock - Aspire Common S" sheetId="79" r:id="rId79"/>
    <s:sheet name="Income Taxes - Reconciliation o" sheetId="80" r:id="rId80"/>
    <s:sheet name="Income Taxes - Summary of Signi" sheetId="81" r:id="rId81"/>
    <s:sheet name="Income Taxes - Summary of Compo" sheetId="82" r:id="rId82"/>
    <s:sheet name="Stock Options and Warrants - 83" sheetId="83" r:id="rId83"/>
    <s:sheet name="Stock Options and Warrants - 84" sheetId="84" r:id="rId84"/>
    <s:sheet name="Stock Options and Warrants - 85" sheetId="85" r:id="rId85"/>
    <s:sheet name="Stock Options and Warrants - 86" sheetId="86" r:id="rId86"/>
    <s:sheet name="Stock Options and Warrants - 87" sheetId="87" r:id="rId87"/>
    <s:sheet name="Stock Options and Warrants - 88" sheetId="88" r:id="rId88"/>
  </s:sheets>
  <s:definedNames/>
  <s:calcPr calcId="124519" calcMode="auto" fullCalcOnLoad="1"/>
</s:workbook>
</file>

<file path=xl/sharedStrings.xml><?xml version="1.0" encoding="utf-8"?>
<sst xmlns="http://schemas.openxmlformats.org/spreadsheetml/2006/main" uniqueCount="1101">
  <si>
    <t>Document and Entity Information</t>
  </si>
  <si>
    <t>6 Months Ended</t>
  </si>
  <si>
    <t>Jun. 30, 2015</t>
  </si>
  <si>
    <t>Document And Entity Information [Abstract]</t>
  </si>
  <si>
    <t>Document Type</t>
  </si>
  <si>
    <t>POS AM</t>
  </si>
  <si>
    <t>Amendment Flag</t>
  </si>
  <si>
    <t>false</t>
  </si>
  <si>
    <t>Document Period End Date</t>
  </si>
  <si>
    <t>Jun. 30,
		2015</t>
  </si>
  <si>
    <t>Trading Symbol</t>
  </si>
  <si>
    <t>ISCO</t>
  </si>
  <si>
    <t>Entity Registrant Name</t>
  </si>
  <si>
    <t>INTERNATIONAL STEM CELL CORPORATION</t>
  </si>
  <si>
    <t>Entity Central Index Key</t>
  </si>
  <si>
    <t>Entity Filer Category</t>
  </si>
  <si>
    <t>Smaller Reporting Company</t>
  </si>
  <si>
    <t>Condensed Consolidated Balance Sheets - USD ($)</t>
  </si>
  <si>
    <t>Dec. 31, 2014</t>
  </si>
  <si>
    <t>Dec. 31, 2013</t>
  </si>
  <si>
    <t>Assets</t>
  </si>
  <si>
    <t>Cash and cash equivalents</t>
  </si>
  <si>
    <t>Accounts Receivable, Net</t>
  </si>
  <si>
    <t>Inventory, net</t>
  </si>
  <si>
    <t>Prepaid expenses and other current assets</t>
  </si>
  <si>
    <t>Restricted cash</t>
  </si>
  <si>
    <t>Total current assets</t>
  </si>
  <si>
    <t>Property and equipment, net</t>
  </si>
  <si>
    <t>Intangible assets, net</t>
  </si>
  <si>
    <t>Deposits and other assets</t>
  </si>
  <si>
    <t>Total assets</t>
  </si>
  <si>
    <t>Liabilities and Stockholders' Equity</t>
  </si>
  <si>
    <t>Accounts payable</t>
  </si>
  <si>
    <t>Accrued liabilities</t>
  </si>
  <si>
    <t>Deferred revenue</t>
  </si>
  <si>
    <t>Related party payable</t>
  </si>
  <si>
    <t>Advances</t>
  </si>
  <si>
    <t>Fair value of warrant liability</t>
  </si>
  <si>
    <t>Total current liabilities</t>
  </si>
  <si>
    <t>Convertible Redeemable Preferred stock</t>
  </si>
  <si>
    <t>Commitments and contingencies</t>
  </si>
  <si>
    <t xml:space="preserve"> </t>
  </si>
  <si>
    <t>Stockholders' Equity (Deficit)</t>
  </si>
  <si>
    <t>Common stock</t>
  </si>
  <si>
    <t>[1]</t>
  </si>
  <si>
    <t>Additional paid-in capital</t>
  </si>
  <si>
    <t>Accumulated deficit</t>
  </si>
  <si>
    <t>Total stockholders' equity</t>
  </si>
  <si>
    <t>Total liabilities and stockholders' equity</t>
  </si>
  <si>
    <t>Previously Reported [Member]</t>
  </si>
  <si>
    <t>Series B Preferred Stock [Member]</t>
  </si>
  <si>
    <t>Convertible Preferred stock</t>
  </si>
  <si>
    <t>Series D Preferred Stock [Member]</t>
  </si>
  <si>
    <t>Series G Preferred Stock [Member]</t>
  </si>
  <si>
    <t>Series H-1 Preferred Stock [Member]</t>
  </si>
  <si>
    <t>Series H-2 Preferred Stock [Member]</t>
  </si>
  <si>
    <t>See Note 1, "Reverse Stock Split"</t>
  </si>
  <si>
    <t>Condensed Consolidated Balance Sheets (Parenthetical) - USD ($) $ in Thousands</t>
  </si>
  <si>
    <t>Allowance for doubtful accounts receiv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Liquidation preference</t>
  </si>
  <si>
    <t>Convertible Redeemable Series G Preferred stock [Member]</t>
  </si>
  <si>
    <t>Convertible Redeemable Preferred stock, par value</t>
  </si>
  <si>
    <t>Convertible Redeemable Preferred stock, shares authorized</t>
  </si>
  <si>
    <t>Convertible Redeemable Preferred stock, shares issued</t>
  </si>
  <si>
    <t>Convertible Redeemable Preferred stock, shares outstanding</t>
  </si>
  <si>
    <t>Convertible Redeemable Preferred stock, liquidation preference</t>
  </si>
  <si>
    <t>Condensed Consolidated Statements of Operations - USD ($) shares in Thousands</t>
  </si>
  <si>
    <t>3 Months Ended</t>
  </si>
  <si>
    <t>12 Months Ended</t>
  </si>
  <si>
    <t>Jun. 30, 2014</t>
  </si>
  <si>
    <t>Revenues</t>
  </si>
  <si>
    <t>Product sales</t>
  </si>
  <si>
    <t>Total revenue</t>
  </si>
  <si>
    <t>Expenses</t>
  </si>
  <si>
    <t>Cost of sales</t>
  </si>
  <si>
    <t>Research and development</t>
  </si>
  <si>
    <t>Selling and marketing</t>
  </si>
  <si>
    <t>General and administrative</t>
  </si>
  <si>
    <t>Total expenses</t>
  </si>
  <si>
    <t>Loss from operating activities</t>
  </si>
  <si>
    <t>Other income (expense)</t>
  </si>
  <si>
    <t>Change in fair value of warrant liability</t>
  </si>
  <si>
    <t>Fair value of warrant liability in excess of proceeds</t>
  </si>
  <si>
    <t>Financing transaction costs</t>
  </si>
  <si>
    <t>Warrant exchange inducement expense</t>
  </si>
  <si>
    <t>Interest expense</t>
  </si>
  <si>
    <t>Warrant modification expense</t>
  </si>
  <si>
    <t>Sublease income</t>
  </si>
  <si>
    <t>Miscellaneous expense</t>
  </si>
  <si>
    <t>Total other income (expense), net</t>
  </si>
  <si>
    <t>Income (loss) before income taxes</t>
  </si>
  <si>
    <t>Provision for income taxes</t>
  </si>
  <si>
    <t>Net income (loss)</t>
  </si>
  <si>
    <t>Net income (loss) applicable to common stockholders</t>
  </si>
  <si>
    <t>Net income (loss) per common share-basic</t>
  </si>
  <si>
    <t>Net loss per common share-basic and diluted</t>
  </si>
  <si>
    <t>Net income (loss) per common share-diluted</t>
  </si>
  <si>
    <t>Weighted average shares-basic and diluted</t>
  </si>
  <si>
    <t>Weighted average shares-basic</t>
  </si>
  <si>
    <t>Weighted average shares-diluted</t>
  </si>
  <si>
    <t>Condensed Consolidated Statements of Changes in Redeemable Convertible Preferred Stock and Stockholders' Equity (Deficit) - USD ($) shares in Thousands, $ in Thousands</t>
  </si>
  <si>
    <t>Total</t>
  </si>
  <si>
    <t>Convertible Preferred Stock [Member]Series H-1 Preferred Stock [Member]</t>
  </si>
  <si>
    <t>Convertible Preferred Stock [Member]Series H-2 Preferred Stock [Member]</t>
  </si>
  <si>
    <t>Convertible Preferred Stock [Member]Series G Preferred Stock [Member]</t>
  </si>
  <si>
    <t>Convertible Preferred Stock [Member]Series B Preferred Stock [Member]</t>
  </si>
  <si>
    <t>Convertible Preferred Stock [Member]Series D Preferred Stock [Member]</t>
  </si>
  <si>
    <t>Convertible Preferred Stock [Member]Series C Preferred Stock [Member]</t>
  </si>
  <si>
    <t>Additional Paid-in Capital [Member]</t>
  </si>
  <si>
    <t>Accumulated Deficit [Member]</t>
  </si>
  <si>
    <t>Convertible Redeemable Preferred Stock [Member]Series G Preferred Stock [Member]</t>
  </si>
  <si>
    <t>Common Stock [Member]</t>
  </si>
  <si>
    <t>Beginning balance at Dec. 31, 2012</t>
  </si>
  <si>
    <t>Beginning balance, shares at Dec. 31, 2012</t>
  </si>
  <si>
    <t>Issuance of common stock</t>
  </si>
  <si>
    <t>For cash, net of issuance costs</t>
  </si>
  <si>
    <t>Issuance of common stock from conversion of preferred stock</t>
  </si>
  <si>
    <t>For services</t>
  </si>
  <si>
    <t>For services, shares</t>
  </si>
  <si>
    <t>Issuance of common stock from conversion of preferred stock, shares</t>
  </si>
  <si>
    <t>For cash, net of issuance costs, shares</t>
  </si>
  <si>
    <t>From exercises of warrants, net of commissions</t>
  </si>
  <si>
    <t>From exercise of warrants, commissions</t>
  </si>
  <si>
    <t>Stock-based compensation</t>
  </si>
  <si>
    <t>Net loss</t>
  </si>
  <si>
    <t>From exercises of warrants, net of commissions, shares</t>
  </si>
  <si>
    <t>Ending balance (Previously Reported [Member]) at Dec. 31, 2013</t>
  </si>
  <si>
    <t>Ending balance at Dec. 31, 2013</t>
  </si>
  <si>
    <t>Ending balance, shares (Previously Reported [Member]) at Dec. 31, 2013</t>
  </si>
  <si>
    <t>Ending balance, shares at Dec. 31, 2013</t>
  </si>
  <si>
    <t>For cash, net of issuance costs | Previously Reported [Member]</t>
  </si>
  <si>
    <t>Issuance of common stock from conversion of preferred stock | Previously Reported [Member]</t>
  </si>
  <si>
    <t>For services | Previously Reported [Member]</t>
  </si>
  <si>
    <t>For services, shares | Previously Reported [Member]</t>
  </si>
  <si>
    <t>Issuance of common stock from conversion of preferred stock, shares | Previously Reported [Member]</t>
  </si>
  <si>
    <t>For cash, net of issuance costs, shares | Previously Reported [Member]</t>
  </si>
  <si>
    <t>From exercises of warrants, amount | Previously Reported [Member]</t>
  </si>
  <si>
    <t>From exercises of warrants, amount</t>
  </si>
  <si>
    <t>Issuance of preferred stock, shares | Previously Reported [Member]</t>
  </si>
  <si>
    <t>Issuance of preferred stock, shares</t>
  </si>
  <si>
    <t>For warrant exchange, net of issuance costs | Previously Reported [Member]</t>
  </si>
  <si>
    <t>For warrant exchange, net of issuance costs</t>
  </si>
  <si>
    <t>Waiver of redemption feature for Series G preferred stock</t>
  </si>
  <si>
    <t>From exercises of warrants, shares | Previously Reported [Member]</t>
  </si>
  <si>
    <t>From exercises of warrants, shares</t>
  </si>
  <si>
    <t>For warrant exchange, net of issuance costs, shares | Previously Reported [Member]</t>
  </si>
  <si>
    <t>For warrant exchange, net of issuance costs, shares</t>
  </si>
  <si>
    <t>Issuance of preferred stock</t>
  </si>
  <si>
    <t>Waiver of redemption feature for Series G preferred stock, shares</t>
  </si>
  <si>
    <t>Ending balance (Previously Reported [Member]) at Dec. 31, 2014</t>
  </si>
  <si>
    <t>Ending balance at Dec. 31, 2014</t>
  </si>
  <si>
    <t>Ending balance, shares (Previously Reported [Member]) at Dec. 31, 2014</t>
  </si>
  <si>
    <t>Ending balance, shares at Dec. 31, 2014</t>
  </si>
  <si>
    <t>Warrant modification</t>
  </si>
  <si>
    <t>Ending balance at Jun. 30, 2015</t>
  </si>
  <si>
    <t>Ending balance, shares at Jun. 30, 2015</t>
  </si>
  <si>
    <t>Condensed Consolidated Statements of Changes in Redeemable Convertible Preferred Stock and Stockholders' Equity (Deficit) (Parenthetical) $ in Thousands</t>
  </si>
  <si>
    <t>Dec. 31, 2014USD ($)</t>
  </si>
  <si>
    <t>Statement of Stockholders' Equity [Abstract]</t>
  </si>
  <si>
    <t>For cash, issuance costs</t>
  </si>
  <si>
    <t>Warrant exchange, issuance costs</t>
  </si>
  <si>
    <t>Condensed Consolidated Statements of Cash Flows - USD ($)</t>
  </si>
  <si>
    <t>Cash flows from operating activities</t>
  </si>
  <si>
    <t>Adjustments to reconcile net loss to net cash used in operating activities:</t>
  </si>
  <si>
    <t>Depreciation and amortization</t>
  </si>
  <si>
    <t>Stock-based compensation expense</t>
  </si>
  <si>
    <t>Common stock issued for services</t>
  </si>
  <si>
    <t>Allowance for doubtful accounts</t>
  </si>
  <si>
    <t>Allowance for bad debt</t>
  </si>
  <si>
    <t>Allowance for inventory obsolescence</t>
  </si>
  <si>
    <t>Allowance for sales returns</t>
  </si>
  <si>
    <t>Loss on disposal of fixed assets</t>
  </si>
  <si>
    <t>Impairment of intangible assets</t>
  </si>
  <si>
    <t>Changes in operating assets and liabilities</t>
  </si>
  <si>
    <t>(Increase) decrease in accounts receivable</t>
  </si>
  <si>
    <t>(Increase) decrease in inventory</t>
  </si>
  <si>
    <t>(Increase) decrease in prepaid assets and other assets</t>
  </si>
  <si>
    <t>(Increase) decrease in restricted cash</t>
  </si>
  <si>
    <t>(Increase) decrease in deposits</t>
  </si>
  <si>
    <t>Increase (decrease) in accounts payable</t>
  </si>
  <si>
    <t>Increase (decrease) in accrued liabilities</t>
  </si>
  <si>
    <t>Increase (decrease) in deferred revenue</t>
  </si>
  <si>
    <t>Increase (decrease) in related party payable</t>
  </si>
  <si>
    <t>Net cash used in operating activities</t>
  </si>
  <si>
    <t>Investing activities</t>
  </si>
  <si>
    <t>Purchases of property and equipment</t>
  </si>
  <si>
    <t>Proceeds from sale of property and equipment</t>
  </si>
  <si>
    <t>Payments for patent licenses and trademarks</t>
  </si>
  <si>
    <t>Net cash used in investing activities</t>
  </si>
  <si>
    <t>Financing activities</t>
  </si>
  <si>
    <t>Proceeds from a bridge loan from a related party</t>
  </si>
  <si>
    <t>Proceeds from issuance of common stock</t>
  </si>
  <si>
    <t>Proceeds from issuance of preferred stock</t>
  </si>
  <si>
    <t>Proceeds from exercise of warrants and options</t>
  </si>
  <si>
    <t>Payment of offering costs</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Warrant liability reclassified to equity upon warrant exchange</t>
  </si>
  <si>
    <t>Warrants issued for placement agent services</t>
  </si>
  <si>
    <t>Organization and Significant Accounting Policies</t>
  </si>
  <si>
    <t>Accounting Policies [Abstract]</t>
  </si>
  <si>
    <t>1. Organization and Significant Accounting Policies
Business Combination and Corporate Restructure
BTHC III, Inc. (“BTHC III” or the
“Company”) was organized in Delaware in June 2005
as a shell company to effect the reincorporation of BTHC III, LLC,
a Texas limited liability company. On December 28, 2006, the
Company effected a Share Exchange pursuant to which it acquired all
of the stock of International Stem Cell Corporation, a California
corporation (“ISC California”). After giving effect to
the Share Exchange, the stockholders of ISC California owned 93.7%
of issued and outstanding shares of common stock. As a result of
the Share Exchange, ISC California is now the wholly-owned
subsidiary, though for accounting purposes it was deemed to have
been the acquirer in a “reverse merger.” In the reverse
merger, BTHC III is considered the legal acquirer and ISC
California is considered the accounting acquirer. On
January 29, 2007, the Company changed its name from BTHC III,
Inc. to International Stem Cell Corporation.
Lifeline Cell Technology, LLC (“LCT”) was formed in the
State of California on August 17, 2001. LCT is in the business
of developing and manufacturing purified primary human cells and
optimized reagents for cell culture. LCT’s scientists have
used a technology, called basal medium optimization, to
systematically produce products designed to culture specific human
cell types and to elicit specific cellular behaviors. These
techniques also produce products that do not contain non-human
animal proteins, a feature desirable to the research and
therapeutic markets. LCT distinguishes itself in the industry by
having in place scientific and manufacturing staff with the
experience and knowledge to set up systems and facilities to
produce a source of consistent, standardized, non-human animal
protein free cell products, some of which are suitable for FDA
approval.
On July 1, 2006, LCT entered into an agreement among LCT, ISC
California and the holders of membership units and warrants.
Pursuant to the terms of the agreement, all the membership units in
LCT were exchanged for 133,334 shares of ISC California Common
Stock and for ISC California’s assumption of LCT’s
obligations under the warrants. LCT became a wholly-owned
subsidiary of ISC California.
Lifeline Skin Care, Inc. (“LSC”) was formed in the
State of California on June 5, 2009 and is a wholly-owned
subsidiary of ISC California. LSC develops, manufactures and
markets cosmeceutical products, utilizing an extract derived from
the Company’s human parthenogenetic stem cell
technologies.
Cyto Therapeutics was registered in the state of Victoria,
Australia, on December 19, 2014 and is a limited proprietary
company and a wholly-owned subsidiary of the Company. Cyto
Therapeutics is a research and development company for the
Therapeutic Market, which conducts clinical trials in Australia for
the use of hpSCs in the treatment of Parkinson’s disease.
Reverse Stock Split
Effective July 29, 2015 and pursuant to the reverse stock
split approved by the Company’s Board of Directors, each
150 shares of issued and outstanding common stock were combined
into and became one share of common stock and no fractional shares
were issued. The accompanying financial statements and related
disclosures give retroactive effect to the reverse stock split for
all periods presented.
Going Concern
The Company needs to raise additional working capital. The timing
and degree of any future capital requirements will depend on many
factors. Currently, the Company’s burn rate is approximately
$481,000 per month, excluding capital expenditures and patent costs
averaging $60,000 per month. There can be no assurance that the
Company will be successful in maintaining its normal operating cash
flow, and that such cash flows will be sufficient to sustain the
Company’s operations through 2015. Based on the above, there
is substantial doubt about the Company’s ability to continue
as a going concern. The condensed consolidated financial statements
were prepared assuming that the Company will continue as a going
concern. The condensed consolidated financial statements do not
include any adjustments to reflect the possible future effects on
the recoverability and classification of assets or the amounts and
classification of liabilities that may result from the outcome of
this uncertainty.
Management’s plans in regard to these matters are focused on
managing its cash flow, the proper timing of its capital
expenditures, and raising additional capital or financing in the
future. In December 2013, the Company filed a registration
statement with the Securities Exchange Commission (the
“SEC”), which allowed the Company to sell up to
$10,250,000 of common stock to Lincoln Park Capital Fund, LLC
(“Lincoln Park”) from time to time through January 2017
at the Company’s discretion pursuant to the terms of a Common
Stock Purchase Agreement entered into with Lincoln Park on
December 10, 2013 (the “Purchase Agreement”). In
connection with agreements entered into as part of a private
placement effected on October 14, 2014 (the “October
2014 private placement”), the Company may not sell shares to
Lincoln Park until March 2016. Additionally, pursuant to the
terms of the October 2014 private placement, the Company was unable
to issue securities, subject to certain exceptions, until
May 7, 2015. For further discussion, see Note 6.
Basis of Presentation
The Company is a biotechnology company focused on therapeutic and
clinical product development with multiple long-term therapeutic
opportunities and two revenue-generating subsidiaries with
potential for increased future revenues.
The accompanying unaudited condensed consolidated financial
statements included herein have been prepared in accordance
with accounting principles generally accepted in the United
States for interim financial information and with the instructions
to Form 10-Q.
These financial statements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International Stem Cell Corporation and
Subsidiaries for the year ended December 31, 2014.
The unaudited condensed consolidated financial information for the
interim periods presented reflects all adjustments, consisting of
only normal and recurring adjustments, necessary for a fair
presentation of the Company’s consolidated results of
operations, financial position and cash flows. The unaudited
condensed consolidated financial statements and the related notes
should be read in conjunction with the Company’s audited
consolidated financial statements for the year ended
December 31, 2014 included in the Company’s annual
report on Form 10-K. Operating results for interim periods are not
necessarily indicative of the operating results for any other
interim period or an entire year.
Principles of Consolidation
The Company’s consolidated financial statements include the
accounts of International Stem Cell Corporation and its
subsidiaries after intercompany balances and transactions have been
eliminated.
Cash Equivalents
The Company considers all highly liquid investments with original
maturities of three months or less when purchased to be cash
equivalents.
Restricted Cash
The Company is required to maintain $50,000 in a restricted
certificate of deposit account in order to fully collateralize two
revolving credit card accounts.
Inventories
Inventories are accounted for using the first-in, first-out (FIFO)
method for our Lifeline Cell Technology (“LCT”) cell
culture media and reagents, average cost and specific
identification methods for our Lifeline Skin Care
(“LSC”) products, and specific identification method
for our Lifeline Cell Technology products. We state our
inventory balances at the lower of cost or market. Lab supplies
used in the research and development process are expensed as
consumed. Inventory is reviewed periodically for product expiration
and obsolescence and is adjusted accordingly.
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June 30, 2015 and December 31, 2014, the Company had an
allowance for doubtful accounts totaling $18,000 and $19,000,
respectively.
Property and Equipment
Property and equipment are stated at cost. The provision for
depreciation and amortization is computed using the straight-line
method over the estimated useful lives of the assets, generally
over five years. The costs of major remodeling and leasehold
improvements are capitalized and amortized over the shorter of the
remaining term of the lease or the life of the asset.
Intangible Assets
Intangible assets consist of acquired research and development
rights used in research and development, and capitalized legal fees
related to the acquisition, filing, maintenance, and defense of
patents. Patent or patent license amortization only begins once a
patent license is acquired or a patent is issued by the appropriate
authoritative bodies. In the period in which a patent application
is rejected or efforts to pursue the patent are abandoned, all the
related accumulated costs are expensed. Patents and patent licenses
are recorded at cost of $3,604,000 and $3,367,000 at June 30,
2015 and December 31, 2014, respectively, and are amortized on
a straight-line basis over the shorter of the lives of the
underlying patents or the useful life of the license.
Long-Lived Asset Impairment
The Company reviews long-lived assets for impairment when events or
changes in business conditions indicate that their carrying value
may not be recovered, and at least annually. The Company considers
assets to be impaired and writes them down to fair value if
expected associated undiscounted cash flows are less than the
carrying amounts. Fair value is the present value of the associated
cash flows. The Company recognized $47,000 and $0 of impairments on
its long-lived assets during the three months ended June 30,
2015 and 2014, respectively. The Company recognized $99,000 and
$36,000 of impairments on its long-lived assets during the six
months ended June 30, 2015 and 2014, respectively.
Product Sales
The Company recognizes revenue from product sales at the time of
shipment to the customer, provided no significant obligations
remain and collection of the receivable is reasonably assured. If
the customer has a right of return, the Company recognizes product
revenues upon shipment, provided that future returns can be
reasonably estimated. In the case where returns cannot be
reasonably estimated, revenue will be deferred until such estimates
can be made or the right of return has lapsed. LCT contributed 50%
and 52% of total revenue during the six months ended June 30,
2015 and 2014, respectively. LSC contributed 50% and 48% of total
revenue during the six months ended June 30, 2015 and 2014,
respectively.
Deferred Revenue and Allowance for Sales Returns
The Company recognizes revenue from product sales when persuasive
evidence of an arrangement exists, delivery has occurred or
services have been rendered, the price to the buyer is fixed or
determinable, and collectability is reasonably assured. However,
the LSC products have a 30-day product return guarantee for website
sales. The Company has estimated the historical rate of returns for
the 30-day product return guarantee, which has remained consistent
for the six months ended June 30, 2015 as compared to the
years ended December 31, 2014 and 2013. At June 30, 2015
and December 31, 2014, the estimated allowance for sales
returns was $10,000. At June 30, 2015 and December 31,
2014, net deferred revenue totaled $0.
Cost of Sales
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
Research and Development Costs
Research and development costs, which are expensed as incurred, are
primarily comprised of costs and expenses for salaries and benefits
associated with research and development personnel, overhead and
occupancy, contract services, and amortization of license costs for
technology used in research and development with alternative future
uses.
Stock-Based Compensation
The Company recognized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our common stock on the date of grant.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The table below sets forth a summary of the fair
values of the Company’s assets and liabilities as of
June 30, 2015 (in thousands):
Total Level 1 Level 2 Level 3
ASSETS:
Cash equivalents $ 5 $ 5 $
— $
—
LIABILITIES:
Warrants to purchase common stock $ 1,654 $
— $
— $ 1,654
The table below sets forth a summary of the fair values of the
Company’s assets and liabilities as of December 31, 2014
(in thousands):
Total Level 1 Level 2 Level 3
ASSETS:
Cash equivalents $ 5 $ 5 $
— $
—
LIABILITIES:
Warrants to purchase common stock $ 4,216 $
— $
— $ 4,216
The following table displays the rollforward activity of
liabilities with inputs that are both significant to the fair value
measurement and unobservable (supported by little or no market
activity) (in thousands):
Warrants to purchase
Beginning balance at December 31, 2013 $ 4,925
Issuances of warrants 4,831
Exercise of warrants (104 )
Adjustments to estimated fair value (2,405 )
Warrants exchanged for common stock (3,031 )
Ending balance at December 31, 2014 4,216
Exercise of warrants (181 )
Adjustments to estimated fair value (2,381 )
Ending balance at June 30, 2015 $ 1,654
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Use of Estimates
The preparation of consolidated financial statements in conformity
with accounting principles generally accepted in the United States
of America requires management to make estimates and assumptions
that affect the amounts reported in the unaudited condensed
consolidated financial statements. Significant estimates include
patent life (remaining legal life versus remaining useful life),
inventory carrying values, allowance for sales returns and bad
debt, and transactions using the Black-Scholes option pricing
model, e.g., warrants and stock options, as well as the Monte-Carlo
valuation method for certain warrants. Actual results could differ
from those estimates.
Fair Value of Financial Instruments
The Company believes that the carrying value of its cash and cash
equivalents, receivables, accounts payable and accrued liabilities
as of June 30, 2015 and December 31, 2014
approximate their fair values because of the short-term nature of
those instruments. The fair value of certain warrants was
determined at each quarterly reporting date as necessary using the
Monte-Carlo valuation methodology.
Income (Loss) Per Common Share
The computation of net loss per common share is based on the
weighted average number of shares outstanding during each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At June 30, 2015, there were 667 non-vested
restricted stock awards, 151,858 vested and 43,848 non-vested stock
options outstanding, and 579,130 warrants outstanding; and at
June 30, 2014, there were 3,150 non-vested restricted stock
awards, 51,750 shares issuable upon exercise of warrants, and
134,908 vested and 47,216 non-vested stock options outstanding.
These restricted stock awards, stock options and warrants, other
than certain in-the-money warrants at June 30, 2015, were not
included in the diluted loss per share calculation because the
effect would have been anti-dilutive. Warrants exercisable into
527,379 common shares were considered dilutive at June 30,
2015 and were included in the diluted loss per share
calculation.
Comprehensive Income
Comprehensive income or loss includes all changes in equity except
those resulting from investments by owners and distributions to
owners. The Company did not have any items of comprehensive income
or loss other than net income or loss from operations for the three
and six months ended June 30, 2015 and 2014.
Registration Payment Arrangements
In accordance with applicable authoritative guidance, the Company
is required to separately recognize and measure registration
payment arrangements, whether issued as a separate agreement or
included as a provision of a financial instrument or other
agreement. Such payments include penalties for failure to effect a
registration of securities.
Recent Accounting Pronouncements
In May 2014, the Financial Accounting Standards Board (the
“FASB”) issued Accounting Standard Update
(“ASU”) No. 2014-09, Revenue from Contracts with
Customers</t>
  </si>
  <si>
    <t>1. Organization and Significant Accounting Policies
Business Combination and Corporate Restructure
BTHC III, Inc. (“BTHC III” or the
“Company”) was organized in Delaware in June 2005
as a shell company to effect the reincorporation of BTHC III, LLC,
a Texas limited liability company. On December 28, 2006, the
Company effected a Share Exchange pursuant to which it acquired all
of the stock of International Stem Cell Corporation, a California
corporation (“ISC California”). After giving effect to
the Share Exchange, the stockholders of ISC California owned 93.7%
of issued and outstanding shares of common stock. As a result of
the Share Exchange, ISC California is now the wholly-owned
subsidiary, though for accounting purposes it was deemed to have
been the acquirer in a “reverse merger.” In the reverse
merger, BTHC III is considered the legal acquirer and ISC
California is considered the accounting acquirer. On
January 29, 2007, the Company changed its name from BTHC III,
Inc. to International Stem Cell Corporation.
Lifeline Cell Technology, LLC (“LCT”) was formed in the
State of California on August 17, 2001. LCT is in the business
of developing and manufacturing purified primary human cells and
optimized reagents for cell culture. LCT’s scientists have
used a technology, called basal medium optimization, to
systematically produce products designed to culture specific human
cell types and to elicit specific cellular behaviors. These
techniques also produce products that do not contain non-human
animal proteins, a feature desirable to the research and
therapeutic markets. LCT distinguishes itself in the industry by
having in place scientific and manufacturing staff with the
experience and knowledge to set up systems and facilities to
produce a source of consistent, standardized, non-human animal
protein free cell products, some of which are suitable for FDA
approval.
On July 1, 2006, LCT entered into an agreement among LCT, ISC
California and the holders of membership units and warrants.
Pursuant to the terms of the agreement, all the membership units in
LCT were exchanged for 20,000,000 shares of ISC California Common
Stock and for ISC California’s assumption of LCT’s
obligations under the warrants. LCT became a wholly-owned
subsidiary of ISC California.
Lifeline Skin Care, Inc. (“LSC”) was formed in the
State of California on June 5, 2009 and is a wholly-owned
subsidiary of ISC California. LSC develops, manufactures and
markets cosmeceutical products, utilizing an extract derived from
the Company’s human parthenogenetic stem cell
technologies.
Going Concern
The Company needs to raise additional working capital. The timing
and degree of any future capital requirements will depend on many
factors. Currently, the Company’s burn rate is approximately
$535,000 per month, excluding capital expenditures and patent costs
averaging $82,000 per month. There can be no assurance that the
Company will be successful in maintaining its normal operating cash
flow, and that such cash flows will be sufficient to sustain the
Company’s operations through 2015. Based on the above, there
is substantial doubt about the Company’s ability to continue
as a going concern. The consolidated financial statements were
prepared assuming that the Company is a going concern. The
consolidated financial statements do not include any adjustments to
reflect the possible future effects on the recoverability and
classification of assets or the amounts and classification of
liabilities that may result from the outcome of this
uncertainty.
Management’s plans in regard to these matters are focused on
managing its cash flow, the proper timing of its capital
expenditures, and raising additional capital or financing in the
future. In December 2013, the Company filed a registration
statement with the Securities Exchange Commission (the
“SEC”), which allows the Company to sell up to
$10,250,000 of common stock to Lincoln Park Capital Fund, LLC
(“Lincoln Park”) from time to time through January 2017
at the Company’s discretion pursuant to the terms of a Common
Stock Purchase Agreement entered into with Lincoln Park on
December 10, 2013 (the “Purchase Agreement”). The
registration statement was declared effective on January 13,
2014. However, the Company cannot predict the timing or amount of
any funds that it may actually receive. During the year ended
December 31, 2014, to obtain funding for working capital
purposes, the Company sold a total of 8,200,000 shares of common
stock under the Purchase Agreement with Lincoln Park, raising
approximately $1,588,000. For further discussion, see Note 6,
Capital Stock. In connection with agreements entered into as part
of a private placement effected October 14, 2014, the Company
may not sell shares to Lincoln Park until March 2016. Additionally,
pursuant to the terms of the October 2014 private placement, the
Company may not issue securities, subject to certain exceptions,
until May 7, 2015 (the 90th day following the effective date
of the last registration statement on Form S-1 registering all
Registrable Securities (as defined in the registration rights
agreement, as amended, entered into in connection with the
Securities Purchase Agreement)), provided, however, that the
Company may still issue securities in certain circumstances,
including issuing shares in private placements to its officers and
directors at market prices. For further discussion, see Note 6.
Basis of Presentation
The Company is a biotechnology company focused on therapeutic and
clinical product development with multiple long-term therapeutic
opportunities and two revenue-generating subsidiaries with
potential for increased future revenues. The Company has been in
the development stage from inception through to the quarter ended
September 30, 2013. During the quarter ended December 31,
2013, the Company exited the development stage based on a
consistent, increasing revenue trend and more significant revenue
amounts generated from its two commercial businesses. The Company
has generated product revenues from the two commercial businesses
of $7,017,000 and $6,147,000 for the years ended December 31,
2014 and 2013, respectively. The Company currently has no revenue
generated from its principal operations in therapeutic and clinical
product development through research and development efforts.
Principles of Consolidation
The Company’s consolidated financial statements include the
accounts of International Stem Cell Corporation and its
subsidiaries after intercompany balances and transactions have been
eliminated.
Cash Equivalents
The Company considers all highly liquid investments with original
maturities of three months or less when purchased to be cash
equivalents.
Restricted Cash
The Company is required to maintain $50,000 in a restricted
certificate of deposit account in order to fully collateralize two
revolving credit card accounts.
Inventories
We account for inventory using the first-in, first-out (FIFO)
method for our Lifeline Cell Technology cell culture media and
reagents, average cost and specific identification methods for our
Lifeline Skin Care products, and specific identification method for
our Lifeline Cell Technology products. We state our inventory
balances at the lower of cost or market. Lab supplies used in the
research and development process are expensed as consumed.
Inventory is reviewed periodically for product expiration and
obsolescence and is adjusted accordingly.
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December 31, 2014 and 2013, the Company had an allowance for
doubtful accounts of $19,000.
Property and Equipment
Property and equipment are stated at cost. The provision for
depreciation and amortization is computed using the straight-line
method over the estimated useful lives of the assets, generally
over five years. The costs of major remodeling and leasehold
improvements are capitalized and amortized over the shorter of the
remaining term of the lease or the life of the asset.
Intangible Assets
Intangible assets consist of acquired research and development
rights used in research and development, and capitalized legal fees
related to the acquisition, filing, maintenance, and defense of
patents. Patent or patent license amortization only begins once a
patent license is acquired or a patent is issued by the appropriate
authoritative bodies. In the period in which a patent application
is rejected or efforts to pursue the patent are abandoned, all the
related accumulated costs are expensed. Patents and patent licenses
are recorded at cost of $3,367,000 and $2,760,000 at
December 31, 2014 and 2013, respectively, and are amortized on
a straight-line basis over the shorter of the lives of the
underlying patents or the useful life of the license. Amortization
expense for the years ended December 31, 2014 and 2013
amounted to $62,000 and $61,000, respectively, and is included in
research and development expense. Accumulated amortization as of
December 31, 2014 and 2013 was $572,000 and $510,000,
respectively. Additional information regarding patents and patent
licenses is included in Note 4.
Long-Lived Asset Impairment
The Company reviews long-lived assets for impairment when events or
changes in business conditions indicate that their carrying value
may not be recovered, and at least annually. The Company considers
assets to be impaired and writes them down to fair value if
expected associated undiscounted cash flows are less than the
carrying amounts. Fair value is the present value of the associated
cash flows. The Company recognized $92,000 and $52,000 of
impairment losses on its long-lived assets during the years ended
December 31, 2014 and 2013, respectively.
Product Sales
The Company recognizes revenue from product sales at the time of
shipment to the customer, provided no significant obligations
remain and collection of the receivable is reasonably assured. If
the customer has a right of return, the Company recognizes product
revenues upon shipment, provided that future returns can be
reasonably estimated. In the case where returns cannot be
reasonably estimated, revenue will be deferred until such estimates
can be made or the right of return has lapsed. LCT contributed 50%
and 48% of total revenue in 2014 and 2013, respectively.
LSC’s revenue accounted for 50% and 52% of total revenue in
2014 and 2013, respectively.
Deferred Revenue and Allowance for Sales Returns
The Company recognizes revenue from product sales when persuasive
evidence of an arrangement exists, delivery has occurred or
services have been rendered, the price to the buyer is fixed or
determinable, and collectability is reasonably assured. However,
the LSC products have a 30-day product return guarantee for website
sales. The Company has estimated the historical rate of returns for
the 30-day product return guarantee, which has remained consistent
for the year ended December 31, 2014 as compared to the years
ended December 31, 2013 and 2012. At December 31, 2014
and December 31, 2013, the estimated allowance for sales
returns was $10,000. At December 31, 2014 and
December 31, 2013, net deferred revenue totaled $0 and $3,000,
respectively.
Cost of Sales
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
Research and Development Costs
Research and development costs, which are expensed as incurred, are
primarily comprised of costs and expenses for salaries and benefits
associated with research and development personnel, overhead and
occupancy, contract services, and amortization of license costs for
technology used in research and development with alternative future
uses.
Registration Payment Arrangements
In accordance with applicable authoritative guidance, the Company
is required to separately recognize and measure registration
payment arrangements, whether issued as a separate agreement or
included as a provision of a financial instrument or other
agreement. Such payments include penalties for failure to effect a
registration of securities.
Stock-Based Compensation
The Company recognized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our common stock on the date of grant.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The table below sets forth a summary of the fair values of the
Company’s assets and liabilities as of December 31, 2014
(in thousands).
Total Level 1 Level 2 Level 3
ASSETS:
Cash equivalents $ 5 $ 5 $
— $
—
LIABILITIES:
Warrants to purchase common stock $ 4,216 $
— $
— $ 4,216
The table below sets forth a summary of the fair values of the
Company’s assets and liabilities as of December 31, 2013
(in thousands).
Total Level 1 Level 2 Level 3
ASSETS:
Cash equivalents $ 5 $ 5 $
— $
—
LIABILITIES:
Warrants to purchase common stock $ 4,925 $
— $
— $ 4,925
The following table displays the rollforward activity of
liabilities with inputs that are both significant to the fair value
measurement and unobservable (supported by little or no market
activity) (in thousands):
Warrants to purchase
Beginning balance at December 31, 2012 $
—
Issuances of warrants 5,986
Exercise of warrants (1,815 )
Adjustments to estimated fair value 754
Ending balance at December 31, 2013 4,925
Issuances of warrants 4,831
Exercise of warrants (104 )
Adjustments to estimated fair value (2,405 )
Warrants exchanged for common stock (3,031 )
Ending balance at December 31, 2014 $ 4,216
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Significant estimates include patent life (remaining
legal life versus remaining useful life), inventory balances (lower
of cost or market), and transactions using the Black-Scholes option
pricing model, e.g., warrants and stock options, as well as
Monte-Carlo valuation method for certain warrants. Actual results
could differ from those estimates.
Fair Value of Financial Instruments
The Company believes that the carrying value of its cash and cash
equivalents, receivables, accounts payable and accrued liabilities
as of December 31, 2014 and 2013 approximate their fair
values because of the short-term nature of those instruments. The
fair value of certain warrants was determined at each quarterly
reporting date as necessary in 2014 and 2013 using the Monte-Carlo
valuation methodology.
Income (Loss) Per Common Share
The computation of net loss per common share is based on the
weighted average number of shares outstanding during each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At December 31, 2014, there were 145,000
non-vested restricted stock awards, 21,102,855 vested and 7,826,075
non-vested stock options outstanding, and 127,508,118 warrants
outstanding, which were convertible into 127,508,118 shares of
common stock; and at December 31, 2013, there were 145,000
non-vested restricted stock awards, 44,983,988 warrants, which were
convertible into 45,650,654 shares of common stock and 18,958,403
vested and 4,679,290 non-vested stock options outstanding. These
restricted stock awards, stock options and warrants were not
included in the diluted loss per share calculation because the
effect would have been anti-dilutive.
Comprehensive Income
Comprehensive income or loss includes all changes in equity except
those resulting from investments by owners and distributions to
owners. The Company did not have any items of comprehensive income
or loss other than net loss from operations for the years ended
December 31, 2014 and 2013.
Recent Accounting Pronouncements
In August 2014, the Financial Accounting Standards Board (the
“FASB”) issued ASU No. 2014-15, Presentation of Financial
Statements – Going Concern
In May 2014, the FASB issued ASU No. 2014-09, Revenue from Contracts with
Customers</t>
  </si>
  <si>
    <t>Inventory</t>
  </si>
  <si>
    <t>Inventory Disclosure [Abstract]</t>
  </si>
  <si>
    <t>2. Inventory
The components of inventories are as follows (in thousands):
June 30, December 31,
Raw materials $ 234 $ 191
Work in process 586 507
Finished goods 1,008 1,012
Total 1,828 1,710
Less: allowance for inventory obsolescence (69 ) (193 )
Inventory, net $ 1,759 $ 1,517</t>
  </si>
  <si>
    <t>2. Inventory
We account for inventory using the first-in, first-out (FIFO)
method for our Lifeline Cell Technology cell culture media and
reagents, average cost and specific identification methods for our
Lifeline Skin Care products, and specific identification method for
our Lifeline Cell Technology products. We state our inventory
balances at the lower of cost or market. Lab supplies used in the
research and development process are expensed as consumed.
Inventory is reviewed periodically for product expiration and
obsolescence and is adjusted accordingly. The components of
inventories are as follows (in thousands):
December 31, December 31,
Raw materials $ 191 $ 147
Work in process 507 446
Finished goods 1,012 902
Total 1,710 1,495
Less: allowance for inventory obsolescence (193 ) (126 )
Inventory, net $ 1,517 $ 1,369</t>
  </si>
  <si>
    <t>Property and Equipment</t>
  </si>
  <si>
    <t>Property, Plant and Equipment [Abstract]</t>
  </si>
  <si>
    <t>3. Property and Equipment
Property and equipment consists of the following (in
thousands):
June 30, December 31,
Machinery and equipment $ 1,361 $ 1,357
Computer equipment 305 294
Office equipment 203 203
Leasehold improvements 756 756
Construction in progress 6
—
2,631 2,610
Less: accumulated depreciation and amortization (2,085 ) (1,896 )
Property and equipment, net $ 546 $ 714
Depreciation expenses for the three and six months ended
June 30, 2015 were $95,000 and $194,000, respectively. During
the same periods in the prior year, depreciation expenses were
$101,000 and $202,000, respectively.</t>
  </si>
  <si>
    <t>3. Property and Equipment
Property and equipment consists of the following (in
thousands):
December 31, December 31,
Machinery and equipment $ 1,357 $ 1,170
Computer equipment 294 246
Office equipment 203 203
Leasehold improvements 756 745
2,610 2,364
Less: accumulated depreciation and amortization (1,896 ) (1,534 )
Property and equipment, net $ 714 $ 830
Depreciation expense for the years ended December 31, 2014 and
2013 were $396,000 and $403,000, respectively.</t>
  </si>
  <si>
    <t>Patent Licenses</t>
  </si>
  <si>
    <t>Goodwill and Intangible Assets Disclosure [Abstract]</t>
  </si>
  <si>
    <t>4. Patent Licenses
On December 31, 2003, LCT entered into an Option to License
Intellectual Property
On May 14, 2004, LCT amended the licensing agreement with
Ocata for the exclusive worldwide patent rights for the following
Ocata technologies: UMass IP, ACT IP and Infigen IP. The additional
license fees paid were $400,000.
On February 7, 2013, the Company and Ocata entered into
Amended and Restated License Agreements (the
“Amendment”) for the purpose of completely amending and
restating the terms of the license agreements. Under the terms of
the Amendment, the Company acquired exclusive world-wide rights to
all human therapeutic uses and cosmetic uses from Ocata and
Infigen’s early work on parthenogenic-derived embryonic stem
cells, as well as certain rights to patents covering Single
Blastomere technology.
Pursuant to the Amendment, all minimum R&amp;D requirements and all
milestone payments due to Ocata under the Exclusive License
Agreement have been eliminated. The Company will no longer pay any
royalties under the ACT IP Agreement and Infigen IP Agreement. The
obligation to pay royalties that ranged from 6%-12% under the UMass
IP Agreement has been reduced to 0.25% of the net sales of products
using technology covered by the UMass IP Agreement; and the
obligation to pay a minimum annual license fee of $150,000 has been
reduced to $75,000 annually, payable in two installments to Ocata .
As of June 30, 2015, the total amount capitalized related to
the acquired Ocata licenses was $ 747,000 and $ 2,857,000 related
to the other patent acquisition costs.
Patents and patent licenses were recorded at cost of $3,604,000 and
$3,367,000 at June 30, 2015 and December 31, 2014,
respectively. Amortization expense for the three and six months
ended June 30, 2015 was $20,000 and $52,000, respectively.
Amortization expense for the three and six months ended
June 30, 2014 was $16,000 and $32,000, respectively. All
amortization expense related to intangible assets is included in
general and administrative expense. Accumulated amortization as of
June 30, 2015 and December 31, 2014 was $624,000 and
$572,000, respectively.
At June 30, 2015, future amortization expense related to
intangible assets subject to amortization is expected to be as
follows (in thousands):
Amount
2015 (remaining six months) $ 47
2016 83
2017 83
2018 83
2019 50
Thereafter 2,589
Total $ 2,935</t>
  </si>
  <si>
    <t>4. Patent Licenses
On December 31, 2003, LCT entered into an Option to License
Intellectual Property
On May 14, 2004, LCT amended the licensing agreement with ACT
for the exclusive worldwide patent rights for the following ACT
technologies: UMass IP, ACT IP and Infigen IP. The additional
license fees paid were $400,000.
On February 7, 2013, the Company and ACT entered into Amended
and Restated License Agreements (the “Amendment”) for
the purpose of completely amending and restating the terms of the
license agreements. Under the terms of the Amendment, the Company
acquired exclusive world-wide rights to all human therapeutic uses
and cosmetic uses from ATC and Infigen’s early work on
parthenogenic-derived embryonic stem cells, as well as certain
rights to patents covering Single Blastomere technology.
Pursuant to the Amendment, all minimum R&amp;D requirements and all
milestone payments due to ACT under the Exclusive License Agreement
have been eliminated. The Company will no longer pay any royalties
under the ACT IP Agreement and Infigen IP Agreement. The obligation
to pay royalties that ranged from 6%-12% under the UMass IP
Agreement has been reduced to 0.25% of the net sales of products
using technology covered by the UMass IP Agreement; and the
obligation to pay a minimum annual license fee of $150,000 has been
reduced to $75,000 annually, payable in two installments to ACT.
Total license fees paid were $75,000 for the years ended
December 31, 2014 and 2013.
As of December 31, 2014, the total amounts capitalized related
to the acquired ACT licenses were $747,000, and $2,576,000 related
to other patent acquisition costs.
At December 31, 2014, future amortization expense related to
the intangible assets subject to amortization is expected to be as
follows (in thousands):
Amount
2015 $ 62
2016 62
2017 62
2018 62
2019 29
Thereafter 2,473
Total $ 2,750</t>
  </si>
  <si>
    <t>Text Block [Abstract]</t>
  </si>
  <si>
    <t xml:space="preserve">5. Advances
On June 18, 2008, the Company entered into an agreement with
BioTime, Inc. (“Bio Time”), where Bio Time will pay an
advance of $250,000 to LCT to produce, make, and distribute Joint
Products. The $250,000 advance will be paid down with the first
$250,000 of net revenues that otherwise would be allocated to LCT
under the agreement. As of June 30, 2015, no revenues were
realized from this agreement.
June 30, December 31,
BioTime, Inc. (in thousands) $ 250 $ 250 </t>
  </si>
  <si>
    <t xml:space="preserve">5. Advances
On June 18, 2008, the Company entered into an agreement with
BioTime, Inc. (“BioTime”), where BioTime will pay an
advance of $250,000 to Lifeline Cell Technology, a wholly-owned
subsidiary of International Stem Cell Corporation, to produce,
make, and distribute Joint Products. The $250,000 advance will be
paid down with the first $250,000 of net revenues that otherwise
would be allocated to LCT under the agreement. As of
December 31, 2014, no revenues were realized from this
agreement.
December 31, December 31,
BioTime, Inc. (in thousands) $ 250 $ 250 </t>
  </si>
  <si>
    <t>Capital Stock</t>
  </si>
  <si>
    <t>Equity [Abstract]</t>
  </si>
  <si>
    <t>6. Capital Stock
As of June 30, 2015, the Company is authorized to issue
720,000,000 shares of common stock, $0.001 par value per share, and
20,000,000 shares of preferred stock, $0.001 par value per
share.
Preferred Stock Transactions
Series B Preferred Stock
On May 12, 2008, to obtain funding for working capital, the
Company entered into a series of subscription agreements with five
accredited investors for the sale of a total of 400,000 Series B
Units, each Series B Unit consisting of one share of Series B
Preferred Stock (“Series B Preferred”) and two Series B
Warrants (“Series B Warrants”) to purchase common stock
for each $1.00 invested.
The total purchase price received by the Company was $400,000. The
Series B Preferred is convertible into shares of common stock at
the initial conversion ratio of 0.0134 shares of common stock for
each share of Series B Preferred converted (which was established
based on an initial conversion price of $75.00 per share), and the
Series B Warrants were exercisable at $75.00 per share until five
years from the issuance of the Series B Warrants, which expired
unexercised in May 2013. The Series B Preferred contain
anti-dilution clauses whereby, if the Company issues equity
securities or securities convertible into equity at a price below
the conversion price of the Series B Preferred, such conversion
price shall be adjusted downward to equal the price of the new
securities. In October 2014, the Company issued Preferred Stock
which had an initial conversion price of $9.6705, which in November
2014 was adjusted down to $8.64 and again in February 2015 further
down to $6.72. Accordingly, these transactions triggered
adjustments in the current conversion price of the Series B
Preferred to $6.72 per share. The Series B Preferred has a priority
(senior to the shares of common stock and Series H Preferred) on
any sale or liquidation of the Company equal to the purchase price
of the Series B Units, plus a liquidation premium of 6% per
year. If the Company elects to declare a dividend in any year, it
must first pay to the Series B Preferred holder a dividend equal to
the amount of the dividend the Series B Preferred holder would
receive if the Series B Preferred were converted just prior to the
dividend declaration. Each share of Series B Preferred has the same
voting rights as the number of shares of common stock into which it
would be convertible on the record date. As of June 30, 2015
and December 31, 2014, there were 300,000 shares of the Series
B Preferred issued and outstanding.
Series D Preferred Stock
On December 30, 2008, the Company entered into a Series D
Preferred Stock Purchase Agreement (the “Series D
Agreement”) with accredited investors (the
“Investors”) and sold 47 shares of Series D Preferred
Stock (“Series D Preferred”) for total proceeds of
$4,700,000 at a price of $100,000 per Series D Preferred share.
10 shares of the Series D Preferred were issued to X-Master Inc.,
which is a related party and affiliated with the Company’s
Chief Executive Officer and Co-Chairman of the Board of Directors,
Dr. Andrey Semechkin and Dr. Ruslan Semechkin, Chief
Scientific Officer and a director; and 33 shares of the Series D
Preferred were issued to Dr. Andrey Semechkin. As of
June 30, 2015 and December 31, 2014, there were 43 shares
of the Series D Preferred issued and outstanding.
The Series D Preferred was initially convertible into shares of
common stock at $37.50 per share, resulting in an initial
conversion ratio of 2,667 shares of common stock for every share of
Series D Preferred. The Series D Preferred has an anti-dilution
clause whereby, if the Company issues equity securities or
securities convertible into equity at a price below the conversion
price of the Series D Preferred, the conversion price of the Series
D Preferred shall be adjusted downward to equal the price of the
new securities. The Series D Preferred has priority over the Series
A Preferred Stock, Series B Preferred Stock and Common Stock on the
proceeds from any sale or liquidation of the Company in an amount
equal to the purchase price of the Series D Preferred.
In October 2014, the Company issued Preferred Stock which had an
initial conversion price of $9.6705, which in November 2014 was
adjusted down to $8.64 and again in February 2015 further down to
$6.72. Accordingly, these transactions triggered adjustments in the
current conversion price of the Series D Preferred to $6.72.
Series G Preferred Stock
On March 9, 2012, the Company entered into a Series G
Preferred Stock Purchase Agreement (the “Series G
Agreement”) with AR Partners, LLC (the
“Purchaser”) to sell 5,000,000 shares of Series G
Preferred Stock (“Series G Preferred”) at a price of
$1.00 per Series G Preferred share, for a total purchase price of
$5,000,000. The Purchaser is an affiliate of Dr. Andrey
Semechkin, the Company’s Co-Chairman and Chief Executive
Officer, and Dr. Russell Kern, Chief Scientific Officer and a
director.
The Series G Preferred was initially convertible into shares of
common stock at $60.00 per share, resulting in an initial
conversion ratio of 0.0167 shares of common stock for every share
of Series G Preferred. The conversion price may be adjusted for
stock splits and other combinations, dividends and distributions,
recapitalizations and reclassifications, exchanges or substitutions
and is subject to a weighted-average adjustment in the event of the
issuance of additional shares of common stock below the conversion
price.
The Series G Preferred shares have priority over the Series B
Preferred, Series H Preferred and common stock on the proceeds from
any sale or liquidation of the Company in an amount equal to the
purchase price of the Series G Preferred, but such payment may be
made only after payment in full of the liquidation preferences
payable to holders of any shares of Series D Preferred then
outstanding. Each share of Series G Preferred has the same voting
rights as the number of shares of common stock into which it would
be convertible on the record date. As long as there are at least
1,000,000 shares of Series G Preferred outstanding, the holders of
Series G Preferred have (i) the initial right to propose the
nomination of two members of the Board, at least one of which such
nominees shall be subject to the approval of the Company’s
independent directors, for election by the stockholder’s at
the Company’s next annual meeting of stockholders, or,
elected by the full Board of directors to fill a vacancy, as the
case may be, and (ii) the right to approve any amendment to
the certificate of incorporation, certificates of designation or
bylaws, in manner adverse to the Series G Preferred, alter the
percentage of board seats held by the Series G Preferred directors
or increase the authorized number of shares of Series G Preferred.
At least one of the two directors nominated by holders of the
Series G Preferred shall be independent based on the NASDAQ listing
requirements.
The Company determined that the Series G Preferred had a contingent
redemption feature allowing redemption by the holder under only
some very limited circumstances (“deemed liquidation
events”). As the event that may trigger the redemption of the
convertible preferred stock was not solely within the
Company’s control, the convertible preferred stock was
classified as mezzanine equity (outside of permanent equity) on the
Company’s condensed consolidated balance sheet upon issuance.
Additionally, legal costs related to the Series G Preferred
financing in the amount of $59,000 were recorded in the mezzanine
equity as well. On December 31, 2014, the Company entered into
a Waiver Agreement with all of the holders of its Series G
Preferred Stock, whereby the holders irrevocably and
unconditionally waived all rights they held to require the Company
to redeem any or all shares of the Series G Preferred Stock and to
receive any payments and any other rights accruing to them by
reason of the failure of the Company to redeem shares of Series G
Preferred Stock, pursuant to the terms of the Series G Certificate
of Designation. Holders of Series G Preferred Stock are
Dr. Andrey Semechkin and Dr. Ruslan Semechkin, each of
whom is a director and executive officer of the Company, and
affiliated entities of Dr. Andrey Semechkin and
Dr. Ruslan Semechkin. Subsequent to the signing of the Waiver
Agreement, the Series G Preferred Stock is classified within
permanent equity on the Company’s condensed consolidated
balance sheet.
As of June 30, 2015 and December 31, 2014, there were
5,000,000 shares of the Series G Preferred issued and
outstanding.
In October 2014, the Company issued Series H Preferred Stock which
had an initial conversion price of $ 9.6705, which in November 2014
was adjusted down to $ 8.64 and again in February 2015 further down
to $ 6.72. Accordingly, these transactions triggered an adjustment
in the current conversion price and conversion ratio of the Series
G Preferred to $ 29.6925 per share and 0.0337 shares,
respectively.
Series H Preferred Stock
On October 14, 2014, pursuant to a securities purchase
agreement (the “Securities Purchase Agreement”), dated
as of October 7, 2014, with Sabby Healthcare Volatility Master
Fund, Ltd., Sabby Volatility Warrant Master Fund, Ltd., and Andrey
Semechkin and Ruslan Semechkin, the Company’s Chief Executive
Officer and Co-Chairman and Chief Scientific Officer and Director,
respectively, (together, the “Purchasers”), the Company
sold in a private placement (the “Private Placement”)
(i) 2,000 shares of Series H-1 and 500 shares of Series H-2
Convertible Preferred Stock, par value $0.001 with a stated value
of $1,000 per share (the “Series H Preferred Stock”),
convertible into 258,519 shares of common stock at an initial
conversion price of $9.6705, (ii) Series A warrants (the
“Series A Warrants”) to purchase up to 258,519 shares
of common stock for an initial exercise price of $13.8150 per share
exercisable immediately and having a term of 5.5 years,
(iii) Series B warrants (the “Series B Warrants”)
to purchase up to 258,519 shares of common stock for an initial
exercise price of $9.6705 per share exercisable immediately and
having a term of 6 months, (iv) Series C warrants (the
“Series C Warrants”, together with the Series A
Warrants and the Series B Warrants, collectively, the
“Warrants”) to purchase up to 258,519 shares of common
stock for an initial exercise price of $9.6705 per share
exercisable immediately and having a term of 12 months. The
aggregate initial gross proceeds received from this transaction
were $2.5 million. On April 14, 2015, the Company and the
holders of the Series B Warrants, issued in the October 2014
private placement, that remained outstanding as of that date,
amended those remaining Series B Warrants to (i) extend the
termination date to June 20, 2015; (ii) set the exercise
price at $11.25 per share; (iii) remove certain price reset
adjustment provisions to the exercise price and (iv) remove
certain provisions related to cashless exercise, participation
rights and anti-dilution effects of a subsequent financing. On
June 20, 2015, the remaining unexercised Series B Warrants
then outstanding expired unexercised.
The number of shares issuable upon conversion of the Series H
Preferred Stock and exercise of the Series A, Series C, and
Placement Agent Warrants are adjustable in the event of stock
splits, stock dividends, combinations of shares and similar
transactions, and pursuant to anti-dilution provisions. In
addition, Purchasers have been granted rights of participation in
future offerings of our securities for eighteen months from the
date of the offering.
The Securities Purchase Agreement entered into in the Private
Placement required the Company to hold a special meeting of
stockholders to seek stockholder approval of an increase in the
number of authorized shares of common stock under the
Company’s certificate of incorporation to 720,000,000 shares
and approve a reverse stock split. The special meeting of
stockholders was held on December 4, 2014 and the stockholders
approved the increase in the authorized shares of common stock and
the reverse stock split. In connection with the Private Placement,
the Company also entered into a registration rights agreement, as
amended, with the investors pursuant to which the Company was
obligated to file registration statements to register the resale of
(i) 200% of the shares of Common Stock issuable upon
conversion of the Series H Preferred Stock, and (ii) 100% of
the shares of common stock issuable upon exercise of the warrants.
In addition to the registration rights, the Purchasers are entitled
to receive liquidated damages upon the occurrence of a number of
events relating to filing, getting effective and maintaining
effective registration statements covering the shares underlying
the Series H Preferred Stock and the Warrants, including the
failure of the Company to file a resale registration statement
registering 200% of the shares of Common Stock issuable upon
conversion of the Series H Preferred Stock by no later than
November 13, 2014 and the failure of the Company to have such
resale registration statement declared effective by the Securities
and Exchange Commission (the “SEC”) by no later than
December 13, 2014, subject to certain exceptions. The
Company filed such registration statement on November 3, 2014
and such registration was declared effective by the SEC on
November 25, 2014. Further, on January 16, 2015, the
Company filed a registration statement registering 100% of the
shares of common stock issuable upon exercise of the warrants,
which was declared effective by the SEC on February 6,
2015.
Subject to certain ownership limitations with respect to the Series
H-1 Preferred Stock, the Series H Preferred Stock is convertible at
any time into shares of Common Stock at an initial conversion price
of $9.6705 per share. The Series H Preferred Stock is non-voting,
is only entitled to dividends in the event that dividends are paid
on the Common Stock, and will not have any preferences over the
Common Stock, except that the Series H Preferred Stock shall have
preferential liquidation rights over the Common Stock. Other than
the Series H-1 Preferred Stock having a beneficial ownership
limitation, the Series H-1 Preferred Stock and Series H-2 Preferred
Stock are substantially identical. The conversion price of the
Series H Preferred Stock is subject to certain resets as set forth
in the Certificates of Designation, including the date of the
amendment to the certificate of incorporation with respect to the
reverse stock split, the effectiveness dates of the registration
statements and the six and twelve month anniversaries of the
Closing Date.
The Warrants are immediately exercisable . As noted earlier above,
on June 20, 2015, the remaining unexercised Series B Warrants
then outstanding expired unexercised. The exercise price of the
Series A, Series C, and Placement Agent Warrants are subject to
certain reset adjustments as set forth in the forms of Warrant,
including the date of the amendment to the Company’s
certificate of incorporation with respect to the reverse stock
split, the effectiveness dates of the registration statements and
the six and twelve month anniversaries of the date of issuance of
the Warrants. Pursuant to the terms of the Securities Purchase
Agreement, the Company may not sell shares to Lincoln Pa rk under
the Purchase Agreement with Lincoln Park, or otherwise enter into a
variable rate transaction, until March 2016. Additionally, pursuant
to the terms of the Securities Purchase Agreement, the Company was
unable to issue any of its securities until May 7, 2015 ( the
90th day following the effective date of the last registration
statement on Form S-1 registering all Registrable Securities (as
defined in the registration rights agreement, as amended, entered
into in connection with the Securities Purchase Agreement)).
However, the Company may still issue securities in certain
circumstances, including issuing shares in private placements to
its officers, directors and employees at market prices and issuing
securities pursuant to the Company’s equity incentive
plans.
H.C. Wainwright &amp; Co. (the “Placement Agent”)
acted as the exclusive placement agent for the Securities Purchase
Agreement pursuant to a placement agency engagement letter, dated
as of September 23, 2014, by and between the Placement Agent
and the Company (the “Engagement Letter”). Upon the
closing of the Securities Purchase Agreement, pursuant to the
Engagement Letter, the Placement Agent received a placement agent
fee of $200,000 and a warrant to purchase approximately 62,045
shares of common stock, as well as the reimbursement of fees and
expenses up to $50,000. Similar to the Series A Warrant, the
placement agent warrant will have an initial exercise price of
$13.815 per share, be immediately exercisable and will terminate
5.5 years after the date of issuance. In addition, the Placement
Agent Warrants have the same down-round protection as the Series A
Warrants.
The Company’s registration statement on Form S-1 filed on
November 3, 2014 with the SEC became effective after amendment
on November 25, 2014 registering 200% of the shares of Common
Stock issuable upon conversion of the Series H Preferred
Stock. Pursuant to the terms of the Securities Purchase
Agreement, the conversion price of the Series H Preferred Stock and
the exercise price of the Series A, B, C and Placement Agent
Warrants was reset at $6.72 per share. During the six months
ended June 30, 2015, the investors converted 1,104.84 shares
of Series H Preferred Stock into 161,554 shares of our common
stock. During year ended December 31, 2014, the investors
converted 518.4 shares of Series H Preferred Stock into 60,000
shares of our common stock.
See Note 9, Stock Options and Warrants, Warrants Issued with Series
H Preferred Stock
Common Stock Transactions
2013 S-1 July Registered Offering
See Note 9, Stock Options and Warrants, 2013 S-1 July
Registered Offering 2014 Warrant Exchange
Agreements
2014 Securities Purchase Agreements for Common Stock
On May 29, 2014, to obtain funding for working capital
purposes, the Company entered into a securities purchase agreement
with Dr. Andrey Semechkin and Dr. Ruslan Semechkin to
sell a total of 22,223 shares of common stock at a price of $22.50
per share, for a total purchase price of $500,000. On June 26,
2014, to obtain funding for working capital purposes, the Company
entered into a securities purchase agreement with Dr. Andrey
Semechkin and Dr. Ruslan Semechkin to sell a total of 36,667
shares of common stock at a price of $15.00 per share, for a total
purchase price of $550,000. Dr. Andrey Semechkin is the
Company’s Co-Chairman and Chief Executive Officer.
Dr. Ruslan Semechkin is the Company’s Chief Scientific
Officer and director. On August 6, 2014, to obtain funding for
working capital purposes, the Company entered into a securities
purchase agreement with Dr. Andrey Semechkin and
Dr. Ruslan Semechkin to sell a total of 40,000 shares of
common stock at a price of $15.00 per share, for a total purchase
price of $600,000. On September 10, 2014, to obtain funding
for working capital purposes, the Company entered into a securities
purchase agreement with Dr. Andrey Semechkin and
Dr. Ruslan Semechkin to sell a total of 29,630 shares of
common stock at a price of $13.50 per share, for a total purchase
price of $400,000.
2014 Warrant Exchange Agreements
On June 11, 2014, the Company entered into a series of warrant
exchange agreements (the “Warrant Exchange Agreements”)
with the holders of its Series A Warrants and Placement Agent
Warrants that were issued by the Company pursuant to the 2013
S-1 July Registered Offering. Under the Warrant Exchange
Agreements, the Company agreed to issue a total of 297,772 shares
of common stock (the “Exchange Shares”) to the warrant
holders in exchange for the cancellation of the Series A Warrants
to purchase 243,699 shares of common stock and the Placement Agent
Warrants to purchase 4,445 shares of common stock and Series A
Warrants. Dr. Andrey Semechkin and Dr. Ruslan Semechkin,
the Company’s Co-Chairman and Chief Executive Officer and
Chief Scientific Officer and director, respectively, participated
on the same terms as the other warrant holders, agreeing to
exchange Series A Warrants to purchase 67,255 shares of common
stock for 80,706 shares of common stock. The closing of the
transaction occurred on June 16, 2014 with the issuance of the
Exchange Shares. Upon settlement of the exchange transaction, there
were no remaining Series A Warrants or Placement Agent Warrants
outstanding. See Note 9, Stock Options and Warrants, 2014 Warrants Exchange
Agreements-
2013 Lincoln Park Capital Fund, LLC Stock Purchase
Agreement
On December 10, 2013, the Company entered into the Purchase
Agreement with Lincoln Park, pursuant to which Lincoln Park has
agreed to purchase up to an aggregate of $10,250,000 of common
stock (subject to certain limitations) from time to time through
January 2017. Of the aggregate $10,250,000 of common stock that may
be sold to Lincoln Park, on December 11, 2013, the Company
sold 11,112 shares of common stock to Lincoln Park for an aggregate
purchase price of $250,000 pursuant to the Purchase Agreement,
which is referred to as the Initial Purchase. Upon execution of the
Purchase Agreement, the Company paid to Lincoln Park $155,000, as a
cash fee, for their commitment to purchase additional shares of
common stock under the Purchase Agreement.
Also on December 10, 2013, the Company entered into a
Registration Rights Agreement with Lincoln Park, pursuant to which
the Company filed with the SEC an S-1 Registration Statement to
register for resale under the Securities Act of 1933, as amended,
or the Securities Act, the shares that have been or may be issued
to Lincoln Park under the Purchase Agreement. The S-1 Registration
Statement filed with the Securities and Exchange Commission in
December 2013 and amended in January 2014 was declared effective on
January 13, 2014.
During the six months ended June 30, 2015, the Company sold 0
shares to Lincoln Park. From commencement through to June 30,
2015, the Company has sold a total of 65,778 shares of common stock
to Lincoln Park for an aggregate of $1,838,000 under the Agreement.
As of June 30, 2015, there remained 67,556 shares available
for sale up to a total of $8,412,000 under the Purchase Agreement
with Lincoln Park.
The Company may, from time to time and in its sole discretion,
direct Lincoln Park to purchase shares of common stock in amounts
up to 1,334 shares on any single business day so long as at least
one business day has passed since the most recent purchase, which
amounts may be increased to up to 2,000 shares and up to 2,667
shares, provided the closing price of the common stock exceeds a
certain threshold, with a maximum limit of up to $500,000 per
purchase, plus an additional “accelerated amount” under
certain circumstances. There are no trading volume requirements or
restrictions under the Purchase Agreement, and the Company will
control the timing and amount of any sales of common stock to
Lincoln Park. The purchase price of the shares that may be sold to
Lincoln Park under the Purchase Agreement will be based on the
market price of the common stock immediately preceding the time of
sale as computed under the Purchase Agreement without any fixed
discount; provided that in no event will such shares be sold to
Lincoln Park when the closing sale price is less than $7.50 per
share, subject to adjustment as provided in the Purchase
Agreement.
The purchase price per share will be equitably adjusted for any
reorganization, recapitalization, non-cash dividend, stock split,
or other similar transaction occurring during the business days
used to compute such price. The Company may at any time in its sole
discretion terminate the Purchase Agreement without fee, penalty or
cost upon one business day notice. Lincoln Park may not assign or
transfer its rights and obligations under the Purchase
Agreement.
Pursuant to the terms of a securities purchase agreement entered
into with investors in connection with a private placement effected
October 14, 2014, the Company may not sell shares to Lincoln
Park under the Purchase Agreement with Lincoln Park until March
2016.
Reserved Shares
At June 30, 2015, the Company had shares of common stock
reserved for future issuance as follows:
Options outstanding 195,706
Options available for future grant 1,113,560
Convertible preferred stock 983,388
Warrants 579,130
2,871,784</t>
  </si>
  <si>
    <t>6. Capital Stock
As of December 31, 2014, the Company is authorized to issue
720,000,000 shares of common stock, $0.001 par value per share, and
20,000,000 shares of preferred stock, $0.001 par value per
share.
Preferred Stock Transactions
Series B Preferred Stock
On May 12, 2008, to obtain funding for working capital, the
Company entered into a series of subscription agreements with five
accredited investors for the sale of a total of 400,000 Series B
Units, each Series B Unit consisting of one share of Series B
Preferred Stock (“Series B Preferred”) and two Series B
Warrants (“Series B Warrants”) to purchase common stock
for each $1.00 invested.
The total purchase price received by the Company was $400,000. The
Series B Preferred is convertible into shares of common stock at
the initial conversion ratio of two shares of common stock for each
share of Series B Preferred converted (which was established based
on an initial conversion price of $0.50 per share), and the Series
B Warrants were exercisable at $0.50 per share until five years
from the issuance of the Series B Warrants, which expired
unexercised in May 2013. The Series B Preferred contain
anti-dilution clauses whereby, if the Company issues equity
securities or securities convertible into equity at a price below
the conversion price of the Series B Preferred, such conversion
price shall be adjusted downward to equal the price of the new
securities. In October 2014, the Company issued Preferred Stock
which had an initial conversion price of $0.06447, which in
November 2014 was adjusted down further to $0.0576. Accordingly,
these transactions triggered an adjustment in the current
conversion price of the Series B Preferred to $0.0576 per share.
The Series B Preferred has a priority (senior to the shares of
common stock and Series H Preferred) on any sale or liquidation of
the Company equal to the purchase price of the Series B Units, plus
a liquidation premium of 6% per year. If the Company elects to
declare a dividend in any year, it must first pay to the Series B
Preferred holder a dividend equal to the amount of the dividend the
Series B Preferred holder would receive if the Series B Preferred
were converted just prior to the dividend declaration. Each share
of Series B Preferred has the same voting rights as the number of
shares of common stock into which it would be convertible on the
record date. As of December 31, 2014 and 2013, there were
300,000 shares of the Series B Preferred issued and
outstanding.
Series C Preferred Stock
On August 20, 2008, 700,000 shares of Series C Preferred Stock
(“Series C Preferred”) were sold, and 1,300,000 shares
of Series C Preferred were sold on September 23, 2008 all at a
price of $1.00 per Series C Preferred share. The Series C Preferred
was convertible into shares of common stock at $0.25 per share. All
the Series C Preferred was issued to X-Master Inc., which is a
related party and affiliated with the Company’s Chief
Executive Officer and Co-Chairman of the Board of Directors,
Dr. Andrey Semechkin, and Dr. Ruslan Semechkin, Chief
Scientific Officer and a director.
As of December, 2014 and 2013, there were 0 shares of the Series C
Preferred issued and outstanding. On January 22, 2013, the
holders of Series C Preferred converted all of the outstanding
shares of Series C Preferred into common stock at $0.25 per share,
or a total of 8,000,000 shares of common stock.
On April 10, 2013, the Company filed a Certificate of
Elimination for the Series C Preferred stock. The Certificate
of Elimination amended the provisions of the Certificate of
Incorporation of the Company to eliminate the powers, designations,
preferences, privileges and other rights of the Series C
Preferred stock.
Series D Preferred Stock
On December 30, 2008, the Company entered into a Series D
Preferred Stock Purchase Agreement (the “Series D
Agreement”) with accredited investors (the
“Investors”) and sold 43 shares of Series D Preferred
Stock (“Series D Preferred”) for total proceeds of
$4,700,000 at a price of $100,000 per Series D Preferred share.
10 shares of the Series D Preferred were issued to X-Master Inc.,
which is a related party and affiliated with the Company’s
Chief Executive Officer and Co-Chairman of the Board of Directors,
Dr. Andrey Semechkin and Dr. Ruslan Semechkin, Chief
Scientific Officer and a director; and 33 shares of the Series D
Preferred were issued to Dr. Andrey Semechkin. As of
December 31, 2014 and 2013, there were 43 shares of the Series
D Preferred issued and outstanding.
The Series D Preferred was initially convertible into shares of
common stock at $0.25 per share, resulting in an initial conversion
ratio of 400,000 shares of common stock for every share of Series D
Preferred. The Series D Preferred has an anti-dilution clause
whereby, if the Company issues equity securities or securities
convertible into equity at a price below the conversion price of
the Series D Preferred, the conversion price of the Series D
Preferred shall be adjusted downward to equal the price of the new
securities. The Series D Preferred has priority over the Series A
Preferred Stock, Series B Preferred Stock, Series C Preferred Stock
and Common Stock on the proceeds from any sale or liquidation of
the Company in an amount equal to the purchase price of the Series
D Preferred.
In October 2014, the Company issued Preferred Stock which had an
initial conversion price of $0.06447, which in November 2014 was
adjusted down further to $0.0576. Accordingly, these transactions
triggered an adjustment in the current conversion price of the
Series D Preferred to $0.0576.
Series G Preferred Stock
On March 9, 2012, the Company entered into a Series G
Preferred Stock Purchase Agreement (the “Series G
Agreement”) with AR Partners, LLC (the
“Purchaser”) to sell 5,000,000 shares of Series G
Preferred Stock (“Series G Preferred”) at a price of
$1.00 per Series G Preferred share, for a total purchase price of
$5,000,000. The Purchaser is an affiliate of Dr. Andrey
Semechkin, the Company’s Co-Chairman and Chief Executive
Officer, and Dr. Ruslan Semechkin, Chief Scientific Officer
and a director.
The Series G Preferred was initially convertible into shares of
common stock at $0.40 per share, resulting in an initial conversion
ratio of 2.5 shares of common stock for every share of Series G
Preferred. The conversion price may be adjusted for stock splits
and other combinations, dividends and distributions,
recapitalizations and reclassifications, exchanges or substitutions
and is subject to a weighted-average adjustment in the event of the
issuance of additional shares of common stock below the conversion
price.
The Series G Preferred shares have priority over the Series B
Preferred, Series H Preferred and common stock on the proceeds from
any sale or liquidation of the Company in an amount equal to the
purchase price of the Series G Preferred, but such payment may be
made only after payment in full of the liquidation preferences
payable to holders of any shares of Series D Preferred then
outstanding. Each share of Series G Preferred has the same voting
rights as the number of shares of common stock into which it would
be convertible on the record date. As long as there are at least
1,000,000 shares of Series G Preferred outstanding, the holders of
Series G Preferred have (i) the initial right to propose the
nomination of two members of the Board, at least one of which such
nominees shall be subject to the approval of the Company’s
independent directors, for election by the stockholder’s at
the Company’s next annual meeting of stockholders, or,
elected by the full board of directors to fill a vacancy, as the
case may be, and (ii) the right to approve any amendment to
the certificate of incorporation, certificates of designation or
bylaws, in manner adverse to the Series G Preferred, alter the
percentage of board seats held by the Series G Preferred directors
or increase the authorized number of shares of Series G Preferred.
At least one of the two directors nominated by holders of the
Series G Preferred shall be independent based on the NASDAQ listing
requirements.
The Company determined that the Series G Preferreds had a
contingent redemption feature allowing redemption by the holder
under only some very limited circumstances (“deemed
liquidation events”). As the event that could have triggered
the redemption of the convertible preferred stock was not solely
within the Company’s control, the convertible preferred stock
was classified as mezzanine equity (outside of permanent equity) on
the Company’s consolidated balance sheet. Additionally, legal
costs related to the Series G Preferred financing in the amount of
$59,000 were recorded in the mezzanine equity as well. On
December 31, 2014, the Company entered into a Waiver Agreement
with all of the holders of its Series G Preferred Stock, whereby
the holders irrevocably and unconditionally waived all rights they
held to require the Company to redeem any or all shares of the
Series G Preferred Stock and to receive any payments and any other
rights accruing to them by reason of the failure of the Company to
redeem shares of Series G Preferred Stock, pursuant to the terms of
the Series G Certificate of Designation. Holders of Series G
Preferred Stock are Dr. Andrey Semechkin and Dr. Ruslan
Semechkin, each of whom is a director and executive officer of the
Company, and affiliated entities of Dr. Andrey Semechkin and
Dr. Ruslan Semechkin. Subsequent to the signing of the Waiver
Agreement, the Series G Preferred Stock will be classified within
permanent equity on the Company’s consolidated balance
sheet.
As of December 31, 2014 and 2013, there were 5,000,000 shares
of the Series G Preferred issued and outstanding.
In October 2014, the Company issued Preferred Stock which had an
initial conversion price of $0.06447, which in November 2014 was
adjusted down further to $0.0576. Accordingly, these transactions
triggered an adjustment in the current conversion price and
conversion ratio of the Series G Preferred to $0.1981 per share and
5.048 shares, respectively.
Series H Preferred Stock
On October 14, 2014, pursuant to a securities purchase
agreement (the “Securities Purchase Agreement”), dated
as of October 7, 2014, with Sabby Healthcare Volatility Master
Fund, Ltd., Sabby Volatility Warrant Master Fund, Ltd., and Andrey
and Ruslan Semechkin, the Company’s Chief Executive Officer
and Co-Chairman and Chief Scientific Officer and Director,
respectively, (together, the “Purchasers”), the Company
sold in a private placement (the “Private Placement”)
(i) 2,000 shares of Series H-1 and 500 shares of Series H-2
Convertible Preferred Stock, par value $0.001 with a stated value
of $1,000 per share (the “Series H Preferred Stock”),
convertible into 38,777,726 shares of common stock at an initial
conversion price of $0.06447, (ii) Series A warrants (the
“Series A Warrants”) to purchase up to 38,777,726
shares of common stock for an initial exercise price of $0.0921 per
share exercisable immediately and having a term of 5.5 years,
(iii) Series B warrants (the “Series B Warrants”)
to purchase up to 38,777,726 shares of common stock for an initial
exercise price of $0.06447 per share exercisable immediately and
having a term of 6 months, (iv) Series C warrants (the
“Series C Warrants”, together with the Series A
Warrants and the Series B Warrants, collectively, the
“Warrants”) to purchase up to 38,777,726 shares of
common stock for an initial exercise price of $0.06447 per share
exercisable immediately and having a term of 12 months. The
aggregate initial gross proceeds received from this transaction
were $2.5 million.
The number of shares issuable upon conversion of the Series H
Preferred Stock and exercise of the Warrants are adjustable in the
event of stock splits, stock dividends, combinations of shares and
similar transactions, and pursuant to anti-dilution provisions. In
addition, Purchasers have been granted rights of participation in
future offerings of our securities for eighteen months.
The Securities Purchase Agreement entered into in the Private
Placement requires the Company to hold a special meeting of
stockholders to seek stockholder approval of an increase in the
number of authorized shares of common stock under the
Company’s certificate of incorporation to 720,000,000 shares
and approve a reverse stock split. In connection with the Private
Placement, the Company also entered into a registration rights
agreement, as amended, with the investors pursuant to which the
Company is obligated to file registration statements to register
the resale of (i) 200% of the shares of Common Stock issuable
upon conversion of the Series H Preferred Stock, and (ii) 100%
of the shares of common stock issuable upon exercise of the
warrants. In addition to the registration rights, the Purchasers
are entitled to receive liquidated damages upon the occurrence of a
number of events relating to filing, getting effective and
maintaining effective registration statements covering the shares
underlying the Series H Preferred Stock and the Warrants, including
the failure of the Company to file a resale registration statement
registering 200% of the shares of Common Stock issuable upon
conversion of the Series H Preferred Stock by no later than
November 13, 2014 and the failure of the Company to have such
resale registration statement declared effective by the Securities
and Exchange Commission (the “SEC”) by no later than
December 13, 2014, subject to certain exceptions. The
Company filed such registration statement on November 3, 2014
and such registration was declared effective by the SEC on
November 25, 2014. Further, on January 16, 2015, the
Company filed a registration statement registering 100% of the
shares of common stock issuable upon exercise of the warrants,
which was declared effective by the SEC on February 6,
2015.
Subject to certain ownership limitations with respect to the Series
H-1 Preferred Stock, the Series H Preferred Stock is convertible at
any time into shares of Common Stock at an initial conversion price
of $0.06447 per share. The Series H Preferred Stock is non-voting,
is only entitled to dividends in the event that dividends are paid
on the Common Stock, and will not have any preferences over the
Common Stock, except that the Series H Preferred Stock shall have
preferential liquidation rights over the Common Stock. Other than
the Series H-1 Preferred Stock having a beneficial ownership
limitation, the Series H-1 Preferred Stock and Series H-2 Preferred
Stock are substantially identical. The conversion price of the
Series H Preferred Stock is subject to certain resets as set forth
in the Certificates of Designation, including the date of the
amendment to the certificate of incorporation with respect to the
reverse stock split, the effectiveness dates of the registration
statements and the six and twelve month anniversaries of the
Closing Date.
The Warrants are immediately exercisable and the exercise price of
the Warrants is subject to certain reset adjustments as set forth
in the forms of Warrant, including the date of the amendment to the
Company’s certificate of incorporation with respect to the
reverse stock split, the effectiveness dates of the registration
statements and the six and twelve month anniversaries of the date
of issuance of the Warrants. Pursuant to the terms of the
Securities Purchase Agreement, the Company may not sell shares to
Lincoln Park under the Purchase Agreement with Lincoln Park, or
otherwise enter into a variable rate transaction, until March 2016.
Additionally, pursuant to the terms of the Securities Purchase
Agreement, the Company may not issue any of its securities until
May 7, 2015 (the 90th day following the effective date of the
last registration statement on Form S-1 registering all Registrable
Securities (as defined in the registration rights agreement, as
amended, entered into in connection with the Securities Purchase
Agreement)). However, the Company may still issue securities in
certain circumstances, including issuing shares in private
placements to its officers, directors and employees at market
prices and issuing securities pursuant to the Company’s
equity incentive plans.
H.C. Wainwright &amp; Co. (the “Placement Agent”)
acted as the exclusive placement agent for the Securities Purchase
Agreement pursuant to a placement agency engagement letter, dated
as of September 23, 2014, by and between the Placement Agent
and the Company (the “Engagement Letter”). Upon the
closing of the Securities Purchase Agreement, pursuant to the
Engagement Letter, the Placement Agent received a placement agent
fee of $200,000 and a warrant to purchase approximately 9,306,654
shares of common stock, as well as the reimbursement of fees and
expenses up to $50,000. Similar to the Series A Warrant, the
placement agent warrant will have an initial exercise price of
$0.0921 per share, be immediately exercisable and will terminate
5.5 years after the date of issuance. In addition, the Placement
Agent Warrants have the same down-round protection as the Series A
Warrants.
The Company’s registration statement on Form S-1 filed on
November 3, 2014 with the SEC became effective after amendment
on November 25, 2014 registering 200% of the shares of Common
Stock issuable upon conversion of the Series H Preferred
Stock. Pursuant to the terms of the Securities Purchase
Agreement, the conversion price of the Series H Preferred Stock and
the exercise price of the Series A, B, and C Warrants was reset at
$0.0576 per share. During year ended December 31, 2014,
the investors converted 518.4 shares of Series H Preferred Stock
into 9,000,000 shares of our common stock.
See Note 9, Stock Options and Warrants, Warrants Issued with Series
H Preferred Stock
Common Stock Transactions
2013 Securities Purchase Agreements for Common Stock
On January 22, 2013, to obtain funding for working capital
purposes, the Company entered into a securities purchase agreement
with Dr. Andrey Semechkin and Dr. Simon Craw to sell a
total of 10,125,000 shares of common stock at a price of $0.20 per
share, for a total purchase price of $2,025,000. Dr. Andrey
Semechkin is the Company’s Co-Chairman and Chief Executive
Officer. Dr. Simon Craw is the Company’s Executive Vice
President Business Development. The sale of the shares of common
stock was completed on January 22, 2013. In connection with
the sale of these shares, the Company issued to each purchaser a
warrant, exercisable for a period of 5 years, to purchase a number
of shares of common stock equal to 50% of the shares purchased by
that purchaser, for a total of 5,062,500 shares subject to the
warrants at an exercise price of $0.20 per share.
On March 12, 2013, to obtain funding for working capital
purposes, the Company entered into a securities purchase agreement
with certain investors, including Dr. Andrey Semechkin, to
sell a total of 5,000,000 shares of common stock at a price of
$0.20 per share, for a total purchase price of $1,000,000.
Dr. Andrey Semechkin is the Company’s Co-Chairman and
Chief Executive Officer and purchased $100,000 worth of common
stock. Each of the other investors has had a long-standing
relationship with the Company and has closely followed the Company.
The sale of the shares of common stock was completed on
March 12, 2013. In connection with the sale of these shares
the Company issued to each investor a warrant, exercisable for a
period of five years, to purchase a number of shares of common
stock equal to 50% of the shares purchased by that investor, for a
total of 2,500,000 shares subject to the warrants at an exercise
price of $0.20 per share.
2013 S-1 July Registered Offering
On July 19, 2013, to obtain funding for working capital
purposes, the Company entered into subscription agreements with
certain investors (the “Investors”) relating to the
sale by the Company of (i) 20,000,000 Units (each a
“Unit”, and collectively, the “Units”),
with each Unit consisting of (x) one share of common stock,
par value $0.001 per share, and (y) one Series A Warrant to
purchase one share of the Company’s common stock at an
exercise price of $0.15 per share and (ii) 20,000,000 Series B
Warrants, each to purchase one Unit, for aggregate gross proceeds
of $3,000,000, before placement agent fees and other estimated
offering expenses and fees (the “Offering”). The Units
were not issued or certificated. The Investors received only shares
of common stock, Series A Warrants and Series B Warrants. The
common stock, the Series A Warrants and the Series B Warrants were
and may be transferred separately immediately after their issuance.
Dr. Andrey Semechkin, the Company’s Co-Chairman and
Chief Executive Officer, purchased 5,998,999 Units and 5,998,999
Series B Warrants in the Offering; and Ruslan Semechkin, the
Company’s Chief Scientific Officer, purchased 667,667 Units
and 667,667 Series B Warrants in the Offering for an aggregate
price of $1,000,000.
On July 19, 2013, the Company also entered into a placement
agent agreement (the “Placement Agent Agreement”) with
Roth Capital Partners, LLC (the “Placement Agent”),
pursuant to which the Placement Agent agreed to act on a reasonable
best efforts basis for the Offering. The Company paid the Placement
Agent a cash fee equal to 5% of the gross proceeds from the
Offering and reimbursed the Placement Agent for its reasonable
out-of-pocket expenses of $75,000. The Company also issued 666,666
Placement Agent Warrants to purchase Units equal to 5% of the
aggregate number of Units issued in the Offering (other than the
Units issued to Andrey Semechkin and Ruslan Semechkin). The
Placement Agent Warrants have substantially the same terms as the
Series B Warrants, except that the Placement Agent Warrants
(i) have an exercise price of $0.15 per Unit, subject to
adjustments similar to those applicable to the Series A Warrants,
(ii) have a term of five years, (iii) provide for a
cashless exercise, and (iv) otherwise comply with the
requirements of the Financial Institutions Regulatory Authority,
Inc. (FINRA). The Company also agreed to pay the Placement Agent a
cash solicitation fee equal to 5% of the gross proceeds received by
the Company upon the exercise of the Series B Warrants under
certain circumstances. See 2014 Warrant Exchange
Agreements
The Series A Warrants were immediately exercisable at an exercise
price of $0.15 per share and will expire on the fifth anniversary
of the initial date of issuance. Upon full exercise of the Series B
Warrants, the Company could issue additional Series A Warrants to
purchase up to an aggregate of 20,000,000 shares of the
Company’s common stock. All Series A Warrants have the same
expiration date. See 2014 Warrant Exchange
Agreements Warrants Issued with Common
Stock
The Series B Warrants were immediately exercisable at an initial
exercise price of $0.15, subject to adjustment and expired on
October 24, 2013.
The net proceeds to the Company from the Offering, after deducting
placement agent fees and cash offering expenses borne by the
Company, and excluding any proceeds, from the exercise of the
warrants issued in the offering, was approximately $2,377,000. The
Offering closed on July 24, 2013.
During the year ended December 31, 2013, the Company received
net proceeds of $2,356,000 upon the exercise of 16,754,822 of the
Series B Warrants issued in July 2013 for 16,754,822 additional
Units, but prior to expiration of the Series B Warrants on
October 24, 2013. The total additional Units consisted of
16,754,822 shares of common stock and 16,754,822 Series A Warrants.
Of the 16,754,822 Series B Warrants exercised during the year ended
December 31, 2013, there were 12,304,822 subject to an
adjusted exercise price of $0.1452 per Unit for net proceeds of
approximately $1,722,000. The remaining 4,450,000 were exercised
prior to the adjustment date at $0.15 per Unit for net proceeds of
approximately $634,000. See Note 9, Stock Options and
Warrants, Warrants Issued with Common
Stock
Of the Series B Warrants exercised, Dr. Andrey Semechkin, the
Company’s Co-Chairman and Chief Executive Officer, exercised
2,754,821 Series B Warrants; and Ruslan Semechkin, the
Company’s Chief Scientific Officer, exercised 667,667 Series
B Warrants for an aggregate price of $497,000.
In addition, during the year ended December 31, 2013, the
Company received net proceeds of $30,000 upon the exercise of
200,000 of the Series A Warrants issued in July 2013 for 200,000
shares of common stock at an exercise price of $0.15 per share.
On October 24, 2013, the remaining 3,245,178 Series B Warrants
expired unexercised. At December 31, 2014, there were no
Series A and Placement Agent warrants outstanding. See 2014 Warrant Exchange
Agreements
2014 Securities Purchase Agreements for Common Stock
On May 29, 2014, to obtain funding for working capital
purposes, the Company entered into a securities purchase agreement
with Dr. Andrey Semechkin and Dr. Ruslan Semechkin to
sell a total of 3,333,333 shares of common stock at a price of
$0.15 per share, for a total purchase price of $500,000. On
June 26, 2014, to obtain funding for working capital purposes,
the Company entered into a securities purchase agreement with
Dr. Andrey Semechkin and Dr. Ruslan Semechkin to sell a
total of 5,500,000 shares of common stock at a price of $0.10 per
share, for a total purchase price of $550,000. Dr. Andrey
Semechkin is the Company’s Co-Chairman and Chief Executive
Officer. Dr. Ruslan Semechkin is the Company’s Chief
Scientific Officer and director. On August 6, 2014, to obtain
funding for working capital purposes, the Company entered into a
securities purchase agreement with Dr. Andrey Semechkin and
Dr. Ruslan Semechkin to sell a total of 6,000,000 shares of
common stock at a price of $0.10 per share, for a total purchase
price of $600,000. On September 10, 2014, to obtain funding
for working capital purposes, the Company entered into a securities
purchase agreement with Dr. Andrey Semechkin and
Dr. Ruslan Semechkin to sell a total of 4,444,445 shares of
common stock at a price of $0.09 per share, for a total purchase
price of $400,000.
2014 Warrant Exchange Agreements
On June 11, 2014, the Company entered into a series of warrant
exchange agreements (the “Warrant Exchange Agreements”)
with the holders of its Series A Warrants and Placement Agent
Warrants that were issued by the Company pursuant to the 2013
S-1 July Registered Offering. Under the Warrant Exchange
Agreements, the Company agreed to issue a total of 44,665,783
shares of common stock (the “Exchange Shares”) to the
warrant holders in exchange for the cancellation of the Series A
Warrants to purchase 36,554,822 shares of common stock and the
Placement Agent Warrants to purchase 666,666 shares of common stock
and Series A Warrants. Dr. Andrey Semechkin and
Dr. Ruslan Semechkin, the Company’s Co-Chairman and
Chief Executive Officer and Chief Scientific Officer and director,
respectively, participated on the same terms as the other warrant
holders, agreeing to exchange Series A Warrants to purchase
10,088,154 shares of common stock for 12,105,784 shares of common
stock. The closing of the transaction occurred on June 16,
2014 with the issuance of the Exchange Shares. Upon settlement of
the exchange transaction, there were no remaining Series A Warrants
or Placement Agent Warrants outstanding. See Note 9, Stock Options
and Warrants, 2014 Warrants Exchange Agreements
2013 Lincoln Park Capital Fund, LLC Stock Purchase
Agreement
On December 10, 2013, the Company entered into the Purchase
Agreement with Lincoln Park, pursuant to which Lincoln Park has
agreed to purchase up to an aggregate of $10,250,000 of common
stock (subject to certain limitations) from time to time through
January 2017. Of the aggregate $10,250,000 of common stock that may
be sold to Lincoln Park, on December 11, 2013, the Company
sold 1,666,666 shares of common stock to Lincoln Park for an
aggregate purchase price of $250,000 pursuant to the Purchase
Agreement, which is referred to as the Initial Purchase. Upon
execution of the Purchase Agreement, the Company paid to Lincoln
Park $155,000, as a cash fee, for their commitment to purchase
additional shares of common stock under the Purchase Agreement.
Also on December 10, 2013, the Company entered into a
Registration Rights Agreement with Lincoln Park, pursuant to which
the Company filed with the SEC an S-1 Registration Statement to
register for resale under the Securities Act of 1933, as amended,
or the Securities Act, the shares that have been or may be issued
to Lincoln Park under the Purchase Agreement. The S-1 Registration
Statement filed with the Securities and Exchange Commission in
December 2013 and amended in January 2014 was declared effective on
January 13, 2014.
During the years ended December 31, 2014 and 2013, the Company
sold 8,200,000 and 1,666,666 shares, respectively, to Lincoln Park
raising approximately $1,588,000 and $250,000, respectively, for
working capital purposes. From commencement through to
December 31, 2014, the Company has sold a total of 9,866,666
shares of common stock to Lincoln Park for an aggregate of
$1,838,000 under the Agreement. As of December 31, 2014, there
remained 10,133,334 shares available for sale up to a total of
$8,412,000 under the Purchase Agreement with Lincoln Park.
The Company may, from time to time and in its sole discretion,
direct Lincoln Park to purchase shares of common stock in amounts
up to 200,000 shares on any single business day so long as at least
one business day has passed since the most recent purchase, which
amounts may be increased to up to 300,000 shares and up to 400,000
shares, provided the closing price of the common stock exceeds a
certain threshold, with a maximum limit of up to $500,000 per
purchase, plus an additional “accelerated amount” under
certain circumstances. There are no trading volume requirements or
restrictions under the Purchase Agreement, and the Company will
control the timing and amount of any sales of common stock to
Lincoln Park. The purchase price of the shares that may be sold to
Lincoln Park under the Purchase Agreement will be based on the
market price of the common stock immediately preceding the time of
sale as computed under the Purchase Agreement without any fixed
discount; provided that in no event will such shares be sold to
Lincoln Park when the closing sale price is less than $0.05 per
share, subject to adjustment as provided in the Purchase
Agreement.
The purchase price per share will be equitably adjusted for any
reorganization, recapitalization, non-cash dividend, stock split,
or other similar transaction occurring during the business days
used to compute such price. The Company may at any time in its sole
discretion terminate the Purchase Agreement without fee, penalty or
cost upon one business day notice. Lincoln Park may not assign or
transfer its rights and obligations under the Purchase
Agreement.
Pursuant to the terms of a securities purchase agreement entered
into with investors in connection with a private placement effected
October 14, 2014, the Company may not sell shares to Lincoln
Park under the Purchase Agreement with Lincoln Park until March
2016.
Aspire Common Stock Purchase Agreement
On December 9, 2010, Company entered into a common stock
purchase agreement (the “Purchase Agreement”) with
Aspire Capital Fund, LLC (“Aspire Capital”), which
provided that, subject to certain conditions and limitations,
Aspire Capital was committed to purchase up to an aggregate of
$25,000,000 of common stock over the term of the Purchase
Agreement. The Purchase Agreement expired in December 2013.
On any day on which the principal market for shares of the
Company’s common stock is open for trading, over the
three-year term of the Purchase Agreement, the Company had the
right, in its sole discretion, to provide Aspire Capital with a
purchase notice (each, a “Purchase Notice”) directing
Aspire Capital to purchase the number of shares of common stock
specified in the Purchase Notice. The number of shares the Company
could designate in the Purchase Notice varied based on the closing
price of the common stock on the date of the Purchase Notice. The
purchase price per share for each Purchase Notice was the lower of
(i) the lowest sale price for the common stock on the date of
sale or (ii) the arithmetic average of the three lowest
closing sale prices for the common stock during the 12 consecutive
business days ending on the business day immediately preceding the
purchase date of those securities.
During the year ended Decem</t>
  </si>
  <si>
    <t>Related Party Transactions</t>
  </si>
  <si>
    <t>Related Party Transactions [Abstract]</t>
  </si>
  <si>
    <t>7. Related Party Transactions
Other than with respect to the purchases of Series D Preferred,
Series G Preferred, Series H Preferred, and common stock
transactions discussed above, the Company’s related party
transactions were for a facility lease and working capital bridge
loan.
During the first quarter of 2011, the Company executed an operating
lease for its corporate offices with S Real Estate Holdings LLC. S
Real Estate Holdings LLC is owned by Dr. Ruslan Semechkin, the
Company’s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For the three months ended
June 30, 20 15 and 2014, the Company recorded $ 35,000 in rent
expense that was related to the facility lease arrangement with
related parties. For the six months ended June 30, 2015 and
2014, the Company recorded $ 69,000 related to the same arrangement
with the related party.
On May 6, 2015, the Company borrowed $262,000 from
Dr. Andrey Semechkin, the Company’s Chief Executive
Officer and Co-Chairman of the Board of Directors, and issued a
Promissory Note with an original maturity of May 15, 2015
(“Loan”). The Loan accrues interest at the annual rate
of Forty-Five One-Hundredths Percent (0.45%) from the date the Loan
was made until the Loan is paid in full, whether at maturity, by
prepayment, or otherwise.
On May 12, 2015, to obtain funding for working capital
purposes and to refinance the indebtedness incurred on May 6,
2015, the Company borrowed an additional $2,000,000 from
Dr. Andrey Semechkin and issued an unsecured, non-convertible
promissory note in the principal amount of $2,262,000 (the
“Note”) to Dr. Andrey Semechkin in return for
Dr. Semechkin (i) surrendering the note issued to him by
the Company on May 6, 2015 in the principal amount of
$262,000, and (ii) providing an additional $2,000,000 of funds
to the Company. Dr. Semechkin is the Company’s
Co-Chairman and Chief Executive Officer. The principal amount under
the Note accrues interest at a rate of One Half of One Percent
(0.50%) per annum. The Note is due and payable August 10,
2015, but may be pre-paid by the Company without penalty at any
time. See Note 12, Subsequent Events.</t>
  </si>
  <si>
    <t>7. Related Party Transactions
Other than with respect to the purchases of Series C Preferred,
Series D Preferred, Series G Preferred, Series H Preferred, and
common stock transactions discussed above, the Company’s
related party transactions were for a facility lease.
During the first quarter of 2011, the Company executed an operating
lease for its corporate offices with S Real Estate Holdings LLC. S
Real Estate Holdings LLC is owned by Dr. Ruslan Semechkin, the
Company’s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For the years ended
December 31, 2014 and 2013, the Company recorded $139,000 in
rent expense that was related to the facility lease arrangement
with related parties.</t>
  </si>
  <si>
    <t>Income Taxes</t>
  </si>
  <si>
    <t>Income Tax Disclosure [Abstract]</t>
  </si>
  <si>
    <t>8. Income Taxes
The Company estimated Federal and state tax losses for the current
year and recorded a full valuation allowance against all net
deferred tax assets. As such, no income tax provision has been
recorded for the current period. The Company may be subject to
IRC Code Sections 382 and 383, which could limit the amount of the
net operating loss and tax credit carryovers that can be used in
future years. The Company has not completed a study to assess
whether an ownership change has occurred, as defined by IRC Code
Sections 382 and 383, or whether there have been ownership
changes since the Company’s formation due to the complexity
and cost associated with such a study, and the fact that there may
be additional such ownership changes in the future. The
Company estimates that if such a change did occur, the federal and
state net operating loss carryforwards and research and development
credit carryforwards that can be utilized in the future will be
significantly limited. There can be no assurances that the Company
will ever be able to realize the benefit of some or all of the
federal and state loss carryforwards or the credit carryforwards,
either due to ongoing operating losses or due to ownership changes,
which limit the usefulness of the carryforwards.</t>
  </si>
  <si>
    <t xml:space="preserve">8. 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The Company has available at
December 31, 2014, operating loss carryforwards of
approximately $56,083,000, which may be applied against future
taxable income and will expire in various years through 2033. At
December 31, 2013, the Company had operating loss
carryforwards of approximately $48,913,000. The increase in
carryforwards for the year ended December 31, 2014 is
approximately $7,170,000.
The amount of and ultimate realization of the benefits from the
operating loss carryforwards for income tax purposes is dependent,
in part, upon the tax laws in effect, the future earnings of the
Company, and other future events, the effects of which cannot be
determined at this time. Because of the uncertainty surrounding the
realization of the loss carryforwards, the Company has established
a valuation allowance equal to the tax effect of the loss
carryforwards, R&amp;D credits, and accruals; therefore, no net
deferred tax asset has been recognized. A reconciliation of the
statutory Federal income tax rate and the effective income tax rate
for the year ended December 31, 2014 and 2013 follows:
December 31, December 31,
Statutory federal income tax rate 35 % 35 %
Permanent items (12 )% (12 )%
State income taxes, net of federal taxes 4 % 4 %
Change in valuation allowance (29 )% (30 )%
Tax credits claimed 1 % 2 %
Other 1 % 1 %
Effective income tax rate 0 % 0 %
The Company files income tax returns in the U.S. federal
jurisdiction and various states. With few exceptions, the Company
is no longer subject to U.S. federal, state and local income tax
examinations by tax authorities for years before 2010. The Company
does not have any material uncertain tax positions as of
December 31, 2014 and 2013. The Company does not believe it is
reasonably possible that the total amount of unrecognized tax
benefits as of December 31, 2014 will materially change in the
next 12 months.
The Company may be subject to IRC Code Sections 382 and 383, which
could limit the amount of the net operating loss and tax credit
carryovers that can be used in future years. The Company has not
completed a study to assess whether an ownership change has
occurred, as defined by IRC Code Sections 382 and 383, or
whether there have been ownership changes since the Company’s
formation due to the complexity and cost associated with such a
study, and the fact that there may be additional such ownership
changes in the future. The Company estimates that if such a
change did occur, the federal and state net operating loss
carryforwards and research and development credit carryforwards
that can be utilized in the future will be significantly
limited.
There can be no assurance that the Company will ever be able to
realize the benefit of some or all of the federal and state loss
carryforwards or the credit carryforwards, either due to ongoing
operating losses or due to ownership changes, which limit the
usefulness of the loss carryforwards.
Significant components of deferred tax assets and liabilities are
as follows (in thousands):
December 31, December 31,
Deferred tax assets (liabilities)
Current deferred tax assets (liabilities) $ 187 $ 298
Deferred revenues
—
—
Current deferred tax assets 187 298
Valuation allowances (187 ) (298 )
Net current deferred tax assets
—
—
Net operating loss carryforwards 22,332 19,224
Stock based compensation 3,359 2,987
Research and development tax credit 1,842 1,627
Other 72 51
Non-current deferred tax assets 27,605 23,889
Valuation allowances (27,582 ) (23,884 )
Net non-current deferred tax assets 23 5
Non-current deferred tax liabilities (23 ) (5 )
Net deferred tax assets
—
—
The components of the provision for income taxes were as
follows:
December 31, December 31,
Current $
— $
—
Deferred
—
—
Total $
— $
— </t>
  </si>
  <si>
    <t>Stock Options and Warrants</t>
  </si>
  <si>
    <t>9. Stock Options and Warrants
Stock Options
The Company adopted the 2006 Equity Participation Plan (the
“2006 Plan”), which provides for the grant of stock
options, restricted stock and other equity 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In April 2010, the Company adopted the 2010 Equity Participation
Plan (the “2010 Plan”), which provides for the grant of
stock options, restricted stock and other equity based awards.
Awards for up to 120,000 shares may be granted to employees,
directors and consultants under the 2010 Plan. The options granted
under the 2010 Plan may be either qualified or non-qualified
options. Options may be granted with different vesting terms and
expire no later than 10 years from the date of grant.
In November and December of 2009, the Company issued non-qualified
stock options to purchase 68,384 shares of common stock outside the
2006 and 2010 option plans to certain employees and consultants.
These options vest over 50 months and expire no later than 10 years
from the date of grant. Total stock-based compensation expense for
the three and six months ended June 30, 201 5 and 2014 was
comprised of the following (in thousands):
Three Months Ended Three Months Ended Six Months Ended Six Months Ended
Cost of sales $ 7 $ 15 $ 14 $ 30
Research and development 31 73 91 143
Selling and marketing 8 12 17 23
General and administrative 46 274 220 525
$ 92 $ 374 $ 342 $ 721
Unrecognized compensation expense related to stock options as of
June 30, 2015 was $618,000, which is expected to be recognized
over a weighted average period of approximately 2.35 years.
In accordance with applicable authoritative guidance, the Company
is required to establish assumptions and estimates of the
weighted-average fair value of stock options granted, as well as
use a valuation model to calculate the fair value of stock-based
awards. The Company uses the Black-Scholes option-pricing model to
determine the fair-value of stock-based awards. All options are
amortized over the requisite service periods. Stock-based
compensation for stock options granted to non-employees has been
determined using the Black-Scholes option pricing model. These
options are revalued at each reporting period until fully vested,
with any change in fair value recognized in the condensed
consolidated statements of operations.
The fair value of options granted is estimated at the date of grant
using the Black-Scholes option-pricing model with the following
weighted average assumptions for the three and six months ended
June 30, 2015 and 2014:
Three Months Ended Three Months Ended Six Months Ended Six Months Ended
Significant assumptions (weighted average):
Risk-free interest rate at grant date 0.00 % 1.91 % 1.75 % 1.91 %
Expected stock price volatility 0.00 % 99.72 % 93.54 % 99.72 %
Expected dividend payout 0 % 0 % 0 % 0 %
Expected option life based on management’s estimate 0.0 years 6.1 years 6.1 years 6.1 years
Transactions involving stock options issued to employees, directors
and consultants under the 2006 Plan, the 2010 Plan and outside the
plans are summarized below. Options issued have a maximum life of
10 years. The following tables summarize the changes in
options outstanding and the related exercise prices for the
Company’s common stock options issued:
Number of Weighted Share Weighted Aggregate
Outstanding at December 31, 2013 106,856 $ 168.00
Granted 42,160 $ 21.00
Exercised
— $
—
Canceled or expired (6,886 ) $ 79.50
Outstanding at December 31, 2014 142,130 $ 129.00
Granted 10,160 $ 9.00
Exercised
— $
—
Canceled or expired (7,315 ) $ 22.50
Outstanding at June 30, 2015 144,975 $ 126.00 6.16 years $
—
Vested and expected to vest at June 30, 2015 138,818 $ 130.50 6.03 years $
—
Exercisable at June 30, 2015 101,130 $ 171.00 4.94 years $
—
Number of Weighted Share Weighted Aggregate
Outstanding at December 31, 2013 50,729 $ 93.00
Granted
— $
—
Exercised
— $
—
Canceled or expired
—
—
Outstanding at December 31, 2014 50,729 $ 93.00
Granted
— $
—
Exercised
— $
—
Canceled or expired
— $
—
Outstanding, vested and exercisable at June 30, 2015 50,729 $ 93.00 4.37 years $
—
Restricted Stock Awards
Restricted stock awards are grants that entitle the holder to
acquire shares of common stock at zero or a fixed price, which is
typically nominal. The Company accounts for the restricted stock
awards as issued and outstanding common stock, even though the
shares covered by a restricted stock award cannot be sold, pledged,
or otherwise disposed of until the award vests and any unvested
shares may be reacquired by the Company for the original purchase
price following the awardee’s termination of service. Annual
grants of restricted stock awards are made to the non-employee
members of the Board of directors on the date of the annual meeting
of stockholders and typically vest in full at the next annual
meeting of stockholders following the grant date. Beginning in
2013, additional annual grants of restricted stock awards were made
to the non-employee members of the Board of directors as partial
compensation for their services. These awards vest quarterly at the
end of each quarter. In addition, the Company has made restricted
stock awards to non-employee consultants for their services, which
generally vest in one year or less.
The following table summarizes the changes in restricted stock
award activity and the related weighted average exercise prices for
the Company’s awards issued:
Restricted Weighted
Unvested at December 31, 2013 967 $ 34.50
Granted 7,309 $ 25.50
Vested (7,309 ) $ 27.00
Forfeited
— $
—
Unvested at December 31, 2014 967 $ 24.00
Granted 6,301 $ 7.50
Vested (6,601 ) $ 6.00
Forfeited
— $
—
Unvested at June 30, 2015 667 $ 9.00
The fair value of the restricted stock awards is based on the
market value of the common stock on the date of grant. The total
grant-date fair value of restricted stock awards vested during the
six months ended June 30, 2015 and 2014 was approximately
$64,000 and $91,000, respectively. The Company recognized
approximately $30,000 and $46,000 of stock-based compensation
expense related to the restricted stock awards for the three months
ended June 30, 2015 and 2014, respectively. Additionally,
during the six months ended June 30, 2015 and 2014, the
Company recognized approximately $55,000 and $85,000 of stock-based
compensation expense related to the restricted stock awards,
respectively. As of June 30, 2015, total unrecognized
compensation costs related to unvested awards was approximately
$1,000, which is expected to be recognized over a weighted-average
period of approximately 0.36 years.
Warrants
Warrants Issued with Preferred Stock
Warrants issued in connection with the October 2014
Financing
The Company has accounted for the warrants in accordance with
current accounting guidance, which defines how freestanding
contracts that are indexed to and potentially settled in a
Company’s own stock should be measured and classified. The
authoritative accounting guidance prescribes that only warrants
issued under contracts that cannot be net-cash settled and are both
indexed to and settled in the Company’s common stock can be
classified as equity. As the Series A, Series B and Series C
Warrants and Placement Agent Warrant agreements did not meet the
specific conditions for equity classification, the Company was
required to classify the fair value of the warrants issued as a
liability, with subsequent changes in fair value to be recorded as
income (loss) in the statement of operations upon revaluation of
the fair value of warrant liability at each reporting period.
Valuation of the Warrants was estimated at issuance, at
December 31, 2014 and June 30, 2015 using the Monte-Carlo
simulation model.
The following assumptions were used as inputs to the model at
June 30, 2015: for Series A Warrants and the Placement Agent
Warrants, stock price of $6.45 and warrant exercise price of $6.72
as of the valuation date; the Company’s historical stock
price volatility of 81.9%; risk free interest rate on U.S. treasury
notes of 1.55%; warrant expiration of 4.79 years; and a zero
dividend rate, for Series C Warrants, stock price of $6.45 and
warrant exercise price of $6.72 as of the valuation date; the
Company’s historical stock price volatility of 81.9%; risk
free interest rate on U.S. treasury notes of 0.01%; warrant
expiration of 0.29 years; and a zero dividend rate,; simulated as a
daily interval and anti-dilution impact if the Company had to raise
capital below $6.72 per share.
The fair value of the warrant liability at the issuance date
exceeded the gross proceeds received for the Series H Preferred
shares, Series A, Series B and Series C Warrants by $1,779,000. The
Series A Warrants, Series B Warrants, Series C Warrants and
Placement Agent Warrants had fair values of $2,299,000, $841,000,
$1,139,000 and $552,000 at issuance, respectively. The
classification and valuation of the warrants resulted in total
warrant liabilities of $4,831,000. On April 14, 2015, the
Company and the holders of the Series B Warrants issued in the
October 2014 private placement, that remained outstanding as of
that date, amended those remaining Series B Warrants to
(i) extend the termination date to June 20, 2015;
(ii) set the exercise price at $11.25 per share;
(iii) remove certain price reset adjustment provisions to the
exercise price and (iv) remove certain provisions related to
cashless exercise, participation rights and anti-dilution effects
of a subsequent financing. As a result of this modification, the
Company recorded a net change in fair value of warrant liability
gain of $388,000. During the three and six months ended
June 30, 2015, the Company recorded a net change in fair value
of warrant liability gain of $1.7 million and $2.4 million,
respectively in the condensed consolidated statements of
operations.
Series B Warrant Exercises
Series C Warrant Exercises
Series A, C and Placement Agent Warrants Price Adjustment
-
Warrants Issued with Common Stock
2013 Securities Purchase Agreements for Common Stock
In conjunction with the Company’s sale of 67,500 shares of
common stock on January 22, 2013, the Company issued warrants
convertible into 33,750 shares of common stock at an exercise price
of $30.00 per share. The warrants have a five-year term. These
warrants are held by Dr. Andrey Semechkin and Dr. Simon
Craw, the Company’s Co-Chairman and Chief Executive Officer
and the Company’s Former Executive Vice President Business
Development, respectively.
On March 12, 2013 the Company issued warrants convertible into
16,667 shares of common stock in conjunction with the sale of
33,334 shares of common stock. These warrants have a five-year term
and an exercise price of $30.00 per share. Dr. Andrey
Semechkin, the Company’s Co-Chairman and Chief Executive
Officer is the holder of 1,667 of these warrants.
On July 24, 2013 the Company sold 20,000,000 Units, with each
Unit consisting of 0.0067 share of common stock and 0.0067 Series A
Warrant. The Series A Warrants were convertible into 133,334 shares
of common stock at an exercise price of $22.50 per share. The
warrants have a five year term and were immediately exercisable. In
addition, the Company issued 133,334 Series B Warrants each to
purchase one Unit. The Series B Warrants were immediately
exercisable at an initial exercise price of $22.50 per Unit,
subject to adjustment and expired on October 24, 2013. The
Units issuable upon exercise of the Series B Warrants consisted of
133,334 shares of common stock and 133,334 Series A Warrants, which
were convertible into an additional 133,334 shares of common stock
at an exercise price of $22.50 per share. All Series A Warrants had
an expiration date of the fifth anniversary of the transaction
close, July 24, 2018, regardless of the date the Series A
Warrants were issued. See the 2014 Warrant Exchange
Agreements -
On July 19, 2013, the Company also entered into a placement
agent agreement (the “Placement Agent Agreement”) with
Roth Capital Partners, LLC (the “Placement Agent”),
pursuant to which the Placement Agent agreed to act on a reasonable
best efforts basis for the Offering. The Company paid the Placement
Agent a cash fee equal to 5% of the gross proceeds from the
Offering and reimbursed the Placement Agent for its reasonable
out-of-pocket expenses of $75,000. The Company also issued 4,445
Placement Agent Warrants to purchase Units equal to 5% of the
aggregate number of Units issued in the Offering (other than the
Units issued to Andrey Semechkin and Ruslan Semechkin). The
Placement Agent Warrants had substantially the same terms as the
Series B Warrants, except that the Placement Agent Warrants
(i) had an exercise price of $22.50 per Unit, subject to
adjustments similar to those applicable to the Series A Warrants,
(ii) had a term of five years, (iii) provided for a
cashless exercise, and (iv) otherwise comply with the
requirements of the Financial Institutions Regulatory Authority,
Inc. (FINRA). The Company also agreed to pay the Placement Agent a
cash solicitation fee equal to 5% of the gross proceeds received by
the Company upon the exercise of the Series B Warrants under
certain circumstances. See the 2014 Warrant Exchange
Agreements -
Series A and B Warrant Exercises
2014 Warrant Exchange Agreements –
Immediately prior to the Warrant Exchange transaction, the Company
recorded a net change in fair value of warrant liability gain of
$1,271,000. As a result of the Warrant Exchange, the Company
recognized a $3,445,000 loss for the warrant exchange inducement
expense. In addition, the Company recorded a reclassification of
$3,031,000 to additional paid in capital from warrant liability for
a total increase to additional paid in capital of $6,428,000, which
represents the fair value of the stock issued in the Warrant
Exchange.
As part of the Warrant Exchange Agreement, the Company agreed that
through September 14, 2014 it would not offer, sell, pledge,
contract to sell or otherwise dispose of any equity securities or
securities convertible, exercisable or exchangeable into equity
securities of the Company, except for the issuance of equity awards
pursuant to the Company’s employee benefit plans and employee
incentive plans, the issuance of common stock pursuant to the valid
exercise of options or warrants or upon exercise of conversion
rights with respect to convertible securities outstanding on the
date of the Warrant Exchange, and the issuance and sale of equity
securities in private placements to directors or officers of the
Company.
As of June 30, 2015 and December 31, 2014, there were 0
Series A Warrants and 0 Placement Agent Warrants outstanding.
Warrants Issued in Connection with SkinCare Marketing
Agreement
In September 2011, the Company signed a Marketing Agreement
(“agreement”) with an effective date of June 30,
2011, with a third party marketing organization. According to the
terms of the agreement as described in Note 10 below, Commitments
and Contingencies, under Marketing Arrangement and Agreement, the
third party marketing organization would provide assistance to LSC
to sell its skin care products through various specific proprietary
mailings. The agreement provides for two tranches of common stock
warrants issued by the Company for the benefit of the third party
marketing organization for 667 shares each, with strike prices of
$225.00 and $300.00, respectively, vesting over four quarters, and
a warrant term of five years. As of June 30, 2015 and
December 31, 2014, there were 1,334 warrants outstanding.
These warrants expire in September 2016.
Share data related to warrant transactions through June 30,
2015 were as follows:
Common Units Common Stock Common Stock Price per Warrant
July 2013 October 2014 Financing Weighted
Placement
Placement Skin
Care Jan 2013 Mar 2013 Total
Average Exercise
Series A Agent Series A Series B Series C Agent Marketing Financing Financing Warrants Range Price
Outstanding, December 31, 2013 243,699 4,445
—
—
—
— 1,334 33,750 16,667 299,895 $ 22.50-300.00 $ 25.00
2014
Issued 258,519 258,519 258,519 62,045 837,602 $ 8.00 $ 9.00
Exchanged (243,699 ) (4,445 ) (248,144 ) $ 22.00 $ 22.00
Exercised (39,295 ) (39,295 ) $ 8.00 $ 8.00
Forfeited/Cancelled
—
—
—
Outstanding, December 31, 2014
—
— 258,519 219,224 258,519 62,045 1,334 33,750 16,667 850,058 $ 9.00-300.00 $ 10.00
2015
Issued
— $
— $
—
Exchanged
— $
— $
—
Exercised (12,409 ) (51,704 ) (64,113 ) $ 6.00-9.00 $ 6.00
Forfeited/Cancelled (206,815 ) (206,815 ) $ 12.00 $ 12.00
Outstanding, June 30, 2015
—
— 258,519
— 206,815 62,045 1,334 33,750 16,667 579,130 $ 6.00-300.00 $ 9.00</t>
  </si>
  <si>
    <t>9. Stock Options and Warrants
Stock Options
The Company has adopted the 2006 Equity Participation Plan (the
“2006 Plan”). The options granted under the 2006 Plan
may be either qualified or non-qualified options. Up to 15,000,000
options may be granted to employees, directors and consultants
under this Plan. Options may be granted with different vesting
terms and expire no later than 10 years from the date of
grant.
In April 2010, the Company adopted the 2010 Equity Participation
Plan (the “2010 Plan”). The options granted under the
2010 Plan may be either qualified or non-qualified options. Up to
18,000,000 options may be granted to employees, directors and
consultants under the 2010 Plan. Options may be granted with
different vesting terms and expire no later than 10 years from
the date of grant.
In November and December of 2009, the Company issued outside the
2006 and 2010 Plans non-qualified stock options to purchase
10,257,593 shares of common stock to certain employees and
consultants. These options vest over 50 months and expire no later
than 10 years from the date of grant.
In accordance applicable authoritative guidance, the Company is
required to establish assumptions and estimates of the
weighted-average fair value of stock options granted, as well as
using a valuation model to calculate the fair value of stock-based
awards. The Company uses the Black-Scholes option-pricing model to
determine the fair-value of stock-based awards. All options are
amortized over the requisite service periods. During the years
ended December 31, 2014 and 2013, the Company recognized
$1,418,000 and $1,693,000, as stock-based compensation expense,
respectively. Unrecognized compensation expense related to stock
options as of December 31, 2014 and 2013 was $977,000 and
$1,864,000, respectively, which is expected to be recognized over a
weighted average period of approximately 2.2 years and 1.6 years,
respectively.
Stock-based compensation for stock options granted to non-employees
has been determined using the estimated fair value of the stock
options issued, based on the Black-Scholes Option Pricing
Model. These options are revalued at each reporting period
until fully vested, with any change in fair value recognized in the
consolidated statements of operations.
The fair value of options granted is estimated at the date of grant
using a Black-Scholes option-pricing model with the following
weighted-average assumptions for the years ended December 31,
2014 and 2013:
Year Ended Year Ended
Significant assumptions (weighted average):
Risk-free interest rate at grant date 1.90 % 1.02 %
Expected stock price volatility 100.75 % 116.53 %
Expected dividend payout 0 % 0 %
Expected option life based on management’s estimate 6.08 yrs 6.08 yrs
Options
Outstanding Options Exercisable and
Vested
Exercise Prices Number Weighted Average Remaining Contractual Life (Years) Weighted Average Exercise Price Number Exercisable Weighted Average Contractual Life (Years) Weighted Average
$0.09-$0.17 6,109,000 9.53 $ 0.14
—
—
—
$0.18-$0.54 4,856,037 6.00 $ 0.37 3,496,512 5.27 $ 0.39
$0.55-$0.69 8,901,543 4.87 $ 0.61 8,901,543 4.87 $ 0.61
$0.70-$1.76 3,732,350 3.87 $ 1.16 3,673,600 3.83 $ 1.17
$1.77-$3.20 5,330,000 5.90 $ 1.97 5,031,200 5.89 $ 1.98
28,928,930 6.10 $ 0.79 21,102,855 5.00 $ 1.00
Transactions involving stock options issued to employees, directors
and consultants under the 2006 Plan, the 2010 Plan and outside the
plans are summarized below. Options issued have a maximum life of
10 years. The following table summarizes the changes in
options outstanding and the related exercise prices for the
Company’s common stock options issued:
Number of Options Issued Under 2006 Plan and 2010 Plan Weighted Share Weighted Aggregate
Outstanding at December 31, 2012 15,122,900 $ 1.18
Granted 1,491,500 $ 0.26
Exercised
— $
—
Canceled or expired (586,000 ) $ 0.61
Outstanding at December 31, 2013 16,028,400 $ 1.12
Granted 6,324,000 $ 0.14
Exercised
— $
—
Canceled or expired (1,032,763 ) $ 0.53
Outstanding at December 31, 2014 21,319,637 $ 0.86 6.55 years $
—
Vested and expected to vest at December 31, 2014 20,194,202 $ 0.90 6.39 years $
—
Exercisable at December 31, 2014 13,493,562 $ 1.21 5.07 years $
—
Number of Options Issued Outside the Plan Weighted Share Weighted Aggregate
Outstanding at December 31, 2012 8,254,232 $ 0.65
Granted
— $
—
Exercised
— $
—
Canceled or expired (644,939 ) $ 1.00
Outstanding at December 31, 2013 7,609,293 $ 0.62
Granted
— $
—
Exercised
— $
—
Canceled or expired
— $
—
Outstanding, vested and exercisable at December 31, 2014 7,609,293 $ 0.62 4.86 years $
—
Restricted Stock Awards
Restricted stock awards are grants that entitle the holder to
acquire shares of common stock at zero or a fixed price, which is
typically nominal. The Company accounts for the restricted stock
awards as issued and outstanding common stock, even though the
shares covered by a restricted stock award cannot be sold, pledged,
or otherwise disposed of until the award vests and any unvested
shares may be reacquired by the Company for the original purchase
price following the awardee’s termination of service. Annual
grants of restricted stock awards are made to the outside board of
directors on the date of the annual meeting of stockholders and
typically vest in full at the next annual meeting of stockholders
following the grant date. Beginning in 2013, annual grants of
restricted stock awards were made to the outside board of directors
in connection with a reduction in cash compensation for their
services. These awards vest quarterly at the end of each quarter.
In addition, the Company has made restricted stock awards to
non-employee consultants for their services, which generally vest
in one year or less.
The following table summarizes restricted stock award activity
during the years ended December 31, 2014 and 2013:
Restricted Weighted Average Grant Date Fair Value
Unvested at December 31, 2012 335,000 $ 0.32
Granted 961,000 $ 0.24
Vested (1,029,750 ) $ 0.27
Forfeited (121,250 ) $ 0.25
Unvested at December 31, 2013 145,000 $ 0.23
Granted 1,096,333 $ 0.17
Vested (1,096,333 ) $ 0.18
Forfeited
— $
—
Unvested at December 31, 2014 145,000 $ 0.16
The fair value of the restricted stock awards is based on the
market value of the common stock on the date of grant. The total
grant-date fair value of restricted stock awards vested during the
years ended December 31, 2014 and 2013 was approximately
$194,000 and $273,000, respectively. The Company recognized
approximately $191,000 and $240,000 of stock-based compensation
expense related to the restricted stock awards for the years ended
December 31, 2014 and 2013, respectively. As of
December 31, 2014 and 2013, total unrecognized compensation
costs related to unvested awards were approximately $8,000 and
$16,000, respectively, which is expected to be recognized over a
weighted-average period of approximately 0.6 year and 0.5 year,
respectively.
Warrants
Warrants Issued with Preferred Stock
During 2008, in connection with the Company’s fund raising
efforts, two warrants to purchase shares of common stock were
issued with the purchase of one share of Series A Preferred Stock,
where an additional 2,000,000 common stock warrants were
outstanding and two warrants to purchase shares of common stock
were issued with the purchase of one share of Series B Preferred
Stock, where an additional 1,100,000 common stock warrants were
outstanding. During the second quarter of 2010, the holders of the
warrants issued to the purchasers of the Series A Preferred Stock
and Series B Preferred Stock, signed a waiver to give up their
rights to the anti-dilution provisions related to the warrants and
the exercise price was fixed at $0.25.
As of December 31, 2014, there were no outstanding warrants
related to the Series A Preferred Stock and Series B Preferred
Stock. Warrants related to the Series A Preferred Stock expired in
January 2013, and warrants related to the Series B Preferred Stock
expired in July 2013.
Warrants issued in connection with the October 2014
Financing
The Company has accounted for the warrants in accordance with
current accounting guidance, which defines how freestanding
contracts that are indexed to and potentially settled in a
Company’s own stock should be measured and classified. The
authoritative accounting guidance prescribes that only warrants
issued under contracts that cannot be net-cash settled and are both
indexed to and settled in the Company’s common stock can be
classified as equity. As the Series A, Series B and Series C
Warrants and Placement Agent Warrant agreements did not meet the
specific conditions for equity classification, the Company was
required to classify the fair value of the warrants issued as a
liability, with subsequent changes in fair value to be recorded as
income (loss) in the statement of operations upon revaluation of
the fair value of warrant liability at each reporting period.
Valuation of the Warrants was estimated at December 31,
2014 using the Monte-Carlo simulation model.
The following assumptions were used as inputs to the model at
December 31, 2014: for Series A Warrants and the Placement
Agent Warrants, stock price of $0.069 and warrant exercise price of
$0.0576 as of the valuation date; the Company’s historical
stock price volatility of 83%; risk free interest rate on U.S.
treasury notes of 1.63%; warrant expiration of 5.29 years; and a
zero dividend rate, for Series B Warrants, stock price of $0.069
and warrant exercise price of $0.0576 as of the valuation date; the
Company’s historical stock price volatility of 33.4%; risk
free interest rate on U.S. treasury notes of 0.02%; warrant
expiration of 0.28 years; and a zero dividend rate, for Series C
Warrants, stock price of $0.069 and warrant exercise price of
$0.0576 as of the valuation date; the Company’s historical
stock price volatility of 33.4%; risk free interest rate on U.S.
treasury notes of 0.02%; warrant expiration of 0.79 years; and a
zero dividend rate,; simulated as a daily interval and
anti-dilution impact if the Company had to raise capital below
$0.0576 per share.
The fair value of the warrant liability at the issuance date
exceeded the gross proceeds received for the Series H Preferred
shares, Series A, Series B and Series C Warrants by $1,779,000. The
Series A Warrants, Series B Warrants, Series C Warrants and
Placement Agent Warrants had fair values of $2,299,000, $841,000,
$1,139,000 and $552,000 at issuance, respectively. The
classification and valuation of the warrants resulted in total
warrant liabilities of $4,831,000 and $4,216,000 as of the issuance
date of October 14, 2014 and the revaluation date of
December 31, 2014, respectively. During the year ended
December 31, 2014, the Company recorded a net change in fair
value of warrant liability gain of $2,405,000 in the consolidated
statements of operations.
Series B Warrant Exercises
Series A, B, and C Warrants Price Adjustment -
Warrants Issued with Common Stock
2013 Securities Purchase Agreements for Common Stock
In conjunction with the Company’s sale of 10,125,000 shares
of common stock on January 22, 2013, the Company issued
warrants convertible into 5,062,500 shares of common stock at an
exercise price of $0.20 per share. The warrants have a five-year
term. These warrants are held by Dr. Andrey Semechkin and
Dr. Simon Craw, the Company’s Co-Chairman and Chief
Executive Officer and the Company’s Executive Vice President
Business Development, respectively.
On March 12, 2013 the Company issued warrants convertible into
2,500,000 shares of common stock in conjunction with the sale of
5,000,000 shares of common stock. These warrants have a five-year
term and an exercise price of $0.20 per share. Dr. Andrey
Semechkin, the Company’s Co-Chairman and Chief Executive
Officer is the holder of 250,000 of these warrants.
2013 S-1 July Registered Offering
On July 24, 2013 the Company sold 20,000,000 Units, with each
Unit consisting of one share of common stock and one Series A
Warrant. The Series A Warrants were convertible into 20,000,000
shares of common stock at an exercise price of $0.15 per share. The
warrants have a five year term and were immediately exercisable. In
addition, the Company issued 20,000,000 Series B Warrants each to
purchase one Unit. The Series B Warrants were immediately
exercisable at an initial exercise price of $0.15 per Unit, subject
to adjustment and expired on October 24, 2013. The Units
issuable upon exercise of the Series B Warrants consisted of
20,000,000 shares of common stock and 20,000,000 Series A Warrants,
which were convertible into an additional 20,000,000 shares of
common stock at an exercise price of $0.15 per share. All Series A
Warrants had an expiration date of the fifth anniversary of the
transaction close, July 24, 2018, regardless of the date the
Series A Warrants were issued. See the 2014 Warrant Exchange
Agreements -
On July 19, 2013, the Company also entered into a placement
agent agreement (the “Placement Agent Agreement”) with
Roth Capital Partners, LLC (the “Placement Agent”),
pursuant to which the Placement Agent agreed to act on a reasonable
best efforts basis for the Offering. The Company paid the Placement
Agent a cash fee equal to 5% of the gross proceeds from the
Offering and reimbursed the Placement Agent for its reasonable
out-of-pocket expenses of $75,000. The Company also issued 666,666
Placement Agent Warrants to purchase Units equal to 5% of the
aggregate number of Units issued in the Offering (other than the
Units issued to Andrey Semechkin and Ruslan Semechkin). The
Placement Agent Warrants had substantially the same terms as the
Series B Warrants, except that the Placement Agent Warrants
(i) had an exercise price of $0.15 per Unit, subject to
adjustments similar to those applicable to the Series A Warrants,
(ii) had a term of five years, (iii) provided for a
cashless exercise, and (iv) otherwise comply with the
requirements of the Financial Institutions Regulatory Authority,
Inc. (FINRA). The Company also agreed to pay the Placement Agent a
cash solicitation fee equal to 5% of the gross proceeds received by
the Company upon the exercise of the Series B Warrants under
certain circumstances. See the 2014 Warrant Exchange
Agreements -
The Series B Warrants were immediately exercisable at an initial
exercise price of $0.15, subject to adjustment. Beginning at the
close of trading on the 60th trading day following the date of
issuance, and effective beginning on the fifth trading day
immediately preceding such 60th trading day, the Series B Warrants
were exercisable at a per unit exercise price equal to the lower of
(i) the then-effective exercise price per unit and
(ii) 80% of the closing bid price of the Company’s
common stock on such 60th trading day. If prior to the close of
trading on the 60th trading day after the date of issuance (and on
any of the five trading days immediately preceding such day), a
holder of the Series B Warrants had delivered one or more exercise
notices to the Company and paid all or any part of the exercise
price with respect thereto, then on the first trading day
immediately following such 60th trading day the Company was
obligated to deliver to such holder an amount in cash equal to the
positive difference (if any) between (x) the exercise price
actually paid by such holder and (y) the product of
(I) the aggregate number of units elected to be purchased in
such exercise notices, multiplied by (II) 80% of the closing bid
price of the Company’s common stock on such 60th trading day.
The Series B Warrants expired at the close of business on the 65th
trading day following the date of issuance, October 24, 2013.
The Series B Warrants were issued separately from the common stock
and the Series A Warrants included in the Units, and were
transferable separately, immediately thereafter. Series B Warrants
were issued in certificated form only. Investors in the Offering
received one Series B Warrant for each Unit purchased by them in
the Offering. No additional consideration was paid by holders of
the Series B Warrants.
The exercise price and number of shares of common stock issuable
upon exercise of the Series A Warrants were subject to adjustment
in the event of any stock dividends and splits, reverse stock
split, stock dividend, recapitalization, reorganization or similar
transaction, as described in the Series A Warrants. The Series A
Warrants also contained full ratchet anti-dilution protection upon
the issuance of any common stock, securities convertible into
common stock, or certain other issuances at a price below the then
existing exercise price of the Series A Warrants, with certain
exceptions. The exercise price and number of Units issuable on
exercise of the Series B Warrants were subject to adjustment in the
event of any stock split, reverse stock split, stock dividend,
recapitalization, reorganization or similar transaction, as
described in the Series B Warrants.
The Series A Warrants were exercisable on a “cashless”
basis in certain circumstances. In addition, in the event of a
fundamental transaction that is (i) an all cash or
substantially all cash transaction, (ii) a “Rule 13e 3
transaction” as defined in Rule 13e-3 under the Securities
Exchange Act of 1934, as amended, or (iii) with certain
limited exceptions, a fundamental transaction involving a person or
entity not traded on The New York Stock Exchange, Inc., The NYSE
MKT, The NASDAQ Global Select Market, The NASDAQ Global Market or
The NASDAQ Capital Market, then the Company or any successor entity
would pay at the holder’s option, exercisable at any time
concurrently with or within 45 days after the consummation of the
fundamental transaction, an amount of cash equal to the value of
the Series A Warrant as determined in accordance with the Black
Scholes option pricing model.
The Company has accounted for the warrants in accordance with
current accounting guidance, which defines how freestanding
contracts that are indexed to and potentially settled in a
Company’s own stock should be measured and classified. The
authoritative accounting guidance prescribes that only warrants
issued under contracts that cannot be net-cash settled and are both
indexed to and settled in the Company’s common stock can be
classified as equity. As the Series A Warrant, Series B Warrant,
and Placement Agent Warrant agreements did not meet the specific
conditions for equity classification, the Company was required to
classify the fair value of the warrants issued as a liability, with
subsequent changes in fair value to be recorded as income (loss) in
the statement of operations upon revaluation of the fair value of
warrant liability at each reporting period. Valuation of the
Warrants was estimated at each quarter and as of the year ended
December 31, 2013 using the Monte-Carlo simulation model. The
following assumptions were used as inputs to the model at
December 31, 2013: stock price of $0.21 and warrant exercise
price of $0.15 as of the valuation date; the Company’s
historical stock price volatility of 84.3%; risk free interest rate
on U.S. treasury notes of 1.55%; warrant expiration of 4.56 years;
and a zero dividend rate for the Series A Warrants and the
Placement Agent Warrants; simulated as a daily interval and
anti-dilution impact if the Company had to raise capital below
$0.15 per share.
The fair value of the warrant liability at the issuance date
exceeded the gross proceeds received for the common shares, Series
A Warrants and the Series B Warrants by $1,390,000. The Series A
Warrants, Series B Warrants, and Placement Agent Warrants had fair
values of $1,725,000, $2,645,000 and $115,000 at issuance,
respectively. The classification and valuation of the warrants
resulted in total warrant liabilities of $4,485,000 and $4,925,000
as of the issuance date of July 24, 2013 and the revaluation
date of December 31, 2013, respectively. During the year ended
December 31, 2014, the Company recorded a net change in fair
value of warrant liability gain of $1,894,000 in the consolidated
statements of operations prior to the 2014 Warrant Exchange
Transaction in the second quarter of 2014 and for the quarterly
revaluation at March 31, 2014. See the 2014 Warrant Exchange
Agreements -
Series A and B Warrant Exercises
In addition, during the year ended December 31, 2013, the
Company received net proceeds of $30,000 upon the exercise of
200,000 of the Series A Warrants issued in July 2013 for 200,000
shares of common stock at an exercise price of $0.15 per share.
Series B Price Adjustment -
Expiration of Series B Warrants -
2014 Warrant Exchange Agreements –
Immediately prior to the Warrant Exchange transaction, the Company
recorded a net change in fair value of warrant liability gain of
$1,271,000. As a result of the Warrant Exchange, the Company
recognized a $3,445,000 loss for the warrant exchange inducement
expense. In addition, the Company recorded a reclassification of
$3,031,000 to additional paid in capital from warrant liability for
a total increase to additional paid in capital of $6,428,000, which
represents the fair value of the stock issued in the Warrant
Exchange.
As part of the Warrant Exchange Agreement, the Company agreed that
through September 14, 2014 it would not offer, sell, pledge,
contract to sell or otherwise dispose of any equity securities or
securities convertible, exercisable or exchangeable into equity
securities of the Company, except for the issuance of equity awards
pursuant to the Company’s employee benefit plans and employee
incentive plans, the issuance of common stock pursuant to the valid
exercise of options or warrants or upon exercise of conversion
rights with respect to convertible securities outstanding on the
date of the Warrant Exchange, and the issuance and sale of equity
securities in private placements to directors or officers of the
Company.
As of December 31, 2014 and 2013, there were 0 and 36,554,822
Series A Warrants and 0 and 666,666 Placement Agent Warrants
outstanding, respectively, which the Company had reserved 0 and
37,888,154 shares of common stock for future issuance,
respectively.
Warrants Issued with Other Financings
During 2007 and 2008, the Company entered into various agreements
to borrow working capital and as part of these agreements, the
Company issued warrants to the holders to purchase common stock.
The Company issued 1,400,000 warrants to YKA Partners, an
affiliated company of its former Co-Chairman of the Board with an
exercise price of $0.25 per share, all of which expired unexercised
in August 2013.
Warrants Issued in Connection with SkinCare Marketing
Agreement
In September 2011, the Company signed a Marketing Agreement
(“agreement”) with an effective date of June 30,
2011, with a third party marketing organization. According to the
terms of the agreement as described in Note 10 below, Commitments
and Contingencies, under Marketing Arrangement and Agreement, the
third party marketing organization would provide assistance to LSC
to sell its skin care products through various specific proprietary
mailings. The agreement provides for two tranches of common stock
warrants issued by the Company for the benefit of the third party
marketing organization for 100,000 shares each, with strike prices
of $1.50 and $2.00, respectively, vesting over four quarters, and a
warrant term of five years. As of December 31, 2014 and 2013,
there were 200,000 warrants outstanding. These warrants expire in
September 2016.
Share data related to warrant transactions as of December 31,
2014 were as follows:
Preferred Stock Common Stock Units Common Stock Common Stock
July 2013 Financing October 2014 Financing
Series A Series B Series A Series B Placement Series A Series B Series C Placement YKA Skin Care Jan 2013 Mar 2013 Total
Outstanding, December 31, 2012 1,600,000 300,000
—
—
—
—
—
—
— 1,400,000 200,000
—
— 3,500,000
2013
Issued 36,754,822 20,000,000 666,666 5,062,500 2,500,000 64,983,988
Exercised (200,000 ) (16,754,822 ) (16,954,822 )
Forfeited/Cancelled (1,600,000 ) (300,000 ) (3,245,178 ) (1,400,000 ) (6,545,178 )
Outstanding, December 31, 2013
—
— 36,554,822
— 666,666
—
—
—
—
— 200,000 5,062,500 2,500,000 44,983,988
2014
Issued 38,777,726 38,777,726 38,777,726 9,306,654 125,639,832
Exchanged (36,554,822 ) (666,666 ) (37,221,488 )
Exercised (5,894,214 ) (5,894,214 )
Forfeited/Cancelled
—
Outstanding, December 31, 2014
—
—
—
—
— 38,777,726 32,883,512 38,777,726 9,306,654
— 200,000 5,062,500 2,500,000 127,508,118
Price per Warrant
Range Weighted
Outstanding, December 31, 2012 $ 0.25-2.00 $ 0.34
2013
Issued $ 0.15-0.20 $ 0.16
Exercised $ 0.15-0.15 $ 0.15
Forfeited/Cancelled $ 0.15-0.25 $ 0.20
Outstanding, December 31, 2013 $ 0.15-2.00 $ 0.17
2014
Issued $ 0.06 $ 0.06
Exchanged $ 0.15 $ 0.15
Exercised $ 0.06 $ 0.06
Forfeited/Cancelled $
— $
—
Outstanding, December 31, 2014 $ 0.06-2.00 $ 0.07</t>
  </si>
  <si>
    <t>Commitments and Contingencies</t>
  </si>
  <si>
    <t>Commitments and Contingencies Disclosure [Abstract]</t>
  </si>
  <si>
    <t>10. Commitments and Contingencies
Leases
The Company has established its primary research facility in 8,215
square feet of leased office and laboratory space in Oceanside,
California. The lease for this facility expires in August 2016. The
current base rent is $8,846 per month. The facility has leasehold
improvements which include cGMP (current Good Manufacturing
Practices) level clean rooms designed for the derivation of
clinical-grade stem cells and their differentiated derivatives,
research laboratories for the Company’s stem cell
differentiation studies and segregated rooms for biohazard control
and containment of human donor tissue. The monthly base rent will
increase by 3% annually on the anniversary date of the
agreement.
The Company leases a 5,520 square foot manufacturing facility in
Frederick, Maryland, which is used for laboratory and
administrative purposes. The current base rent is $8,865. The
initial term of the lease expires in December 2015 and there is an
option for an additional five years. The laboratory is being used
to develop and manufacture the Company’s research products
and the administration facility is used for sales and marketing and
general administrative purposes. The manufacturing laboratory space
has clean rooms and is fitted with the necessary water
purification, refrigeration, labeling equipment and standard
manufacturing equipment to manufacture, package, store, and
distribute media products.
On February 25, 2011, the Company entered into a lease
agreement (the “Lease Agreement”) with S Real Estate
Holdings LLC to allow the Company to expand into new corporate
offices located at 5950 Priestly Drive, Carlsbad, California. The
building is used for administrative purposes, but could also be
used for research and development purposes if such space is needed
in the future. The lease initially covered approximately 4,653
square feet, starting on March 1, 2011, and was amended to
cover approximately 8,199 square feet effective July 1, 2011,
and to cover approximately 9,848 square feet effective
January 1, 2013. The lease expires on February 29, 2016,
subject to the Company’s right to extend the term for up to
five additional years. The Company began paying rent at an initial
rate of $5,118 per month and the rate was amended effective
July 1, 2011 and January 1, 2013 to account for
additional square footage occupied by the Company. The current base
rent is $12,192 per month. The monthly base rent will increase by
3% annually on the anniversary date of the agreement. The Company
is also obligated to pay a portion of the utilities for the
building and increases in property tax and insurance.
S Real Estate Holdings LLC is owned by Dr. Ruslan Semechkin,
the Company’s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consistent with the terms that could be obtained
for comparable facilities from an unaffiliated party.
The Company incurred rent expense of $69,000 and $79,000 for the
three months ended June 30, 2015 and 2014, respectively. For
the six months ended June 30, 2015 and 2014, the Company
incurred rent expense of $142,000 and $158,000, respectively.
Future minimum lease payments required under operating leases that
have initial or remaining non-cancelable lease terms in excess of
one year as of June 30, 2015, are as follows (in
thousands):
Amount
2015 (remaining six months) $ 184
2016 104
2017 5
Total $ 293
Marketing Agreement
In September 2011, the Company signed a Marketing Agreement
(“agreement”) with an effective date of June 30,
2011, superseding the terms of a previous arrangement with a third
party marketing organization. According to the agreement, the third
party marketing organization will continue to provide assistance to
Lifeline Skin Care, Inc., (“LSC”) a wholly-owned
subsidiary of International Stem Cell, to sell skin care products
through various specific proprietary mailings. In exchange for such
services, the Company will pay 20% of net revenues for Direct Sales
(as defined in the agreement) generated from the proprietary
mailings. In addition, the Company agreed to pay 10% of net
revenues for Referral Sales. The agreement specifies that the
parties do not intend to create a joint venture, and that either
party may terminate the agreement upon 30-day written notice. In
addition, the agreement provided for two tranches of common stock
warrants issued by the Company for the benefit of the third party
marketing organization for 667 shares each, with strike prices of
$225.00 and $300.00, respectively, with vesting over four quarters,
and warrant term of five years. Subsequently in July 2012, the
Company renegotiated the commission structure to reflect slightly
lower rates, 18% on net revenues derived from direct sales and 9%
on net revenues derived from referral sales. LSC incurred $3,000
and $10,000 as commission expenses during the three months ended
June 30, 2015 and 2014, respectively, under the terms of this
agreement. For six months ended June 30, 2015 and 2014, the
commission expenses incurred under this agreement was $8,000 and
$23,000, respectively.
Customer Concentration
During the three and six months ended June 30, 2015 for the
Biomedical market segment, one customer accounted for 22% and 18%
of consolidated revenues, respectively. During the three and six
months ended June 30, 2014 for the Biomedical market segment,
one customer accounted for 19% and 20% of our consolidated
revenues, respectively. No other single customer accounted for more
than 10% of revenues for any period presented.</t>
  </si>
  <si>
    <t>10. Commitments and Contingencies
Leases
The Company has established its primary research facility in 8,215
square feet of leased office and laboratory space in Oceanside,
California. The lease for this facility expires in August 2016. The
current base rent is $8,846 per month. The facility has leasehold
improvements which include cGMP (current Good Manufacturing
Practices) level clean rooms designed for the derivation of
clinical-grade stem cells and their differentiated derivatives,
research laboratories for the Company’s stem cell
differentiation studies and segregated rooms for biohazard control
and containment of human donor tissue. The monthly base rent will
increase by 3% annually on the anniversary date of the
agreement.
The Company leases a 5,520 square foot manufacturing facility in
Frederick, Maryland, which is used for laboratory and
administrative purposes. The current base rent is $11,105. The
initial term of the lease expires in December 2015 and there is an
option for an additional five years. The laboratory is being used
to develop and manufacture the Company’s research products
and the administration facility will be is used for sales and
marketing and general administrative purposes. The manufacturing
laboratory space has clean rooms and is fitted with the necessary
water purification, refrigeration, labeling equipment and standard
manufacturing equipment to manufacture, package, store, and
distribute media products.
On February 25, 2011, the Company entered into a lease
agreement (the “Lease Agreement”) with S Real Estate
Holdings LLC to allow the Company to expand into new corporate
offices located at 5950 Priestly Drive, Carlsbad, California. The
building is used for administrative purposes, but could also be
used for research and development purposes if such space is needed
in the future. The lease initially covered approximately 4,653
square feet, starting on March 1, 2011, and was amended to
cover approximately 8,199 square feet effective July 1, 2011,
and to cover approximately 9,848 square feet effective
January 1, 2013. The lease expires on February 29, 2016,
subject to the Company’s right to extend the term for up to
five additional years. The Company began paying rent at an initial
rate of $5,118 per month and the rate was amended effective
July 1, 2011 and January 1, 2013 to account for
additional square footage occupied by the Company. The current base
rent is $11,837 per month. The monthly base rent will increase by
3% annually on the anniversary date of the agreement. The Company
is also obligated to pay a portion of the utilities for the
building and increases in property tax and insurance.
S Real Estate Holdings LLC is owned by Dr. Ruslan Semechkin,
the Company’s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consistent with the terms that could be obtained
for comparable facilities from an unaffiliated party.
The Company incurred rent expense of $315,000 and $310,000 for the
years ended December 31, 2014 and 2013, respectively.
Future minimum lease payments required under operating leases that
have initial or remaining non-cancelable lease terms in excess of
one year as of December 31, 2014, are as follows (in
thousands):
Amount
2015 399
2016 103
2017 5
Total $ 507
Marketing Agreement
In September 2011, the Company signed a Marketing Agreement
(“agreement”) with an effective date of June 30,
2011, superseding the terms of a previous arrangement with a third
party marketing organization. According to the agreement, the third
party marketing organization will continue to provide assistance to
Lifeline Skin Care, Inc., (“LSC”) a wholly-owned
subsidiary of International Stem Cell, to sell skin care products
through various specific proprietary mailings. In exchange for such
services, the Company will pay 20% of net revenues for Direct Sales
(as defined in the agreement) generated from the proprietary
mailings. In addition, the Company agreed to pay 10% of net
revenues for Referral Sales. The agreement specifies that the
parties do not intend to create a joint venture, and that either
party may terminate the agreement upon 30-day written notice. In
addition, the agreement provided for two tranches of common stock
warrants issued by the Company for the benefit of the third party
marketing organization for 100,000 shares each, with strike prices
of $1.50 and $2.00, respectively, with vesting over four quarters,
and warrant term of five years. Subsequently in July 2012, the
Company renegotiated the commission structure to reflect slightly
lower rates, 18% on net revenues derived from direct sales and 9%
on net revenues derived from referral sales.
LSC incurred $51,000 and $80,000 as commission expenses during the
years ended December 31, 2014 and 2013, respectively, under
the terms of this arrangement and agreement.
Customer Concentration
During the year ended December 31, 2014 for the Biomedical
market segment, one major customer accounted for approximately 21%
of consolidated revenues. During the year ended December 31,
2013 for the Biomedical market segment, one major customer
accounted for 17% of consolidated revenues and another major
customer accounted for approximately 10% of consolidated revenues.
No other single customer accounted for more than 10% of revenues
for any period presented.</t>
  </si>
  <si>
    <t>Segments and Geographic Information</t>
  </si>
  <si>
    <t>Segment Reporting [Abstract]</t>
  </si>
  <si>
    <t>11. Segments and Geographic Information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wholly-owned subsidiaries:
International Stem Cell Corporation, a research and development
company, for the Therapeutic Market for clinical applications of
hpSCs for the treatment of various diseases such as
Parkinson’s disease, liver diseases and corneal
blindness;
Lifeline Skin Care, Inc. for the Cosmeceutical Market, which
develops, manufactures and markets a category of cosmetic skin care
products based on biotechnology with human stem cells;
Lifeline Cell Technology, LLC for the Biomedical Market, which
develops, manufactures and commercializes primary human cell
research products including over 160 human cell culture products,
including frozen human “primary” cells and the reagents
(called “media”) needed to grow, maintain and
differentiate the cells.
Revenues, Expenses and Operating Income (loss)
The Company does not measure the performance of its segments on any
asset-based metrics. Therefore, segment information is presented
only for operating income (loss). Revenues, expenses and operating
income (loss) by market segment were as follows (in thousands):
For the Three Months Ended
For the Six Months Ended
2015 2014 2015 2014
Revenues:
Cosmeceutical market $ 884 $ 746 $ 1,725 $ 1,549
Biomedical market 931 842 1,712 1,688
Total revenues 1,815 1,588 3,437 3,237
Operating expenses:
Therapeutic market 1,316 2,388 3,552 4,608
Cosmeceutical market 777 785 1,489 1,573
Biomedical market 659 658 1,299 1,364
Total operating expenses 2,752 3,831 6,340 7,545
Operating income (loss):
Therapeutic market (1,316 ) (2,388 ) (3,552 ) (4,608 )
Cosmeceutical market 107 (39 ) 236 (24 )
Biomedical market 272 184 413 324
Total operating loss $ (937 ) $ (2,243 ) $ (2,903 ) $ (4,308 )
Geographic Information
The Company’s wholly-owned subsidiaries are located in
Maryland and California, and have customer and vendor relationships
worldwide. Significant revenues in the following regions are those
that are attributable to the individual countries within the region
to which the product was shipped (in thousands):
For the Three Months Ended
For the Six Months Ended
2015 2014 2015 2014
North America $ 1,470 $ 1,318 $ 2,770 $ 2,667
Asia 269 162 482 340
Europe 70 101 160 210
All other regions 6 7 25 20
Total $ 1,815 $ 1,588 $ 3,437 $ 3,237</t>
  </si>
  <si>
    <t>11. Segments and Geographic Information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wholly-owned subsidiaries:
International Stem Cell Corporation, a research and development
company, for the Therapeutic Market for clinical applications of
hpSCs for the treatment of various diseases such as
Parkinson’s disease, liver diseases and corneal
blindness;
Lifeline Skin Care, Inc. for the Cosmeceutical Market, which
develops, manufactures and markets a category of cosmetic skin care
products based on biotechnology with human stem cells;
Lifeline Cell Technology, LLC for the Biomedical Market, which
develops, manufactures and commercializes primary human cell
research products including over 130 human cell culture products,
including frozen human “primary” cells and the reagents
(called “media”) needed to grow, maintain and
differentiate the cells;
Cyto Therapetuics, PTY LTD, a research and development company for
the Therapeutic Market, which conducts clinical trials in Australia
for the use of hpSCs in the treatment of Parkinson’s
disease.
Revenues, Expenses and Operating Income (loss)
The Company does not measure the performance of its segments on any
asset-based metrics. Therefore, segment information is presented
only for operating income (loss). Revenues, expenses and operating
income (loss) by market segment were as follows (in thousands):
For the Years Ended
2014 2013
Revenues:
Cosmeceutical market $ 3,507 $ 3,204
Biomedical market 3,510 2,943
Total revenues 7,017 6,147
Operating expenses:
Therapeutic market 9,695 8,200
Cosmeceutical market 3,253 2,914
Biomedical market 2,749 2,579
Total operating expenses 15,697 13,693
Operating income (loss):
Therapeutic market (9,695 ) (8,200 )
Cosmeceutical market 254 290
Biomedical market 761 364
Total operating loss $ (8,680 ) $ (7,546 )
Geographic Information
The Company’s wholly-owned subsidiaries are located in
Maryland; California and Melbourne, Australia, and have customer
and vendor relationships worldwide. Significant revenues in the
following regions are those that are attributable to the individual
country within the region to which the product was shipped (in
thousands):
For the Years Ended
2014 2013
North America $ 5,632 $ 4,779
Asia 943 905
Europe 393 355
All other regions 49 108
Total $ 7,017 $ 6,147</t>
  </si>
  <si>
    <t>Subsequent Events</t>
  </si>
  <si>
    <t>Subsequent Events [Abstract]</t>
  </si>
  <si>
    <t>12. Subsequent Events
On July 29, 2015, the Company completed a 1:150 reverse stock
split of its common stock. Every 150 shares of the Company’s
issued and outstanding pre-reverse stock split common stock was
automatically converted into one issued and outstanding share of
post-reverse split common stock, with no change in par value per
share. Stockholders received an additional share of
post-reverse split common stock in lieu of any fractional
shares.
The reverse stock split affected all shares of the Company’s
common stock outstanding, as well as the number of shares of common
stock available for issuance under the Company’s Equity
Participation Plans. The reverse stock split proportionally
reduced the number of shares of common stock issuable upon the
conversion of shares of preferred stock or upon the exercise of
stock options or warrants outstanding, with corresponding increases
in the conversion or exercise prices of those securities. In
addition, pursuant to the Certificate of Designation of Preferences
Rights and Limitations of the Company’s Series H Preferred
Stock, upon the effectiveness of the reverse stock split, the
conversion price of the Series H Preferred Stock was automatically
reduced to $1.7933 per share (adjusted for the 1:150 reverse stock
split).
On August 10, 2015, to obtain funding for working capital
purposes and to refinance the indebtedness incurred on May 12,
2015, the Company issued an unsecured, non-convertible promissory
note in the principal amount of $2,562,000 (the “Note”)
to Dr. Andrey Semechkin in return for Dr. Semechkin
(i) surrendering the note issued to him by the Company on
May 12, 2015 in the principal amount of $2,262,000, and
(ii) providing an additional $300,000 of funds to the
Company. Dr. Semechkin is the Company’s Co-Chairman
and Chief Executive Officer. The principal amount under the Note
accrues interest at a rate of One Half of One Percent (0.50%) per
annum. The Note is due and payable September 10, 2015,
but may be pre-paid by the Company without penalty at any time</t>
  </si>
  <si>
    <t>Organization and Significant Accounting Policies (Policies)</t>
  </si>
  <si>
    <t>Business Combination and Corporate Restructure</t>
  </si>
  <si>
    <t>Business Combination and Corporate Restructure
BTHC III, Inc. (“BTHC III” or the
“Company”) was organized in Delaware in June 2005
as a shell company to effect the reincorporation of BTHC III, LLC,
a Texas limited liability company. On December 28, 2006, the
Company effected a Share Exchange pursuant to which it acquired all
of the stock of International Stem Cell Corporation, a California
corporation (“ISC California”). After giving effect to
the Share Exchange, the stockholders of ISC California owned 93.7%
of issued and outstanding shares of common stock. As a result of
the Share Exchange, ISC California is now the wholly-owned
subsidiary, though for accounting purposes it was deemed to have
been the acquirer in a “reverse merger.” In the reverse
merger, BTHC III is considered the legal acquirer and ISC
California is considered the accounting acquirer. On
January 29, 2007, the Company changed its name from BTHC III,
Inc. to International Stem Cell Corporation.
Lifeline Cell Technology, LLC (“LCT”) was formed in the
State of California on August 17, 2001. LCT is in the business
of developing and manufacturing purified primary human cells and
optimized reagents for cell culture. LCT’s scientists have
used a technology, called basal medium optimization, to
systematically produce products designed to culture specific human
cell types and to elicit specific cellular behaviors. These
techniques also produce products that do not contain non-human
animal proteins, a feature desirable to the research and
therapeutic markets. LCT distinguishes itself in the industry by
having in place scientific and manufacturing staff with the
experience and knowledge to set up systems and facilities to
produce a source of consistent, standardized, non-human animal
protein free cell products, some of which are suitable for FDA
approval.
On July 1, 2006, LCT entered into an agreement among LCT, ISC
California and the holders of membership units and warrants.
Pursuant to the terms of the agreement, all the membership units in
LCT were exchanged for 133,334 shares of ISC California Common
Stock and for ISC California’s assumption of LCT’s
obligations under the warrants. LCT became a wholly-owned
subsidiary of ISC California.
Lifeline Skin Care, Inc. (“LSC”) was formed in the
State of California on June 5, 2009 and is a wholly-owned
subsidiary of ISC California. LSC develops, manufactures and
markets cosmeceutical products, utilizing an extract derived from
the Company’s human parthenogenetic stem cell
technologies.
Cyto Therapeutics was registered in the state of Victoria,
Australia, on December 19, 2014 and is a limited proprietary
company and a wholly-owned subsidiary of the Company. Cyto
Therapeutics is a research and development company for the
Therapeutic Market, which conducts clinical trials in Australia for
the use of hpSCs in the treatment of Parkinson’s disease.</t>
  </si>
  <si>
    <t>Business Combination and Corporate Restructure
BTHC III, Inc. (“BTHC III” or the
“Company”) was organized in Delaware in June 2005
as a shell company to effect the reincorporation of BTHC III, LLC,
a Texas limited liability company. On December 28, 2006, the
Company effected a Share Exchange pursuant to which it acquired all
of the stock of International Stem Cell Corporation, a California
corporation (“ISC California”). After giving effect to
the Share Exchange, the stockholders of ISC California owned 93.7%
of issued and outstanding shares of common stock. As a result of
the Share Exchange, ISC California is now the wholly-owned
subsidiary, though for accounting purposes it was deemed to have
been the acquirer in a “reverse merger.” In the reverse
merger, BTHC III is considered the legal acquirer and ISC
California is considered the accounting acquirer. On
January 29, 2007, the Company changed its name from BTHC III,
Inc. to International Stem Cell Corporation.
Lifeline Cell Technology, LLC (“LCT”) was formed in the
State of California on August 17, 2001. LCT is in the business
of developing and manufacturing purified primary human cells and
optimized reagents for cell culture. LCT’s scientists have
used a technology, called basal medium optimization, to
systematically produce products designed to culture specific human
cell types and to elicit specific cellular behaviors. These
techniques also produce products that do not contain non-human
animal proteins, a feature desirable to the research and
therapeutic markets. LCT distinguishes itself in the industry by
having in place scientific and manufacturing staff with the
experience and knowledge to set up systems and facilities to
produce a source of consistent, standardized, non-human animal
protein free cell products, some of which are suitable for FDA
approval.
On July 1, 2006, LCT entered into an agreement among LCT, ISC
California and the holders of membership units and warrants.
Pursuant to the terms of the agreement, all the membership units in
LCT were exchanged for 20,000,000 shares of ISC California Common
Stock and for ISC California’s assumption of LCT’s
obligations under the warrants. LCT became a wholly-owned
subsidiary of ISC California.
Lifeline Skin Care, Inc. (“LSC”) was formed in the
State of California on June 5, 2009 and is a wholly-owned
subsidiary of ISC California. LSC develops, manufactures and
markets cosmeceutical products, utilizing an extract derived from
the Company’s human parthenogenetic stem cell
technologies.</t>
  </si>
  <si>
    <t>Reverse Stock Split</t>
  </si>
  <si>
    <t>Reverse Stock Split
Effective July 29, 2015 and pursuant to the reverse stock
split approved by the Company’s Board of Directors, each
150 shares of issued and outstanding common stock were combined
into and became one share of common stock and no fractional shares
were issued. The accompanying financial statements and related
disclosures give retroactive effect to the reverse stock split for
all periods presented.</t>
  </si>
  <si>
    <t>Going Concern</t>
  </si>
  <si>
    <t>Going Concern
The Company needs to raise additional working capital. The timing
and degree of any future capital requirements will depend on many
factors. Currently, the Company’s burn rate is approximately
$481,000 per month, excluding capital expenditures and patent costs
averaging $60,000 per month. There can be no assurance that the
Company will be successful in maintaining its normal operating cash
flow, and that such cash flows will be sufficient to sustain the
Company’s operations through 2015. Based on the above, there
is substantial doubt about the Company’s ability to continue
as a going concern. The condensed consolidated financial statements
were prepared assuming that the Company will continue as a going
concern. The condensed consolidated financial statements do not
include any adjustments to reflect the possible future effects on
the recoverability and classification of assets or the amounts and
classification of liabilities that may result from the outcome of
this uncertainty.
Management’s plans in regard to these matters are focused on
managing its cash flow, the proper timing of its capital
expenditures, and raising additional capital or financing in the
future. In December 2013, the Company filed a registration
statement with the Securities Exchange Commission (the
“SEC”), which allowed the Company to sell up to
$10,250,000 of common stock to Lincoln Park Capital Fund, LLC
(“Lincoln Park”) from time to time through January 2017
at the Company’s discretion pursuant to the terms of a Common
Stock Purchase Agreement entered into with Lincoln Park on
December 10, 2013 (the “Purchase Agreement”). In
connection with agreements entered into as part of a private
placement effected on October 14, 2014 (the “October
2014 private placement”), the Company may not sell shares to
Lincoln Park until March 2016. Additionally, pursuant to the
terms of the October 2014 private placement, the Company was unable
to issue securities, subject to certain exceptions, until
May 7, 2015. For further discussion, see Note 6.</t>
  </si>
  <si>
    <t>Going Concern
The Company needs to raise additional working capital. The timing
and degree of any future capital requirements will depend on many
factors. Currently, the Company’s burn rate is approximately
$535,000 per month, excluding capital expenditures and patent costs
averaging $82,000 per month. There can be no assurance that the
Company will be successful in maintaining its normal operating cash
flow, and that such cash flows will be sufficient to sustain the
Company’s operations through 2015. Based on the above, there
is substantial doubt about the Company’s ability to continue
as a going concern. The consolidated financial statements were
prepared assuming that the Company is a going concern. The
consolidated financial statements do not include any adjustments to
reflect the possible future effects on the recoverability and
classification of assets or the amounts and classification of
liabilities that may result from the outcome of this
uncertainty.
Management’s plans in regard to these matters are focused on
managing its cash flow, the proper timing of its capital
expenditures, and raising additional capital or financing in the
future. In December 2013, the Company filed a registration
statement with the Securities Exchange Commission (the
“SEC”), which allows the Company to sell up to
$10,250,000 of common stock to Lincoln Park Capital Fund, LLC
(“Lincoln Park”) from time to time through January 2017
at the Company’s discretion pursuant to the terms of a Common
Stock Purchase Agreement entered into with Lincoln Park on
December 10, 2013 (the “Purchase Agreement”). The
registration statement was declared effective on January 13,
2014. However, the Company cannot predict the timing or amount of
any funds that it may actually receive. During the year ended
December 31, 2014, to obtain funding for working capital
purposes, the Company sold a total of 8,200,000 shares of common
stock under the Purchase Agreement with Lincoln Park, raising
approximately $1,588,000. For further discussion, see Note 6,
Capital Stock. In connection with agreements entered into as part
of a private placement effected October 14, 2014, the Company
may not sell shares to Lincoln Park until March 2016. Additionally,
pursuant to the terms of the October 2014 private placement, the
Company may not issue securities, subject to certain exceptions,
until May 7, 2015 (the 90th day following the effective date
of the last registration statement on Form S-1 registering all
Registrable Securities (as defined in the registration rights
agreement, as amended, entered into in connection with the
Securities Purchase Agreement)), provided, however, that the
Company may still issue securities in certain circumstances,
including issuing shares in private placements to its officers and
directors at market prices. For further discussion, see Note 6.</t>
  </si>
  <si>
    <t>Basis of Presentation</t>
  </si>
  <si>
    <t>Basis of Presentation
The Company is a biotechnology company focused on therapeutic and
clinical product development with multiple long-term therapeutic
opportunities and two revenue-generating subsidiaries with
potential for increased future revenues.
The accompanying unaudited condensed consolidated financial
statements included herein have been prepared in accordance
with accounting principles generally accepted in the United
States for interim financial information and with the instructions
to Form 10-Q.
These financial statements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International Stem Cell Corporation and
Subsidiaries for the year ended December 31, 2014.
The unaudited condensed consolidated financial information for the
interim periods presented reflects all adjustments, consisting of
only normal and recurring adjustments, necessary for a fair
presentation of the Company’s consolidated results of
operations, financial position and cash flows. The unaudited
condensed consolidated financial statements and the related notes
should be read in conjunction with the Company’s audited
consolidated financial statements for the year ended
December 31, 2014 included in the Company’s annual
report on Form 10-K. Operating results for interim periods are not
necessarily indicative of the operating results for any other
interim period or an entire year.</t>
  </si>
  <si>
    <t>Basis of Presentation
The Company is a biotechnology company focused on therapeutic and
clinical product development with multiple long-term therapeutic
opportunities and two revenue-generating subsidiaries with
potential for increased future revenues. The Company has been in
the development stage from inception through to the quarter ended
September 30, 2013. During the quarter ended December 31,
2013, the Company exited the development stage based on a
consistent, increasing revenue trend and more significant revenue
amounts generated from its two commercial businesses. The Company
has generated product revenues from the two commercial businesses
of $7,017,000 and $6,147,000 for the years ended December 31,
2014 and 2013, respectively. The Company currently has no revenue
generated from its principal operations in therapeutic and clinical
product development through research and development efforts.</t>
  </si>
  <si>
    <t>Principles of Consolidation</t>
  </si>
  <si>
    <t>Principles of Consolidation
The Company’s consolidated financial statements include the
accounts of International Stem Cell Corporation and its
subsidiaries after intercompany balances and transactions have been
eliminated.</t>
  </si>
  <si>
    <t>Cash Equivalents</t>
  </si>
  <si>
    <t>Cash Equivalents
The Company considers all highly liquid investments with original
maturities of three months or less when purchased to be cash
equivalents.</t>
  </si>
  <si>
    <t>Restricted Cash</t>
  </si>
  <si>
    <t>Restricted Cash
The Company is required to maintain $50,000 in a restricted
certificate of deposit account in order to fully collateralize two
revolving credit card accounts.</t>
  </si>
  <si>
    <t>Inventories</t>
  </si>
  <si>
    <t>Inventories
Inventories are accounted for using the first-in, first-out (FIFO)
method for our Lifeline Cell Technology (“LCT”) cell
culture media and reagents, average cost and specific
identification methods for our Lifeline Skin Care
(“LSC”) products, and specific identification method
for our Lifeline Cell Technology products. We state our
inventory balances at the lower of cost or market. Lab supplies
used in the research and development process are expensed as
consumed. Inventory is reviewed periodically for product expiration
and obsolescence and is adjusted accordingly.</t>
  </si>
  <si>
    <t>Inventories
We account for inventory using the first-in, first-out (FIFO)
method for our Lifeline Cell Technology cell culture media and
reagents, average cost and specific identification methods for our
Lifeline Skin Care products, and specific identification method for
our Lifeline Cell Technology products. We state our inventory
balances at the lower of cost or market. Lab supplies used in the
research and development process are expensed as consumed.
Inventory is reviewed periodically for product expiration and
obsolescence and is adjusted accordingly.</t>
  </si>
  <si>
    <t>Accounts Receivable</t>
  </si>
  <si>
    <t>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June 30, 2015 and December 31, 2014, the Company had an
allowance for doubtful accounts totaling $18,000 and $19,000,
respectively.</t>
  </si>
  <si>
    <t>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December 31, 2014 and 2013, the Company had an allowance for
doubtful accounts of $19,000.</t>
  </si>
  <si>
    <t>Property and Equipment
Property and equipment are stated at cost. The provision for
depreciation and amortization is computed using the straight-line
method over the estimated useful lives of the assets, generally
over five years. The costs of major remodeling and leasehold
improvements are capitalized and amortized over the shorter of the
remaining term of the lease or the life of the asset.</t>
  </si>
  <si>
    <t>Intangible Assets</t>
  </si>
  <si>
    <t>Intangible Assets
Intangible assets consist of acquired research and development
rights used in research and development, and capitalized legal fees
related to the acquisition, filing, maintenance, and defense of
patents. Patent or patent license amortization only begins once a
patent license is acquired or a patent is issued by the appropriate
authoritative bodies. In the period in which a patent application
is rejected or efforts to pursue the patent are abandoned, all the
related accumulated costs are expensed. Patents and patent licenses
are recorded at cost of $3,604,000 and $3,367,000 at June 30,
2015 and December 31, 2014, respectively, and are amortized on
a straight-line basis over the shorter of the lives of the
underlying patents or the useful life of the license.</t>
  </si>
  <si>
    <t>Intangible Assets
Intangible assets consist of acquired research and development
rights used in research and development, and capitalized legal fees
related to the acquisition, filing, maintenance, and defense of
patents. Patent or patent license amortization only begins once a
patent license is acquired or a patent is issued by the appropriate
authoritative bodies. In the period in which a patent application
is rejected or efforts to pursue the patent are abandoned, all the
related accumulated costs are expensed. Patents and patent licenses
are recorded at cost of $3,367,000 and $2,760,000 at
December 31, 2014 and 2013, respectively, and are amortized on
a straight-line basis over the shorter of the lives of the
underlying patents or the useful life of the license. Amortization
expense for the years ended December 31, 2014 and 2013
amounted to $62,000 and $61,000, respectively, and is included in
research and development expense. Accumulated amortization as of
December 31, 2014 and 2013 was $572,000 and $510,000,
respectively. Additional information regarding patents and patent
licenses is included in Note 4.</t>
  </si>
  <si>
    <t>Long-Lived Asset Impairment</t>
  </si>
  <si>
    <t>Long-Lived Asset Impairment
The Company reviews long-lived assets for impairment when events or
changes in business conditions indicate that their carrying value
may not be recovered, and at least annually. The Company considers
assets to be impaired and writes them down to fair value if
expected associated undiscounted cash flows are less than the
carrying amounts. Fair value is the present value of the associated
cash flows. The Company recognized $47,000 and $0 of impairments on
its long-lived assets during the three months ended June 30,
2015 and 2014, respectively. The Company recognized $99,000 and
$36,000 of impairments on its long-lived assets during the six
months ended June 30, 2015 and 2014, respectively.</t>
  </si>
  <si>
    <t>Long-Lived Asset Impairment
The Company reviews long-lived assets for impairment when events or
changes in business conditions indicate that their carrying value
may not be recovered, and at least annually. The Company considers
assets to be impaired and writes them down to fair value if
expected associated undiscounted cash flows are less than the
carrying amounts. Fair value is the present value of the associated
cash flows. The Company recognized $92,000 and $52,000 of
impairment losses on its long-lived assets during the years ended
December 31, 2014 and 2013, respectively.</t>
  </si>
  <si>
    <t>Product Sales</t>
  </si>
  <si>
    <t>Product Sales
The Company recognizes revenue from product sales at the time of
shipment to the customer, provided no significant obligations
remain and collection of the receivable is reasonably assured. If
the customer has a right of return, the Company recognizes product
revenues upon shipment, provided that future returns can be
reasonably estimated. In the case where returns cannot be
reasonably estimated, revenue will be deferred until such estimates
can be made or the right of return has lapsed. LCT contributed 50%
and 52% of total revenue during the six months ended June 30,
2015 and 2014, respectively. LSC contributed 50% and 48% of total
revenue during the six months ended June 30, 2015 and 2014,
respectively.</t>
  </si>
  <si>
    <t>Product Sales
The Company recognizes revenue from product sales at the time of
shipment to the customer, provided no significant obligations
remain and collection of the receivable is reasonably assured. If
the customer has a right of return, the Company recognizes product
revenues upon shipment, provided that future returns can be
reasonably estimated. In the case where returns cannot be
reasonably estimated, revenue will be deferred until such estimates
can be made or the right of return has lapsed. LCT contributed 50%
and 48% of total revenue in 2014 and 2013, respectively.
LSC’s revenue accounted for 50% and 52% of total revenue in
2014 and 2013, respectively.</t>
  </si>
  <si>
    <t>Deferred Revenue and Allowance for Sales Returns</t>
  </si>
  <si>
    <t>Deferred Revenue and Allowance for Sales Returns
The Company recognizes revenue from product sales when persuasive
evidence of an arrangement exists, delivery has occurred or
services have been rendered, the price to the buyer is fixed or
determinable, and collectability is reasonably assured. However,
the LSC products have a 30-day product return guarantee for website
sales. The Company has estimated the historical rate of returns for
the 30-day product return guarantee, which has remained consistent
for the six months ended June 30, 2015 as compared to the
years ended December 31, 2014 and 2013. At June 30, 2015
and December 31, 2014, the estimated allowance for sales
returns was $10,000. At June 30, 2015 and December 31,
2014, net deferred revenue totaled $0.</t>
  </si>
  <si>
    <t>Deferred Revenue and Allowance for Sales Returns
The Company recognizes revenue from product sales when persuasive
evidence of an arrangement exists, delivery has occurred or
services have been rendered, the price to the buyer is fixed or
determinable, and collectability is reasonably assured. However,
the LSC products have a 30-day product return guarantee for website
sales. The Company has estimated the historical rate of returns for
the 30-day product return guarantee, which has remained consistent
for the year ended December 31, 2014 as compared to the years
ended December 31, 2013 and 2012. At December 31, 2014
and December 31, 2013, the estimated allowance for sales
returns was $10,000. At December 31, 2014 and
December 31, 2013, net deferred revenue totaled $0 and $3,000,
respectively.</t>
  </si>
  <si>
    <t>Cost of Sales</t>
  </si>
  <si>
    <t>Cost of Sales
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t>
  </si>
  <si>
    <t>Research and Development Costs</t>
  </si>
  <si>
    <t>Research and Development Costs
Research and development costs, which are expensed as incurred, are
primarily comprised of costs and expenses for salaries and benefits
associated with research and development personnel, overhead and
occupancy, contract services, and amortization of license costs for
technology used in research and development with alternative future
uses.</t>
  </si>
  <si>
    <t>Stock-Based Compensation</t>
  </si>
  <si>
    <t>Stock-Based Compensation
The Company recognized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our common stock on the date of grant.</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The table below sets forth a summary of the fair
values of the Company’s assets and liabilities as of
June 30, 2015 (in thousands):
Total Level 1 Level 2 Level 3
ASSETS:
Cash equivalents $ 5 $ 5 $
— $
—
LIABILITIES:
Warrants to purchase common stock $ 1,654 $
— $
— $ 1,654
The table below sets forth a summary of the fair values of the
Company’s assets and liabilities as of December 31, 2014
(in thousands):
Total Level 1 Level 2 Level 3
ASSETS:
Cash equivalents $ 5 $ 5 $
— $
—
LIABILITIES:
Warrants to purchase common stock $ 4,216 $
— $
— $ 4,216
The following table displays the rollforward activity of
liabilities with inputs that are both significant to the fair value
measurement and unobservable (supported by little or no market
activity) (in thousands):
Warrants to purchase
Beginning balance at December 31, 2013 $ 4,925
Issuances of warrants 4,831
Exercise of warrants (104 )
Adjustments to estimated fair value (2,405 )
Warrants exchanged for common stock (3,031 )
Ending balance at December 31, 2014 4,216
Exercise of warrants (181 )
Adjustments to estimated fair value (2,381 )
Ending balance at June 30, 2015 $ 1,654</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The table below sets forth a summary of the fair values of the
Company’s assets and liabilities as of December 31, 2014
(in thousands).
Total Level 1 Level 2 Level 3
ASSETS:
Cash equivalents $ 5 $ 5 $
— $
—
LIABILITIES:
Warrants to purchase common stock $ 4,216 $
— $
— $ 4,216
The table below sets forth a summary of the fair values of the
Company’s assets and liabilities as of December 31, 2013
(in thousands).
Total Level 1 Level 2 Level 3
ASSETS:
Cash equivalents $ 5 $ 5 $
— $
—
LIABILITIES:
Warrants to purchase common stock $ 4,925 $
— $
— $ 4,925
The following table displays the rollforward activity of
liabilities with inputs that are both significant to the fair value
measurement and unobservable (supported by little or no market
activity) (in thousands):
Warrants to purchase
Beginning balance at December 31, 2012 $
—
Issuances of warrants 5,986
Exercise of warrants (1,815 )
Adjustments to estimated fair value 754
Ending balance at December 31, 2013 4,925
Issuances of warrants 4,831
Exercise of warrants (104 )
Adjustments to estimated fair value (2,405 )
Warrants exchanged for common stock (3,031 )
Ending balance at December 31, 2014 $ 4,216</t>
  </si>
  <si>
    <t>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t>
  </si>
  <si>
    <t>Use of Estimates</t>
  </si>
  <si>
    <t>Use of Estimates
The preparation of consolidated financial statements in conformity
with accounting principles generally accepted in the United States
of America requires management to make estimates and assumptions
that affect the amounts reported in the unaudited condensed
consolidated financial statements. Significant estimates include
patent life (remaining legal life versus remaining useful life),
inventory carrying values, allowance for sales returns and bad
debt, and transactions using the Black-Scholes option pricing
model, e.g., warrants and stock options, as well as the Monte-Carlo
valuation method for certain warrants. Actual results could differ
from those estimates.</t>
  </si>
  <si>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Significant estimates include patent life (remaining
legal life versus remaining useful life), inventory balances (lower
of cost or market), and transactions using the Black-Scholes option
pricing model, e.g., warrants and stock options, as well as
Monte-Carlo valuation method for certain warrants. Actual results
could differ from those estimates.</t>
  </si>
  <si>
    <t>Fair Value of Financial Instruments</t>
  </si>
  <si>
    <t>Fair Value of Financial Instruments
The Company believes that the carrying value of its cash and cash
equivalents, receivables, accounts payable and accrued liabilities
as of June 30, 2015 and December 31, 2014
approximate their fair values because of the short-term nature of
those instruments. The fair value of certain warrants was
determined at each quarterly reporting date as necessary using the
Monte-Carlo valuation methodology.</t>
  </si>
  <si>
    <t>Fair Value of Financial Instruments
The Company believes that the carrying value of its cash and cash
equivalents, receivables, accounts payable and accrued liabilities
as of December 31, 2014 and 2013 approximate their fair
values because of the short-term nature of those instruments. The
fair value of certain warrants was determined at each quarterly
reporting date as necessary in 2014 and 2013 using the Monte-Carlo
valuation methodology.</t>
  </si>
  <si>
    <t>Income (Loss) Per Common Share</t>
  </si>
  <si>
    <t>Income (Loss) Per Common Share
The computation of net loss per common share is based on the
weighted average number of shares outstanding during each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At June 30, 2015, there were 667 non-vested
restricted stock awards, 151,858 vested and 43,848 non-vested stock
options outstanding, and 579,130 warrants outstanding; and at
June 30, 2014, there were 3,150 non-vested restricted stock
awards, 51,750 shares issuable upon exercise of warrants, and
134,908 vested and 47,216 non-vested stock options outstanding.
These restricted stock awards, stock options and warrants, other
than certain in-the-money warrants at June 30, 2015, were not
included in the diluted loss per share calculation because the
effect would have been anti-dilutive. Warrants exercisable into
527,379 common shares were considered dilutive at June 30,
2015 and were included in the diluted loss per share
calculation.</t>
  </si>
  <si>
    <t>Income (Loss) Per Common Share
The computation of net loss per common share is based on the
weighted average number of shares outstanding during each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At December 31, 2014, there were 145,000
non-vested restricted stock awards, 21,102,855 vested and 7,826,075
non-vested stock options outstanding, and 127,508,118 warrants
outstanding, which were convertible into 127,508,118 shares of
common stock; and at December 31, 2013, there were 145,000
non-vested restricted stock awards, 44,983,988 warrants, which were
convertible into 45,650,654 shares of common stock and 18,958,403
vested and 4,679,290 non-vested stock options outstanding. These
restricted stock awards, stock options and warrants were not
included in the diluted loss per share calculation because the
effect would have been anti-dilutive.</t>
  </si>
  <si>
    <t>Comprehensive Income</t>
  </si>
  <si>
    <t>Comprehensive Income
Comprehensive income or loss includes all changes in equity except
those resulting from investments by owners and distributions to
owners. The Company did not have any items of comprehensive income
or loss other than net income or loss from operations for the three
and six months ended June 30, 2015 and 2014.</t>
  </si>
  <si>
    <t>Comprehensive Income
Comprehensive income or loss includes all changes in equity except
those resulting from investments by owners and distributions to
owners. The Company did not have any items of comprehensive income
or loss other than net loss from operations for the years ended
December 31, 2014 and 2013</t>
  </si>
  <si>
    <t>Registration Payment Arrangements</t>
  </si>
  <si>
    <t>Registration Payment Arrangements
In accordance with applicable authoritative guidance, the Company
is required to separately recognize and measure registration
payment arrangements, whether issued as a separate agreement or
included as a provision of a financial instrument or other
agreement. Such payments include penalties for failure to effect a
registration of securities.</t>
  </si>
  <si>
    <t>Recent Accounting Pronouncements</t>
  </si>
  <si>
    <t>Recent Accounting Pronouncements
In May 2014, the Financial Accounting Standards Board (the
“FASB”) issued Accounting Standard Update
(“ASU”) No. 2014-09, Revenue from Contracts with
Customers</t>
  </si>
  <si>
    <t>Recent Accounting Pronouncements
In August 2014, the Financial Accounting Standards Board (the
“FASB”) issued ASU No. 2014-15, Presentation of
Financial Statements – Going Concern
In May 2014, the FASB issued ASU No. 2014-09, Revenue from
Contracts with Customers</t>
  </si>
  <si>
    <t>Organization and Significant Accounting Policies (Tables)</t>
  </si>
  <si>
    <t>Fair Values of Assets and Liabilities</t>
  </si>
  <si>
    <t>Assets and liabilities are classified in their entirety based on
the lowest level of input that is significant to the fair value
measurement. The table below sets forth a summary of the fair
values of the Company’s assets and liabilities as of
June 30, 2015 (in thousands):
Total Level 1 Level 2 Level 3
ASSETS:
Cash equivalents $ 5 $ 5 $
— $
—
LIABILITIES:
Warrants to purchase common stock $ 1,654 $
— $
— $ 1,654
The table below sets forth a summary of the fair values of the
Company’s assets and liabilities as of December 31, 2014
(in thousands):
Total Level 1 Level 2 Level 3
ASSETS:
Cash equivalents $ 5 $ 5 $
— $
—
LIABILITIES:
Warrants to purchase common stock $ 4,216 $
— $
— $ 4,216</t>
  </si>
  <si>
    <t>The table below sets forth a summary of the fair values of the
Company’s assets and liabilities as of December 31, 2014
(in thousands).
Total Level 1 Level 2 Level 3
ASSETS:
Cash equivalents $ 5 $ 5 $
— $
—
LIABILITIES:
Warrants to purchase common stock $ 4,216 $
— $
— $ 4,216
The table below sets forth a summary of the fair values of the
Company’s assets and liabilities as of December 31, 2013
(in thousands).
Total Level 1 Level 2 Level 3
ASSETS:
Cash equivalents $ 5 $ 5 $
— $
—
LIABILITIES:
Warrants to purchase common stock $ 4,925 $
— $
— $ 4,925</t>
  </si>
  <si>
    <t>Fair Value Measurement and Unobservable Rollforward Activity of Liabilities</t>
  </si>
  <si>
    <t>The following table displays the rollforward activity of
liabilities with inputs that are both significant to the fair value
measurement and unobservable (supported by little or no market
activity) (in thousands):
Warrants to purchase
Beginning balance at December 31, 2013 $ 4,925
Issuances of warrants 4,831
Exercise of warrants (104 )
Adjustments to estimated fair value (2,405 )
Warrants exchanged for common stock (3,031 )
Ending balance at December 31, 2014 4,216
Exercise of warrants (181 )
Adjustments to estimated fair value (2,381 )
Ending balance at June 30, 2015 $ 1,654</t>
  </si>
  <si>
    <t>The following table displays the rollforward activity of
liabilities with inputs that are both significant to the fair value
measurement and unobservable (supported by little or no market
activity) (in thousands):
Warrants to purchase
Beginning balance at December 31, 2012 $
—
Issuances of warrants 5,986
Exercise of warrants (1,815 )
Adjustments to estimated fair value 754
Ending balance at December 31, 2013 4,925
Issuances of warrants 4,831
Exercise of warrants (104 )
Adjustments to estimated fair value (2,405 )
Warrants exchanged for common stock (3,031 )
Ending balance at December 31, 2014 $ 4,216</t>
  </si>
  <si>
    <t>Inventory (Tables)</t>
  </si>
  <si>
    <t>Summary of the Components of Inventories</t>
  </si>
  <si>
    <t>The components of inventories are as follows (in thousands):
June 30, December 31,
Raw materials $ 234 $ 191
Work in process 586 507
Finished goods 1,008 1,012
Total 1,828 1,710
Less: allowance for inventory obsolescence (69 ) (193 )
Inventory, net $ 1,759 $ 1,517</t>
  </si>
  <si>
    <t>The components of inventories are as follows (in thousands):
December 31, December 31,
Raw materials $ 191 $ 147
Work in process 507 446
Finished goods 1,012 902
Total 1,710 1,495
Less: allowance for inventory obsolescence (193 ) (126 )
Inventory, net $ 1,517 $ 1,369</t>
  </si>
  <si>
    <t>Property and Equipment (Tables)</t>
  </si>
  <si>
    <t>Summary of Property and Equipment</t>
  </si>
  <si>
    <t>Property and equipment consists of the following (in
thousands):
June 30, December 31,
Machinery and equipment $ 1,361 $ 1,357
Computer equipment 305 294
Office equipment 203 203
Leasehold improvements 756 756
Construction in progress 6
—
2,631 2,610
Less: accumulated depreciation and amortization (2,085 ) (1,896 )
Property and equipment, net $ 546 $ 714</t>
  </si>
  <si>
    <t>Property and equipment consists of the following (in
thousands):
December 31, December 31,
Machinery and equipment $ 1,357 $ 1,170
Computer equipment 294 246
Office equipment 203 203
Leasehold improvements 756 745
2,610 2,364
Less: accumulated depreciation and amortization (1,896 ) (1,534 )
Property and equipment, net $ 714 $ 830</t>
  </si>
  <si>
    <t>Patent Licenses (Tables)</t>
  </si>
  <si>
    <t>Summary of Future Amortization Expense Related to Intangible Assets Subject to Amortization</t>
  </si>
  <si>
    <t>At June 30, 2015, future amortization expense related to
intangible assets subject to amortization is expected to be as
follows (in thousands):
Amount
2015 (remaining six months) $ 47
2016 83
2017 83
2018 83
2019 50
Thereafter 2,589
Total $ 2,935</t>
  </si>
  <si>
    <t>At December 31, 2014, future amortization expense related to
the intangible assets subject to amortization is expected to be as
follows (in thousands):
Amount
2015 $ 62
2016 62
2017 62
2018 62
2019 29
Thereafter 2,473
Total $ 2,750</t>
  </si>
  <si>
    <t>Advances (Tables)</t>
  </si>
  <si>
    <t>Schedule of Advances from Nonaffiliated Collaboration</t>
  </si>
  <si>
    <t xml:space="preserve">As of June 30, 2015, no revenues were realized from this
agreement.
June 30, December 31,
BioTime, Inc. (in thousands) $ 250 $ 250 </t>
  </si>
  <si>
    <t xml:space="preserve">As of
December 31, 2014, no revenues were realized from this
agreement.
December 31, December 31,
BioTime, Inc. (in thousands) $ 250 $ 250 </t>
  </si>
  <si>
    <t>Capital Stock (Tables)</t>
  </si>
  <si>
    <t>Summary of Shares of Common Stock Reserved for Future Issuance</t>
  </si>
  <si>
    <t>At June 30, 2015, the Company had shares of common stock
reserved for future issuance as follows:
Options outstanding 195,706
Options available for future grant 1,113,560
Convertible preferred stock 983,388
Warrants 579,130
2,871,784</t>
  </si>
  <si>
    <t>At December 31, 2014, the Company had shares of common stock
reserved for future issuance as follows:
Options outstanding 28,928,930
Options available for future grant 6,405,980
Convertible preferred stock 173,895,796
Warrants 127,508,118
336,738,824</t>
  </si>
  <si>
    <t>Stock Options and Warrants (Tables)</t>
  </si>
  <si>
    <t>Schedule of Total Stock-Based Compensation Expense</t>
  </si>
  <si>
    <t>Total stock-based
compensation expense for the three and six months ended
June 30, 201 5 and 2014 was comprised of the following (in
thousands):
Three Months Ended Three Months Ended Six Months Ended Six Months Ended
Cost of sales $ 7 $ 15 $ 14 $ 30
Research and development 31 73 91 143
Selling and marketing 8 12 17 23
General and administrative 46 274 220 525
$ 92 $ 374 $ 342 $ 721</t>
  </si>
  <si>
    <t>Fair Value of Stock Option Award</t>
  </si>
  <si>
    <t xml:space="preserve">The fair value of options granted is estimated at the date of grant
using the Black-Scholes option-pricing model with the following
weighted average assumptions for the three and six months ended
June 30, 2015 and 2014:
Three Months Ended Three Months Ended Six Months Ended Six Months Ended
Significant assumptions (weighted average):
Risk-free interest rate at grant date 0.00 % 1.91 % 1.75 % 1.91 %
Expected stock price volatility 0.00 % 99.72 % 93.54 % 99.72 %
Expected dividend payout 0 % 0 % 0 % 0 %
Expected option life based on management’s estimate 0.0 years 6.1 years 6.1 years 6.1 years </t>
  </si>
  <si>
    <t xml:space="preserve">The fair value of options granted is estimated at the date of grant
using a Black-Scholes option-pricing model with the following
weighted-average assumptions for the years ended December 31,
2014 and 2013:
Year Ended Year Ended
Significant assumptions (weighted average):
Risk-free interest rate at grant date 1.90 % 1.02 %
Expected stock price volatility 100.75 % 116.53 %
Expected dividend payout 0 % 0 %
Expected option life based on management’s estimate 6.08 yrs 6.08 yrs </t>
  </si>
  <si>
    <t>Summary of Changes in Options Outstanding and Related Exercise Prices for Shares of Company's Common Stock Options Issued</t>
  </si>
  <si>
    <t>Transactions involving stock options issued to employees, directors
and consultants under the 2006 Plan, the 2010 Plan and outside the
plans are summarized below. Options issued have a maximum life of
10 years. The following tables summarize the changes in
options outstanding and the related exercise prices for the
Company’s common stock options issued:
Number of Weighted Share Weighted Aggregate
Outstanding at December 31, 2013 106,856 $ 168.00
Granted 42,160 $ 21.00
Exercised
— $
—
Canceled or expired (6,886 ) $ 79.50
Outstanding at December 31, 2014 142,130 $ 129.00
Granted 10,160 $ 9.00
Exercised
— $
—
Canceled or expired (7,315 ) $ 22.50
Outstanding at June 30, 2015 144,975 $ 126.00 6.16 years $
—
Vested and expected to vest at June 30, 2015 138,818 $ 130.50 6.03 years $
—
Exercisable at June 30, 2015 101,130 $ 171.00 4.94 years $
—
Number of Weighted Share Weighted Aggregate
Outstanding at December 31, 2013 50,729 $ 93.00
Granted
— $
—
Exercised
— $
—
Canceled or expired
—
—
Outstanding at December 31, 2014 50,729 $ 93.00
Granted
— $
—
Exercised
— $
—
Canceled or expired
— $
—
Outstanding, vested and exercisable at June 30, 2015 50,729 $ 93.00 4.37 years $
—</t>
  </si>
  <si>
    <t>The following table summarizes the changes in options outstanding
and the related exercise prices for the Company’s common
stock options issued:
Number of Options Issued Under 2006 Plan and 2010 Plan Weighted Share Weighted Aggregate
Outstanding at December 31, 2012 15,122,900 $ 1.18
Granted 1,491,500 $ 0.26
Exercised
— $
—
Canceled or expired (586,000 ) $ 0.61
Outstanding at December 31, 2013 16,028,400 $ 1.12
Granted 6,324,000 $ 0.14
Exercised
— $
—
Canceled or expired (1,032,763 ) $ 0.53
Outstanding at December 31, 2014 21,319,637 $ 0.86 6.55 years $
—
Vested and expected to vest at December 31, 2014 20,194,202 $ 0.90 6.39 years $
—
Exercisable at December 31, 2014 13,493,562 $ 1.21 5.07 years $
—
Number of Options Issued Outside the Plan Weighted Share Weighted Aggregate
Outstanding at December 31, 2012 8,254,232 $ 0.65
Granted
— $
—
Exercised
— $
—
Canceled or expired (644,939 ) $ 1.00
Outstanding at December 31, 2013 7,609,293 $ 0.62
Granted
— $
—
Exercised
— $
—
Canceled or expired
— $
—
Outstanding, vested and exercisable at December 31, 2014 7,609,293 $ 0.62 4.86 years $
—</t>
  </si>
  <si>
    <t>Summary of Changes in Restricted Stock Award Activity</t>
  </si>
  <si>
    <t>The following table summarizes the changes in restricted stock
award activity and the related weighted average exercise prices for
the Company’s awards issued:
Restricted Weighted
Unvested at December 31, 2013 967 $ 34.50
Granted 7,309 $ 25.50
Vested (7,309 ) $ 27.00
Forfeited
— $
—
Unvested at December 31, 2014 967 $ 24.00
Granted 6,301 $ 7.50
Vested (6,601 ) $ 6.00
Forfeited
— $
—
Unvested at June 30, 2015 667 $ 9.00</t>
  </si>
  <si>
    <t>The following table summarizes restricted stock award activity
during the years ended December 31, 2014 and 2013:
Restricted Weighted Average Grant Date Fair Value
Unvested at December 31, 2012 335,000 $ 0.32
Granted 961,000 $ 0.24
Vested (1,029,750 ) $ 0.27
Forfeited (121,250 ) $ 0.25
Unvested at December 31, 2013 145,000 $ 0.23
Granted 1,096,333 $ 0.17
Vested (1,096,333 ) $ 0.18
Forfeited
— $
—
Unvested at December 31, 2014 145,000 $ 0.16</t>
  </si>
  <si>
    <t>Summary of Outstanding Warrants Related to Warrant Transactions</t>
  </si>
  <si>
    <t>Share data related to warrant transactions through June 30,
2015 were as follows:
Common Units Common Stock Common Stock Price per Warrant
July 2013 October 2014 Financing Weighted
Placement
Placement Skin
Care Jan 2013 Mar 2013 Total
Average Exercise
Series A Agent Series A Series B Series C Agent Marketing Financing Financing Warrants Range Price
Outstanding, December 31, 2013 243,699 4,445
—
—
—
— 1,334 33,750 16,667 299,895 $ 22.50-300.00 $ 25.00
2014
Issued 258,519 258,519 258,519 62,045 837,602 $ 8.00 $ 9.00
Exchanged (243,699 ) (4,445 ) (248,144 ) $ 22.00 $ 22.00
Exercised (39,295 ) (39,295 ) $ 8.00 $ 8.00
Forfeited/Cancelled
—
—
—
Outstanding, December 31, 2014
—
— 258,519 219,224 258,519 62,045 1,334 33,750 16,667 850,058 $ 9.00-300.00 $ 10.00
2015
Issued
— $
— $
—
Exchanged
— $
— $
—
Exercised (12,409 ) (51,704 ) (64,113 ) $ 6.00-9.00 $ 6.00
Forfeited/Cancelled (206,815 ) (206,815 ) $ 12.00 $ 12.00
Outstanding, June 30, 2015
—
— 258,519
— 206,815 62,045 1,334 33,750 16,667 579,130 $ 6.00-300.00 $ 9.00</t>
  </si>
  <si>
    <t>Share data related to warrant transactions as of December 31,
2014 were as follows:
Preferred Stock Common Stock Units Common Stock Common Stock
July 2013 Financing October 2014 Financing
Series A Series B Series A Series B Placement Series A Series B Series C Placement YKA Skin Care Jan 2013 Mar 2013 Total
Outstanding, December 31, 2012 1,600,000 300,000
—
—
—
—
—
—
— 1,400,000 200,000
—
— 3,500,000
2013
Issued 36,754,822 20,000,000 666,666 5,062,500 2,500,000 64,983,988
Exercised (200,000 ) (16,754,822 ) (16,954,822 )
Forfeited/Cancelled (1,600,000 ) (300,000 ) (3,245,178 ) (1,400,000 ) (6,545,178 )
Outstanding, December 31, 2013
—
— 36,554,822
— 666,666
—
—
—
—
— 200,000 5,062,500 2,500,000 44,983,988
2014
Issued 38,777,726 38,777,726 38,777,726 9,306,654 125,639,832
Exchanged (36,554,822 ) (666,666 ) (37,221,488 )
Exercised (5,894,214 ) (5,894,214 )
Forfeited/Cancelled
—
Outstanding, December 31, 2014
—
—
—
—
— 38,777,726 32,883,512 38,777,726 9,306,654
— 200,000 5,062,500 2,500,000 127,508,118
Price per Warrant
Range Weighted
Outstanding, December 31, 2012 $ 0.25-2.00 $ 0.34
2013
Issued $ 0.15-0.20 $ 0.16
Exercised $ 0.15-0.15 $ 0.15
Forfeited/Cancelled $ 0.15-0.25 $ 0.20
Outstanding, December 31, 2013 $ 0.15-2.00 $ 0.17
2014
Issued $ 0.06 $ 0.06
Exchanged $ 0.15 $ 0.15
Exercised $ 0.06 $ 0.06
Forfeited/Cancelled $
— $
—
Outstanding, December 31, 2014 $ 0.06-2.00 $ 0.07</t>
  </si>
  <si>
    <t>Summary of Changes in Options Outstanding and Related Exercise Prices</t>
  </si>
  <si>
    <t>Options
Outstanding Options Exercisable and
Vested
Exercise Prices Number Weighted Average Remaining Contractual Life (Years) Weighted Average Exercise Price Number Exercisable Weighted Average Contractual Life (Years) Weighted Average
$0.09-$0.17 6,109,000 9.53 $ 0.14
—
—
—
$0.18-$0.54 4,856,037 6.00 $ 0.37 3,496,512 5.27 $ 0.39
$0.55-$0.69 8,901,543 4.87 $ 0.61 8,901,543 4.87 $ 0.61
$0.70-$1.76 3,732,350 3.87 $ 1.16 3,673,600 3.83 $ 1.17
$1.77-$3.20 5,330,000 5.90 $ 1.97 5,031,200 5.89 $ 1.98
28,928,930 6.10 $ 0.79 21,102,855 5.00 $ 1.00</t>
  </si>
  <si>
    <t>Commitments and Contingencies (Tables)</t>
  </si>
  <si>
    <t>Summary of Future Minimum Lease Payments Required under Operating Leases that Have Initial or Remaining Non-Cancelable Lease Terms in Excess of One Year</t>
  </si>
  <si>
    <t>Future minimum lease payments required under operating leases that
have initial or remaining non-cancelable lease terms in excess of
one year as of June 30, 2015, are as follows (in
thousands):
Amount
2015 (remaining six months) $ 184
2016 104
2017 5
Total $ 293</t>
  </si>
  <si>
    <t>Segments and Geographic Information (Tables)</t>
  </si>
  <si>
    <t>Revenues, Expenses and Operating Income (Loss) by Market Segment</t>
  </si>
  <si>
    <t>The Company does not measure the performance of its segments on any
asset-based metrics. Therefore, segment information is presented
only for operating income (loss). Revenues, expenses and operating
income (loss) by market segment were as follows (in thousands):
For the Three Months Ended
For the Six Months Ended
2015 2014 2015 2014
Revenues:
Cosmeceutical market $ 884 $ 746 $ 1,725 $ 1,549
Biomedical market 931 842 1,712 1,688
Total revenues 1,815 1,588 3,437 3,237
Operating expenses:
Therapeutic market 1,316 2,388 3,552 4,608
Cosmeceutical market 777 785 1,489 1,573
Biomedical market 659 658 1,299 1,364
Total operating expenses 2,752 3,831 6,340 7,545
Operating income (loss):
Therapeutic market (1,316 ) (2,388 ) (3,552 ) (4,608 )
Cosmeceutical market 107 (39 ) 236 (24 )
Biomedical market 272 184 413 324
Total operating loss $ (937 ) $ (2,243 ) $ (2,903 ) $ (4,308 )</t>
  </si>
  <si>
    <t>Revenues, expenses and operating income (loss) by market segment
were as follows (in thousands):
For the Years Ended
2014 2013
Revenues:
Cosmeceutical market $ 3,507 $ 3,204
Biomedical market 3,510 2,943
Total revenues 7,017 6,147
Operating expenses:
Therapeutic market 9,695 8,200
Cosmeceutical market 3,253 2,914
Biomedical market 2,749 2,579
Total operating expenses 15,697 13,693
Operating income (loss):
Therapeutic market (9,695 ) (8,200 )
Cosmeceutical market 254 290
Biomedical market 761 364
Total operating loss $ (8,680 ) $ (7,546 )</t>
  </si>
  <si>
    <t>Summary of Significant Revenues in Following Regions</t>
  </si>
  <si>
    <t>Significant revenues in the following regions are those that are
attributable to the individual countries within the region to which
the product was shipped (in thousands):
For the Three Months Ended
For the Six Months Ended
2015 2014 2015 2014
North America $ 1,470 $ 1,318 $ 2,770 $ 2,667
Asia 269 162 482 340
Europe 70 101 160 210
All other regions 6 7 25 20
Total $ 1,815 $ 1,588 $ 3,437 $ 3,237</t>
  </si>
  <si>
    <t>Significant revenues in the following regions are those that are
attributable to the individual country within the region to which
the product was shipped (in thousands):
For the Years Ended
2014 2013
North America $ 5,632 $ 4,779
Asia 943 905
Europe 393 355
All other regions 49 108
Total $ 7,017 $ 6,147</t>
  </si>
  <si>
    <t>Income Taxes (Tables)</t>
  </si>
  <si>
    <t>Reconciliation of Statutory Federal Income Tax Rate and Effective Income Tax Rate</t>
  </si>
  <si>
    <t>A reconciliation
of the statutory Federal income tax rate and the effective income
tax rate for the year ended December 31, 2014 and 2013
follows:
December 31, December 31,
Statutory federal income tax rate 35 % 35 %
Permanent items (12 )% (12 )%
State income taxes, net of federal taxes 4 % 4 %
Change in valuation allowance (29 )% (30 )%
Tax credits claimed 1 % 2 %
Other 1 % 1 %
Effective income tax rate 0 % 0 %</t>
  </si>
  <si>
    <t>Summary of Significant Components of Deferred Tax Assets and Liabilities</t>
  </si>
  <si>
    <t>Significant components of deferred tax assets and liabilities are
as follows (in thousands):
December 31, December 31,
Deferred tax assets (liabilities)
Current deferred tax assets (liabilities) $ 187 $ 298
Deferred revenues
—
—
Current deferred tax assets 187 298
Valuation allowances (187 ) (298 )
Net current deferred tax assets
—
—
Net operating loss carryforwards 22,332 19,224
Stock based compensation 3,359 2,987
Research and development tax credit 1,842 1,627
Other 72 51
Non-current deferred tax assets 27,605 23,889
Valuation allowances (27,582 ) (23,884 )
Net non-current deferred tax assets 23 5
Non-current deferred tax liabilities (23 ) (5 )
Net deferred tax assets
—
—</t>
  </si>
  <si>
    <t>Summary of Components of Provision for Income Taxes</t>
  </si>
  <si>
    <t>The components of the provision for income taxes were as
follows:
December 31, December 31,
Current $
— $
—
Deferred
—
—
Total $
— $
—</t>
  </si>
  <si>
    <t>Organization and Significant Accounting Policies - Additional Information (Detail)</t>
  </si>
  <si>
    <t>Sep. 10, 2014shares</t>
  </si>
  <si>
    <t>Aug. 06, 2014shares</t>
  </si>
  <si>
    <t>Jun. 26, 2014shares</t>
  </si>
  <si>
    <t>May. 29, 2014shares</t>
  </si>
  <si>
    <t>Dec. 11, 2013USD ($)shares</t>
  </si>
  <si>
    <t>Mar. 12, 2013shares</t>
  </si>
  <si>
    <t>Jan. 22, 2013shares</t>
  </si>
  <si>
    <t>Jul. 01, 2006shares</t>
  </si>
  <si>
    <t>Dec. 31, 2013USD ($)shares</t>
  </si>
  <si>
    <t>Jun. 30, 2015USD ($)shares</t>
  </si>
  <si>
    <t>Jun. 30, 2014USD ($)shares</t>
  </si>
  <si>
    <t>Jun. 30, 2015USD ($)Subsidiaryshares</t>
  </si>
  <si>
    <t>Dec. 31, 2014USD ($)Subsidiaryshares</t>
  </si>
  <si>
    <t>Dec. 31, 2012shares</t>
  </si>
  <si>
    <t>Organization And Significant Accounting Policies [Line Items]</t>
  </si>
  <si>
    <t>Percentage of ownership in issued and outstanding shares of common stock parent Company</t>
  </si>
  <si>
    <t>93.70%</t>
  </si>
  <si>
    <t>Common stock in subsidiary Company</t>
  </si>
  <si>
    <t>Reverse stock split ratio description</t>
  </si>
  <si>
    <t>Effective July 29, 2015 and pursuant to the reverse stock split approved by the  Company's Board of Directors, each 150 shares of issued and outstanding common  stock were combined into and became one share of common stock and no fractional  shares were issued.</t>
  </si>
  <si>
    <t>Burn rate | $</t>
  </si>
  <si>
    <t>Capital expenditures and patent costs | $</t>
  </si>
  <si>
    <t>Revenue-generating subsidiaries | Subsidiary</t>
  </si>
  <si>
    <t>Original maturities period, maximum</t>
  </si>
  <si>
    <t>3 months</t>
  </si>
  <si>
    <t>Restricted cash | $</t>
  </si>
  <si>
    <t>Allowance for doubtful accounts receivable | $</t>
  </si>
  <si>
    <t>Estimated useful life of property and equipment</t>
  </si>
  <si>
    <t>5 years</t>
  </si>
  <si>
    <t>Patents and patent licenses | $</t>
  </si>
  <si>
    <t>Impairment losses on long-lived assets | $</t>
  </si>
  <si>
    <t>Period of right of return guarantee</t>
  </si>
  <si>
    <t>30 days</t>
  </si>
  <si>
    <t>Allowance for sales returns | $</t>
  </si>
  <si>
    <t>Net deferred revenue | $</t>
  </si>
  <si>
    <t>Vested stock options outstanding</t>
  </si>
  <si>
    <t>Stock options outstanding, non-vested</t>
  </si>
  <si>
    <t>Number of shares issuable upon exercise of warrants</t>
  </si>
  <si>
    <t>Warrants outstanding</t>
  </si>
  <si>
    <t>Number of common shares considered dilutive</t>
  </si>
  <si>
    <t>Number of shares of common stock sold</t>
  </si>
  <si>
    <t>Revenues | $</t>
  </si>
  <si>
    <t>Amortization expense | $</t>
  </si>
  <si>
    <t>Accumulated amortization | $</t>
  </si>
  <si>
    <t>Warrants outstanding converted into common stock</t>
  </si>
  <si>
    <t>Allowance for Sales Returns [Member]</t>
  </si>
  <si>
    <t>Cell Technology [Member]</t>
  </si>
  <si>
    <t>Percentage of revenue contributed</t>
  </si>
  <si>
    <t>50.00%</t>
  </si>
  <si>
    <t>52.00%</t>
  </si>
  <si>
    <t>48.00%</t>
  </si>
  <si>
    <t>Skin Care [Member]</t>
  </si>
  <si>
    <t>Research and Development [Member]</t>
  </si>
  <si>
    <t>Restricted Stock [Member]</t>
  </si>
  <si>
    <t>Non-vested restricted stock awards</t>
  </si>
  <si>
    <t>Previously Reported [Member] | Skin Care [Member]</t>
  </si>
  <si>
    <t>Therapeutic [Member]</t>
  </si>
  <si>
    <t>Clinical [Member]</t>
  </si>
  <si>
    <t>Lincoln Park Capital Fund, LLC [Member]</t>
  </si>
  <si>
    <t>Common stock sold | $</t>
  </si>
  <si>
    <t>Lincoln Park Capital Fund, LLC [Member] | Common Stock Purchase Agreement [Member]</t>
  </si>
  <si>
    <t>Potential common stock value to be sold | $</t>
  </si>
  <si>
    <t>Lincoln Park Capital Fund, LLC [Member] | Previously Reported [Member] | Common Stock Purchase Agreement [Member]</t>
  </si>
  <si>
    <t>Organization and Significant Accounting Policies - Fair Values of Assets and Liabilities (Detail) - USD ($) $ in Thousands</t>
  </si>
  <si>
    <t>ASSETS:</t>
  </si>
  <si>
    <t>Cash equivalents</t>
  </si>
  <si>
    <t>Level 1 [Member]</t>
  </si>
  <si>
    <t>Warrants [Member]</t>
  </si>
  <si>
    <t>LIABILITIES:</t>
  </si>
  <si>
    <t>Warrants to purchase common stock</t>
  </si>
  <si>
    <t>Warrants [Member] | Level 3 [Member]</t>
  </si>
  <si>
    <t>Organization and Significant Accounting Policies - Fair Value Measurement and Unobservable Rollforward Activity of Liabilities (Detail) - USD ($) $ in Thousands</t>
  </si>
  <si>
    <t>Apr. 14, 2015</t>
  </si>
  <si>
    <t>Jun. 16, 2014</t>
  </si>
  <si>
    <t>Fair Value Disclosures [Abstract]</t>
  </si>
  <si>
    <t>Adjustments to estimated fair value</t>
  </si>
  <si>
    <t>Beginning balance</t>
  </si>
  <si>
    <t>Issuances of warrants</t>
  </si>
  <si>
    <t>Exercise of warrants</t>
  </si>
  <si>
    <t>Warrants exchanged for common stock</t>
  </si>
  <si>
    <t>Ending balance</t>
  </si>
  <si>
    <t>Inventory - Summary of the Components of Inventories (Detail) - USD ($) $ in Thousands</t>
  </si>
  <si>
    <t>Raw materials</t>
  </si>
  <si>
    <t>Work in process</t>
  </si>
  <si>
    <t>Finished goods</t>
  </si>
  <si>
    <t>Less: allowance for inventory obsolescence</t>
  </si>
  <si>
    <t>Property and Equipment - Summary of Property and Equipment (Detail) - USD ($) $ in Thousands</t>
  </si>
  <si>
    <t>Property Plant And Equipment [Line Items]</t>
  </si>
  <si>
    <t>Property and equipment, gross</t>
  </si>
  <si>
    <t>Less: accumulated depreciation and amortization</t>
  </si>
  <si>
    <t>Machinery and Equipment [Member]</t>
  </si>
  <si>
    <t>Computer Equipment [Member]</t>
  </si>
  <si>
    <t>Office Equipment [Member]</t>
  </si>
  <si>
    <t>Leasehold Improvements [Member]</t>
  </si>
  <si>
    <t>Construction in Progress [Member]</t>
  </si>
  <si>
    <t>Property and Equipment - Additional Information (Detail) - USD ($) $ in Thousands</t>
  </si>
  <si>
    <t>Depreciation expense</t>
  </si>
  <si>
    <t>Patent Licenses - Additional Information (Detail)</t>
  </si>
  <si>
    <t>Jun. 30, 2015USD ($)</t>
  </si>
  <si>
    <t>Feb. 07, 2013Installments</t>
  </si>
  <si>
    <t>May. 14, 2004USD ($)</t>
  </si>
  <si>
    <t>Feb. 13, 2004USD ($)</t>
  </si>
  <si>
    <t>Dec. 31, 2003USD ($)</t>
  </si>
  <si>
    <t>Jun. 30, 2014USD ($)</t>
  </si>
  <si>
    <t>Dec. 31, 2013USD ($)</t>
  </si>
  <si>
    <t>Finite-Lived Intangible Assets [Line Items]</t>
  </si>
  <si>
    <t>Option and license fees</t>
  </si>
  <si>
    <t>Patent acquisition costs</t>
  </si>
  <si>
    <t>Amortization expense</t>
  </si>
  <si>
    <t>Accumulated amortization</t>
  </si>
  <si>
    <t>UMass IP [Member]</t>
  </si>
  <si>
    <t>Obligation to pay royalties (Ranged)</t>
  </si>
  <si>
    <t>0.25%</t>
  </si>
  <si>
    <t>Minimum annual license fee</t>
  </si>
  <si>
    <t>Number of installments | Installments</t>
  </si>
  <si>
    <t>UMass IP [Member] | Minimum [Member] | Previously Reported [Member]</t>
  </si>
  <si>
    <t>6.00%</t>
  </si>
  <si>
    <t>UMass IP [Member] | Maximum [Member] | Previously Reported [Member]</t>
  </si>
  <si>
    <t>12.00%</t>
  </si>
  <si>
    <t>ACT IP [Member]</t>
  </si>
  <si>
    <t>Patent Licenses - Summary of Future Amortization Expense Related to Intangible Assets Subject to Amortization (Detail) - USD ($) $ in Thousands</t>
  </si>
  <si>
    <t>2015 (remaining six months)</t>
  </si>
  <si>
    <t>Thereafter</t>
  </si>
  <si>
    <t>Advances - Additional Information (Detail) - USD ($)</t>
  </si>
  <si>
    <t>Jun. 18, 2008</t>
  </si>
  <si>
    <t>Advances [Abstract]</t>
  </si>
  <si>
    <t>Advances from nonaffiliated collaboration</t>
  </si>
  <si>
    <t>Specified amount of revenue to be utilized for advances</t>
  </si>
  <si>
    <t>Revenue realized from agreement</t>
  </si>
  <si>
    <t>Advances - Schedule of Advances from Nonaffiliated Collaboration (Detail) - USD ($) $ in Thousands</t>
  </si>
  <si>
    <t>Capital Stock - Additional Information (Detail) - $ / shares</t>
  </si>
  <si>
    <t>Jul. 19, 2013</t>
  </si>
  <si>
    <t>Capital Stock - Series B Preferred Stock Transactions - Additional Information (Detail)</t>
  </si>
  <si>
    <t>Jul. 24, 2013$ / sharesshares</t>
  </si>
  <si>
    <t>Mar. 09, 2012$ / shares</t>
  </si>
  <si>
    <t>May. 12, 2008USD ($)Investor$ / sharesshares</t>
  </si>
  <si>
    <t>Nov. 30, 2014$ / shares</t>
  </si>
  <si>
    <t>Oct. 31, 2014$ / shares</t>
  </si>
  <si>
    <t>May. 31, 2008</t>
  </si>
  <si>
    <t>Jun. 30, 2015$ / sharesshares</t>
  </si>
  <si>
    <t>Dec. 31, 2014$ / sharesshares</t>
  </si>
  <si>
    <t>Dec. 31, 2013shares</t>
  </si>
  <si>
    <t>Dec. 31, 2008shares</t>
  </si>
  <si>
    <t>Feb. 28, 2014$ / shares</t>
  </si>
  <si>
    <t>Aug. 31, 2013$ / shares</t>
  </si>
  <si>
    <t>Mar. 12, 2013$ / shares</t>
  </si>
  <si>
    <t>Jan. 22, 2013$ / shares</t>
  </si>
  <si>
    <t>Class of Stock [Line Items]</t>
  </si>
  <si>
    <t>Number of accredited investors | Investor</t>
  </si>
  <si>
    <t>Conversion ratio for each share</t>
  </si>
  <si>
    <t>Warrants exercisable price | $ / shares</t>
  </si>
  <si>
    <t>Convertible preferred stock, conversion price | $ / shares</t>
  </si>
  <si>
    <t>Series B Warrants [Member]</t>
  </si>
  <si>
    <t>Number of warrants to purchase common stock</t>
  </si>
  <si>
    <t>Number of units issued</t>
  </si>
  <si>
    <t>Series B Warrants [Member] | Previously Reported [Member]</t>
  </si>
  <si>
    <t>Number of Series B Preferred Stock for each Series B unit</t>
  </si>
  <si>
    <t>Common stock purchase price, per share | $ / shares</t>
  </si>
  <si>
    <t>Proceeds from issuance of preferred stock and warrants | $</t>
  </si>
  <si>
    <t>Initial conversion price | $ / shares</t>
  </si>
  <si>
    <t>Number of years from issuance of warrants to convert as common stock</t>
  </si>
  <si>
    <t>Liquidation premium</t>
  </si>
  <si>
    <t>Series B Preferred Stock [Member] | Previously Reported [Member]</t>
  </si>
  <si>
    <t>Series B Preferred Stock [Member] | Common Stock [Member]</t>
  </si>
  <si>
    <t>2.00%</t>
  </si>
  <si>
    <t>Capital Stock - Series D Preferred Stock Transactions - Additional Information (Detail) - USD ($) $ / shares in Units, $ in Thousands</t>
  </si>
  <si>
    <t>Sep. 10, 2014</t>
  </si>
  <si>
    <t>Aug. 06, 2014</t>
  </si>
  <si>
    <t>Jun. 26, 2014</t>
  </si>
  <si>
    <t>May. 29, 2014</t>
  </si>
  <si>
    <t>Mar. 12, 2013</t>
  </si>
  <si>
    <t>Jan. 22, 2013</t>
  </si>
  <si>
    <t>Mar. 09, 2012</t>
  </si>
  <si>
    <t>Dec. 30, 2008</t>
  </si>
  <si>
    <t>May. 12, 2008</t>
  </si>
  <si>
    <t>Feb. 28, 2015</t>
  </si>
  <si>
    <t>Nov. 30, 2014</t>
  </si>
  <si>
    <t>Oct. 31, 2014</t>
  </si>
  <si>
    <t>Convertible preferred stock, conversion price</t>
  </si>
  <si>
    <t>Total proceeds</t>
  </si>
  <si>
    <t>Preferred stock, price per share</t>
  </si>
  <si>
    <t>Initial conversion price</t>
  </si>
  <si>
    <t>Series D Preferred Stock [Member] | Previously Reported [Member]</t>
  </si>
  <si>
    <t>Series D Preferred Stock [Member] | X-Master Inc. [Member]</t>
  </si>
  <si>
    <t>Series D Preferred Stock [Member] | Co-Chairman and Chief Executive Officer [Member]</t>
  </si>
  <si>
    <t>Capital Stock - Series G Preferred Stock Transactions - Additional Information (Detail) $ / shares in Units, $ in Thousands</t>
  </si>
  <si>
    <t>Sep. 10, 2014$ / sharesshares</t>
  </si>
  <si>
    <t>Aug. 06, 2014$ / sharesshares</t>
  </si>
  <si>
    <t>Mar. 12, 2013$ / sharesshares</t>
  </si>
  <si>
    <t>Jan. 22, 2013$ / sharesshares</t>
  </si>
  <si>
    <t>Mar. 09, 2012USD ($)Directors$ / sharesshares</t>
  </si>
  <si>
    <t>Feb. 28, 2015$ / shares</t>
  </si>
  <si>
    <t>Dec. 31, 2014USD ($)$ / sharesshares</t>
  </si>
  <si>
    <t>Issuance price per share | $ / shares</t>
  </si>
  <si>
    <t>Legal costs | $</t>
  </si>
  <si>
    <t>Number of directors to be nominated by preferred shareholders | Directors</t>
  </si>
  <si>
    <t>Number of independent directors out of directors to be nominated by preferred shareholders | Directors</t>
  </si>
  <si>
    <t>3.37%</t>
  </si>
  <si>
    <t>5.048%</t>
  </si>
  <si>
    <t>Series G Preferred Stock [Member] | AR Partners, LLC [Member]</t>
  </si>
  <si>
    <t>Total proceeds | $</t>
  </si>
  <si>
    <t>Series G Preferred Stock [Member] | Previously Reported [Member]</t>
  </si>
  <si>
    <t>Series G Preferred Stock [Member] | Minimum [Member]</t>
  </si>
  <si>
    <t>Capital Stock - Series H Preferred Stock Transactions - Additional Information (Detail) - USD ($)</t>
  </si>
  <si>
    <t>Oct. 14, 2014</t>
  </si>
  <si>
    <t>Aug. 31, 2013</t>
  </si>
  <si>
    <t>Warrants exercisable price</t>
  </si>
  <si>
    <t>Warrant term</t>
  </si>
  <si>
    <t>Placement Agent [Member]</t>
  </si>
  <si>
    <t>5 years 6 months</t>
  </si>
  <si>
    <t>Date of placement agency engagement letter</t>
  </si>
  <si>
    <t>Sep. 23,
		2014</t>
  </si>
  <si>
    <t>Placement agent fee</t>
  </si>
  <si>
    <t>Reimbursement of fees and expenses</t>
  </si>
  <si>
    <t>Securities Purchase Agreement [Member] | Series A Warrants [Member]</t>
  </si>
  <si>
    <t>Securities Purchase Agreement [Member] | Series B Warrants [Member]</t>
  </si>
  <si>
    <t>Securities Purchase Agreement [Member] | Series C warrants [Member]</t>
  </si>
  <si>
    <t>Previously Reported [Member] | Common Stock [Member]</t>
  </si>
  <si>
    <t>Series H Preferred Stock [Member]</t>
  </si>
  <si>
    <t>Conversion of stock, shares converted</t>
  </si>
  <si>
    <t>Series H Preferred Stock [Member] | Securities Purchase Agreement [Member]</t>
  </si>
  <si>
    <t>Purchasers [Member] | Securities Purchase Agreement [Member]</t>
  </si>
  <si>
    <t>Percentage of common stock resale</t>
  </si>
  <si>
    <t>100.00%</t>
  </si>
  <si>
    <t>Purchasers [Member] | Securities Purchase Agreement [Member] | Private placement [Member]</t>
  </si>
  <si>
    <t>Aggregate initial gross proceeds</t>
  </si>
  <si>
    <t>Purchasers [Member] | Securities Purchase Agreement [Member] | Private placement [Member] | Series A Warrants [Member]</t>
  </si>
  <si>
    <t>Purchasers [Member] | Securities Purchase Agreement [Member] | Private placement [Member] | Series B Warrants [Member]</t>
  </si>
  <si>
    <t>6 months</t>
  </si>
  <si>
    <t>Warrants, termination date</t>
  </si>
  <si>
    <t>Jun. 20,
		2015</t>
  </si>
  <si>
    <t>Purchasers [Member] | Securities Purchase Agreement [Member] | Private placement [Member] | Series C warrants [Member]</t>
  </si>
  <si>
    <t>12 months</t>
  </si>
  <si>
    <t>Purchasers [Member] | Previously Reported [Member] | Securities Purchase Agreement [Member] | Private placement [Member] | Series A Warrants [Member]</t>
  </si>
  <si>
    <t>Purchasers [Member] | Previously Reported [Member] | Securities Purchase Agreement [Member] | Private placement [Member] | Series B Warrants [Member]</t>
  </si>
  <si>
    <t>Purchasers [Member] | Previously Reported [Member] | Securities Purchase Agreement [Member] | Private placement [Member] | Series C warrants [Member]</t>
  </si>
  <si>
    <t>Purchasers [Member] | Series H Preferred Stock [Member] | Securities Purchase Agreement [Member]</t>
  </si>
  <si>
    <t>200.00%</t>
  </si>
  <si>
    <t>Purchasers [Member] | Series H Preferred Stock [Member] | Securities Purchase Agreement [Member] | Private placement [Member]</t>
  </si>
  <si>
    <t>Preferred stock, par value per share</t>
  </si>
  <si>
    <t>Preferred stock, stated value per share</t>
  </si>
  <si>
    <t>Convertible preferred stock, common stock shares issuable upon conversion</t>
  </si>
  <si>
    <t>Purchasers [Member] | Series H Preferred Stock [Member] | Securities Purchase Agreement [Member] | Private placement [Member] | Series H One [Member]</t>
  </si>
  <si>
    <t>Purchasers [Member] | Series H Preferred Stock [Member] | Securities Purchase Agreement [Member] | Private placement [Member] | Series H Two [Member]</t>
  </si>
  <si>
    <t>Purchasers [Member] | Series H Preferred Stock [Member] | Previously Reported [Member] | Securities Purchase Agreement [Member] | Private placement [Member]</t>
  </si>
  <si>
    <t>Capital Stock - 2014 Securities Purchase Agreements for Common Stock - Additional Information (Detail) - USD ($) $ / shares in Units, $ in Thousands</t>
  </si>
  <si>
    <t>Changes In Equity And Comprehensive Income Line Items [Line Items]</t>
  </si>
  <si>
    <t>Common stock value per share</t>
  </si>
  <si>
    <t>Sales price per share</t>
  </si>
  <si>
    <t>Capital Stock - 2014 Warrant Exchange Agreements - Additional Information (Detail) - shares</t>
  </si>
  <si>
    <t>Jun. 11, 2014</t>
  </si>
  <si>
    <t>Oct. 24, 2013</t>
  </si>
  <si>
    <t>Dec. 31, 2012</t>
  </si>
  <si>
    <t>Warrants, Exchanged</t>
  </si>
  <si>
    <t>Number of shares of common stock issued for warrant exchange</t>
  </si>
  <si>
    <t>Placement Agent Warrants [Member]</t>
  </si>
  <si>
    <t>Series A Warrants [Member]</t>
  </si>
  <si>
    <t>Series A Warrants [Member] | Placement Agent Warrants [Member]</t>
  </si>
  <si>
    <t>Series A Warrants [Member] | Dr. Andrey Semechkin and Ruslan Semechkin [Member]</t>
  </si>
  <si>
    <t>Previously Reported [Member] | Placement Agent Warrants [Member]</t>
  </si>
  <si>
    <t>Previously Reported [Member] | Series A Warrants [Member]</t>
  </si>
  <si>
    <t>Previously Reported [Member] | Series A Warrants [Member] | Placement Agent Warrants [Member]</t>
  </si>
  <si>
    <t>Previously Reported [Member] | Series A Warrants [Member] | Dr. Andrey Semechkin and Ruslan Semechkin [Member]</t>
  </si>
  <si>
    <t>Capital Stock - 2013 Lincoln Park Capital Fund, LLC Stock Purchase Agreement - Additional Information (Detail) - USD ($)</t>
  </si>
  <si>
    <t>Dec. 11, 2013</t>
  </si>
  <si>
    <t>Sep. 30, 2014</t>
  </si>
  <si>
    <t>Closing price of common stock</t>
  </si>
  <si>
    <t>Common Stock Purchase Agreement [Member]</t>
  </si>
  <si>
    <t>Potential number of shares of common stock to be sold</t>
  </si>
  <si>
    <t>Common stock sold</t>
  </si>
  <si>
    <t>Potential common stock value to be sold</t>
  </si>
  <si>
    <t>Cash fee paid for commitment to purchase additional shares</t>
  </si>
  <si>
    <t>Lincoln Park Capital Fund, LLC [Member] | Common Stock Purchase Agreement [Member] | Limit One [Member]</t>
  </si>
  <si>
    <t>Common shares authorized to purchase</t>
  </si>
  <si>
    <t>Lincoln Park Capital Fund, LLC [Member] | Common Stock Purchase Agreement [Member] | Limit Two [Member]</t>
  </si>
  <si>
    <t>Lincoln Park Capital Fund, LLC [Member] | Common Stock Purchase Agreement [Member] | Limit Three [Member]</t>
  </si>
  <si>
    <t>Lincoln Park Capital Fund, LLC [Member] | Common Stock Purchase Agreement [Member] | Minimum [Member]</t>
  </si>
  <si>
    <t>Common stock value under stock purchase agreement</t>
  </si>
  <si>
    <t>Lincoln Park Capital Fund, LLC [Member] | Common Stock Purchase Agreement [Member] | Previously Reported [Member]</t>
  </si>
  <si>
    <t>Capital Stock - Summary of Shares of Common Stock Reserved for Future Issuance (Detail) - shares</t>
  </si>
  <si>
    <t>Share-based Compensation Arrangement by Share-based Payment Award [Line Items]</t>
  </si>
  <si>
    <t>Shares of common stock reserved for future issuance net</t>
  </si>
  <si>
    <t>Convertible Preferred Stock [Member]</t>
  </si>
  <si>
    <t>Options Outstanding [Member]</t>
  </si>
  <si>
    <t>Options Available for Future Grant [Member]</t>
  </si>
  <si>
    <t>Related Party Transactions - Additional Information (Detail) - USD ($)</t>
  </si>
  <si>
    <t>May. 12, 2015</t>
  </si>
  <si>
    <t>May. 06, 2015</t>
  </si>
  <si>
    <t>Related party rent expense</t>
  </si>
  <si>
    <t>Co-Chairman and Chief Executive Officer [Member]</t>
  </si>
  <si>
    <t>Maturity date</t>
  </si>
  <si>
    <t>Aug. 10,
		2015</t>
  </si>
  <si>
    <t>May 15,
		2015</t>
  </si>
  <si>
    <t>Annual interest rate</t>
  </si>
  <si>
    <t>0.50%</t>
  </si>
  <si>
    <t>0.45%</t>
  </si>
  <si>
    <t>Related Party Transaction, Description</t>
  </si>
  <si>
    <t>The principal amount  under the Note accrues interest at a rate of One Half of One Percent (0.50%) per  annum. The Note is due and payable August 10, 2015, but may be pre-paid by the  Company without penalty at any time. See Note 12, Subsequent Events.</t>
  </si>
  <si>
    <t>The  Loan accrues interest at the annual rate of Forty-Five One-Hundredths Percent  (0.45%) from the date the Loan was made until the Loan is paid in full, whether  at maturity, by prepayment, or otherwise.</t>
  </si>
  <si>
    <t>Co-Chairman and Chief Executive Officer [Member] | Unsecured Non Convertible Promissory Note [Member]</t>
  </si>
  <si>
    <t>Non-convertible promissory note, principal amount</t>
  </si>
  <si>
    <t>Income Taxes - Additional Information (Detail) - USD ($)</t>
  </si>
  <si>
    <t>Increase in operating loss carryforwards</t>
  </si>
  <si>
    <t>Operating loss carryforwards</t>
  </si>
  <si>
    <t>Operating loss carryforwards, latest expiration year</t>
  </si>
  <si>
    <t>Operating loss carryforwards, expiration date</t>
  </si>
  <si>
    <t>various  years through 2033</t>
  </si>
  <si>
    <t>Net deferred tax asset recognized</t>
  </si>
  <si>
    <t>Change period for unrecognized tax benefits</t>
  </si>
  <si>
    <t>Stock Options and Warrants - Stock Options - Additional Information (Detail) - USD ($) $ in Thousands</t>
  </si>
  <si>
    <t>2 Months Ended</t>
  </si>
  <si>
    <t>Dec. 31, 2009</t>
  </si>
  <si>
    <t>Dec. 31, 2010</t>
  </si>
  <si>
    <t>Dec. 31, 2006</t>
  </si>
  <si>
    <t>Unrecognized compensation expense related to stock options</t>
  </si>
  <si>
    <t>Unrecognized compensation cost related to unvested shares expected to be recognized, weighted-average period</t>
  </si>
  <si>
    <t>2 years 4 months 6 days</t>
  </si>
  <si>
    <t>2 years 2 months 12 days</t>
  </si>
  <si>
    <t>1 year 7 months 6 days</t>
  </si>
  <si>
    <t>Maximum [Member]</t>
  </si>
  <si>
    <t>Expiry of options</t>
  </si>
  <si>
    <t>10 years</t>
  </si>
  <si>
    <t>2006 Plan [Member]</t>
  </si>
  <si>
    <t>Number of options that may be granted</t>
  </si>
  <si>
    <t>2006 Plan [Member] | Previously Reported [Member]</t>
  </si>
  <si>
    <t>2010 Plan [Member]</t>
  </si>
  <si>
    <t>2010 Plan [Member] | Previously Reported [Member]</t>
  </si>
  <si>
    <t>Outside Plan [Member]</t>
  </si>
  <si>
    <t>Options granted to employees, directors and consultants</t>
  </si>
  <si>
    <t>Award vesting terms</t>
  </si>
  <si>
    <t>50 months</t>
  </si>
  <si>
    <t>Outside Plan [Member] | Previously Reported [Member]</t>
  </si>
  <si>
    <t>Stock Options and Warrants - Schedule of Total Stock-Based Compensation Expense (Detail) - USD ($) $ in Thousands</t>
  </si>
  <si>
    <t>Employee Service Share Based Compensation Allocation Of Recognized Period Costs [Line Items]</t>
  </si>
  <si>
    <t>Cost of Sales [Member]</t>
  </si>
  <si>
    <t>Selling and Marketing [Member]</t>
  </si>
  <si>
    <t>General and Administrative [Member]</t>
  </si>
  <si>
    <t>Stock Options and Warrants - Fair Value of Stock Option Award (Detail) - Options Available for Future Grant [Member]</t>
  </si>
  <si>
    <t>Significant assumptions (weighted average):</t>
  </si>
  <si>
    <t>Risk-free interest rate at grant date</t>
  </si>
  <si>
    <t>0.00%</t>
  </si>
  <si>
    <t>1.91%</t>
  </si>
  <si>
    <t>1.75%</t>
  </si>
  <si>
    <t>1.90%</t>
  </si>
  <si>
    <t>1.02%</t>
  </si>
  <si>
    <t>Expected stock price volatility</t>
  </si>
  <si>
    <t>99.72%</t>
  </si>
  <si>
    <t>93.54%</t>
  </si>
  <si>
    <t>100.75%</t>
  </si>
  <si>
    <t>116.53%</t>
  </si>
  <si>
    <t>Expected dividend payout</t>
  </si>
  <si>
    <t>Expected option life based on management's estimate</t>
  </si>
  <si>
    <t>0 years</t>
  </si>
  <si>
    <t>6 years 1 month 6 days</t>
  </si>
  <si>
    <t>6 years 29 days</t>
  </si>
  <si>
    <t>Stock Options and Warrants - Summary of Changes in Options Outstanding and Related Exercise Prices for Shares of Company's Common Stock Options Issued (Detail) - $ / shares</t>
  </si>
  <si>
    <t>2006 Plan and 2010 Plan [Member]</t>
  </si>
  <si>
    <t>Weighted Average Exercise Price Per Share, Outstanding, Beginning balance</t>
  </si>
  <si>
    <t>Number of Options, Outstanding, Beginning balance</t>
  </si>
  <si>
    <t>Number of Options, Granted</t>
  </si>
  <si>
    <t>Number of Options, Exercised</t>
  </si>
  <si>
    <t>Number of Options, Canceled or expired</t>
  </si>
  <si>
    <t>Number of Options, Outstanding, Ending balance</t>
  </si>
  <si>
    <t>Number of Options, Options vested and expected to vest Ending Balance</t>
  </si>
  <si>
    <t>Exercisable at June 30, 2015</t>
  </si>
  <si>
    <t>Weighted Average Exercise Price Per Share, Granted</t>
  </si>
  <si>
    <t>Weighted Average Exercise Price Per Share, Exercised</t>
  </si>
  <si>
    <t>Weighted Average Exercise Price Per Share, Canceled or expired</t>
  </si>
  <si>
    <t>Vested and expected to vest at June 30, 2015</t>
  </si>
  <si>
    <t>Weighted Average exercisable Price Per Share, Outstanding, Ending balance</t>
  </si>
  <si>
    <t>Weighted Average Remaining Contractual Term, Options Outstanding Ending Balance</t>
  </si>
  <si>
    <t>6 years 1 month 28 days</t>
  </si>
  <si>
    <t>6 years 6 months 18 days</t>
  </si>
  <si>
    <t>Weighted Average Remaining Contractual Term, Options vested or expected to vest Ending Balance</t>
  </si>
  <si>
    <t>6 years 11 days</t>
  </si>
  <si>
    <t>6 years 4 months 21 days</t>
  </si>
  <si>
    <t>Weighted Average Remaining Contractual Term, Options exercisable Ending Balance</t>
  </si>
  <si>
    <t>4 years 11 months 9 days</t>
  </si>
  <si>
    <t>5 years 26 days</t>
  </si>
  <si>
    <t>2006 Plan and 2010 Plan [Member] | Previously Reported [Member]</t>
  </si>
  <si>
    <t>4 years 4 months 13 days</t>
  </si>
  <si>
    <t>4 years 10 months 10 days</t>
  </si>
  <si>
    <t>Stock Options and Warrants - Restricted Stock Awards - Additional Information (Detail) - USD ($) $ in Thousands</t>
  </si>
  <si>
    <t>Under 2006 Plan and 2010 Plan [Member]</t>
  </si>
  <si>
    <t>Grant-date fair value of restricted stock awards</t>
  </si>
  <si>
    <t>Unrecognized compensation costs</t>
  </si>
  <si>
    <t>4 months 10 days</t>
  </si>
  <si>
    <t>7 months 6 days</t>
  </si>
  <si>
    <t>Maximum [Member] | Restricted Stock [Member]</t>
  </si>
  <si>
    <t>1 year</t>
  </si>
  <si>
    <t>Stock Options and Warrants - Summary of Changes in Restricted Stock Award Activity (Detail) - Under 2006 Plan and 2010 Plan [Member] - $ / shares</t>
  </si>
  <si>
    <t>Number of Shares, Unvested, Beginning balance</t>
  </si>
  <si>
    <t>Number of Shares, Granted</t>
  </si>
  <si>
    <t>Number of Shares, Vested</t>
  </si>
  <si>
    <t>Number of Shares, Unvested, Ending balance</t>
  </si>
  <si>
    <t>Weighted Average Grant Date Fair Value, Unvested, Beginning balance</t>
  </si>
  <si>
    <t>Weighted Average Grant Date Fair Value, Granted</t>
  </si>
  <si>
    <t>Weighted Average Grant Date Fair Value, Vested</t>
  </si>
  <si>
    <t>Unvested at June 30, 2015</t>
  </si>
  <si>
    <t>Number of Shares, Forfeited</t>
  </si>
  <si>
    <t>Weighted Average Grant Date Fair Value, Forfeited</t>
  </si>
  <si>
    <t>Stock Options and Warrants - Warrants Issued in Connection with October 2014 Financing - Additional Information (Detail) - $ / shares</t>
  </si>
  <si>
    <t>Warrant exercise price</t>
  </si>
  <si>
    <t>Stock price volatility</t>
  </si>
  <si>
    <t>84.30%</t>
  </si>
  <si>
    <t>U.S. Treasury Notes [Member]</t>
  </si>
  <si>
    <t>Risk free interest rate</t>
  </si>
  <si>
    <t>1.55%</t>
  </si>
  <si>
    <t>Series-A and Placement Agent Warrants [Member]</t>
  </si>
  <si>
    <t>81.90%</t>
  </si>
  <si>
    <t>83.00%</t>
  </si>
  <si>
    <t>Options and warrant expected term</t>
  </si>
  <si>
    <t>4 years 9 months 15 days</t>
  </si>
  <si>
    <t>5 years 3 months 15 days</t>
  </si>
  <si>
    <t>4 years 6 months 22 days</t>
  </si>
  <si>
    <t>Dividend rate</t>
  </si>
  <si>
    <t>Series-A and Placement Agent Warrants [Member] | U.S. Treasury Notes [Member]</t>
  </si>
  <si>
    <t>1.63%</t>
  </si>
  <si>
    <t>33.40%</t>
  </si>
  <si>
    <t>3 months 11 days</t>
  </si>
  <si>
    <t>Series B Warrants [Member] | U.S. Treasury Notes [Member]</t>
  </si>
  <si>
    <t>0.02%</t>
  </si>
  <si>
    <t>Series C warrants [Member]</t>
  </si>
  <si>
    <t>3 months 15 days</t>
  </si>
  <si>
    <t>9 months 15 days</t>
  </si>
  <si>
    <t>Series C warrants [Member] | Maximum [Member]</t>
  </si>
  <si>
    <t>Series C warrants [Member] | U.S. Treasury Notes [Member]</t>
  </si>
  <si>
    <t>0.01%</t>
  </si>
  <si>
    <t>Stock Options and Warrants - Fair Value of the Warrant Liabilities - Additional Information (Detail) - USD ($) $ / shares in Units, $ in Thousands</t>
  </si>
  <si>
    <t>Jul. 24, 2013</t>
  </si>
  <si>
    <t>Fair Value of Warrant Issued</t>
  </si>
  <si>
    <t>Warrant Exchange Transaction [Member]</t>
  </si>
  <si>
    <t>Stock Options and Warrants - Series B Warrant Exercises - Additional Information (Detail) - USD ($)</t>
  </si>
  <si>
    <t>Jun. 20, 2015</t>
  </si>
  <si>
    <t>Proceeds from exercise of warrants</t>
  </si>
  <si>
    <t>Number of warrants exercised</t>
  </si>
  <si>
    <t>Unexercised outstanding shares expired</t>
  </si>
  <si>
    <t>Previously Reported [Member] | Series B Warrants [Member]</t>
  </si>
  <si>
    <t>Stock Options and Warrants - Series C Warrant Exercises - Additional Information (Detail) - USD ($)</t>
  </si>
  <si>
    <t>Stock Options and Warrants - Series A, B, and C Warrants Price Adjustment - Additional Information (Detail) - $ / shares</t>
  </si>
  <si>
    <t>Securities Purchase Agreement [Member] | Series H Preferred Stock [Member]</t>
  </si>
  <si>
    <t>Stock Options and Warrants - Warrants Issued with Common Stock - Additional Information (Detail) - $ / shares</t>
  </si>
  <si>
    <t>Co-Chairman and Chief Executive Officer [Member] | Previously Reported [Member]</t>
  </si>
  <si>
    <t>Stock Options and Warrants - 2013 S-1 July Registered Offering - Additional Information (Detail) - $ / shares</t>
  </si>
  <si>
    <t>Feb. 28, 2014</t>
  </si>
  <si>
    <t>Expiration date of warrants</t>
  </si>
  <si>
    <t>Oct. 24,
		2013</t>
  </si>
  <si>
    <t>Jul. 24,
		2018</t>
  </si>
  <si>
    <t>Number of shares/warrants included in units</t>
  </si>
  <si>
    <t>Common Stock [Member] | Previously Reported [Member]</t>
  </si>
  <si>
    <t>Series A Preferred Stock [Member]</t>
  </si>
  <si>
    <t>Series A Preferred Stock [Member] | Previously Reported [Member]</t>
  </si>
  <si>
    <t>Stock Options and Warrants - 2013 S-1 July Registered Offering - July 19, 2013 - Additional Information (Detail) - USD ($) $ / shares in Units, $ in Thousands</t>
  </si>
  <si>
    <t>Jul. 09, 2013</t>
  </si>
  <si>
    <t>Number of warrants issued</t>
  </si>
  <si>
    <t>Percentage of agent fee on gross proceeds from Offering</t>
  </si>
  <si>
    <t>5.00%</t>
  </si>
  <si>
    <t>Percentage of agent warrants to purchase on units issued in offering</t>
  </si>
  <si>
    <t>Warrants initial exercise price</t>
  </si>
  <si>
    <t>Percentage of Agent cash solicitation fee on gross proceeds</t>
  </si>
  <si>
    <t>Placement Agent Warrants [Member] | Previously Reported [Member]</t>
  </si>
  <si>
    <t>Maximum amount of reimbursement payable to agent</t>
  </si>
  <si>
    <t>65 days</t>
  </si>
  <si>
    <t>Stock Options and Warrants - Series A and B Warrant Exercises - Additional Information (Detail) - USD ($)</t>
  </si>
  <si>
    <t>Jul. 31, 2013</t>
  </si>
  <si>
    <t>Series A and B Warrants [Member]</t>
  </si>
  <si>
    <t>Warrants issued</t>
  </si>
  <si>
    <t>Series B Warrants [Member] | Co-Chairman and Chief Executive Officer [Member]</t>
  </si>
  <si>
    <t>Series B Warrants [Member] | Company's Chief Scientific Officer [Member]</t>
  </si>
  <si>
    <t>Series B Warrants [Member] | Dr. Andrey Semechkin and Ruslan Semechkin [Member]</t>
  </si>
  <si>
    <t>Stock Options and Warrants - 2014 Warrant Exchange Agreements - Additional Information (Detail) - USD ($)</t>
  </si>
  <si>
    <t>Value of common stock issued for warrant exchange</t>
  </si>
  <si>
    <t>Common stock reserved for future issuance</t>
  </si>
  <si>
    <t>Series A Warrants [Member] | Previously Reported [Member]</t>
  </si>
  <si>
    <t>Series A Warrants [Member] | Previously Reported [Member] | Dr. Andrey Semechkin and Ruslan Semechkin [Member]</t>
  </si>
  <si>
    <t>Series A Warrants [Member] | Placement Agent Warrants [Member] | Previously Reported [Member]</t>
  </si>
  <si>
    <t>Stock Options and Warrants - Warrants Issued with Other Financings - Additional Information (Detail)</t>
  </si>
  <si>
    <t>Sep. 30, 2011Tranches$ / sharesshares</t>
  </si>
  <si>
    <t>Jun. 30, 2015shares</t>
  </si>
  <si>
    <t>Dec. 31, 2014shares</t>
  </si>
  <si>
    <t>Number of tranches of common stock warrants issuable | Tranches</t>
  </si>
  <si>
    <t>Number of shares which can be purchased by the exercise of warrants</t>
  </si>
  <si>
    <t>Strike prices | $ / shares</t>
  </si>
  <si>
    <t>Vesting over four quarters</t>
  </si>
  <si>
    <t>Four quarters</t>
  </si>
  <si>
    <t>Sep. 30,
		2016</t>
  </si>
  <si>
    <t>Skin Care [Member] | Previously Reported [Member]</t>
  </si>
  <si>
    <t>Share-based Compensation Award, Tranche One [Member] | Skin Care [Member]</t>
  </si>
  <si>
    <t>Share-based Compensation Award, Tranche One [Member] | Skin Care [Member] | Previously Reported [Member]</t>
  </si>
  <si>
    <t>Share-based Compensation Award, Tranche Two [Member] | Skin Care [Member]</t>
  </si>
  <si>
    <t>Share-based Compensation Award, Tranche Two [Member] | Skin Care [Member] | Previously Reported [Member]</t>
  </si>
  <si>
    <t>Stock Options and Warrants - Summary of Outstanding Warrants Related to Warrant Transactions (Detail) - $ / shares</t>
  </si>
  <si>
    <t>Class of Warrant or Right [Line Items]</t>
  </si>
  <si>
    <t>Number of Shares, Outstanding, Beginning balance</t>
  </si>
  <si>
    <t>Warrants, Issued</t>
  </si>
  <si>
    <t>Warrants, Exercised</t>
  </si>
  <si>
    <t>Warrants, Forfeited/Cancelled</t>
  </si>
  <si>
    <t>Number of Shares, Outstanding, Ending balance</t>
  </si>
  <si>
    <t>Weighted Average Exercise Price, Issued</t>
  </si>
  <si>
    <t>Weighted Average Exercise Price, Exchanged</t>
  </si>
  <si>
    <t>Weighted Average Exercise Price, Exercised</t>
  </si>
  <si>
    <t>Weighted Average Exercise Price, Forfeited/Cancelled</t>
  </si>
  <si>
    <t>January Two Thousand Thirteen Financing</t>
  </si>
  <si>
    <t>March Two Thousand Thirteen Financing</t>
  </si>
  <si>
    <t>YKA Loan [Member]</t>
  </si>
  <si>
    <t>Previously Reported [Member] | January Two Thousand Thirteen Financing</t>
  </si>
  <si>
    <t>Previously Reported [Member] | March Two Thousand Thirteen Financing</t>
  </si>
  <si>
    <t>October 2014 Financing [Member] | Series A Common Stock [Member]</t>
  </si>
  <si>
    <t>October 2014 Financing [Member] | Series B Common Stock [Member]</t>
  </si>
  <si>
    <t>October 2014 Financing [Member] | Series C Common Stock [Member]</t>
  </si>
  <si>
    <t>October 2014 Financing [Member] | Placement Agent [Member]</t>
  </si>
  <si>
    <t>October 2014 Financing [Member] | Previously Reported [Member] | Series A Common Stock [Member]</t>
  </si>
  <si>
    <t>October 2014 Financing [Member] | Previously Reported [Member] | Series B Common Stock [Member]</t>
  </si>
  <si>
    <t>October 2014 Financing [Member] | Previously Reported [Member] | Placement Agent [Member]</t>
  </si>
  <si>
    <t>October 2014 Financing [Member] | Previously Reported [Member] | Series C warrants [Member]</t>
  </si>
  <si>
    <t>July 2013 Financing [Member] | Series A Common Stock [Member]</t>
  </si>
  <si>
    <t>July 2013 Financing [Member] | Series B Common Stock [Member]</t>
  </si>
  <si>
    <t>July 2013 Financing [Member] | Placement Agent [Member]</t>
  </si>
  <si>
    <t>July 2013 Financing [Member] | Previously Reported [Member] | Series A Common Stock [Member]</t>
  </si>
  <si>
    <t>July 2013 Financing [Member] | Previously Reported [Member] | Placement Agent [Member]</t>
  </si>
  <si>
    <t>Weighted Average [Member]</t>
  </si>
  <si>
    <t>Weighted Average Exercise Price, Outstanding, Beginning balance</t>
  </si>
  <si>
    <t>Weighted Average Exercise Price, Outstanding, Ending balance</t>
  </si>
  <si>
    <t>Weighted Average [Member] | Previously Reported [Member]</t>
  </si>
  <si>
    <t>Minimum [Member]</t>
  </si>
  <si>
    <t>Minimum [Member] | Previously Reported [Member]</t>
  </si>
  <si>
    <t>Maximum [Member] | Previously Reported [Member]</t>
  </si>
  <si>
    <t>Commitments and Contingencies - Additional Information (Detail)</t>
  </si>
  <si>
    <t>Jul. 31, 2012</t>
  </si>
  <si>
    <t>Jun. 30, 2015USD ($)ft²</t>
  </si>
  <si>
    <t>Dec. 31, 2014USD ($)ft²</t>
  </si>
  <si>
    <t>Jan. 01, 2013ft²</t>
  </si>
  <si>
    <t>Jul. 01, 2011ft²</t>
  </si>
  <si>
    <t>Mar. 01, 2011ft²</t>
  </si>
  <si>
    <t>Commitments And Contingencies [Line Items]</t>
  </si>
  <si>
    <t>Rent expense</t>
  </si>
  <si>
    <t>Oceanside [Member]</t>
  </si>
  <si>
    <t>Current square feet of leased office and laboratory | ft²</t>
  </si>
  <si>
    <t>Lease expiration period</t>
  </si>
  <si>
    <t>2016-08</t>
  </si>
  <si>
    <t>Current base rent</t>
  </si>
  <si>
    <t>Percentage of increase in monthly base rent</t>
  </si>
  <si>
    <t>3.00%</t>
  </si>
  <si>
    <t>Frederick [Member]</t>
  </si>
  <si>
    <t>Expiry of Lease</t>
  </si>
  <si>
    <t>Dec. 31,
		2015</t>
  </si>
  <si>
    <t>Expiry of lease additional</t>
  </si>
  <si>
    <t>Priestly Drive [Member]</t>
  </si>
  <si>
    <t>Feb. 29,
		2016</t>
  </si>
  <si>
    <t>Initial monthly base rent</t>
  </si>
  <si>
    <t>Percentage of net revenues for Direct Sales generated from the proprietary mailings</t>
  </si>
  <si>
    <t>20.00%</t>
  </si>
  <si>
    <t>Percentage of net revenues for Referral Sales</t>
  </si>
  <si>
    <t>9.00%</t>
  </si>
  <si>
    <t>10.00%</t>
  </si>
  <si>
    <t>Termination of the agreement</t>
  </si>
  <si>
    <t>Number of shares which can be purchased by the exercise of warrants | shares</t>
  </si>
  <si>
    <t>Strike prices, tranche one | $ / shares</t>
  </si>
  <si>
    <t>Strike prices, tranche two | $ / shares</t>
  </si>
  <si>
    <t>Commission percentage on direct sale</t>
  </si>
  <si>
    <t>18.00%</t>
  </si>
  <si>
    <t>Commission expenses</t>
  </si>
  <si>
    <t>Customer Concentration Risk [Member] | Major customer 1 [Member] | Sales [Member]</t>
  </si>
  <si>
    <t>Percentage of revenue</t>
  </si>
  <si>
    <t>17.00%</t>
  </si>
  <si>
    <t>21.00%</t>
  </si>
  <si>
    <t>Customer Concentration Risk [Member] | Another Major Customer [Member] | Sales [Member]</t>
  </si>
  <si>
    <t>Customer Concentration Risk [Member] | Other Customer [Member] | Sales [Member]</t>
  </si>
  <si>
    <t>Customer Concentration Risk [Member] | Customer One [Member] | Sales [Member]</t>
  </si>
  <si>
    <t>22.00%</t>
  </si>
  <si>
    <t>19.00%</t>
  </si>
  <si>
    <t>Commitments and Contingencies - Summary of Future Minimum Lease Payments Required under Operating Leases that Have Initial or Remaining Non-Cancelable Lease Terms in Excess of One Year (Detail) - USD ($) $ in Thousands</t>
  </si>
  <si>
    <t>Operating Leases, Future Minimum Payments Due, Fiscal Year Maturity [Abstract]</t>
  </si>
  <si>
    <t>Segments and Geographic Information - Additional Information (Detail)</t>
  </si>
  <si>
    <t>Jun. 30, 2015SegmentSubsidiaryProduct</t>
  </si>
  <si>
    <t>Dec. 31, 2014SegmentSubsidiaryProduct</t>
  </si>
  <si>
    <t>Number reporting segments | Segment</t>
  </si>
  <si>
    <t>Number of wholly-owned subsidiaries | Subsidiary</t>
  </si>
  <si>
    <t>Human cell culture products</t>
  </si>
  <si>
    <t>Segments and Geographic Information - Revenues, Expenses and Operating Income (Loss) by Market Segment (Detail) - USD ($) $ in Thousands</t>
  </si>
  <si>
    <t>Revenues:</t>
  </si>
  <si>
    <t>Total revenues</t>
  </si>
  <si>
    <t>Operating expenses:</t>
  </si>
  <si>
    <t>Total operating expenses</t>
  </si>
  <si>
    <t>Operating income (loss):</t>
  </si>
  <si>
    <t>Total operating income (loss)</t>
  </si>
  <si>
    <t>Cosmeceutical Market [Member]</t>
  </si>
  <si>
    <t>Biomedical Market [Member]</t>
  </si>
  <si>
    <t>Therapeutic Market [Member]</t>
  </si>
  <si>
    <t>Segments and Geographic Information - Summary of Significant Revenues in Following Regions (Detail) - USD ($) $ in Thousands</t>
  </si>
  <si>
    <t>Revenues From External Customers And Long Lived Assets [Line Items]</t>
  </si>
  <si>
    <t>North America [Member]</t>
  </si>
  <si>
    <t>Asia [Member]</t>
  </si>
  <si>
    <t>Europe [Member]</t>
  </si>
  <si>
    <t>All Other Regions [Member]</t>
  </si>
  <si>
    <t>Subsequent Event - Additional Information (Detail)</t>
  </si>
  <si>
    <t>Aug. 10, 2015USD ($)</t>
  </si>
  <si>
    <t>Jul. 29, 2015$ / shares</t>
  </si>
  <si>
    <t>May. 12, 2015USD ($)</t>
  </si>
  <si>
    <t>May. 06, 2015USD ($)</t>
  </si>
  <si>
    <t>Subsequent Event [Line Items]</t>
  </si>
  <si>
    <t>Subsequent Event [Member]</t>
  </si>
  <si>
    <t>Reverse stock split ratio</t>
  </si>
  <si>
    <t>Subsequent Event [Member] | Co-Chairman and Chief Executive Officer [Member]</t>
  </si>
  <si>
    <t>The principal amount under the Note accrues interest at a  rate of One Half of One Percent (0.50%) per annum. The Note is due and payable  September 10, 2015, but may be pre-paid by the Company without penalty at any  time</t>
  </si>
  <si>
    <t>Subsequent Event [Member] | Co-Chairman and Chief Executive Officer [Member] | Unsecured Non Convertible Promissory Note [Member]</t>
  </si>
  <si>
    <t>Sep. 10,
		2015</t>
  </si>
  <si>
    <t>Subsequent Event [Member] | Series H Preferred Stock [Member]</t>
  </si>
  <si>
    <t>Capital Stock - Series C Preferred Stock Transactions - Additional Information (Detail) - $ / shares</t>
  </si>
  <si>
    <t>Sep. 23, 2008</t>
  </si>
  <si>
    <t>Aug. 20, 2008</t>
  </si>
  <si>
    <t>Issuance of common stock from conversion of Series C preferred stock, shares</t>
  </si>
  <si>
    <t>Series C Preferred Stock [Member]</t>
  </si>
  <si>
    <t>Convertible shares of common stock</t>
  </si>
  <si>
    <t>Capital Stock - 2013 Securities Purchase Agreements for Common Stock - Additional Information (Detail) - USD ($) $ / shares in Units, $ in Thousands</t>
  </si>
  <si>
    <t>Percentage of Warrants to common stock purchased</t>
  </si>
  <si>
    <t>Warrants outstanding convertible into common stock</t>
  </si>
  <si>
    <t>Previously Reported [Member] | Co-Chairman and Chief Executive Officer [Member]</t>
  </si>
  <si>
    <t>Capital Stock - 2013 S-1 July Registered Offering - Additional Information (Detail) - USD ($)</t>
  </si>
  <si>
    <t>Dr. Andrey Semechkin and Ruslan Semechkin [Member]</t>
  </si>
  <si>
    <t>Proceeds from sale of units and warrants</t>
  </si>
  <si>
    <t>Warrants exercise price</t>
  </si>
  <si>
    <t>Adjusted exercise price</t>
  </si>
  <si>
    <t>Warrants expired unexercised</t>
  </si>
  <si>
    <t>Adjusted [Member] | Series B Warrants [Member]</t>
  </si>
  <si>
    <t>Before Adjustment [Member] | Series B Warrants [Member]</t>
  </si>
  <si>
    <t>Subscription Agreements [Member] | Common Stock [Member]</t>
  </si>
  <si>
    <t>Subscription Agreements [Member] | Common Stock [Member] | Co-Chairman and Chief Executive Officer [Member]</t>
  </si>
  <si>
    <t>Subscription Agreements [Member] | Series A Warrants [Member]</t>
  </si>
  <si>
    <t>Subscription Agreements [Member] | Series B Warrants [Member]</t>
  </si>
  <si>
    <t>Subscription Agreements [Member] | Series B Warrants [Member] | Co-Chairman and Chief Executive Officer [Member]</t>
  </si>
  <si>
    <t>Subscription Agreements [Member] | Series B Warrants [Member] | Company's Chief Scientific Officer [Member]</t>
  </si>
  <si>
    <t>Subscription Agreements [Member] | Units and Series B Warrants [Member]</t>
  </si>
  <si>
    <t>Capital Stock - Aspire Common Stock Purchase Agreement - Additional Information (Detail) - USD ($)</t>
  </si>
  <si>
    <t>Dec. 09, 2010</t>
  </si>
  <si>
    <t>Aspire Capital Fund, LLC [Member]</t>
  </si>
  <si>
    <t>Common stock purchase agreement period</t>
  </si>
  <si>
    <t>3 years</t>
  </si>
  <si>
    <t>Common stock purchase price, description</t>
  </si>
  <si>
    <t>The Company may, from time to time and in its sole discretion, direct Lincoln Park to purchase shares of common stock in amounts up to 200,000 shares on any single business day so long as at least one business day has passed since the most recent purchase, which amounts may be increased to up to 300,000 shares and up to 400,000 shares, provided the closing price of the common stock exceeds a certain threshold, with a maximum limit of up to $500,000 per purchase, plus an additional “accelerated amount” under certain circumstances. There are no trading volume requirements or restrictions under the Purchase Agreement, and the Company will control the timing and amount of any sales of common stock to Lincoln Park. The purchase price of the shares that may be sold to Lincoln Park under the Purchase Agreement will be based on the market price of the common stock immediately preceding the time of sale as computed under the Purchase Agreement without any fixed discount; provided that in no event will such shares be sold to Lincoln Park when the closing sale price is less than $0.05 per share, subject to adjustment as provided in the Purchase Agreement.</t>
  </si>
  <si>
    <t>Aspire Capital Fund, LLC [Member] | Common Stock Purchase Agreement [Member]</t>
  </si>
  <si>
    <t>Maximum commitment under stock purchase agreement</t>
  </si>
  <si>
    <t>Purchase agreement expired</t>
  </si>
  <si>
    <t>2013-12</t>
  </si>
  <si>
    <t>Aspire Capital Fund, LLC [Member] | Registration Rights [Member]</t>
  </si>
  <si>
    <t>Income Taxes - Reconciliation of Statutory Federal Income Tax Rate and Effective Income Tax Rate (Detail)</t>
  </si>
  <si>
    <t>Effective Income Tax Rate Reconciliation, Percent [Abstract]</t>
  </si>
  <si>
    <t>Statutory federal income tax rate</t>
  </si>
  <si>
    <t>35.00%</t>
  </si>
  <si>
    <t>Permanent items</t>
  </si>
  <si>
    <t>(12.00%)</t>
  </si>
  <si>
    <t>State income taxes, net of federal taxes</t>
  </si>
  <si>
    <t>4.00%</t>
  </si>
  <si>
    <t>Change in valuation allowance</t>
  </si>
  <si>
    <t>(29.00%)</t>
  </si>
  <si>
    <t>(30.00%)</t>
  </si>
  <si>
    <t>Tax credits claimed</t>
  </si>
  <si>
    <t>1.00%</t>
  </si>
  <si>
    <t>Other</t>
  </si>
  <si>
    <t>Effective income tax rate</t>
  </si>
  <si>
    <t>Income Taxes - Summary of Significant Components of Deferred Tax Assets and Liabilities (Detail) - USD ($) $ in Thousands</t>
  </si>
  <si>
    <t>Deferred tax assets (liabilities)</t>
  </si>
  <si>
    <t>Current deferred tax assets (liabilities)</t>
  </si>
  <si>
    <t>Deferred revenues</t>
  </si>
  <si>
    <t>Current deferred tax assets</t>
  </si>
  <si>
    <t>Valuation allowances</t>
  </si>
  <si>
    <t>Net current deferred tax assets</t>
  </si>
  <si>
    <t>Net operating loss carryforwards</t>
  </si>
  <si>
    <t>Stock based compensation</t>
  </si>
  <si>
    <t>Research and development tax credit</t>
  </si>
  <si>
    <t>Non-current deferred tax assets</t>
  </si>
  <si>
    <t>Net non-current deferred tax assets</t>
  </si>
  <si>
    <t>Non-current deferred tax liabilities</t>
  </si>
  <si>
    <t>Net deferred tax assets</t>
  </si>
  <si>
    <t>Income Taxes - Summary of Components of Provision for Income Taxes (Detail) - USD ($)</t>
  </si>
  <si>
    <t>Components of Income Tax Expense (Benefit), Continuing Operations [Abstract]</t>
  </si>
  <si>
    <t>Current</t>
  </si>
  <si>
    <t>Deferred</t>
  </si>
  <si>
    <t>Stock Options and Warrants - Fair Value of Stock Option Award, Weighted Average Assumptions (Detail) - Options Available for Future Grant [Member]</t>
  </si>
  <si>
    <t>Stock Options and Warrants - Summary of Changes in Options Outstanding and Related Exercise Prices (Detail)</t>
  </si>
  <si>
    <t>Share-based Compensation, Shares Authorized under Stock Option Plans, Exercise Price Range [Line Items]</t>
  </si>
  <si>
    <t>Options Outstanding, Number Outstanding | shares</t>
  </si>
  <si>
    <t>Options Outstanding, Weighted Average Remaining Contractual Life (Years)</t>
  </si>
  <si>
    <t>Options Outstanding, Weighted Average Exercise Price</t>
  </si>
  <si>
    <t>Options Exercisable and vested, Number Exercisable | shares</t>
  </si>
  <si>
    <t>Options Exercisable and vested, Weighted Average Remaining Contractual Life (Years)</t>
  </si>
  <si>
    <t>Options Exercisable and vested, Weighted Average Exercise Price</t>
  </si>
  <si>
    <t>$0.09-$0.17 [Member]</t>
  </si>
  <si>
    <t>Options Outstanding Exercise Prices, Lower Range Limit</t>
  </si>
  <si>
    <t>Options Outstanding Exercise Prices, Upper Range Limit</t>
  </si>
  <si>
    <t>9 years 6 months 11 days</t>
  </si>
  <si>
    <t>$0.18-$0.54 [Member]</t>
  </si>
  <si>
    <t>6 years</t>
  </si>
  <si>
    <t>5 years 3 months 7 days</t>
  </si>
  <si>
    <t>$0.55-$0.69 [Member]</t>
  </si>
  <si>
    <t>4 years 10 months 13 days</t>
  </si>
  <si>
    <t>$0.70-$1.76 [Member]</t>
  </si>
  <si>
    <t>3 years 10 months 13 days</t>
  </si>
  <si>
    <t>3 years 9 months 29 days</t>
  </si>
  <si>
    <t>$1.77-$3.20 [Member]</t>
  </si>
  <si>
    <t>5 years 10 months 24 days</t>
  </si>
  <si>
    <t>5 years 10 months 21 days</t>
  </si>
  <si>
    <t>Stock Options and Warrants - Warrants Issued with Preferred Stock - Additional Information (Detail) - $ / shares</t>
  </si>
  <si>
    <t>Dec. 31, 2008</t>
  </si>
  <si>
    <t>Number of shares in each unit</t>
  </si>
  <si>
    <t>2013-01</t>
  </si>
  <si>
    <t>Series A Preferred Stock [Member] | Warrants Issued with Preferred Stock [Member]</t>
  </si>
  <si>
    <t>Series A Preferred Stock [Member] | Warrants Issued with Preferred Stock [Member] | Skin Care [Member]</t>
  </si>
  <si>
    <t>Series B Preferred Stock [Member] | Warrants Issued with Preferred Stock [Member]</t>
  </si>
  <si>
    <t>Stock Options and Warrants - 2013 S-1 July Registered Offering - Series B Warrants - Additional Information (Detail) - $ / shares</t>
  </si>
  <si>
    <t>Closing bid price of common stock</t>
  </si>
  <si>
    <t>80.00%</t>
  </si>
  <si>
    <t>Stock Options and Warrants - 2013 S-1 July Registered Offering - Series A Warrants - Additional Information (Detail) - $ / shares</t>
  </si>
  <si>
    <t>Stock Options and Warrants - Series B Price Adjustment - Additional Information (Detail) - USD ($)</t>
  </si>
  <si>
    <t>Oct. 17, 2013</t>
  </si>
  <si>
    <t>Percentage of closing bid price for calculation of exercise price of warrants</t>
  </si>
  <si>
    <t>Closing bid price</t>
  </si>
  <si>
    <t>Series B Warrants [Member] | Adjustments [Member]</t>
  </si>
  <si>
    <t>Series B Warrants [Member] | Adjusted Warrants [Member]</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0.0000_);(#,##0.0000)" numFmtId="168"/>
    <numFmt formatCode="_(&quot;$ &quot;#,##0.00000_);_(&quot;$ &quot;(#,##0.00000)" numFmtId="169"/>
    <numFmt formatCode="_(&quot;$ &quot;#,##0.0000_);_(&quot;$ &quot;(#,##0.0000)" numFmtId="170"/>
    <numFmt formatCode="_(&quot;$ &quot;#,##0.0_);_(&quot;$ &quot;(#,##0.0)" numFmtId="171"/>
    <numFmt formatCode="#,##0.000_);(#,##0.0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5" r="B9">
        <v>1355790</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219</v>
      </c>
      <c t="s" s="2" r="B1">
        <v>1</v>
      </c>
      <c t="s" s="2" r="C1">
        <v>76</v>
      </c>
    </row>
    <row spans="1:3" r="2">
      <c t="s" s="2" r="B2">
        <v>2</v>
      </c>
      <c t="s" s="2" r="C2">
        <v>18</v>
      </c>
    </row>
    <row spans="1:3" r="3">
      <c t="s" s="3" r="A3">
        <v>220</v>
      </c>
    </row>
    <row spans="1:3" r="4">
      <c t="s" s="4" r="A4">
        <v>219</v>
      </c>
      <c t="s" s="4" r="B4">
        <v>221</v>
      </c>
      <c t="s" s="4" r="C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s="1" r="A1">
        <v>223</v>
      </c>
      <c t="s" s="2" r="B1">
        <v>1</v>
      </c>
      <c t="s" s="2" r="C1">
        <v>76</v>
      </c>
    </row>
    <row spans="1:3" r="2">
      <c t="s" s="2" r="B2">
        <v>2</v>
      </c>
      <c t="s" s="2" r="C2">
        <v>18</v>
      </c>
    </row>
    <row spans="1:3" r="3">
      <c t="s" s="3" r="A3">
        <v>224</v>
      </c>
    </row>
    <row spans="1:3" r="4">
      <c t="s" s="4" r="A4">
        <v>223</v>
      </c>
      <c t="s" s="4" r="B4">
        <v>225</v>
      </c>
      <c t="s" s="4" r="C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36</v>
      </c>
      <c t="s" s="2" r="B1">
        <v>1</v>
      </c>
      <c t="s" s="2" r="C1">
        <v>76</v>
      </c>
    </row>
    <row spans="1:3" r="2">
      <c t="s" s="2" r="B2">
        <v>2</v>
      </c>
      <c t="s" s="2" r="C2">
        <v>18</v>
      </c>
    </row>
    <row spans="1:3" r="3">
      <c t="s" s="3" r="A3">
        <v>227</v>
      </c>
    </row>
    <row spans="1:3" r="4">
      <c t="s" s="4" r="A4">
        <v>36</v>
      </c>
      <c t="s" s="4" r="B4">
        <v>228</v>
      </c>
      <c t="s" s="4" r="C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230</v>
      </c>
      <c t="s" s="2" r="B1">
        <v>1</v>
      </c>
      <c t="s" s="2" r="C1">
        <v>76</v>
      </c>
    </row>
    <row spans="1:3" r="2">
      <c t="s" s="2" r="B2">
        <v>2</v>
      </c>
      <c t="s" s="2" r="C2">
        <v>18</v>
      </c>
    </row>
    <row spans="1:3" r="3">
      <c t="s" s="3" r="A3">
        <v>231</v>
      </c>
    </row>
    <row spans="1:3" r="4">
      <c t="s" s="4" r="A4">
        <v>230</v>
      </c>
      <c t="s" s="4" r="B4">
        <v>232</v>
      </c>
      <c t="s" s="4" r="C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34</v>
      </c>
      <c t="s" s="2" r="B1">
        <v>1</v>
      </c>
      <c t="s" s="2" r="C1">
        <v>76</v>
      </c>
    </row>
    <row spans="1:3" r="2">
      <c t="s" s="2" r="B2">
        <v>2</v>
      </c>
      <c t="s" s="2" r="C2">
        <v>18</v>
      </c>
    </row>
    <row spans="1:3" r="3">
      <c t="s" s="3" r="A3">
        <v>235</v>
      </c>
    </row>
    <row spans="1:3" r="4">
      <c t="s" s="4" r="A4">
        <v>234</v>
      </c>
      <c t="s" s="4" r="B4">
        <v>236</v>
      </c>
      <c t="s" s="4" r="C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38</v>
      </c>
      <c t="s" s="2" r="B1">
        <v>1</v>
      </c>
      <c t="s" s="2" r="C1">
        <v>76</v>
      </c>
    </row>
    <row spans="1:3" r="2">
      <c t="s" s="2" r="B2">
        <v>2</v>
      </c>
      <c t="s" s="2" r="C2">
        <v>18</v>
      </c>
    </row>
    <row spans="1:3" r="3">
      <c t="s" s="3" r="A3">
        <v>239</v>
      </c>
    </row>
    <row spans="1:3" r="4">
      <c t="s" s="4" r="A4">
        <v>238</v>
      </c>
      <c t="s" s="4" r="B4">
        <v>240</v>
      </c>
      <c t="s" s="4" r="C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42</v>
      </c>
      <c t="s" s="2" r="B1">
        <v>1</v>
      </c>
      <c t="s" s="2" r="C1">
        <v>76</v>
      </c>
    </row>
    <row spans="1:3" r="2">
      <c t="s" s="2" r="B2">
        <v>2</v>
      </c>
      <c t="s" s="2" r="C2">
        <v>18</v>
      </c>
    </row>
    <row spans="1:3" r="3">
      <c t="s" s="3" r="A3">
        <v>227</v>
      </c>
    </row>
    <row spans="1:3" r="4">
      <c t="s" s="4" r="A4">
        <v>242</v>
      </c>
      <c t="s" s="4" r="B4">
        <v>243</v>
      </c>
      <c t="s" s="4" r="C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45</v>
      </c>
      <c t="s" s="2" r="B1">
        <v>1</v>
      </c>
      <c t="s" s="2" r="C1">
        <v>76</v>
      </c>
    </row>
    <row spans="1:3" r="2">
      <c t="s" s="2" r="B2">
        <v>2</v>
      </c>
      <c t="s" s="2" r="C2">
        <v>18</v>
      </c>
    </row>
    <row spans="1:3" r="3">
      <c t="s" s="3" r="A3">
        <v>246</v>
      </c>
    </row>
    <row spans="1:3" r="4">
      <c t="s" s="4" r="A4">
        <v>245</v>
      </c>
      <c t="s" s="4" r="B4">
        <v>247</v>
      </c>
      <c t="s" s="4" r="C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249</v>
      </c>
      <c t="s" s="2" r="B1">
        <v>1</v>
      </c>
      <c t="s" s="2" r="C1">
        <v>76</v>
      </c>
    </row>
    <row spans="1:3" r="2">
      <c t="s" s="2" r="B2">
        <v>2</v>
      </c>
      <c t="s" s="2" r="C2">
        <v>18</v>
      </c>
    </row>
    <row spans="1:3" r="3">
      <c t="s" s="3" r="A3">
        <v>250</v>
      </c>
    </row>
    <row spans="1:3" r="4">
      <c t="s" s="4" r="A4">
        <v>249</v>
      </c>
      <c t="s" s="4" r="B4">
        <v>251</v>
      </c>
      <c t="s" s="4" r="C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48"/>
    <col customWidth="1" max="2" min="2" width="34"/>
    <col customWidth="1" max="3" min="3" width="4"/>
    <col customWidth="1" max="4" min="4" width="14"/>
    <col customWidth="1" max="5" min="5" width="4"/>
    <col customWidth="1" max="6" min="6" width="14"/>
  </cols>
  <sheetData>
    <row spans="1:6" r="1">
      <c t="s" s="1" r="A1">
        <v>17</v>
      </c>
      <c t="s" s="2" r="B1">
        <v>2</v>
      </c>
      <c t="s" s="2" r="D1">
        <v>18</v>
      </c>
      <c t="s" s="2" r="F1">
        <v>19</v>
      </c>
    </row>
    <row spans="1:6" r="2">
      <c t="s" s="3" r="A2">
        <v>20</v>
      </c>
    </row>
    <row spans="1:6" r="3">
      <c t="s" s="4" r="A3">
        <v>21</v>
      </c>
      <c t="n" s="6" r="B3">
        <v>554000</v>
      </c>
      <c t="n" s="6" r="D3">
        <v>1111000</v>
      </c>
      <c t="n" s="6" r="F3">
        <v>2243000</v>
      </c>
    </row>
    <row spans="1:6" r="4">
      <c t="s" s="4" r="A4">
        <v>22</v>
      </c>
      <c t="n" s="5" r="B4">
        <v>361000</v>
      </c>
      <c t="n" s="5" r="D4">
        <v>453000</v>
      </c>
      <c t="n" s="5" r="F4">
        <v>306000</v>
      </c>
    </row>
    <row spans="1:6" r="5">
      <c t="s" s="4" r="A5">
        <v>23</v>
      </c>
      <c t="n" s="5" r="B5">
        <v>1759000</v>
      </c>
      <c t="n" s="5" r="D5">
        <v>1517000</v>
      </c>
      <c t="n" s="5" r="F5">
        <v>1369000</v>
      </c>
    </row>
    <row spans="1:6" r="6">
      <c t="s" s="4" r="A6">
        <v>24</v>
      </c>
      <c t="n" s="5" r="B6">
        <v>574000</v>
      </c>
      <c t="n" s="5" r="D6">
        <v>485000</v>
      </c>
      <c t="n" s="5" r="F6">
        <v>658000</v>
      </c>
    </row>
    <row spans="1:6" r="7">
      <c t="s" s="4" r="A7">
        <v>25</v>
      </c>
      <c t="n" s="5" r="B7">
        <v>50000</v>
      </c>
      <c t="n" s="5" r="D7">
        <v>50000</v>
      </c>
      <c t="n" s="5" r="F7">
        <v>50000</v>
      </c>
    </row>
    <row spans="1:6" r="8">
      <c t="s" s="4" r="A8">
        <v>26</v>
      </c>
      <c t="n" s="5" r="B8">
        <v>3298000</v>
      </c>
      <c t="n" s="5" r="D8">
        <v>3616000</v>
      </c>
      <c t="n" s="5" r="F8">
        <v>4626000</v>
      </c>
    </row>
    <row spans="1:6" r="9">
      <c t="s" s="4" r="A9">
        <v>27</v>
      </c>
      <c t="n" s="5" r="B9">
        <v>546000</v>
      </c>
      <c t="n" s="5" r="D9">
        <v>714000</v>
      </c>
      <c t="n" s="5" r="F9">
        <v>830000</v>
      </c>
    </row>
    <row spans="1:6" r="10">
      <c t="s" s="4" r="A10">
        <v>28</v>
      </c>
      <c t="n" s="5" r="B10">
        <v>2980000</v>
      </c>
      <c t="n" s="5" r="D10">
        <v>2795000</v>
      </c>
      <c t="n" s="5" r="F10">
        <v>2250000</v>
      </c>
    </row>
    <row spans="1:6" r="11">
      <c t="s" s="4" r="A11">
        <v>29</v>
      </c>
      <c t="n" s="5" r="B11">
        <v>61000</v>
      </c>
      <c t="n" s="5" r="D11">
        <v>54000</v>
      </c>
      <c t="n" s="5" r="F11">
        <v>33000</v>
      </c>
    </row>
    <row spans="1:6" r="12">
      <c t="s" s="4" r="A12">
        <v>30</v>
      </c>
      <c t="n" s="5" r="B12">
        <v>6885000</v>
      </c>
      <c t="n" s="5" r="D12">
        <v>7179000</v>
      </c>
      <c t="n" s="5" r="F12">
        <v>7739000</v>
      </c>
    </row>
    <row spans="1:6" r="13">
      <c t="s" s="3" r="A13">
        <v>31</v>
      </c>
    </row>
    <row spans="1:6" r="14">
      <c t="s" s="4" r="A14">
        <v>32</v>
      </c>
      <c t="n" s="5" r="B14">
        <v>580000</v>
      </c>
      <c t="n" s="5" r="D14">
        <v>670000</v>
      </c>
      <c t="n" s="5" r="F14">
        <v>532000</v>
      </c>
    </row>
    <row spans="1:6" r="15">
      <c t="s" s="4" r="A15">
        <v>33</v>
      </c>
      <c t="n" s="5" r="B15">
        <v>1311000</v>
      </c>
      <c t="n" s="5" r="D15">
        <v>1711000</v>
      </c>
      <c t="n" s="5" r="F15">
        <v>1290000</v>
      </c>
    </row>
    <row spans="1:6" r="16">
      <c t="s" s="4" r="A16">
        <v>34</v>
      </c>
      <c t="n" s="5" r="B16">
        <v>0</v>
      </c>
      <c t="n" s="5" r="D16">
        <v>0</v>
      </c>
      <c t="n" s="5" r="F16">
        <v>3000</v>
      </c>
    </row>
    <row spans="1:6" r="17">
      <c t="s" s="4" r="A17">
        <v>35</v>
      </c>
      <c t="n" s="5" r="B17">
        <v>2285000</v>
      </c>
      <c t="n" s="5" r="D17">
        <v>11000</v>
      </c>
      <c t="n" s="5" r="F17">
        <v>21000</v>
      </c>
    </row>
    <row spans="1:6" r="18">
      <c t="s" s="4" r="A18">
        <v>36</v>
      </c>
      <c t="n" s="5" r="B18">
        <v>250000</v>
      </c>
      <c t="n" s="5" r="D18">
        <v>250000</v>
      </c>
      <c t="n" s="5" r="F18">
        <v>250000</v>
      </c>
    </row>
    <row spans="1:6" r="19">
      <c t="s" s="4" r="A19">
        <v>37</v>
      </c>
      <c t="n" s="5" r="B19">
        <v>1654000</v>
      </c>
      <c t="n" s="5" r="D19">
        <v>4216000</v>
      </c>
      <c t="n" s="5" r="F19">
        <v>4925000</v>
      </c>
    </row>
    <row spans="1:6" r="20">
      <c t="s" s="4" r="A20">
        <v>38</v>
      </c>
      <c t="n" s="6" r="B20">
        <v>6080000</v>
      </c>
      <c t="n" s="6" r="D20">
        <v>6858000</v>
      </c>
      <c t="n" s="5" r="F20">
        <v>7021000</v>
      </c>
    </row>
    <row spans="1:6" r="21">
      <c t="s" s="4" r="A21">
        <v>39</v>
      </c>
      <c t="n" s="6" r="F21">
        <v>4941000</v>
      </c>
    </row>
    <row spans="1:6" r="22">
      <c t="s" s="4" r="A22">
        <v>40</v>
      </c>
      <c t="s" s="4" r="B22">
        <v>41</v>
      </c>
      <c t="s" s="4" r="D22">
        <v>41</v>
      </c>
      <c t="s" s="4" r="F22">
        <v>41</v>
      </c>
    </row>
    <row spans="1:6" r="23">
      <c t="s" s="3" r="A23">
        <v>42</v>
      </c>
    </row>
    <row spans="1:6" r="24">
      <c t="s" s="4" r="A24">
        <v>43</v>
      </c>
      <c t="n" s="6" r="B24">
        <v>2000</v>
      </c>
      <c t="s" s="4" r="C24">
        <v>44</v>
      </c>
      <c t="n" s="6" r="D24">
        <v>2000</v>
      </c>
      <c t="s" s="4" r="E24">
        <v>44</v>
      </c>
      <c t="n" s="6" r="F24">
        <v>151000</v>
      </c>
    </row>
    <row spans="1:6" r="25">
      <c t="s" s="4" r="A25">
        <v>45</v>
      </c>
      <c t="n" s="5" r="B25">
        <v>96111000</v>
      </c>
      <c t="n" s="5" r="D25">
        <v>95063000</v>
      </c>
      <c t="n" s="5" r="F25">
        <v>77897000</v>
      </c>
    </row>
    <row spans="1:6" r="26">
      <c t="s" s="4" r="A26">
        <v>46</v>
      </c>
      <c t="n" s="5" r="B26">
        <v>-95313000</v>
      </c>
      <c t="n" s="5" r="D26">
        <v>-94749000</v>
      </c>
      <c t="n" s="5" r="F26">
        <v>-82271000</v>
      </c>
    </row>
    <row spans="1:6" r="27">
      <c t="s" s="4" r="A27">
        <v>47</v>
      </c>
      <c t="n" s="5" r="B27">
        <v>805000</v>
      </c>
      <c t="n" s="5" r="D27">
        <v>321000</v>
      </c>
      <c t="n" s="5" r="F27">
        <v>-4223000</v>
      </c>
    </row>
    <row spans="1:6" r="28">
      <c t="s" s="4" r="A28">
        <v>48</v>
      </c>
      <c t="n" s="6" r="B28">
        <v>6885000</v>
      </c>
      <c t="n" s="5" r="D28">
        <v>7179000</v>
      </c>
      <c t="n" s="6" r="F28">
        <v>7739000</v>
      </c>
    </row>
    <row spans="1:6" r="29">
      <c t="s" s="4" r="A29">
        <v>49</v>
      </c>
    </row>
    <row spans="1:6" r="30">
      <c t="s" s="3" r="A30">
        <v>42</v>
      </c>
    </row>
    <row spans="1:6" r="31">
      <c t="s" s="4" r="A31">
        <v>43</v>
      </c>
      <c t="n" s="5" r="D31">
        <v>239000</v>
      </c>
    </row>
    <row spans="1:6" r="32">
      <c t="s" s="4" r="A32">
        <v>45</v>
      </c>
      <c t="n" s="6" r="D32">
        <v>94826000</v>
      </c>
    </row>
    <row spans="1:6" r="33">
      <c t="s" s="4" r="A33">
        <v>50</v>
      </c>
    </row>
    <row spans="1:6" r="34">
      <c t="s" s="3" r="A34">
        <v>42</v>
      </c>
    </row>
    <row spans="1:6" r="35">
      <c t="s" s="4" r="A35">
        <v>51</v>
      </c>
      <c t="s" s="4" r="B35">
        <v>41</v>
      </c>
      <c t="s" s="4" r="D35">
        <v>41</v>
      </c>
    </row>
    <row spans="1:6" r="36">
      <c t="s" s="4" r="A36">
        <v>52</v>
      </c>
    </row>
    <row spans="1:6" r="37">
      <c t="s" s="3" r="A37">
        <v>42</v>
      </c>
    </row>
    <row spans="1:6" r="38">
      <c t="s" s="4" r="A38">
        <v>51</v>
      </c>
      <c t="s" s="4" r="B38">
        <v>41</v>
      </c>
      <c t="s" s="4" r="D38">
        <v>41</v>
      </c>
    </row>
    <row spans="1:6" r="39">
      <c t="s" s="4" r="A39">
        <v>53</v>
      </c>
    </row>
    <row spans="1:6" r="40">
      <c t="s" s="3" r="A40">
        <v>42</v>
      </c>
    </row>
    <row spans="1:6" r="41">
      <c t="s" s="4" r="A41">
        <v>51</v>
      </c>
      <c t="n" s="6" r="B41">
        <v>5000</v>
      </c>
      <c t="n" s="6" r="D41">
        <v>5000</v>
      </c>
    </row>
    <row spans="1:6" r="42">
      <c t="s" s="4" r="A42">
        <v>54</v>
      </c>
    </row>
    <row spans="1:6" r="43">
      <c t="s" s="3" r="A43">
        <v>42</v>
      </c>
    </row>
    <row spans="1:6" r="44">
      <c t="s" s="4" r="A44">
        <v>51</v>
      </c>
      <c t="s" s="4" r="B44">
        <v>41</v>
      </c>
      <c t="s" s="4" r="D44">
        <v>41</v>
      </c>
    </row>
    <row spans="1:6" r="45">
      <c t="s" s="4" r="A45">
        <v>55</v>
      </c>
    </row>
    <row spans="1:6" r="46">
      <c t="s" s="3" r="A46">
        <v>42</v>
      </c>
    </row>
    <row spans="1:6" r="47">
      <c t="s" s="4" r="A47">
        <v>51</v>
      </c>
      <c t="s" s="4" r="B47">
        <v>41</v>
      </c>
      <c t="s" s="4" r="D47">
        <v>41</v>
      </c>
      <c t="s" s="4" r="F47">
        <v>41</v>
      </c>
    </row>
    <row spans="1:6" r="48">
      <c t="n" r="A48"/>
    </row>
    <row spans="1:6" r="49">
      <c t="s" s="4" r="A49">
        <v>44</v>
      </c>
      <c t="s" s="4" r="B49">
        <v>56</v>
      </c>
    </row>
  </sheetData>
  <mergeCells count="4">
    <mergeCell ref="B1:C1"/>
    <mergeCell ref="D1:E1"/>
    <mergeCell ref="A48:F48"/>
    <mergeCell ref="B49:F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256</v>
      </c>
      <c t="s" s="2" r="B1">
        <v>1</v>
      </c>
      <c t="s" s="2" r="C1">
        <v>76</v>
      </c>
    </row>
    <row spans="1:3" r="2">
      <c t="s" s="2" r="B2">
        <v>2</v>
      </c>
      <c t="s" s="2" r="C2">
        <v>18</v>
      </c>
    </row>
    <row spans="1:3" r="3">
      <c t="s" s="3" r="A3">
        <v>212</v>
      </c>
    </row>
    <row spans="1:3" r="4">
      <c t="s" s="4" r="A4">
        <v>257</v>
      </c>
      <c t="s" s="4" r="B4">
        <v>258</v>
      </c>
      <c t="s" s="4" r="C4">
        <v>259</v>
      </c>
    </row>
    <row spans="1:3" r="5">
      <c t="s" s="4" r="A5">
        <v>260</v>
      </c>
      <c t="s" s="4" r="B5">
        <v>261</v>
      </c>
    </row>
    <row spans="1:3" r="6">
      <c t="s" s="4" r="A6">
        <v>262</v>
      </c>
      <c t="s" s="4" r="B6">
        <v>263</v>
      </c>
      <c t="s" s="4" r="C6">
        <v>264</v>
      </c>
    </row>
    <row spans="1:3" r="7">
      <c t="s" s="4" r="A7">
        <v>265</v>
      </c>
      <c t="s" s="4" r="B7">
        <v>266</v>
      </c>
      <c t="s" s="4" r="C7">
        <v>267</v>
      </c>
    </row>
    <row spans="1:3" r="8">
      <c t="s" s="4" r="A8">
        <v>268</v>
      </c>
      <c t="s" s="4" r="B8">
        <v>269</v>
      </c>
      <c t="s" s="4" r="C8">
        <v>269</v>
      </c>
    </row>
    <row spans="1:3" r="9">
      <c t="s" s="4" r="A9">
        <v>270</v>
      </c>
      <c t="s" s="4" r="B9">
        <v>271</v>
      </c>
      <c t="s" s="4" r="C9">
        <v>271</v>
      </c>
    </row>
    <row spans="1:3" r="10">
      <c t="s" s="4" r="A10">
        <v>272</v>
      </c>
      <c t="s" s="4" r="B10">
        <v>273</v>
      </c>
      <c t="s" s="4" r="C10">
        <v>273</v>
      </c>
    </row>
    <row spans="1:3" r="11">
      <c t="s" s="4" r="A11">
        <v>274</v>
      </c>
      <c t="s" s="4" r="B11">
        <v>275</v>
      </c>
      <c t="s" s="4" r="C11">
        <v>276</v>
      </c>
    </row>
    <row spans="1:3" r="12">
      <c t="s" s="4" r="A12">
        <v>277</v>
      </c>
      <c t="s" s="4" r="B12">
        <v>278</v>
      </c>
      <c t="s" s="4" r="C12">
        <v>279</v>
      </c>
    </row>
    <row spans="1:3" r="13">
      <c t="s" s="4" r="A13">
        <v>219</v>
      </c>
      <c t="s" s="4" r="B13">
        <v>280</v>
      </c>
      <c t="s" s="4" r="C13">
        <v>280</v>
      </c>
    </row>
    <row spans="1:3" r="14">
      <c t="s" s="4" r="A14">
        <v>281</v>
      </c>
      <c t="s" s="4" r="B14">
        <v>282</v>
      </c>
      <c t="s" s="4" r="C14">
        <v>283</v>
      </c>
    </row>
    <row spans="1:3" r="15">
      <c t="s" s="4" r="A15">
        <v>284</v>
      </c>
      <c t="s" s="4" r="B15">
        <v>285</v>
      </c>
      <c t="s" s="4" r="C15">
        <v>286</v>
      </c>
    </row>
    <row spans="1:3" r="16">
      <c t="s" s="4" r="A16">
        <v>287</v>
      </c>
      <c t="s" s="4" r="B16">
        <v>288</v>
      </c>
      <c t="s" s="4" r="C16">
        <v>289</v>
      </c>
    </row>
    <row spans="1:3" r="17">
      <c t="s" s="4" r="A17">
        <v>290</v>
      </c>
      <c t="s" s="4" r="B17">
        <v>291</v>
      </c>
      <c t="s" s="4" r="C17">
        <v>292</v>
      </c>
    </row>
    <row spans="1:3" r="18">
      <c t="s" s="4" r="A18">
        <v>293</v>
      </c>
      <c t="s" s="4" r="B18">
        <v>294</v>
      </c>
      <c t="s" s="4" r="C18">
        <v>294</v>
      </c>
    </row>
    <row spans="1:3" r="19">
      <c t="s" s="4" r="A19">
        <v>295</v>
      </c>
      <c t="s" s="4" r="B19">
        <v>296</v>
      </c>
      <c t="s" s="4" r="C19">
        <v>296</v>
      </c>
    </row>
    <row spans="1:3" r="20">
      <c t="s" s="4" r="A20">
        <v>297</v>
      </c>
      <c t="s" s="4" r="B20">
        <v>298</v>
      </c>
      <c t="s" s="4" r="C20">
        <v>298</v>
      </c>
    </row>
    <row spans="1:3" r="21">
      <c t="s" s="4" r="A21">
        <v>299</v>
      </c>
      <c t="s" s="4" r="B21">
        <v>300</v>
      </c>
      <c t="s" s="4" r="C21">
        <v>301</v>
      </c>
    </row>
    <row spans="1:3" r="22">
      <c t="s" s="4" r="A22">
        <v>238</v>
      </c>
      <c t="s" s="4" r="B22">
        <v>302</v>
      </c>
      <c t="s" s="4" r="C22">
        <v>302</v>
      </c>
    </row>
    <row spans="1:3" r="23">
      <c t="s" s="4" r="A23">
        <v>303</v>
      </c>
      <c t="s" s="4" r="B23">
        <v>304</v>
      </c>
      <c t="s" s="4" r="C23">
        <v>305</v>
      </c>
    </row>
    <row spans="1:3" r="24">
      <c t="s" s="4" r="A24">
        <v>306</v>
      </c>
      <c t="s" s="4" r="B24">
        <v>307</v>
      </c>
      <c t="s" s="4" r="C24">
        <v>308</v>
      </c>
    </row>
    <row spans="1:3" r="25">
      <c t="s" s="4" r="A25">
        <v>309</v>
      </c>
      <c t="s" s="4" r="B25">
        <v>310</v>
      </c>
      <c t="s" s="4" r="C25">
        <v>311</v>
      </c>
    </row>
    <row spans="1:3" r="26">
      <c t="s" s="4" r="A26">
        <v>312</v>
      </c>
      <c t="s" s="4" r="B26">
        <v>313</v>
      </c>
      <c t="s" s="4" r="C26">
        <v>314</v>
      </c>
    </row>
    <row spans="1:3" r="27">
      <c t="s" s="4" r="A27">
        <v>315</v>
      </c>
      <c t="s" s="4" r="B27">
        <v>316</v>
      </c>
      <c t="s" s="4" r="C27">
        <v>316</v>
      </c>
    </row>
    <row spans="1:3" r="28">
      <c t="s" s="4" r="A28">
        <v>317</v>
      </c>
      <c t="s" s="4" r="B28">
        <v>318</v>
      </c>
      <c t="s" s="4" r="C28">
        <v>3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s="1" r="A1">
        <v>320</v>
      </c>
      <c t="s" s="2" r="B1">
        <v>1</v>
      </c>
      <c t="s" s="2" r="C1">
        <v>76</v>
      </c>
    </row>
    <row spans="1:3" r="2">
      <c t="s" s="2" r="B2">
        <v>2</v>
      </c>
      <c t="s" s="2" r="C2">
        <v>18</v>
      </c>
    </row>
    <row spans="1:3" r="3">
      <c t="s" s="3" r="A3">
        <v>212</v>
      </c>
    </row>
    <row spans="1:3" r="4">
      <c t="s" s="4" r="A4">
        <v>321</v>
      </c>
      <c t="s" s="4" r="B4">
        <v>322</v>
      </c>
      <c t="s" s="4" r="C4">
        <v>323</v>
      </c>
    </row>
    <row spans="1:3" r="5">
      <c t="s" s="4" r="A5">
        <v>324</v>
      </c>
      <c t="s" s="4" r="B5">
        <v>325</v>
      </c>
      <c t="s" s="4" r="C5">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327</v>
      </c>
      <c t="s" s="2" r="B1">
        <v>1</v>
      </c>
      <c t="s" s="2" r="C1">
        <v>76</v>
      </c>
    </row>
    <row spans="1:3" r="2">
      <c t="s" s="2" r="B2">
        <v>2</v>
      </c>
      <c t="s" s="2" r="C2">
        <v>18</v>
      </c>
    </row>
    <row spans="1:3" r="3">
      <c t="s" s="3" r="A3">
        <v>216</v>
      </c>
    </row>
    <row spans="1:3" r="4">
      <c t="s" s="4" r="A4">
        <v>328</v>
      </c>
      <c t="s" s="4" r="B4">
        <v>329</v>
      </c>
      <c t="s" s="4" r="C4">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331</v>
      </c>
      <c t="s" s="2" r="B1">
        <v>1</v>
      </c>
      <c t="s" s="2" r="C1">
        <v>76</v>
      </c>
    </row>
    <row spans="1:3" r="2">
      <c t="s" s="2" r="B2">
        <v>2</v>
      </c>
      <c t="s" s="2" r="C2">
        <v>18</v>
      </c>
    </row>
    <row spans="1:3" r="3">
      <c t="s" s="3" r="A3">
        <v>220</v>
      </c>
    </row>
    <row spans="1:3" r="4">
      <c t="s" s="4" r="A4">
        <v>332</v>
      </c>
      <c t="s" s="4" r="B4">
        <v>333</v>
      </c>
      <c t="s" s="4" r="C4">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35</v>
      </c>
      <c t="s" s="2" r="B1">
        <v>1</v>
      </c>
      <c t="s" s="2" r="C1">
        <v>76</v>
      </c>
    </row>
    <row spans="1:3" r="2">
      <c t="s" s="2" r="B2">
        <v>2</v>
      </c>
      <c t="s" s="2" r="C2">
        <v>18</v>
      </c>
    </row>
    <row spans="1:3" r="3">
      <c t="s" s="3" r="A3">
        <v>224</v>
      </c>
    </row>
    <row spans="1:3" r="4">
      <c t="s" s="4" r="A4">
        <v>336</v>
      </c>
      <c t="s" s="4" r="B4">
        <v>337</v>
      </c>
      <c t="s" s="4" r="C4">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339</v>
      </c>
      <c t="s" s="2" r="B1">
        <v>1</v>
      </c>
      <c t="s" s="2" r="C1">
        <v>76</v>
      </c>
    </row>
    <row spans="1:3" r="2">
      <c t="s" s="2" r="B2">
        <v>2</v>
      </c>
      <c t="s" s="2" r="C2">
        <v>18</v>
      </c>
    </row>
    <row spans="1:3" r="3">
      <c t="s" s="3" r="A3">
        <v>227</v>
      </c>
    </row>
    <row spans="1:3" r="4">
      <c t="s" s="4" r="A4">
        <v>340</v>
      </c>
      <c t="s" s="4" r="B4">
        <v>341</v>
      </c>
      <c t="s" s="4" r="C4">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s="1" r="A1">
        <v>343</v>
      </c>
      <c t="s" s="2" r="B1">
        <v>1</v>
      </c>
      <c t="s" s="2" r="C1">
        <v>76</v>
      </c>
    </row>
    <row spans="1:3" r="2">
      <c t="s" s="2" r="B2">
        <v>2</v>
      </c>
      <c t="s" s="2" r="C2">
        <v>18</v>
      </c>
    </row>
    <row spans="1:3" r="3">
      <c t="s" s="3" r="A3">
        <v>231</v>
      </c>
    </row>
    <row spans="1:3" r="4">
      <c t="s" s="4" r="A4">
        <v>344</v>
      </c>
      <c t="s" s="4" r="B4">
        <v>345</v>
      </c>
      <c t="s" s="4" r="C4">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47</v>
      </c>
      <c t="s" s="2" r="B1">
        <v>1</v>
      </c>
      <c t="s" s="2" r="C1">
        <v>76</v>
      </c>
    </row>
    <row spans="1:3" r="2">
      <c t="s" s="2" r="B2">
        <v>2</v>
      </c>
      <c t="s" s="2" r="C2">
        <v>18</v>
      </c>
    </row>
    <row spans="1:3" r="3">
      <c t="s" s="3" r="A3">
        <v>227</v>
      </c>
    </row>
    <row spans="1:3" r="4">
      <c t="s" s="4" r="A4">
        <v>348</v>
      </c>
      <c t="s" s="4" r="B4">
        <v>349</v>
      </c>
    </row>
    <row spans="1:3" r="5">
      <c t="s" s="4" r="A5">
        <v>350</v>
      </c>
      <c t="s" s="4" r="B5">
        <v>351</v>
      </c>
      <c t="s" s="4" r="C5">
        <v>352</v>
      </c>
    </row>
    <row spans="1:3" r="6">
      <c t="s" s="4" r="A6">
        <v>353</v>
      </c>
      <c t="s" s="4" r="B6">
        <v>354</v>
      </c>
      <c t="s" s="4" r="C6">
        <v>355</v>
      </c>
    </row>
    <row spans="1:3" r="7">
      <c t="s" s="4" r="A7">
        <v>356</v>
      </c>
      <c t="s" s="4" r="B7">
        <v>357</v>
      </c>
      <c t="s" s="4" r="C7">
        <v>358</v>
      </c>
    </row>
    <row spans="1:3" r="8">
      <c t="s" s="4" r="A8">
        <v>359</v>
      </c>
      <c t="s" s="4" r="B8">
        <v>360</v>
      </c>
      <c t="s" s="4" r="C8">
        <v>361</v>
      </c>
    </row>
    <row spans="1:3" r="9">
      <c t="s" s="4" r="A9">
        <v>362</v>
      </c>
      <c t="s" s="4" r="C9">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3" r="A3">
        <v>246</v>
      </c>
    </row>
    <row spans="1:2" r="4">
      <c t="s" s="4" r="A4">
        <v>365</v>
      </c>
      <c t="s" s="4" r="B4">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80"/>
    <col customWidth="1" max="3" min="3" width="80"/>
  </cols>
  <sheetData>
    <row spans="1:3" r="1">
      <c t="s" s="1" r="A1">
        <v>367</v>
      </c>
      <c t="s" s="2" r="B1">
        <v>1</v>
      </c>
      <c t="s" s="2" r="C1">
        <v>76</v>
      </c>
    </row>
    <row spans="1:3" r="2">
      <c t="s" s="2" r="B2">
        <v>2</v>
      </c>
      <c t="s" s="2" r="C2">
        <v>18</v>
      </c>
    </row>
    <row spans="1:3" r="3">
      <c t="s" s="3" r="A3">
        <v>250</v>
      </c>
    </row>
    <row spans="1:3" r="4">
      <c t="s" s="4" r="A4">
        <v>368</v>
      </c>
      <c t="s" s="4" r="B4">
        <v>369</v>
      </c>
      <c t="s" s="4" r="C4">
        <v>370</v>
      </c>
    </row>
    <row spans="1:3" r="5">
      <c t="s" s="4" r="A5">
        <v>371</v>
      </c>
      <c t="s" s="4" r="B5">
        <v>372</v>
      </c>
      <c t="s" s="4" r="C5">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57</v>
      </c>
      <c t="s" s="2" r="B1">
        <v>2</v>
      </c>
      <c t="s" s="2" r="C1">
        <v>18</v>
      </c>
      <c t="s" s="2" r="D1">
        <v>19</v>
      </c>
    </row>
    <row spans="1:4" r="2">
      <c t="s" s="4" r="A2">
        <v>58</v>
      </c>
      <c t="n" s="6" r="B2">
        <v>18</v>
      </c>
      <c t="n" s="6" r="C2">
        <v>19</v>
      </c>
      <c t="n" s="6" r="D2">
        <v>19</v>
      </c>
    </row>
    <row spans="1:4" r="3">
      <c t="s" s="4" r="A3">
        <v>59</v>
      </c>
      <c t="n" s="7" r="B3">
        <v>0.001</v>
      </c>
      <c t="n" s="7" r="C3">
        <v>0.001</v>
      </c>
    </row>
    <row spans="1:4" r="4">
      <c t="s" s="4" r="A4">
        <v>60</v>
      </c>
      <c t="n" s="5" r="B4">
        <v>20000000</v>
      </c>
      <c t="n" s="5" r="C4">
        <v>20000000</v>
      </c>
    </row>
    <row spans="1:4" r="5">
      <c t="s" s="4" r="A5">
        <v>61</v>
      </c>
      <c t="n" s="7" r="B5">
        <v>0.001</v>
      </c>
      <c t="n" s="7" r="C5">
        <v>0.001</v>
      </c>
      <c t="n" s="7" r="D5">
        <v>0.001</v>
      </c>
    </row>
    <row spans="1:4" r="6">
      <c t="s" s="4" r="A6">
        <v>62</v>
      </c>
      <c t="n" s="5" r="B6">
        <v>720000000</v>
      </c>
      <c t="n" s="5" r="C6">
        <v>720000000</v>
      </c>
      <c t="n" s="5" r="D6">
        <v>300000000</v>
      </c>
    </row>
    <row spans="1:4" r="7">
      <c t="s" s="4" r="A7">
        <v>63</v>
      </c>
      <c t="n" s="5" r="B7">
        <v>1828162</v>
      </c>
      <c t="n" s="5" r="C7">
        <v>1596195</v>
      </c>
      <c t="n" s="5" r="D7">
        <v>151175053</v>
      </c>
    </row>
    <row spans="1:4" r="8">
      <c t="s" s="4" r="A8">
        <v>64</v>
      </c>
      <c t="n" s="5" r="B8">
        <v>1828162</v>
      </c>
      <c t="n" s="5" r="C8">
        <v>1596195</v>
      </c>
      <c t="n" s="5" r="D8">
        <v>151175053</v>
      </c>
    </row>
    <row spans="1:4" r="9">
      <c t="s" s="4" r="A9">
        <v>50</v>
      </c>
    </row>
    <row spans="1:4" r="10">
      <c t="s" s="4" r="A10">
        <v>59</v>
      </c>
      <c t="n" s="7" r="B10">
        <v>0.001</v>
      </c>
      <c t="n" s="7" r="C10">
        <v>0.001</v>
      </c>
      <c t="n" s="7" r="D10">
        <v>0.001</v>
      </c>
    </row>
    <row spans="1:4" r="11">
      <c t="s" s="4" r="A11">
        <v>60</v>
      </c>
      <c t="n" s="5" r="B11">
        <v>5000000</v>
      </c>
      <c t="n" s="5" r="C11">
        <v>5000000</v>
      </c>
      <c t="n" s="5" r="D11">
        <v>5000000</v>
      </c>
    </row>
    <row spans="1:4" r="12">
      <c t="s" s="4" r="A12">
        <v>65</v>
      </c>
      <c t="n" s="5" r="B12">
        <v>300000</v>
      </c>
      <c t="n" s="5" r="C12">
        <v>300000</v>
      </c>
      <c t="n" s="5" r="D12">
        <v>300000</v>
      </c>
    </row>
    <row spans="1:4" r="13">
      <c t="s" s="4" r="A13">
        <v>66</v>
      </c>
      <c t="n" s="5" r="B13">
        <v>300000</v>
      </c>
      <c t="n" s="5" r="C13">
        <v>300000</v>
      </c>
      <c t="n" s="5" r="D13">
        <v>300000</v>
      </c>
    </row>
    <row spans="1:4" r="14">
      <c t="s" s="4" r="A14">
        <v>67</v>
      </c>
      <c t="n" s="6" r="B14">
        <v>430</v>
      </c>
      <c t="n" s="6" r="C14">
        <v>421</v>
      </c>
      <c t="n" s="6" r="D14">
        <v>403</v>
      </c>
    </row>
    <row spans="1:4" r="15">
      <c t="s" s="4" r="A15">
        <v>52</v>
      </c>
    </row>
    <row spans="1:4" r="16">
      <c t="s" s="4" r="A16">
        <v>59</v>
      </c>
      <c t="n" s="7" r="B16">
        <v>0.001</v>
      </c>
      <c t="n" s="7" r="C16">
        <v>0.001</v>
      </c>
      <c t="n" s="7" r="D16">
        <v>0.001</v>
      </c>
    </row>
    <row spans="1:4" r="17">
      <c t="s" s="4" r="A17">
        <v>60</v>
      </c>
      <c t="n" s="5" r="B17">
        <v>50</v>
      </c>
      <c t="n" s="5" r="C17">
        <v>50</v>
      </c>
      <c t="n" s="5" r="D17">
        <v>50</v>
      </c>
    </row>
    <row spans="1:4" r="18">
      <c t="s" s="4" r="A18">
        <v>65</v>
      </c>
      <c t="n" s="5" r="B18">
        <v>43</v>
      </c>
      <c t="n" s="5" r="C18">
        <v>43</v>
      </c>
      <c t="n" s="5" r="D18">
        <v>43</v>
      </c>
    </row>
    <row spans="1:4" r="19">
      <c t="s" s="4" r="A19">
        <v>66</v>
      </c>
      <c t="n" s="5" r="B19">
        <v>43</v>
      </c>
      <c t="n" s="5" r="C19">
        <v>43</v>
      </c>
      <c t="n" s="5" r="D19">
        <v>43</v>
      </c>
    </row>
    <row spans="1:4" r="20">
      <c t="s" s="4" r="A20">
        <v>67</v>
      </c>
      <c t="n" s="6" r="B20">
        <v>4320</v>
      </c>
      <c t="n" s="6" r="C20">
        <v>4320</v>
      </c>
      <c t="n" s="6" r="D20">
        <v>4320</v>
      </c>
    </row>
    <row spans="1:4" r="21">
      <c t="s" s="4" r="A21">
        <v>53</v>
      </c>
    </row>
    <row spans="1:4" r="22">
      <c t="s" s="4" r="A22">
        <v>59</v>
      </c>
      <c t="n" s="7" r="B22">
        <v>0.001</v>
      </c>
      <c t="n" s="7" r="C22">
        <v>0.001</v>
      </c>
      <c t="n" s="7" r="D22">
        <v>0.001</v>
      </c>
    </row>
    <row spans="1:4" r="23">
      <c t="s" s="4" r="A23">
        <v>60</v>
      </c>
      <c t="n" s="5" r="B23">
        <v>5000000</v>
      </c>
      <c t="n" s="5" r="C23">
        <v>5000000</v>
      </c>
      <c t="n" s="5" r="D23">
        <v>0</v>
      </c>
    </row>
    <row spans="1:4" r="24">
      <c t="s" s="4" r="A24">
        <v>65</v>
      </c>
      <c t="n" s="5" r="B24">
        <v>5000000</v>
      </c>
      <c t="n" s="5" r="C24">
        <v>5000000</v>
      </c>
      <c t="n" s="5" r="D24">
        <v>0</v>
      </c>
    </row>
    <row spans="1:4" r="25">
      <c t="s" s="4" r="A25">
        <v>66</v>
      </c>
      <c t="n" s="5" r="B25">
        <v>5000000</v>
      </c>
      <c t="n" s="5" r="C25">
        <v>5000000</v>
      </c>
      <c t="n" s="5" r="D25">
        <v>0</v>
      </c>
    </row>
    <row spans="1:4" r="26">
      <c t="s" s="4" r="A26">
        <v>67</v>
      </c>
      <c t="n" s="6" r="B26">
        <v>5000</v>
      </c>
      <c t="n" s="6" r="C26">
        <v>5000</v>
      </c>
      <c t="n" s="6" r="D26">
        <v>0</v>
      </c>
    </row>
    <row spans="1:4" r="27">
      <c t="s" s="4" r="A27">
        <v>54</v>
      </c>
    </row>
    <row spans="1:4" r="28">
      <c t="s" s="4" r="A28">
        <v>59</v>
      </c>
      <c t="n" s="7" r="B28">
        <v>0.001</v>
      </c>
      <c t="n" s="7" r="C28">
        <v>0.001</v>
      </c>
      <c t="n" s="7" r="D28">
        <v>0.001</v>
      </c>
    </row>
    <row spans="1:4" r="29">
      <c t="s" s="4" r="A29">
        <v>60</v>
      </c>
      <c t="n" s="5" r="B29">
        <v>2000</v>
      </c>
      <c t="n" s="5" r="C29">
        <v>2000</v>
      </c>
      <c t="n" s="5" r="D29">
        <v>0</v>
      </c>
    </row>
    <row spans="1:4" r="30">
      <c t="s" s="4" r="A30">
        <v>65</v>
      </c>
      <c t="n" s="5" r="B30">
        <v>377</v>
      </c>
      <c t="n" s="5" r="C30">
        <v>1482</v>
      </c>
      <c t="n" s="5" r="D30">
        <v>0</v>
      </c>
    </row>
    <row spans="1:4" r="31">
      <c t="s" s="4" r="A31">
        <v>66</v>
      </c>
      <c t="n" s="5" r="B31">
        <v>377</v>
      </c>
      <c t="n" s="5" r="C31">
        <v>1482</v>
      </c>
      <c t="n" s="5" r="D31">
        <v>0</v>
      </c>
    </row>
    <row spans="1:4" r="32">
      <c t="s" s="4" r="A32">
        <v>55</v>
      </c>
    </row>
    <row spans="1:4" r="33">
      <c t="s" s="4" r="A33">
        <v>59</v>
      </c>
      <c t="n" s="7" r="B33">
        <v>0.001</v>
      </c>
      <c t="n" s="7" r="C33">
        <v>0.001</v>
      </c>
      <c t="n" s="7" r="D33">
        <v>0.001</v>
      </c>
    </row>
    <row spans="1:4" r="34">
      <c t="s" s="4" r="A34">
        <v>60</v>
      </c>
      <c t="n" s="5" r="B34">
        <v>500</v>
      </c>
      <c t="n" s="5" r="C34">
        <v>500</v>
      </c>
      <c t="n" s="5" r="D34">
        <v>0</v>
      </c>
    </row>
    <row spans="1:4" r="35">
      <c t="s" s="4" r="A35">
        <v>65</v>
      </c>
      <c t="n" s="5" r="B35">
        <v>500</v>
      </c>
      <c t="n" s="5" r="C35">
        <v>500</v>
      </c>
      <c t="n" s="5" r="D35">
        <v>0</v>
      </c>
    </row>
    <row spans="1:4" r="36">
      <c t="s" s="4" r="A36">
        <v>66</v>
      </c>
      <c t="n" s="5" r="B36">
        <v>500</v>
      </c>
      <c t="n" s="5" r="C36">
        <v>500</v>
      </c>
      <c t="n" s="5" r="D36">
        <v>0</v>
      </c>
    </row>
    <row spans="1:4" r="37">
      <c t="s" s="4" r="A37">
        <v>68</v>
      </c>
    </row>
    <row spans="1:4" r="38">
      <c t="s" s="4" r="A38">
        <v>69</v>
      </c>
      <c t="n" s="7" r="C38">
        <v>0.001</v>
      </c>
      <c t="n" s="7" r="D38">
        <v>0.001</v>
      </c>
    </row>
    <row spans="1:4" r="39">
      <c t="s" s="4" r="A39">
        <v>70</v>
      </c>
      <c t="n" s="5" r="C39">
        <v>0</v>
      </c>
      <c t="n" s="5" r="D39">
        <v>5000000</v>
      </c>
    </row>
    <row spans="1:4" r="40">
      <c t="s" s="4" r="A40">
        <v>71</v>
      </c>
      <c t="n" s="5" r="C40">
        <v>0</v>
      </c>
      <c t="n" s="5" r="D40">
        <v>5000000</v>
      </c>
    </row>
    <row spans="1:4" r="41">
      <c t="s" s="4" r="A41">
        <v>72</v>
      </c>
      <c t="n" s="5" r="C41">
        <v>0</v>
      </c>
      <c t="n" s="5" r="D41">
        <v>5000000</v>
      </c>
    </row>
    <row spans="1:4" r="42">
      <c t="s" s="4" r="A42">
        <v>73</v>
      </c>
      <c t="n" s="6" r="C42">
        <v>0</v>
      </c>
      <c t="n" s="6" r="D42">
        <v>5000</v>
      </c>
    </row>
    <row spans="1:4" r="43">
      <c t="s" s="4" r="A43">
        <v>49</v>
      </c>
    </row>
    <row spans="1:4" r="44">
      <c t="s" s="4" r="A44">
        <v>63</v>
      </c>
      <c t="n" s="5" r="C44">
        <v>239429170</v>
      </c>
    </row>
    <row spans="1:4" r="45">
      <c t="s" s="4" r="A45">
        <v>64</v>
      </c>
      <c t="n" s="5" r="C45">
        <v>239429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4</v>
      </c>
      <c t="s" s="2" r="B1">
        <v>76</v>
      </c>
    </row>
    <row spans="1:2" r="2">
      <c t="s" s="2" r="B2">
        <v>18</v>
      </c>
    </row>
    <row spans="1:2" r="3">
      <c t="s" s="3" r="A3">
        <v>239</v>
      </c>
    </row>
    <row spans="1:2" r="4">
      <c t="s" s="4" r="A4">
        <v>375</v>
      </c>
      <c t="s" s="4" r="B4">
        <v>376</v>
      </c>
    </row>
    <row spans="1:2" r="5">
      <c t="s" s="4" r="A5">
        <v>377</v>
      </c>
      <c t="s" s="4" r="B5">
        <v>378</v>
      </c>
    </row>
    <row spans="1:2" r="6">
      <c t="s" s="4" r="A6">
        <v>379</v>
      </c>
      <c t="s" s="4" r="B6">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Q7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7"/>
    <col customWidth="1" max="7" min="7" width="20"/>
    <col customWidth="1" max="8" min="8" width="20"/>
    <col customWidth="1" max="9" min="9" width="20"/>
    <col customWidth="1" max="10" min="10" width="27"/>
    <col customWidth="1" max="11" min="11" width="27"/>
    <col customWidth="1" max="12" min="12" width="27"/>
    <col customWidth="1" max="13" min="13" width="80"/>
    <col customWidth="1" max="14" min="14" width="27"/>
    <col customWidth="1" max="15" min="15" width="37"/>
    <col customWidth="1" max="16" min="16" width="27"/>
    <col customWidth="1" max="17" min="17" width="20"/>
  </cols>
  <sheetData>
    <row spans="1:17" r="1">
      <c t="s" s="1" r="A1">
        <v>381</v>
      </c>
      <c t="s" s="2" r="B1">
        <v>382</v>
      </c>
      <c t="s" s="2" r="C1">
        <v>383</v>
      </c>
      <c t="s" s="2" r="D1">
        <v>384</v>
      </c>
      <c t="s" s="2" r="E1">
        <v>385</v>
      </c>
      <c t="s" s="2" r="F1">
        <v>386</v>
      </c>
      <c t="s" s="2" r="G1">
        <v>387</v>
      </c>
      <c t="s" s="2" r="H1">
        <v>388</v>
      </c>
      <c t="s" s="2" r="I1">
        <v>389</v>
      </c>
      <c t="s" s="2" r="J1">
        <v>390</v>
      </c>
      <c t="s" s="2" r="K1">
        <v>391</v>
      </c>
      <c t="s" s="2" r="L1">
        <v>392</v>
      </c>
      <c t="s" s="2" r="M1">
        <v>393</v>
      </c>
      <c t="s" s="2" r="N1">
        <v>392</v>
      </c>
      <c t="s" s="2" r="O1">
        <v>394</v>
      </c>
      <c t="s" s="2" r="P1">
        <v>390</v>
      </c>
      <c t="s" s="2" r="Q1">
        <v>395</v>
      </c>
    </row>
    <row spans="1:17" r="2">
      <c t="s" s="3" r="A2">
        <v>396</v>
      </c>
    </row>
    <row spans="1:17" r="3">
      <c t="s" s="4" r="A3">
        <v>397</v>
      </c>
      <c t="s" s="4" r="K3">
        <v>398</v>
      </c>
      <c t="s" s="4" r="M3">
        <v>398</v>
      </c>
      <c t="s" s="4" r="O3">
        <v>398</v>
      </c>
    </row>
    <row spans="1:17" r="4">
      <c t="s" s="4" r="A4">
        <v>399</v>
      </c>
      <c t="n" s="5" r="I4">
        <v>133334</v>
      </c>
    </row>
    <row spans="1:17" r="5">
      <c t="s" s="4" r="A5">
        <v>400</v>
      </c>
      <c t="s" s="4" r="M5">
        <v>401</v>
      </c>
    </row>
    <row spans="1:17" r="6">
      <c t="s" s="4" r="A6">
        <v>402</v>
      </c>
      <c t="n" s="6" r="M6">
        <v>481000</v>
      </c>
      <c t="n" s="6" r="O6">
        <v>535000</v>
      </c>
    </row>
    <row spans="1:17" r="7">
      <c t="s" s="4" r="A7">
        <v>403</v>
      </c>
      <c t="n" s="6" r="M7">
        <v>60000</v>
      </c>
      <c t="n" s="6" r="O7">
        <v>82000</v>
      </c>
    </row>
    <row spans="1:17" r="8">
      <c t="s" s="4" r="A8">
        <v>404</v>
      </c>
      <c t="n" s="5" r="M8">
        <v>2</v>
      </c>
      <c t="n" s="5" r="O8">
        <v>2</v>
      </c>
    </row>
    <row spans="1:17" r="9">
      <c t="s" s="4" r="A9">
        <v>405</v>
      </c>
      <c t="s" s="4" r="M9">
        <v>406</v>
      </c>
      <c t="s" s="4" r="O9">
        <v>406</v>
      </c>
    </row>
    <row spans="1:17" r="10">
      <c t="s" s="4" r="A10">
        <v>407</v>
      </c>
      <c t="n" s="6" r="J10">
        <v>50000</v>
      </c>
      <c t="n" s="6" r="K10">
        <v>50000</v>
      </c>
      <c t="n" s="6" r="M10">
        <v>50000</v>
      </c>
      <c t="n" s="6" r="O10">
        <v>50000</v>
      </c>
      <c t="n" s="6" r="P10">
        <v>50000</v>
      </c>
    </row>
    <row spans="1:17" r="11">
      <c t="s" s="4" r="A11">
        <v>408</v>
      </c>
      <c t="n" s="5" r="J11">
        <v>19000</v>
      </c>
      <c t="n" s="5" r="K11">
        <v>18000</v>
      </c>
      <c t="n" s="6" r="M11">
        <v>18000</v>
      </c>
      <c t="n" s="6" r="O11">
        <v>19000</v>
      </c>
      <c t="n" s="5" r="P11">
        <v>19000</v>
      </c>
    </row>
    <row spans="1:17" r="12">
      <c t="s" s="4" r="A12">
        <v>409</v>
      </c>
      <c t="s" s="4" r="M12">
        <v>410</v>
      </c>
      <c t="s" s="4" r="O12">
        <v>410</v>
      </c>
    </row>
    <row spans="1:17" r="13">
      <c t="s" s="4" r="A13">
        <v>411</v>
      </c>
      <c t="n" s="5" r="J13">
        <v>2760000</v>
      </c>
      <c t="n" s="5" r="K13">
        <v>3604000</v>
      </c>
      <c t="n" s="6" r="M13">
        <v>3604000</v>
      </c>
      <c t="n" s="6" r="O13">
        <v>3367000</v>
      </c>
      <c t="n" s="5" r="P13">
        <v>2760000</v>
      </c>
    </row>
    <row spans="1:17" r="14">
      <c t="s" s="4" r="A14">
        <v>412</v>
      </c>
      <c t="n" s="5" r="K14">
        <v>47000</v>
      </c>
      <c t="n" s="6" r="L14">
        <v>0</v>
      </c>
      <c t="n" s="6" r="M14">
        <v>99000</v>
      </c>
      <c t="n" s="6" r="N14">
        <v>36000</v>
      </c>
      <c t="n" s="6" r="O14">
        <v>92000</v>
      </c>
      <c t="n" s="5" r="P14">
        <v>52000</v>
      </c>
    </row>
    <row spans="1:17" r="15">
      <c t="s" s="4" r="A15">
        <v>413</v>
      </c>
      <c t="s" s="4" r="M15">
        <v>414</v>
      </c>
      <c t="s" s="4" r="O15">
        <v>414</v>
      </c>
    </row>
    <row spans="1:17" r="16">
      <c t="s" s="4" r="A16">
        <v>415</v>
      </c>
      <c t="n" s="5" r="P16">
        <v>10000</v>
      </c>
    </row>
    <row spans="1:17" r="17">
      <c t="s" s="4" r="A17">
        <v>416</v>
      </c>
      <c t="n" s="6" r="J17">
        <v>3000</v>
      </c>
      <c t="n" s="6" r="K17">
        <v>0</v>
      </c>
      <c t="n" s="6" r="M17">
        <v>0</v>
      </c>
      <c t="n" s="6" r="O17">
        <v>0</v>
      </c>
      <c t="n" s="6" r="P17">
        <v>3000</v>
      </c>
    </row>
    <row spans="1:17" r="18">
      <c t="s" s="4" r="A18">
        <v>417</v>
      </c>
      <c t="n" s="5" r="M18">
        <v>151858</v>
      </c>
      <c t="n" s="5" r="N18">
        <v>134908</v>
      </c>
      <c t="n" s="5" r="O18">
        <v>21102855</v>
      </c>
      <c t="n" s="5" r="P18">
        <v>18958403</v>
      </c>
    </row>
    <row spans="1:17" r="19">
      <c t="s" s="4" r="A19">
        <v>418</v>
      </c>
      <c t="n" s="5" r="J19">
        <v>4679290</v>
      </c>
      <c t="n" s="5" r="K19">
        <v>43848</v>
      </c>
      <c t="n" s="5" r="L19">
        <v>47216</v>
      </c>
      <c t="n" s="5" r="M19">
        <v>43848</v>
      </c>
      <c t="n" s="5" r="N19">
        <v>47216</v>
      </c>
      <c t="n" s="5" r="O19">
        <v>7826075</v>
      </c>
      <c t="n" s="5" r="P19">
        <v>4679290</v>
      </c>
    </row>
    <row spans="1:17" r="20">
      <c t="s" s="4" r="A20">
        <v>419</v>
      </c>
      <c t="n" s="5" r="N20">
        <v>51750</v>
      </c>
    </row>
    <row spans="1:17" r="21">
      <c t="s" s="4" r="A21">
        <v>420</v>
      </c>
      <c t="n" s="5" r="J21">
        <v>299895</v>
      </c>
      <c t="n" s="5" r="K21">
        <v>579130</v>
      </c>
      <c t="n" s="5" r="M21">
        <v>579130</v>
      </c>
      <c t="n" s="5" r="O21">
        <v>850058</v>
      </c>
      <c t="n" s="5" r="P21">
        <v>299895</v>
      </c>
      <c t="n" s="5" r="Q21">
        <v>3500000</v>
      </c>
    </row>
    <row spans="1:17" r="22">
      <c t="s" s="4" r="A22">
        <v>421</v>
      </c>
      <c t="n" s="5" r="M22">
        <v>527379</v>
      </c>
    </row>
    <row spans="1:17" r="23">
      <c t="s" s="4" r="A23">
        <v>422</v>
      </c>
      <c t="n" s="5" r="B23">
        <v>29630</v>
      </c>
      <c t="n" s="5" r="C23">
        <v>40000</v>
      </c>
      <c t="n" s="5" r="D23">
        <v>36667</v>
      </c>
      <c t="n" s="5" r="E23">
        <v>22223</v>
      </c>
      <c t="n" s="5" r="G23">
        <v>33334</v>
      </c>
      <c t="n" s="5" r="H23">
        <v>67500</v>
      </c>
    </row>
    <row spans="1:17" r="24">
      <c t="s" s="4" r="A24">
        <v>423</v>
      </c>
      <c t="n" s="6" r="K24">
        <v>1815000</v>
      </c>
      <c t="n" s="6" r="L24">
        <v>1588000</v>
      </c>
      <c t="n" s="6" r="M24">
        <v>3437000</v>
      </c>
      <c t="n" s="6" r="N24">
        <v>3237000</v>
      </c>
      <c t="n" s="6" r="O24">
        <v>7017000</v>
      </c>
      <c t="n" s="6" r="P24">
        <v>6147000</v>
      </c>
    </row>
    <row spans="1:17" r="25">
      <c t="s" s="4" r="A25">
        <v>424</v>
      </c>
      <c t="n" s="5" r="K25">
        <v>20000</v>
      </c>
      <c t="n" s="6" r="L25">
        <v>16000</v>
      </c>
      <c t="n" s="5" r="M25">
        <v>52000</v>
      </c>
      <c t="n" s="6" r="N25">
        <v>32000</v>
      </c>
    </row>
    <row spans="1:17" r="26">
      <c t="s" s="4" r="A26">
        <v>425</v>
      </c>
      <c t="n" s="6" r="J26">
        <v>510000</v>
      </c>
      <c t="n" s="6" r="K26">
        <v>624000</v>
      </c>
      <c t="n" s="5" r="M26">
        <v>624000</v>
      </c>
      <c t="n" s="6" r="O26">
        <v>572000</v>
      </c>
      <c t="n" s="6" r="P26">
        <v>510000</v>
      </c>
    </row>
    <row spans="1:17" r="27">
      <c t="s" s="4" r="A27">
        <v>426</v>
      </c>
      <c t="n" s="5" r="G27">
        <v>16667</v>
      </c>
      <c t="n" s="5" r="H27">
        <v>33750</v>
      </c>
      <c t="n" s="5" r="J27">
        <v>45650654</v>
      </c>
      <c t="n" s="5" r="O27">
        <v>127508118</v>
      </c>
      <c t="n" s="5" r="P27">
        <v>45650654</v>
      </c>
    </row>
    <row spans="1:17" r="28">
      <c t="s" s="4" r="A28">
        <v>427</v>
      </c>
    </row>
    <row spans="1:17" r="29">
      <c t="s" s="3" r="A29">
        <v>396</v>
      </c>
    </row>
    <row spans="1:17" r="30">
      <c t="s" s="4" r="A30">
        <v>415</v>
      </c>
      <c t="n" s="6" r="M30">
        <v>10000</v>
      </c>
      <c t="n" s="6" r="O30">
        <v>10000</v>
      </c>
      <c t="n" s="6" r="P30">
        <v>10000</v>
      </c>
    </row>
    <row spans="1:17" r="31">
      <c t="s" s="4" r="A31">
        <v>428</v>
      </c>
    </row>
    <row spans="1:17" r="32">
      <c t="s" s="3" r="A32">
        <v>396</v>
      </c>
    </row>
    <row spans="1:17" r="33">
      <c t="s" s="4" r="A33">
        <v>429</v>
      </c>
      <c t="s" s="4" r="K33">
        <v>430</v>
      </c>
      <c t="s" s="4" r="L33">
        <v>431</v>
      </c>
      <c t="s" s="4" r="O33">
        <v>430</v>
      </c>
      <c t="s" s="4" r="P33">
        <v>432</v>
      </c>
    </row>
    <row spans="1:17" r="34">
      <c t="s" s="4" r="A34">
        <v>433</v>
      </c>
    </row>
    <row spans="1:17" r="35">
      <c t="s" s="3" r="A35">
        <v>396</v>
      </c>
    </row>
    <row spans="1:17" r="36">
      <c t="s" s="4" r="A36">
        <v>429</v>
      </c>
      <c t="s" s="4" r="K36">
        <v>430</v>
      </c>
      <c t="s" s="4" r="L36">
        <v>432</v>
      </c>
      <c t="s" s="4" r="O36">
        <v>430</v>
      </c>
      <c t="s" s="4" r="P36">
        <v>431</v>
      </c>
    </row>
    <row spans="1:17" r="37">
      <c t="s" s="4" r="A37">
        <v>420</v>
      </c>
      <c t="n" s="5" r="J37">
        <v>1334</v>
      </c>
      <c t="n" s="5" r="K37">
        <v>1334</v>
      </c>
      <c t="n" s="5" r="M37">
        <v>1334</v>
      </c>
      <c t="n" s="5" r="O37">
        <v>1334</v>
      </c>
      <c t="n" s="5" r="P37">
        <v>1334</v>
      </c>
      <c t="n" s="5" r="Q37">
        <v>200000</v>
      </c>
    </row>
    <row spans="1:17" r="38">
      <c t="s" s="4" r="A38">
        <v>434</v>
      </c>
    </row>
    <row spans="1:17" r="39">
      <c t="s" s="3" r="A39">
        <v>396</v>
      </c>
    </row>
    <row spans="1:17" r="40">
      <c t="s" s="4" r="A40">
        <v>424</v>
      </c>
      <c t="n" s="6" r="O40">
        <v>62000</v>
      </c>
      <c t="n" s="6" r="P40">
        <v>61000</v>
      </c>
    </row>
    <row spans="1:17" r="41">
      <c t="s" s="4" r="A41">
        <v>435</v>
      </c>
    </row>
    <row spans="1:17" r="42">
      <c t="s" s="3" r="A42">
        <v>396</v>
      </c>
    </row>
    <row spans="1:17" r="43">
      <c t="s" s="4" r="A43">
        <v>436</v>
      </c>
      <c t="n" s="5" r="J43">
        <v>145000</v>
      </c>
      <c t="n" s="5" r="K43">
        <v>667</v>
      </c>
      <c t="n" s="5" r="L43">
        <v>3150</v>
      </c>
      <c t="n" s="5" r="M43">
        <v>667</v>
      </c>
      <c t="n" s="5" r="N43">
        <v>3150</v>
      </c>
      <c t="n" s="5" r="O43">
        <v>145000</v>
      </c>
      <c t="n" s="5" r="P43">
        <v>145000</v>
      </c>
    </row>
    <row spans="1:17" r="44">
      <c t="s" s="4" r="A44">
        <v>49</v>
      </c>
    </row>
    <row spans="1:17" r="45">
      <c t="s" s="3" r="A45">
        <v>396</v>
      </c>
    </row>
    <row spans="1:17" r="46">
      <c t="s" s="4" r="A46">
        <v>399</v>
      </c>
      <c t="n" s="5" r="I46">
        <v>20000000</v>
      </c>
    </row>
    <row spans="1:17" r="47">
      <c t="s" s="4" r="A47">
        <v>420</v>
      </c>
      <c t="n" s="5" r="J47">
        <v>44983988</v>
      </c>
      <c t="n" s="5" r="O47">
        <v>127508118</v>
      </c>
      <c t="n" s="5" r="P47">
        <v>44983988</v>
      </c>
    </row>
    <row spans="1:17" r="48">
      <c t="s" s="4" r="A48">
        <v>422</v>
      </c>
      <c t="n" s="5" r="B48">
        <v>4444445</v>
      </c>
      <c t="n" s="5" r="C48">
        <v>6000000</v>
      </c>
      <c t="n" s="5" r="D48">
        <v>5500000</v>
      </c>
      <c t="n" s="5" r="E48">
        <v>3333333</v>
      </c>
      <c t="n" s="5" r="G48">
        <v>5000000</v>
      </c>
      <c t="n" s="5" r="H48">
        <v>10125000</v>
      </c>
    </row>
    <row spans="1:17" r="49">
      <c t="s" s="4" r="A49">
        <v>426</v>
      </c>
      <c t="n" s="5" r="G49">
        <v>2500000</v>
      </c>
      <c t="n" s="5" r="H49">
        <v>5062500</v>
      </c>
    </row>
    <row spans="1:17" r="50">
      <c t="s" s="4" r="A50">
        <v>437</v>
      </c>
    </row>
    <row spans="1:17" r="51">
      <c t="s" s="3" r="A51">
        <v>396</v>
      </c>
    </row>
    <row spans="1:17" r="52">
      <c t="s" s="4" r="A52">
        <v>420</v>
      </c>
      <c t="n" s="5" r="J52">
        <v>200000</v>
      </c>
      <c t="n" s="5" r="O52">
        <v>200000</v>
      </c>
      <c t="n" s="5" r="P52">
        <v>200000</v>
      </c>
    </row>
    <row spans="1:17" r="53">
      <c t="s" s="4" r="A53">
        <v>438</v>
      </c>
    </row>
    <row spans="1:17" r="54">
      <c t="s" s="3" r="A54">
        <v>396</v>
      </c>
    </row>
    <row spans="1:17" r="55">
      <c t="s" s="4" r="A55">
        <v>423</v>
      </c>
      <c t="n" s="6" r="O55">
        <v>0</v>
      </c>
    </row>
    <row spans="1:17" r="56">
      <c t="s" s="4" r="A56">
        <v>439</v>
      </c>
    </row>
    <row spans="1:17" r="57">
      <c t="s" s="3" r="A57">
        <v>396</v>
      </c>
    </row>
    <row spans="1:17" r="58">
      <c t="s" s="4" r="A58">
        <v>423</v>
      </c>
      <c t="n" s="6" r="O58">
        <v>0</v>
      </c>
    </row>
    <row spans="1:17" r="59">
      <c t="s" s="4" r="A59">
        <v>440</v>
      </c>
    </row>
    <row spans="1:17" r="60">
      <c t="s" s="3" r="A60">
        <v>396</v>
      </c>
    </row>
    <row spans="1:17" r="61">
      <c t="s" s="4" r="A61">
        <v>422</v>
      </c>
      <c t="n" s="5" r="M61">
        <v>65778</v>
      </c>
      <c t="n" s="5" r="P61">
        <v>9866666</v>
      </c>
    </row>
    <row spans="1:17" r="62">
      <c t="s" s="4" r="A62">
        <v>441</v>
      </c>
      <c t="n" s="6" r="M62">
        <v>1838000</v>
      </c>
      <c t="n" s="6" r="P62">
        <v>1838000</v>
      </c>
    </row>
    <row spans="1:17" r="63">
      <c t="s" s="4" r="A63">
        <v>442</v>
      </c>
    </row>
    <row spans="1:17" r="64">
      <c t="s" s="3" r="A64">
        <v>396</v>
      </c>
    </row>
    <row spans="1:17" r="65">
      <c t="s" s="4" r="A65">
        <v>443</v>
      </c>
      <c t="n" s="6" r="F65">
        <v>10250000</v>
      </c>
      <c t="n" s="6" r="J65">
        <v>10250000</v>
      </c>
      <c t="n" s="6" r="P65">
        <v>10250000</v>
      </c>
    </row>
    <row spans="1:17" r="66">
      <c t="s" s="4" r="A66">
        <v>422</v>
      </c>
      <c t="n" s="5" r="F66">
        <v>11112</v>
      </c>
      <c t="n" s="5" r="M66">
        <v>0</v>
      </c>
      <c t="n" s="5" r="O66">
        <v>8200000</v>
      </c>
      <c t="n" s="5" r="P66">
        <v>1666666</v>
      </c>
    </row>
    <row spans="1:17" r="67">
      <c t="s" s="4" r="A67">
        <v>441</v>
      </c>
      <c t="n" s="6" r="F67">
        <v>250000</v>
      </c>
      <c t="n" s="6" r="O67">
        <v>1588000</v>
      </c>
    </row>
    <row spans="1:17" r="68">
      <c t="s" s="4" r="A68">
        <v>444</v>
      </c>
    </row>
    <row spans="1:17" r="69">
      <c t="s" s="3" r="A69">
        <v>396</v>
      </c>
    </row>
    <row spans="1:17" r="70">
      <c t="s" s="4" r="A70">
        <v>422</v>
      </c>
      <c t="n" s="5" r="F70">
        <v>16666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5</v>
      </c>
      <c t="s" s="2" r="B1">
        <v>2</v>
      </c>
      <c t="s" s="2" r="C1">
        <v>18</v>
      </c>
      <c t="s" s="2" r="D1">
        <v>19</v>
      </c>
    </row>
    <row spans="1:4" r="2">
      <c t="s" s="3" r="A2">
        <v>446</v>
      </c>
    </row>
    <row spans="1:4" r="3">
      <c t="s" s="4" r="A3">
        <v>447</v>
      </c>
      <c t="n" s="6" r="B3">
        <v>5</v>
      </c>
      <c t="n" s="6" r="C3">
        <v>5</v>
      </c>
      <c t="n" s="6" r="D3">
        <v>5</v>
      </c>
    </row>
    <row spans="1:4" r="4">
      <c t="s" s="4" r="A4">
        <v>448</v>
      </c>
    </row>
    <row spans="1:4" r="5">
      <c t="s" s="3" r="A5">
        <v>446</v>
      </c>
    </row>
    <row spans="1:4" r="6">
      <c t="s" s="4" r="A6">
        <v>447</v>
      </c>
      <c t="n" s="5" r="B6">
        <v>5</v>
      </c>
      <c t="n" s="5" r="C6">
        <v>5</v>
      </c>
      <c t="n" s="5" r="D6">
        <v>5</v>
      </c>
    </row>
    <row spans="1:4" r="7">
      <c t="s" s="4" r="A7">
        <v>449</v>
      </c>
    </row>
    <row spans="1:4" r="8">
      <c t="s" s="3" r="A8">
        <v>450</v>
      </c>
    </row>
    <row spans="1:4" r="9">
      <c t="s" s="4" r="A9">
        <v>451</v>
      </c>
      <c t="n" s="5" r="B9">
        <v>1654</v>
      </c>
      <c t="n" s="5" r="C9">
        <v>4216</v>
      </c>
      <c t="n" s="5" r="D9">
        <v>4925</v>
      </c>
    </row>
    <row spans="1:4" r="10">
      <c t="s" s="4" r="A10">
        <v>452</v>
      </c>
    </row>
    <row spans="1:4" r="11">
      <c t="s" s="3" r="A11">
        <v>450</v>
      </c>
    </row>
    <row spans="1:4" r="12">
      <c t="s" s="4" r="A12">
        <v>451</v>
      </c>
      <c t="n" s="6" r="B12">
        <v>1654</v>
      </c>
      <c t="n" s="6" r="C12">
        <v>4216</v>
      </c>
      <c t="n" s="6" r="D12">
        <v>49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53</v>
      </c>
      <c t="s" s="2" r="B1">
        <v>454</v>
      </c>
      <c t="s" s="2" r="C1">
        <v>455</v>
      </c>
      <c t="s" s="2" r="D1">
        <v>2</v>
      </c>
      <c t="s" s="2" r="E1">
        <v>77</v>
      </c>
      <c t="s" s="2" r="F1">
        <v>2</v>
      </c>
      <c t="s" s="2" r="G1">
        <v>77</v>
      </c>
      <c t="s" s="2" r="H1">
        <v>18</v>
      </c>
      <c t="s" s="2" r="I1">
        <v>19</v>
      </c>
    </row>
    <row spans="1:9" r="2">
      <c t="s" s="3" r="A2">
        <v>456</v>
      </c>
    </row>
    <row spans="1:9" r="3">
      <c t="s" s="4" r="A3">
        <v>457</v>
      </c>
      <c t="n" s="6" r="B3">
        <v>-388</v>
      </c>
      <c t="n" s="6" r="C3">
        <v>1271</v>
      </c>
      <c t="n" s="6" r="D3">
        <v>1702</v>
      </c>
      <c t="n" s="6" r="E3">
        <v>1271</v>
      </c>
      <c t="n" s="6" r="F3">
        <v>2381</v>
      </c>
      <c t="n" s="6" r="G3">
        <v>1894</v>
      </c>
      <c t="n" s="6" r="H3">
        <v>2405</v>
      </c>
      <c t="n" s="6" r="I3">
        <v>-754</v>
      </c>
    </row>
    <row spans="1:9" r="4">
      <c t="s" s="4" r="A4">
        <v>449</v>
      </c>
    </row>
    <row spans="1:9" r="5">
      <c t="s" s="3" r="A5">
        <v>456</v>
      </c>
    </row>
    <row spans="1:9" r="6">
      <c t="s" s="4" r="A6">
        <v>458</v>
      </c>
      <c t="n" s="5" r="F6">
        <v>4216</v>
      </c>
      <c t="n" s="6" r="G6">
        <v>4925</v>
      </c>
      <c t="n" s="5" r="H6">
        <v>4925</v>
      </c>
    </row>
    <row spans="1:9" r="7">
      <c t="s" s="4" r="A7">
        <v>459</v>
      </c>
      <c t="n" s="5" r="H7">
        <v>4831</v>
      </c>
      <c t="n" s="5" r="I7">
        <v>5986</v>
      </c>
    </row>
    <row spans="1:9" r="8">
      <c t="s" s="4" r="A8">
        <v>460</v>
      </c>
      <c t="n" s="5" r="F8">
        <v>-181</v>
      </c>
      <c t="n" s="5" r="H8">
        <v>-104</v>
      </c>
      <c t="n" s="5" r="I8">
        <v>-1815</v>
      </c>
    </row>
    <row spans="1:9" r="9">
      <c t="s" s="4" r="A9">
        <v>457</v>
      </c>
      <c t="n" s="5" r="F9">
        <v>-2381</v>
      </c>
      <c t="n" s="5" r="H9">
        <v>-2405</v>
      </c>
      <c t="n" s="5" r="I9">
        <v>754</v>
      </c>
    </row>
    <row spans="1:9" r="10">
      <c t="s" s="4" r="A10">
        <v>461</v>
      </c>
      <c t="n" s="5" r="H10">
        <v>-3031</v>
      </c>
    </row>
    <row spans="1:9" r="11">
      <c t="s" s="4" r="A11">
        <v>462</v>
      </c>
      <c t="n" s="6" r="D11">
        <v>1654</v>
      </c>
      <c t="n" s="6" r="F11">
        <v>1654</v>
      </c>
      <c t="n" s="6" r="H11">
        <v>4216</v>
      </c>
      <c t="n" s="6" r="I11">
        <v>49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3</v>
      </c>
      <c t="s" s="2" r="B1">
        <v>2</v>
      </c>
      <c t="s" s="2" r="C1">
        <v>18</v>
      </c>
      <c t="s" s="2" r="D1">
        <v>19</v>
      </c>
    </row>
    <row spans="1:4" r="2">
      <c t="s" s="3" r="A2">
        <v>216</v>
      </c>
    </row>
    <row spans="1:4" r="3">
      <c t="s" s="4" r="A3">
        <v>464</v>
      </c>
      <c t="n" s="6" r="B3">
        <v>234</v>
      </c>
      <c t="n" s="6" r="C3">
        <v>191</v>
      </c>
      <c t="n" s="6" r="D3">
        <v>147</v>
      </c>
    </row>
    <row spans="1:4" r="4">
      <c t="s" s="4" r="A4">
        <v>465</v>
      </c>
      <c t="n" s="5" r="B4">
        <v>586</v>
      </c>
      <c t="n" s="5" r="C4">
        <v>507</v>
      </c>
      <c t="n" s="5" r="D4">
        <v>446</v>
      </c>
    </row>
    <row spans="1:4" r="5">
      <c t="s" s="4" r="A5">
        <v>466</v>
      </c>
      <c t="n" s="5" r="B5">
        <v>1008</v>
      </c>
      <c t="n" s="5" r="C5">
        <v>1012</v>
      </c>
      <c t="n" s="5" r="D5">
        <v>902</v>
      </c>
    </row>
    <row spans="1:4" r="6">
      <c t="s" s="4" r="A6">
        <v>109</v>
      </c>
      <c t="n" s="5" r="B6">
        <v>1828</v>
      </c>
      <c t="n" s="5" r="C6">
        <v>1710</v>
      </c>
      <c t="n" s="5" r="D6">
        <v>1495</v>
      </c>
    </row>
    <row spans="1:4" r="7">
      <c t="s" s="4" r="A7">
        <v>467</v>
      </c>
      <c t="n" s="5" r="B7">
        <v>-69</v>
      </c>
      <c t="n" s="5" r="C7">
        <v>-193</v>
      </c>
      <c t="n" s="5" r="D7">
        <v>-126</v>
      </c>
    </row>
    <row spans="1:4" r="8">
      <c t="s" s="4" r="A8">
        <v>23</v>
      </c>
      <c t="n" s="6" r="B8">
        <v>1759</v>
      </c>
      <c t="n" s="6" r="C8">
        <v>1517</v>
      </c>
      <c t="n" s="6" r="D8">
        <v>13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8</v>
      </c>
      <c t="s" s="2" r="B1">
        <v>2</v>
      </c>
      <c t="s" s="2" r="C1">
        <v>18</v>
      </c>
      <c t="s" s="2" r="D1">
        <v>19</v>
      </c>
    </row>
    <row spans="1:4" r="2">
      <c t="s" s="3" r="A2">
        <v>469</v>
      </c>
    </row>
    <row spans="1:4" r="3">
      <c t="s" s="4" r="A3">
        <v>470</v>
      </c>
      <c t="n" s="6" r="B3">
        <v>2631</v>
      </c>
      <c t="n" s="6" r="C3">
        <v>2610</v>
      </c>
      <c t="n" s="6" r="D3">
        <v>2364</v>
      </c>
    </row>
    <row spans="1:4" r="4">
      <c t="s" s="4" r="A4">
        <v>471</v>
      </c>
      <c t="n" s="5" r="B4">
        <v>-2085</v>
      </c>
      <c t="n" s="5" r="C4">
        <v>-1896</v>
      </c>
      <c t="n" s="5" r="D4">
        <v>-1534</v>
      </c>
    </row>
    <row spans="1:4" r="5">
      <c t="s" s="4" r="A5">
        <v>27</v>
      </c>
      <c t="n" s="5" r="B5">
        <v>546</v>
      </c>
      <c t="n" s="5" r="C5">
        <v>714</v>
      </c>
      <c t="n" s="5" r="D5">
        <v>830</v>
      </c>
    </row>
    <row spans="1:4" r="6">
      <c t="s" s="4" r="A6">
        <v>472</v>
      </c>
    </row>
    <row spans="1:4" r="7">
      <c t="s" s="3" r="A7">
        <v>469</v>
      </c>
    </row>
    <row spans="1:4" r="8">
      <c t="s" s="4" r="A8">
        <v>470</v>
      </c>
      <c t="n" s="5" r="B8">
        <v>1361</v>
      </c>
      <c t="n" s="5" r="C8">
        <v>1357</v>
      </c>
      <c t="n" s="5" r="D8">
        <v>1170</v>
      </c>
    </row>
    <row spans="1:4" r="9">
      <c t="s" s="4" r="A9">
        <v>473</v>
      </c>
    </row>
    <row spans="1:4" r="10">
      <c t="s" s="3" r="A10">
        <v>469</v>
      </c>
    </row>
    <row spans="1:4" r="11">
      <c t="s" s="4" r="A11">
        <v>470</v>
      </c>
      <c t="n" s="5" r="B11">
        <v>305</v>
      </c>
      <c t="n" s="5" r="C11">
        <v>294</v>
      </c>
      <c t="n" s="5" r="D11">
        <v>246</v>
      </c>
    </row>
    <row spans="1:4" r="12">
      <c t="s" s="4" r="A12">
        <v>474</v>
      </c>
    </row>
    <row spans="1:4" r="13">
      <c t="s" s="3" r="A13">
        <v>469</v>
      </c>
    </row>
    <row spans="1:4" r="14">
      <c t="s" s="4" r="A14">
        <v>470</v>
      </c>
      <c t="n" s="5" r="B14">
        <v>203</v>
      </c>
      <c t="n" s="5" r="C14">
        <v>203</v>
      </c>
      <c t="n" s="5" r="D14">
        <v>203</v>
      </c>
    </row>
    <row spans="1:4" r="15">
      <c t="s" s="4" r="A15">
        <v>475</v>
      </c>
    </row>
    <row spans="1:4" r="16">
      <c t="s" s="3" r="A16">
        <v>469</v>
      </c>
    </row>
    <row spans="1:4" r="17">
      <c t="s" s="4" r="A17">
        <v>470</v>
      </c>
      <c t="n" s="5" r="B17">
        <v>756</v>
      </c>
      <c t="n" s="6" r="C17">
        <v>756</v>
      </c>
      <c t="n" s="6" r="D17">
        <v>745</v>
      </c>
    </row>
    <row spans="1:4" r="18">
      <c t="s" s="4" r="A18">
        <v>476</v>
      </c>
    </row>
    <row spans="1:4" r="19">
      <c t="s" s="3" r="A19">
        <v>469</v>
      </c>
    </row>
    <row spans="1:4" r="20">
      <c t="s" s="4" r="A20">
        <v>470</v>
      </c>
      <c t="n" s="6" r="B20">
        <v>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477</v>
      </c>
      <c t="s" s="2" r="B1">
        <v>75</v>
      </c>
      <c t="s" s="2" r="D1">
        <v>1</v>
      </c>
      <c t="s" s="2" r="F1">
        <v>76</v>
      </c>
    </row>
    <row spans="1:7" r="2">
      <c t="s" s="2" r="B2">
        <v>2</v>
      </c>
      <c t="s" s="2" r="C2">
        <v>77</v>
      </c>
      <c t="s" s="2" r="D2">
        <v>2</v>
      </c>
      <c t="s" s="2" r="E2">
        <v>77</v>
      </c>
      <c t="s" s="2" r="F2">
        <v>18</v>
      </c>
      <c t="s" s="2" r="G2">
        <v>19</v>
      </c>
    </row>
    <row spans="1:7" r="3">
      <c t="s" s="3" r="A3">
        <v>220</v>
      </c>
    </row>
    <row spans="1:7" r="4">
      <c t="s" s="4" r="A4">
        <v>478</v>
      </c>
      <c t="n" s="6" r="B4">
        <v>95</v>
      </c>
      <c t="n" s="6" r="C4">
        <v>101</v>
      </c>
      <c t="n" s="6" r="D4">
        <v>194</v>
      </c>
      <c t="n" s="6" r="E4">
        <v>202</v>
      </c>
      <c t="n" s="6" r="F4">
        <v>396</v>
      </c>
      <c t="n" s="6" r="G4">
        <v>403</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479</v>
      </c>
      <c t="s" s="2" r="B1">
        <v>480</v>
      </c>
      <c t="s" s="2" r="C1">
        <v>165</v>
      </c>
      <c t="s" s="2" r="D1">
        <v>481</v>
      </c>
      <c t="s" s="2" r="E1">
        <v>482</v>
      </c>
      <c t="s" s="2" r="F1">
        <v>483</v>
      </c>
      <c t="s" s="2" r="G1">
        <v>484</v>
      </c>
      <c t="s" s="2" r="H1">
        <v>480</v>
      </c>
      <c t="s" s="2" r="I1">
        <v>485</v>
      </c>
      <c t="s" s="2" r="J1">
        <v>480</v>
      </c>
      <c t="s" s="2" r="K1">
        <v>485</v>
      </c>
      <c t="s" s="2" r="L1">
        <v>165</v>
      </c>
      <c t="s" s="2" r="M1">
        <v>486</v>
      </c>
    </row>
    <row spans="1:13" r="2">
      <c t="s" s="3" r="A2">
        <v>487</v>
      </c>
    </row>
    <row spans="1:13" r="3">
      <c t="s" s="4" r="A3">
        <v>488</v>
      </c>
      <c t="n" s="6" r="B3">
        <v>3604000</v>
      </c>
      <c t="n" s="6" r="C3">
        <v>3367000</v>
      </c>
      <c t="n" s="6" r="E3">
        <v>400000</v>
      </c>
      <c t="n" s="6" r="F3">
        <v>22500</v>
      </c>
      <c t="n" s="6" r="G3">
        <v>340000</v>
      </c>
    </row>
    <row spans="1:13" r="4">
      <c t="s" s="4" r="A4">
        <v>489</v>
      </c>
      <c t="n" s="5" r="B4">
        <v>2857000</v>
      </c>
      <c t="n" s="5" r="C4">
        <v>2576000</v>
      </c>
      <c t="n" s="6" r="H4">
        <v>2857000</v>
      </c>
      <c t="n" s="6" r="J4">
        <v>2857000</v>
      </c>
      <c t="n" s="6" r="L4">
        <v>2576000</v>
      </c>
    </row>
    <row spans="1:13" r="5">
      <c t="s" s="4" r="A5">
        <v>490</v>
      </c>
      <c t="n" s="5" r="H5">
        <v>20000</v>
      </c>
      <c t="n" s="6" r="I5">
        <v>16000</v>
      </c>
      <c t="n" s="5" r="J5">
        <v>52000</v>
      </c>
      <c t="n" s="6" r="K5">
        <v>32000</v>
      </c>
    </row>
    <row spans="1:13" r="6">
      <c t="s" s="4" r="A6">
        <v>491</v>
      </c>
      <c t="n" s="5" r="B6">
        <v>624000</v>
      </c>
      <c t="n" s="5" r="C6">
        <v>572000</v>
      </c>
      <c t="n" s="5" r="H6">
        <v>624000</v>
      </c>
      <c t="n" s="5" r="J6">
        <v>624000</v>
      </c>
      <c t="n" s="5" r="L6">
        <v>572000</v>
      </c>
      <c t="n" s="6" r="M6">
        <v>510000</v>
      </c>
    </row>
    <row spans="1:13" r="7">
      <c t="s" s="4" r="A7">
        <v>492</v>
      </c>
    </row>
    <row spans="1:13" r="8">
      <c t="s" s="3" r="A8">
        <v>487</v>
      </c>
    </row>
    <row spans="1:13" r="9">
      <c t="s" s="4" r="A9">
        <v>488</v>
      </c>
      <c t="n" s="5" r="L9">
        <v>75000</v>
      </c>
      <c t="n" s="5" r="M9">
        <v>75000</v>
      </c>
    </row>
    <row spans="1:13" r="10">
      <c t="s" s="4" r="A10">
        <v>493</v>
      </c>
      <c t="s" s="4" r="D10">
        <v>494</v>
      </c>
    </row>
    <row spans="1:13" r="11">
      <c t="s" s="4" r="A11">
        <v>495</v>
      </c>
      <c t="n" s="5" r="J11">
        <v>150000</v>
      </c>
      <c t="n" s="5" r="L11">
        <v>150000</v>
      </c>
      <c t="n" s="6" r="M11">
        <v>75000</v>
      </c>
    </row>
    <row spans="1:13" r="12">
      <c t="s" s="4" r="A12">
        <v>496</v>
      </c>
      <c t="n" s="5" r="D12">
        <v>2</v>
      </c>
    </row>
    <row spans="1:13" r="13">
      <c t="s" s="4" r="A13">
        <v>497</v>
      </c>
    </row>
    <row spans="1:13" r="14">
      <c t="s" s="3" r="A14">
        <v>487</v>
      </c>
    </row>
    <row spans="1:13" r="15">
      <c t="s" s="4" r="A15">
        <v>493</v>
      </c>
      <c t="s" s="4" r="D15">
        <v>498</v>
      </c>
    </row>
    <row spans="1:13" r="16">
      <c t="s" s="4" r="A16">
        <v>499</v>
      </c>
    </row>
    <row spans="1:13" r="17">
      <c t="s" s="3" r="A17">
        <v>487</v>
      </c>
    </row>
    <row spans="1:13" r="18">
      <c t="s" s="4" r="A18">
        <v>493</v>
      </c>
      <c t="s" s="4" r="D18">
        <v>500</v>
      </c>
    </row>
    <row spans="1:13" r="19">
      <c t="s" s="4" r="A19">
        <v>501</v>
      </c>
    </row>
    <row spans="1:13" r="20">
      <c t="s" s="3" r="A20">
        <v>487</v>
      </c>
    </row>
    <row spans="1:13" r="21">
      <c t="s" s="4" r="A21">
        <v>489</v>
      </c>
      <c t="n" s="6" r="B21">
        <v>747000</v>
      </c>
      <c t="n" s="6" r="C21">
        <v>747000</v>
      </c>
      <c t="n" s="6" r="H21">
        <v>747000</v>
      </c>
      <c t="n" s="6" r="J21">
        <v>747000</v>
      </c>
      <c t="n" s="6" r="L21">
        <v>74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18</v>
      </c>
    </row>
    <row spans="1:3" r="2">
      <c t="s" s="3" r="A2">
        <v>224</v>
      </c>
    </row>
    <row spans="1:3" r="3">
      <c t="s" s="4" r="A3">
        <v>503</v>
      </c>
      <c t="n" s="6" r="B3">
        <v>47</v>
      </c>
    </row>
    <row spans="1:3" r="4">
      <c t="n" s="5" r="A4">
        <v>2015</v>
      </c>
      <c t="n" s="6" r="C4">
        <v>62</v>
      </c>
    </row>
    <row spans="1:3" r="5">
      <c t="n" s="5" r="A5">
        <v>2016</v>
      </c>
      <c t="n" s="5" r="B5">
        <v>83</v>
      </c>
      <c t="n" s="5" r="C5">
        <v>62</v>
      </c>
    </row>
    <row spans="1:3" r="6">
      <c t="n" s="5" r="A6">
        <v>2017</v>
      </c>
      <c t="n" s="5" r="B6">
        <v>83</v>
      </c>
      <c t="n" s="5" r="C6">
        <v>62</v>
      </c>
    </row>
    <row spans="1:3" r="7">
      <c t="n" s="5" r="A7">
        <v>2018</v>
      </c>
      <c t="n" s="5" r="B7">
        <v>83</v>
      </c>
      <c t="n" s="5" r="C7">
        <v>62</v>
      </c>
    </row>
    <row spans="1:3" r="8">
      <c t="n" s="5" r="A8">
        <v>2019</v>
      </c>
      <c t="n" s="5" r="B8">
        <v>50</v>
      </c>
      <c t="n" s="5" r="C8">
        <v>29</v>
      </c>
    </row>
    <row spans="1:3" r="9">
      <c t="s" s="4" r="A9">
        <v>504</v>
      </c>
      <c t="n" s="5" r="B9">
        <v>2589</v>
      </c>
      <c t="n" s="5" r="C9">
        <v>2473</v>
      </c>
    </row>
    <row spans="1:3" r="10">
      <c t="s" s="4" r="A10">
        <v>109</v>
      </c>
      <c t="n" s="6" r="B10">
        <v>2935</v>
      </c>
      <c t="n" s="6" r="C10">
        <v>27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s="1" r="A1">
        <v>505</v>
      </c>
      <c t="s" s="2" r="B1">
        <v>2</v>
      </c>
      <c t="s" s="2" r="C1">
        <v>18</v>
      </c>
      <c t="s" s="2" r="D1">
        <v>19</v>
      </c>
      <c t="s" s="2" r="E1">
        <v>506</v>
      </c>
    </row>
    <row spans="1:5" r="2">
      <c t="s" s="3" r="A2">
        <v>507</v>
      </c>
    </row>
    <row spans="1:5" r="3">
      <c t="s" s="4" r="A3">
        <v>508</v>
      </c>
      <c t="n" s="6" r="B3">
        <v>250000</v>
      </c>
      <c t="n" s="6" r="C3">
        <v>250000</v>
      </c>
      <c t="n" s="6" r="D3">
        <v>250000</v>
      </c>
      <c t="n" s="6" r="E3">
        <v>250000</v>
      </c>
    </row>
    <row spans="1:5" r="4">
      <c t="s" s="4" r="A4">
        <v>509</v>
      </c>
      <c t="n" s="6" r="E4">
        <v>250000</v>
      </c>
    </row>
    <row spans="1:5" r="5">
      <c t="s" s="4" r="A5">
        <v>510</v>
      </c>
      <c t="n" s="6" r="B5">
        <v>0</v>
      </c>
      <c t="n" s="6" r="C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8"/>
    <col customWidth="1" max="2" min="2" width="34"/>
    <col customWidth="1" max="3" min="3" width="15"/>
    <col customWidth="1" max="4" min="4" width="14"/>
    <col customWidth="1" max="5" min="5" width="15"/>
    <col customWidth="1" max="6" min="6" width="14"/>
    <col customWidth="1" max="7" min="7" width="16"/>
    <col customWidth="1" max="8" min="8" width="14"/>
  </cols>
  <sheetData>
    <row spans="1:8" r="1">
      <c t="s" s="1" r="A1">
        <v>74</v>
      </c>
      <c t="s" s="2" r="C1">
        <v>75</v>
      </c>
      <c t="s" s="2" r="E1">
        <v>1</v>
      </c>
      <c t="s" s="2" r="G1">
        <v>76</v>
      </c>
    </row>
    <row spans="1:8" r="2">
      <c t="s" s="2" r="C2">
        <v>2</v>
      </c>
      <c t="s" s="2" r="D2">
        <v>77</v>
      </c>
      <c t="s" s="2" r="E2">
        <v>2</v>
      </c>
      <c t="s" s="2" r="F2">
        <v>77</v>
      </c>
      <c t="s" s="2" r="G2">
        <v>18</v>
      </c>
      <c t="s" s="2" r="H2">
        <v>19</v>
      </c>
    </row>
    <row spans="1:8" r="3">
      <c t="s" s="3" r="A3">
        <v>78</v>
      </c>
    </row>
    <row spans="1:8" r="4">
      <c t="s" s="4" r="A4">
        <v>79</v>
      </c>
      <c t="n" s="6" r="C4">
        <v>1815000</v>
      </c>
      <c t="n" s="6" r="D4">
        <v>1588000</v>
      </c>
      <c t="n" s="6" r="E4">
        <v>3437000</v>
      </c>
      <c t="n" s="6" r="F4">
        <v>3237000</v>
      </c>
      <c t="n" s="6" r="G4">
        <v>7017000</v>
      </c>
      <c t="n" s="6" r="H4">
        <v>6147000</v>
      </c>
    </row>
    <row spans="1:8" r="5">
      <c t="s" s="4" r="A5">
        <v>80</v>
      </c>
      <c t="n" s="5" r="C5">
        <v>1815000</v>
      </c>
      <c t="n" s="5" r="D5">
        <v>1588000</v>
      </c>
      <c t="n" s="5" r="E5">
        <v>3437000</v>
      </c>
      <c t="n" s="5" r="F5">
        <v>3237000</v>
      </c>
      <c t="n" s="5" r="G5">
        <v>7017000</v>
      </c>
      <c t="n" s="5" r="H5">
        <v>6147000</v>
      </c>
    </row>
    <row spans="1:8" r="6">
      <c t="s" s="3" r="A6">
        <v>81</v>
      </c>
    </row>
    <row spans="1:8" r="7">
      <c t="s" s="4" r="A7">
        <v>82</v>
      </c>
      <c t="n" s="5" r="C7">
        <v>516000</v>
      </c>
      <c t="n" s="5" r="D7">
        <v>409000</v>
      </c>
      <c t="n" s="5" r="E7">
        <v>934000</v>
      </c>
      <c t="n" s="5" r="F7">
        <v>848000</v>
      </c>
      <c t="n" s="5" r="G7">
        <v>1921000</v>
      </c>
      <c t="n" s="5" r="H7">
        <v>1643000</v>
      </c>
    </row>
    <row spans="1:8" r="8">
      <c t="s" s="4" r="A8">
        <v>83</v>
      </c>
      <c t="n" s="5" r="C8">
        <v>567000</v>
      </c>
      <c t="n" s="5" r="D8">
        <v>1411000</v>
      </c>
      <c t="n" s="5" r="E8">
        <v>1685000</v>
      </c>
      <c t="n" s="5" r="F8">
        <v>2369000</v>
      </c>
      <c t="n" s="5" r="G8">
        <v>5386000</v>
      </c>
      <c t="n" s="5" r="H8">
        <v>3560000</v>
      </c>
    </row>
    <row spans="1:8" r="9">
      <c t="s" s="4" r="A9">
        <v>84</v>
      </c>
      <c t="n" s="5" r="C9">
        <v>602000</v>
      </c>
      <c t="n" s="5" r="D9">
        <v>679000</v>
      </c>
      <c t="n" s="5" r="E9">
        <v>1256000</v>
      </c>
      <c t="n" s="5" r="F9">
        <v>1348000</v>
      </c>
      <c t="n" s="5" r="G9">
        <v>2785000</v>
      </c>
      <c t="n" s="5" r="H9">
        <v>2457000</v>
      </c>
    </row>
    <row spans="1:8" r="10">
      <c t="s" s="4" r="A10">
        <v>85</v>
      </c>
      <c t="n" s="5" r="C10">
        <v>1067000</v>
      </c>
      <c t="n" s="5" r="D10">
        <v>1332000</v>
      </c>
      <c t="n" s="5" r="E10">
        <v>2465000</v>
      </c>
      <c t="n" s="5" r="F10">
        <v>2980000</v>
      </c>
      <c t="n" s="5" r="G10">
        <v>5605000</v>
      </c>
      <c t="n" s="5" r="H10">
        <v>6033000</v>
      </c>
    </row>
    <row spans="1:8" r="11">
      <c t="s" s="4" r="A11">
        <v>86</v>
      </c>
      <c t="n" s="5" r="C11">
        <v>2752000</v>
      </c>
      <c t="n" s="5" r="D11">
        <v>3831000</v>
      </c>
      <c t="n" s="5" r="E11">
        <v>6340000</v>
      </c>
      <c t="n" s="5" r="F11">
        <v>7545000</v>
      </c>
      <c t="n" s="5" r="G11">
        <v>15697000</v>
      </c>
      <c t="n" s="5" r="H11">
        <v>13693000</v>
      </c>
    </row>
    <row spans="1:8" r="12">
      <c t="s" s="4" r="A12">
        <v>87</v>
      </c>
      <c t="n" s="5" r="C12">
        <v>-937000</v>
      </c>
      <c t="n" s="5" r="D12">
        <v>-2243000</v>
      </c>
      <c t="n" s="5" r="E12">
        <v>-2903000</v>
      </c>
      <c t="n" s="5" r="F12">
        <v>-4308000</v>
      </c>
      <c t="n" s="5" r="G12">
        <v>-8680000</v>
      </c>
      <c t="n" s="5" r="H12">
        <v>-7546000</v>
      </c>
    </row>
    <row spans="1:8" r="13">
      <c t="s" s="3" r="A13">
        <v>88</v>
      </c>
    </row>
    <row spans="1:8" r="14">
      <c t="s" s="4" r="A14">
        <v>89</v>
      </c>
      <c t="n" s="5" r="C14">
        <v>1702000</v>
      </c>
      <c t="n" s="5" r="D14">
        <v>1271000</v>
      </c>
      <c t="n" s="5" r="E14">
        <v>2381000</v>
      </c>
      <c t="n" s="5" r="F14">
        <v>1894000</v>
      </c>
      <c t="n" s="5" r="G14">
        <v>2405000</v>
      </c>
      <c t="n" s="5" r="H14">
        <v>-754000</v>
      </c>
    </row>
    <row spans="1:8" r="15">
      <c t="s" s="4" r="A15">
        <v>90</v>
      </c>
      <c t="n" s="5" r="G15">
        <v>-1780000</v>
      </c>
      <c t="n" s="5" r="H15">
        <v>-1390000</v>
      </c>
    </row>
    <row spans="1:8" r="16">
      <c t="s" s="4" r="A16">
        <v>91</v>
      </c>
      <c t="n" s="5" r="G16">
        <v>-997000</v>
      </c>
      <c t="n" s="5" r="H16">
        <v>-738000</v>
      </c>
    </row>
    <row spans="1:8" r="17">
      <c t="s" s="4" r="A17">
        <v>92</v>
      </c>
      <c t="n" s="5" r="D17">
        <v>-3445000</v>
      </c>
      <c t="n" s="5" r="F17">
        <v>-3445000</v>
      </c>
      <c t="n" s="5" r="G17">
        <v>-3445000</v>
      </c>
    </row>
    <row spans="1:8" r="18">
      <c t="s" s="4" r="A18">
        <v>93</v>
      </c>
      <c t="n" s="5" r="C18">
        <v>-2000</v>
      </c>
      <c t="n" s="5" r="D18">
        <v>-1000</v>
      </c>
      <c t="n" s="5" r="E18">
        <v>-3000</v>
      </c>
      <c t="n" s="5" r="F18">
        <v>-2000</v>
      </c>
      <c t="n" s="5" r="G18">
        <v>-2000</v>
      </c>
      <c t="n" s="5" r="H18">
        <v>-3000</v>
      </c>
    </row>
    <row spans="1:8" r="19">
      <c t="s" s="4" r="A19">
        <v>94</v>
      </c>
      <c t="n" s="5" r="C19">
        <v>-40000</v>
      </c>
      <c t="n" s="5" r="E19">
        <v>-40000</v>
      </c>
    </row>
    <row spans="1:8" r="20">
      <c t="s" s="4" r="A20">
        <v>95</v>
      </c>
      <c t="n" s="5" r="D20">
        <v>8000</v>
      </c>
      <c t="n" s="5" r="E20">
        <v>1000</v>
      </c>
      <c t="n" s="5" r="F20">
        <v>16000</v>
      </c>
      <c t="n" s="5" r="G20">
        <v>30000</v>
      </c>
      <c t="n" s="5" r="H20">
        <v>26000</v>
      </c>
    </row>
    <row spans="1:8" r="21">
      <c t="s" s="4" r="A21">
        <v>96</v>
      </c>
      <c t="n" s="5" r="G21">
        <v>-9000</v>
      </c>
      <c t="n" s="5" r="H21">
        <v>-74000</v>
      </c>
    </row>
    <row spans="1:8" r="22">
      <c t="s" s="4" r="A22">
        <v>97</v>
      </c>
      <c t="n" s="5" r="C22">
        <v>1660000</v>
      </c>
      <c t="n" s="5" r="D22">
        <v>-2167000</v>
      </c>
      <c t="n" s="5" r="E22">
        <v>2339000</v>
      </c>
      <c t="n" s="5" r="F22">
        <v>-1537000</v>
      </c>
      <c t="n" s="5" r="G22">
        <v>-3798000</v>
      </c>
      <c t="n" s="5" r="H22">
        <v>-2933000</v>
      </c>
    </row>
    <row spans="1:8" r="23">
      <c t="s" s="4" r="A23">
        <v>98</v>
      </c>
      <c t="n" s="5" r="C23">
        <v>723000</v>
      </c>
      <c t="n" s="5" r="D23">
        <v>-4410000</v>
      </c>
      <c t="n" s="5" r="E23">
        <v>-564000</v>
      </c>
      <c t="n" s="5" r="F23">
        <v>-5845000</v>
      </c>
      <c t="n" s="5" r="G23">
        <v>-12478000</v>
      </c>
      <c t="n" s="5" r="H23">
        <v>-10479000</v>
      </c>
    </row>
    <row spans="1:8" r="24">
      <c t="s" s="4" r="A24">
        <v>99</v>
      </c>
      <c t="n" s="5" r="C24">
        <v>0</v>
      </c>
      <c t="n" s="5" r="D24">
        <v>0</v>
      </c>
      <c t="n" s="5" r="E24">
        <v>0</v>
      </c>
      <c t="n" s="5" r="F24">
        <v>0</v>
      </c>
      <c t="n" s="5" r="G24">
        <v>0</v>
      </c>
      <c t="n" s="5" r="H24">
        <v>0</v>
      </c>
    </row>
    <row spans="1:8" r="25">
      <c t="s" s="4" r="A25">
        <v>100</v>
      </c>
      <c t="n" s="5" r="C25">
        <v>723000</v>
      </c>
      <c t="n" s="5" r="D25">
        <v>-4410000</v>
      </c>
      <c t="n" s="5" r="E25">
        <v>-564000</v>
      </c>
      <c t="n" s="5" r="F25">
        <v>-5845000</v>
      </c>
      <c t="n" s="5" r="G25">
        <v>-12478000</v>
      </c>
      <c t="n" s="5" r="H25">
        <v>-10479000</v>
      </c>
    </row>
    <row spans="1:8" r="26">
      <c t="s" s="4" r="A26">
        <v>101</v>
      </c>
      <c t="n" s="6" r="C26">
        <v>723000</v>
      </c>
      <c t="n" s="6" r="D26">
        <v>-4410000</v>
      </c>
      <c t="n" s="6" r="E26">
        <v>-564000</v>
      </c>
      <c t="n" s="6" r="F26">
        <v>-5845000</v>
      </c>
      <c t="n" s="6" r="G26">
        <v>-12478000</v>
      </c>
      <c t="n" s="6" r="H26">
        <v>-10479000</v>
      </c>
    </row>
    <row spans="1:8" r="27">
      <c t="s" s="4" r="A27">
        <v>102</v>
      </c>
      <c t="s" s="4" r="B27">
        <v>44</v>
      </c>
      <c t="n" s="8" r="C27">
        <v>0.4</v>
      </c>
      <c t="n" s="8" r="D27">
        <v>-3.88</v>
      </c>
      <c t="n" s="8" r="E27">
        <v>-0.33</v>
      </c>
      <c t="n" s="8" r="F27">
        <v>-5.41</v>
      </c>
    </row>
    <row spans="1:8" r="28">
      <c t="s" s="4" r="A28">
        <v>103</v>
      </c>
      <c t="n" s="8" r="G28">
        <v>-0.06</v>
      </c>
      <c t="n" s="8" r="H28">
        <v>-0.09</v>
      </c>
    </row>
    <row spans="1:8" r="29">
      <c t="s" s="4" r="A29">
        <v>104</v>
      </c>
      <c t="s" s="4" r="B29">
        <v>44</v>
      </c>
      <c t="n" s="8" r="C29">
        <v>-0.52</v>
      </c>
      <c t="n" s="8" r="D29">
        <v>-3.88</v>
      </c>
      <c t="n" s="8" r="E29">
        <v>-1.61</v>
      </c>
      <c t="n" s="8" r="F29">
        <v>-5.41</v>
      </c>
    </row>
    <row spans="1:8" r="30">
      <c t="s" s="4" r="A30">
        <v>105</v>
      </c>
      <c t="n" s="5" r="G30">
        <v>192795</v>
      </c>
      <c t="n" s="5" r="H30">
        <v>123088</v>
      </c>
    </row>
    <row spans="1:8" r="31">
      <c t="s" s="4" r="A31">
        <v>106</v>
      </c>
      <c t="s" s="4" r="B31">
        <v>44</v>
      </c>
      <c t="n" s="5" r="C31">
        <v>1800</v>
      </c>
      <c t="n" s="5" r="D31">
        <v>1138</v>
      </c>
      <c t="n" s="5" r="E31">
        <v>1719</v>
      </c>
      <c t="n" s="5" r="F31">
        <v>1081</v>
      </c>
    </row>
    <row spans="1:8" r="32">
      <c t="s" s="4" r="A32">
        <v>107</v>
      </c>
      <c t="s" s="4" r="B32">
        <v>44</v>
      </c>
      <c t="n" s="5" r="C32">
        <v>1881</v>
      </c>
      <c t="n" s="5" r="D32">
        <v>1138</v>
      </c>
      <c t="n" s="5" r="E32">
        <v>1829</v>
      </c>
      <c t="n" s="5" r="F32">
        <v>1081</v>
      </c>
    </row>
    <row spans="1:8" r="33">
      <c t="n" r="A33"/>
    </row>
    <row spans="1:8" r="34">
      <c t="s" s="4" r="A34">
        <v>44</v>
      </c>
      <c t="s" s="4" r="B34">
        <v>56</v>
      </c>
    </row>
  </sheetData>
  <mergeCells count="6">
    <mergeCell ref="A1:B2"/>
    <mergeCell ref="C1:D1"/>
    <mergeCell ref="E1:F1"/>
    <mergeCell ref="G1:H1"/>
    <mergeCell ref="A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1</v>
      </c>
      <c t="s" s="2" r="B1">
        <v>2</v>
      </c>
      <c t="s" s="2" r="C1">
        <v>18</v>
      </c>
      <c t="s" s="2" r="D1">
        <v>19</v>
      </c>
      <c t="s" s="2" r="E1">
        <v>506</v>
      </c>
    </row>
    <row spans="1:5" r="2">
      <c t="s" s="3" r="A2">
        <v>507</v>
      </c>
    </row>
    <row spans="1:5" r="3">
      <c t="s" s="4" r="A3">
        <v>508</v>
      </c>
      <c t="n" s="6" r="B3">
        <v>250</v>
      </c>
      <c t="n" s="6" r="C3">
        <v>250</v>
      </c>
      <c t="n" s="6" r="D3">
        <v>250</v>
      </c>
      <c t="n" s="6" r="E3">
        <v>2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512</v>
      </c>
      <c t="s" s="2" r="B1">
        <v>2</v>
      </c>
      <c t="s" s="2" r="C1">
        <v>18</v>
      </c>
      <c t="s" s="2" r="D1">
        <v>19</v>
      </c>
      <c t="s" s="2" r="E1">
        <v>513</v>
      </c>
    </row>
    <row spans="1:5" r="2">
      <c t="s" s="3" r="A2">
        <v>231</v>
      </c>
    </row>
    <row spans="1:5" r="3">
      <c t="s" s="4" r="A3">
        <v>62</v>
      </c>
      <c t="n" s="5" r="B3">
        <v>720000000</v>
      </c>
      <c t="n" s="5" r="C3">
        <v>720000000</v>
      </c>
      <c t="n" s="5" r="D3">
        <v>300000000</v>
      </c>
    </row>
    <row spans="1:5" r="4">
      <c t="s" s="4" r="A4">
        <v>60</v>
      </c>
      <c t="n" s="5" r="B4">
        <v>20000000</v>
      </c>
      <c t="n" s="5" r="C4">
        <v>20000000</v>
      </c>
    </row>
    <row spans="1:5" r="5">
      <c t="s" s="4" r="A5">
        <v>61</v>
      </c>
      <c t="n" s="7" r="B5">
        <v>0.001</v>
      </c>
      <c t="n" s="7" r="C5">
        <v>0.001</v>
      </c>
      <c t="n" s="7" r="D5">
        <v>0.001</v>
      </c>
      <c t="n" s="7" r="E5">
        <v>0.001</v>
      </c>
    </row>
    <row spans="1:5" r="6">
      <c t="s" s="4" r="A6">
        <v>59</v>
      </c>
      <c t="n" s="7" r="B6">
        <v>0.001</v>
      </c>
      <c t="n" s="7" r="C6">
        <v>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45"/>
    <col customWidth="1" max="5" min="5" width="24"/>
    <col customWidth="1" max="6" min="6" width="24"/>
    <col customWidth="1" max="7" min="7" width="14"/>
    <col customWidth="1" max="8" min="8" width="30"/>
    <col customWidth="1" max="9" min="9" width="30"/>
    <col customWidth="1" max="10" min="10" width="20"/>
    <col customWidth="1" max="11" min="11" width="20"/>
    <col customWidth="1" max="12" min="12" width="24"/>
    <col customWidth="1" max="13" min="13" width="24"/>
    <col customWidth="1" max="14" min="14" width="24"/>
    <col customWidth="1" max="15" min="15" width="24"/>
  </cols>
  <sheetData>
    <row spans="1:15" r="1">
      <c t="s" s="1" r="A1">
        <v>514</v>
      </c>
      <c t="s" s="2" r="B1">
        <v>515</v>
      </c>
      <c t="s" s="2" r="C1">
        <v>516</v>
      </c>
      <c t="s" s="2" r="D1">
        <v>517</v>
      </c>
      <c t="s" s="2" r="E1">
        <v>518</v>
      </c>
      <c t="s" s="2" r="F1">
        <v>519</v>
      </c>
      <c t="s" s="2" r="G1">
        <v>520</v>
      </c>
      <c t="s" s="2" r="H1">
        <v>521</v>
      </c>
      <c t="s" s="2" r="I1">
        <v>522</v>
      </c>
      <c t="s" s="2" r="J1">
        <v>523</v>
      </c>
      <c t="s" s="2" r="K1">
        <v>524</v>
      </c>
      <c t="s" s="2" r="L1">
        <v>525</v>
      </c>
      <c t="s" s="2" r="M1">
        <v>526</v>
      </c>
      <c t="s" s="2" r="N1">
        <v>527</v>
      </c>
      <c t="s" s="2" r="O1">
        <v>528</v>
      </c>
    </row>
    <row spans="1:15" r="2">
      <c t="s" s="3" r="A2">
        <v>529</v>
      </c>
    </row>
    <row spans="1:15" r="3">
      <c t="s" s="4" r="A3">
        <v>530</v>
      </c>
      <c t="n" s="5" r="D3">
        <v>5</v>
      </c>
    </row>
    <row spans="1:15" r="4">
      <c t="s" s="4" r="A4">
        <v>531</v>
      </c>
      <c t="n" s="9" r="C4">
        <v>0.0167</v>
      </c>
    </row>
    <row spans="1:15" r="5">
      <c t="s" s="4" r="A5">
        <v>532</v>
      </c>
      <c t="n" s="8" r="M5">
        <v>0.25</v>
      </c>
      <c t="n" s="6" r="N5">
        <v>30</v>
      </c>
      <c t="n" s="6" r="O5">
        <v>30</v>
      </c>
    </row>
    <row spans="1:15" r="6">
      <c t="s" s="4" r="A6">
        <v>533</v>
      </c>
      <c t="n" s="6" r="C6">
        <v>60</v>
      </c>
    </row>
    <row spans="1:15" r="7">
      <c t="s" s="4" r="A7">
        <v>49</v>
      </c>
    </row>
    <row spans="1:15" r="8">
      <c t="s" s="3" r="A8">
        <v>529</v>
      </c>
    </row>
    <row spans="1:15" r="9">
      <c t="s" s="4" r="A9">
        <v>532</v>
      </c>
      <c t="n" s="8" r="N9">
        <v>0.2</v>
      </c>
      <c t="n" s="8" r="O9">
        <v>0.2</v>
      </c>
    </row>
    <row spans="1:15" r="10">
      <c t="s" s="4" r="A10">
        <v>534</v>
      </c>
    </row>
    <row spans="1:15" r="11">
      <c t="s" s="3" r="A11">
        <v>529</v>
      </c>
    </row>
    <row spans="1:15" r="12">
      <c t="s" s="4" r="A12">
        <v>535</v>
      </c>
      <c t="n" s="5" r="D12">
        <v>2</v>
      </c>
    </row>
    <row spans="1:15" r="13">
      <c t="s" s="4" r="A13">
        <v>536</v>
      </c>
      <c t="n" s="5" r="B13">
        <v>133334</v>
      </c>
      <c t="n" s="5" r="J13">
        <v>16754822</v>
      </c>
    </row>
    <row spans="1:15" r="14">
      <c t="s" s="4" r="A14">
        <v>537</v>
      </c>
    </row>
    <row spans="1:15" r="15">
      <c t="s" s="3" r="A15">
        <v>529</v>
      </c>
    </row>
    <row spans="1:15" r="16">
      <c t="s" s="4" r="A16">
        <v>536</v>
      </c>
      <c t="n" s="5" r="B16">
        <v>20000000</v>
      </c>
    </row>
    <row spans="1:15" r="17">
      <c t="s" s="4" r="A17">
        <v>119</v>
      </c>
    </row>
    <row spans="1:15" r="18">
      <c t="s" s="3" r="A18">
        <v>529</v>
      </c>
    </row>
    <row spans="1:15" r="19">
      <c t="s" s="4" r="A19">
        <v>536</v>
      </c>
      <c t="n" s="5" r="J19">
        <v>16754822</v>
      </c>
    </row>
    <row spans="1:15" r="20">
      <c t="s" s="4" r="A20">
        <v>50</v>
      </c>
    </row>
    <row spans="1:15" r="21">
      <c t="s" s="3" r="A21">
        <v>529</v>
      </c>
    </row>
    <row spans="1:15" r="22">
      <c t="s" s="4" r="A22">
        <v>536</v>
      </c>
      <c t="n" s="5" r="B22">
        <v>133334</v>
      </c>
      <c t="n" s="5" r="D22">
        <v>400000</v>
      </c>
    </row>
    <row spans="1:15" r="23">
      <c t="s" s="4" r="A23">
        <v>538</v>
      </c>
      <c t="n" s="5" r="D23">
        <v>1</v>
      </c>
      <c t="n" s="5" r="K23">
        <v>1</v>
      </c>
    </row>
    <row spans="1:15" r="24">
      <c t="s" s="4" r="A24">
        <v>539</v>
      </c>
      <c t="n" s="6" r="D24">
        <v>1</v>
      </c>
    </row>
    <row spans="1:15" r="25">
      <c t="s" s="4" r="A25">
        <v>540</v>
      </c>
      <c t="n" s="6" r="D25">
        <v>400000</v>
      </c>
    </row>
    <row spans="1:15" r="26">
      <c t="s" s="4" r="A26">
        <v>541</v>
      </c>
      <c t="n" s="6" r="D26">
        <v>75</v>
      </c>
      <c t="n" s="10" r="E26">
        <v>0.0567</v>
      </c>
      <c t="n" s="10" r="F26">
        <v>0.06447</v>
      </c>
    </row>
    <row spans="1:15" r="27">
      <c t="s" s="4" r="A27">
        <v>532</v>
      </c>
      <c t="n" s="8" r="B27">
        <v>22.5</v>
      </c>
      <c t="n" s="6" r="D27">
        <v>75</v>
      </c>
      <c t="n" s="9" r="E27">
        <v>8.640000000000001</v>
      </c>
      <c t="n" s="9" r="F27">
        <v>9.670500000000001</v>
      </c>
      <c t="n" s="11" r="L27">
        <v>6.72</v>
      </c>
    </row>
    <row spans="1:15" r="28">
      <c t="s" s="4" r="A28">
        <v>542</v>
      </c>
      <c t="s" s="4" r="D28">
        <v>410</v>
      </c>
    </row>
    <row spans="1:15" r="29">
      <c t="s" s="4" r="A29">
        <v>533</v>
      </c>
      <c t="n" s="8" r="H29">
        <v>6.72</v>
      </c>
      <c t="n" s="11" r="I29">
        <v>0.0576</v>
      </c>
    </row>
    <row spans="1:15" r="30">
      <c t="s" s="4" r="A30">
        <v>543</v>
      </c>
      <c t="s" s="4" r="G30">
        <v>498</v>
      </c>
    </row>
    <row spans="1:15" r="31">
      <c t="s" s="4" r="A31">
        <v>65</v>
      </c>
      <c t="n" s="5" r="H31">
        <v>300000</v>
      </c>
      <c t="n" s="5" r="I31">
        <v>300000</v>
      </c>
      <c t="n" s="5" r="J31">
        <v>300000</v>
      </c>
    </row>
    <row spans="1:15" r="32">
      <c t="s" s="4" r="A32">
        <v>66</v>
      </c>
      <c t="n" s="5" r="H32">
        <v>300000</v>
      </c>
      <c t="n" s="5" r="I32">
        <v>300000</v>
      </c>
      <c t="n" s="5" r="J32">
        <v>300000</v>
      </c>
    </row>
    <row spans="1:15" r="33">
      <c t="s" s="4" r="A33">
        <v>544</v>
      </c>
    </row>
    <row spans="1:15" r="34">
      <c t="s" s="3" r="A34">
        <v>529</v>
      </c>
    </row>
    <row spans="1:15" r="35">
      <c t="s" s="4" r="A35">
        <v>536</v>
      </c>
      <c t="n" s="5" r="B35">
        <v>20000000</v>
      </c>
    </row>
    <row spans="1:15" r="36">
      <c t="s" s="4" r="A36">
        <v>541</v>
      </c>
      <c t="n" s="12" r="D36">
        <v>0.5</v>
      </c>
    </row>
    <row spans="1:15" r="37">
      <c t="s" s="4" r="A37">
        <v>532</v>
      </c>
      <c t="n" s="8" r="B37">
        <v>0.15</v>
      </c>
      <c t="n" s="10" r="D37">
        <v>0.5</v>
      </c>
      <c t="n" s="10" r="E37">
        <v>0.0576</v>
      </c>
      <c t="n" s="10" r="F37">
        <v>0.06447</v>
      </c>
      <c t="n" s="10" r="L37">
        <v>0.0567</v>
      </c>
    </row>
    <row spans="1:15" r="38">
      <c t="s" s="4" r="A38">
        <v>545</v>
      </c>
    </row>
    <row spans="1:15" r="39">
      <c t="s" s="3" r="A39">
        <v>529</v>
      </c>
    </row>
    <row spans="1:15" r="40">
      <c t="s" s="4" r="A40">
        <v>531</v>
      </c>
      <c t="n" s="9" r="D40">
        <v>0.0134</v>
      </c>
    </row>
    <row spans="1:15" r="41">
      <c t="s" s="4" r="A41">
        <v>531</v>
      </c>
      <c t="s" s="4" r="D41">
        <v>5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547</v>
      </c>
      <c t="s" s="2" r="B1">
        <v>548</v>
      </c>
      <c t="s" s="2" r="C1">
        <v>549</v>
      </c>
      <c t="s" s="2" r="D1">
        <v>550</v>
      </c>
      <c t="s" s="2" r="E1">
        <v>551</v>
      </c>
      <c t="s" s="2" r="F1">
        <v>552</v>
      </c>
      <c t="s" s="2" r="G1">
        <v>553</v>
      </c>
      <c t="s" s="2" r="H1">
        <v>554</v>
      </c>
      <c t="s" s="2" r="I1">
        <v>555</v>
      </c>
      <c t="s" s="2" r="J1">
        <v>556</v>
      </c>
      <c t="s" s="2" r="K1">
        <v>557</v>
      </c>
      <c t="s" s="2" r="L1">
        <v>558</v>
      </c>
      <c t="s" s="2" r="M1">
        <v>559</v>
      </c>
      <c t="s" s="2" r="N1">
        <v>2</v>
      </c>
      <c t="s" s="2" r="O1">
        <v>18</v>
      </c>
      <c t="s" s="2" r="P1">
        <v>19</v>
      </c>
    </row>
    <row spans="1:16" r="2">
      <c t="s" s="3" r="A2">
        <v>529</v>
      </c>
    </row>
    <row spans="1:16" r="3">
      <c t="s" s="4" r="A3">
        <v>422</v>
      </c>
      <c t="n" s="5" r="B3">
        <v>29630</v>
      </c>
      <c t="n" s="5" r="C3">
        <v>40000</v>
      </c>
      <c t="n" s="5" r="D3">
        <v>36667</v>
      </c>
      <c t="n" s="5" r="E3">
        <v>22223</v>
      </c>
      <c t="n" s="5" r="F3">
        <v>33334</v>
      </c>
      <c t="n" s="5" r="G3">
        <v>67500</v>
      </c>
    </row>
    <row spans="1:16" r="4">
      <c t="s" s="4" r="A4">
        <v>560</v>
      </c>
      <c t="n" s="6" r="H4">
        <v>60</v>
      </c>
    </row>
    <row spans="1:16" r="5">
      <c t="s" s="4" r="A5">
        <v>49</v>
      </c>
    </row>
    <row spans="1:16" r="6">
      <c t="s" s="3" r="A6">
        <v>529</v>
      </c>
    </row>
    <row spans="1:16" r="7">
      <c t="s" s="4" r="A7">
        <v>422</v>
      </c>
      <c t="n" s="5" r="B7">
        <v>4444445</v>
      </c>
      <c t="n" s="5" r="C7">
        <v>6000000</v>
      </c>
      <c t="n" s="5" r="D7">
        <v>5500000</v>
      </c>
      <c t="n" s="5" r="E7">
        <v>3333333</v>
      </c>
      <c t="n" s="5" r="F7">
        <v>5000000</v>
      </c>
      <c t="n" s="5" r="G7">
        <v>10125000</v>
      </c>
    </row>
    <row spans="1:16" r="8">
      <c t="s" s="4" r="A8">
        <v>52</v>
      </c>
    </row>
    <row spans="1:16" r="9">
      <c t="s" s="3" r="A9">
        <v>529</v>
      </c>
    </row>
    <row spans="1:16" r="10">
      <c t="s" s="4" r="A10">
        <v>422</v>
      </c>
      <c t="n" s="5" r="I10">
        <v>47</v>
      </c>
    </row>
    <row spans="1:16" r="11">
      <c t="s" s="4" r="A11">
        <v>561</v>
      </c>
      <c t="n" s="6" r="I11">
        <v>4700</v>
      </c>
    </row>
    <row spans="1:16" r="12">
      <c t="s" s="4" r="A12">
        <v>562</v>
      </c>
      <c t="n" s="6" r="I12">
        <v>100000</v>
      </c>
    </row>
    <row spans="1:16" r="13">
      <c t="s" s="4" r="A13">
        <v>65</v>
      </c>
      <c t="n" s="5" r="N13">
        <v>43</v>
      </c>
      <c t="n" s="5" r="O13">
        <v>43</v>
      </c>
      <c t="n" s="5" r="P13">
        <v>43</v>
      </c>
    </row>
    <row spans="1:16" r="14">
      <c t="s" s="4" r="A14">
        <v>66</v>
      </c>
      <c t="n" s="5" r="N14">
        <v>43</v>
      </c>
      <c t="n" s="5" r="O14">
        <v>43</v>
      </c>
      <c t="n" s="5" r="P14">
        <v>43</v>
      </c>
    </row>
    <row spans="1:16" r="15">
      <c t="s" s="4" r="A15">
        <v>563</v>
      </c>
      <c t="n" s="8" r="I15">
        <v>37.5</v>
      </c>
      <c t="n" s="11" r="K15">
        <v>6.72</v>
      </c>
      <c t="n" s="11" r="L15">
        <v>8.640000000000001</v>
      </c>
      <c t="n" s="11" r="M15">
        <v>9.670500000000001</v>
      </c>
    </row>
    <row spans="1:16" r="16">
      <c t="s" s="4" r="A16">
        <v>127</v>
      </c>
      <c t="n" s="5" r="I16">
        <v>2667</v>
      </c>
    </row>
    <row spans="1:16" r="17">
      <c t="s" s="4" r="A17">
        <v>560</v>
      </c>
      <c t="n" s="8" r="N17">
        <v>6.72</v>
      </c>
    </row>
    <row spans="1:16" r="18">
      <c t="s" s="4" r="A18">
        <v>564</v>
      </c>
    </row>
    <row spans="1:16" r="19">
      <c t="s" s="3" r="A19">
        <v>529</v>
      </c>
    </row>
    <row spans="1:16" r="20">
      <c t="s" s="4" r="A20">
        <v>422</v>
      </c>
      <c t="n" s="5" r="I20">
        <v>43</v>
      </c>
    </row>
    <row spans="1:16" r="21">
      <c t="s" s="4" r="A21">
        <v>563</v>
      </c>
      <c t="n" s="8" r="I21">
        <v>0.25</v>
      </c>
    </row>
    <row spans="1:16" r="22">
      <c t="s" s="4" r="A22">
        <v>127</v>
      </c>
      <c t="n" s="5" r="I22">
        <v>400000</v>
      </c>
    </row>
    <row spans="1:16" r="23">
      <c t="s" s="4" r="A23">
        <v>565</v>
      </c>
    </row>
    <row spans="1:16" r="24">
      <c t="s" s="3" r="A24">
        <v>529</v>
      </c>
    </row>
    <row spans="1:16" r="25">
      <c t="s" s="4" r="A25">
        <v>422</v>
      </c>
      <c t="n" s="5" r="I25">
        <v>10</v>
      </c>
    </row>
    <row spans="1:16" r="26">
      <c t="s" s="4" r="A26">
        <v>566</v>
      </c>
    </row>
    <row spans="1:16" r="27">
      <c t="s" s="3" r="A27">
        <v>529</v>
      </c>
    </row>
    <row spans="1:16" r="28">
      <c t="s" s="4" r="A28">
        <v>422</v>
      </c>
      <c t="n" s="5" r="I28">
        <v>33</v>
      </c>
    </row>
    <row spans="1:16" r="29">
      <c t="s" s="4" r="A29">
        <v>50</v>
      </c>
    </row>
    <row spans="1:16" r="30">
      <c t="s" s="3" r="A30">
        <v>529</v>
      </c>
    </row>
    <row spans="1:16" r="31">
      <c t="s" s="4" r="A31">
        <v>65</v>
      </c>
      <c t="n" s="5" r="N31">
        <v>300000</v>
      </c>
      <c t="n" s="5" r="O31">
        <v>300000</v>
      </c>
      <c t="n" s="5" r="P31">
        <v>300000</v>
      </c>
    </row>
    <row spans="1:16" r="32">
      <c t="s" s="4" r="A32">
        <v>66</v>
      </c>
      <c t="n" s="5" r="N32">
        <v>300000</v>
      </c>
      <c t="n" s="5" r="O32">
        <v>300000</v>
      </c>
      <c t="n" s="5" r="P32">
        <v>300000</v>
      </c>
    </row>
    <row spans="1:16" r="33">
      <c t="s" s="4" r="A33">
        <v>563</v>
      </c>
      <c t="n" s="6" r="J33">
        <v>75</v>
      </c>
      <c t="n" s="10" r="L33">
        <v>0.0567</v>
      </c>
      <c t="n" s="10" r="M33">
        <v>0.06447</v>
      </c>
    </row>
    <row spans="1:16" r="34">
      <c t="s" s="4" r="A34">
        <v>560</v>
      </c>
      <c t="n" s="8" r="N34">
        <v>6.72</v>
      </c>
      <c t="n" s="11" r="O34">
        <v>0.0576</v>
      </c>
    </row>
    <row spans="1:16" r="35">
      <c t="s" s="4" r="A35">
        <v>544</v>
      </c>
    </row>
    <row spans="1:16" r="36">
      <c t="s" s="3" r="A36">
        <v>529</v>
      </c>
    </row>
    <row spans="1:16" r="37">
      <c t="s" s="4" r="A37">
        <v>563</v>
      </c>
      <c t="n" s="12" r="J37">
        <v>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20"/>
    <col customWidth="1" max="6" min="6" width="30"/>
    <col customWidth="1" max="7" min="7" width="30"/>
    <col customWidth="1" max="8" min="8" width="46"/>
    <col customWidth="1" max="9" min="9" width="24"/>
    <col customWidth="1" max="10" min="10" width="24"/>
    <col customWidth="1" max="11" min="11" width="24"/>
    <col customWidth="1" max="12" min="12" width="30"/>
    <col customWidth="1" max="13" min="13" width="37"/>
    <col customWidth="1" max="14" min="14" width="27"/>
  </cols>
  <sheetData>
    <row spans="1:14" r="1">
      <c t="s" s="1" r="A1">
        <v>567</v>
      </c>
      <c t="s" s="2" r="B1">
        <v>568</v>
      </c>
      <c t="s" s="2" r="C1">
        <v>569</v>
      </c>
      <c t="s" s="2" r="D1">
        <v>384</v>
      </c>
      <c t="s" s="2" r="E1">
        <v>385</v>
      </c>
      <c t="s" s="2" r="F1">
        <v>570</v>
      </c>
      <c t="s" s="2" r="G1">
        <v>571</v>
      </c>
      <c t="s" s="2" r="H1">
        <v>572</v>
      </c>
      <c t="s" s="2" r="I1">
        <v>573</v>
      </c>
      <c t="s" s="2" r="J1">
        <v>518</v>
      </c>
      <c t="s" s="2" r="K1">
        <v>519</v>
      </c>
      <c t="s" s="2" r="L1">
        <v>521</v>
      </c>
      <c t="s" s="2" r="M1">
        <v>574</v>
      </c>
      <c t="s" s="2" r="N1">
        <v>390</v>
      </c>
    </row>
    <row spans="1:14" r="2">
      <c t="s" s="3" r="A2">
        <v>529</v>
      </c>
    </row>
    <row spans="1:14" r="3">
      <c t="s" s="4" r="A3">
        <v>422</v>
      </c>
      <c t="n" s="5" r="B3">
        <v>29630</v>
      </c>
      <c t="n" s="5" r="C3">
        <v>40000</v>
      </c>
      <c t="n" s="5" r="D3">
        <v>36667</v>
      </c>
      <c t="n" s="5" r="E3">
        <v>22223</v>
      </c>
      <c t="n" s="5" r="F3">
        <v>33334</v>
      </c>
      <c t="n" s="5" r="G3">
        <v>67500</v>
      </c>
    </row>
    <row spans="1:14" r="4">
      <c t="s" s="4" r="A4">
        <v>575</v>
      </c>
      <c t="n" s="8" r="B4">
        <v>0.09</v>
      </c>
      <c t="n" s="8" r="C4">
        <v>0.1</v>
      </c>
    </row>
    <row spans="1:14" r="5">
      <c t="s" s="4" r="A5">
        <v>533</v>
      </c>
      <c t="n" s="6" r="H5">
        <v>60</v>
      </c>
    </row>
    <row spans="1:14" r="6">
      <c t="s" s="4" r="A6">
        <v>531</v>
      </c>
      <c t="n" s="9" r="H6">
        <v>0.0167</v>
      </c>
    </row>
    <row spans="1:14" r="7">
      <c t="s" s="4" r="A7">
        <v>576</v>
      </c>
      <c t="n" s="6" r="M7">
        <v>169</v>
      </c>
      <c t="n" s="6" r="N7">
        <v>178</v>
      </c>
    </row>
    <row spans="1:14" r="8">
      <c t="s" s="4" r="A8">
        <v>49</v>
      </c>
    </row>
    <row spans="1:14" r="9">
      <c t="s" s="3" r="A9">
        <v>529</v>
      </c>
    </row>
    <row spans="1:14" r="10">
      <c t="s" s="4" r="A10">
        <v>422</v>
      </c>
      <c t="n" s="5" r="B10">
        <v>4444445</v>
      </c>
      <c t="n" s="5" r="C10">
        <v>6000000</v>
      </c>
      <c t="n" s="5" r="D10">
        <v>5500000</v>
      </c>
      <c t="n" s="5" r="E10">
        <v>3333333</v>
      </c>
      <c t="n" s="5" r="F10">
        <v>5000000</v>
      </c>
      <c t="n" s="5" r="G10">
        <v>10125000</v>
      </c>
    </row>
    <row spans="1:14" r="11">
      <c t="s" s="4" r="A11">
        <v>575</v>
      </c>
      <c t="n" s="8" r="F11">
        <v>0.2</v>
      </c>
      <c t="n" s="8" r="G11">
        <v>0.2</v>
      </c>
    </row>
    <row spans="1:14" r="12">
      <c t="s" s="4" r="A12">
        <v>53</v>
      </c>
    </row>
    <row spans="1:14" r="13">
      <c t="s" s="3" r="A13">
        <v>529</v>
      </c>
    </row>
    <row spans="1:14" r="14">
      <c t="s" s="4" r="A14">
        <v>533</v>
      </c>
      <c t="n" s="8" r="H14">
        <v>0.4</v>
      </c>
      <c t="n" s="11" r="L14">
        <v>29.6925</v>
      </c>
      <c t="n" s="11" r="M14">
        <v>0.1981</v>
      </c>
    </row>
    <row spans="1:14" r="15">
      <c t="s" s="4" r="A15">
        <v>531</v>
      </c>
      <c t="n" s="13" r="H15">
        <v>0.025</v>
      </c>
    </row>
    <row spans="1:14" r="16">
      <c t="s" s="4" r="A16">
        <v>577</v>
      </c>
      <c t="n" s="5" r="H16">
        <v>2</v>
      </c>
    </row>
    <row spans="1:14" r="17">
      <c t="s" s="4" r="A17">
        <v>578</v>
      </c>
      <c t="n" s="5" r="H17">
        <v>1</v>
      </c>
    </row>
    <row spans="1:14" r="18">
      <c t="s" s="4" r="A18">
        <v>576</v>
      </c>
      <c t="n" s="6" r="H18">
        <v>59</v>
      </c>
    </row>
    <row spans="1:14" r="19">
      <c t="s" s="4" r="A19">
        <v>65</v>
      </c>
      <c t="n" s="5" r="L19">
        <v>5000000</v>
      </c>
      <c t="n" s="5" r="M19">
        <v>5000000</v>
      </c>
      <c t="n" s="5" r="N19">
        <v>0</v>
      </c>
    </row>
    <row spans="1:14" r="20">
      <c t="s" s="4" r="A20">
        <v>66</v>
      </c>
      <c t="n" s="5" r="L20">
        <v>5000000</v>
      </c>
      <c t="n" s="5" r="M20">
        <v>5000000</v>
      </c>
      <c t="n" s="5" r="N20">
        <v>0</v>
      </c>
    </row>
    <row spans="1:14" r="21">
      <c t="s" s="4" r="A21">
        <v>541</v>
      </c>
      <c t="n" s="11" r="I21">
        <v>6.72</v>
      </c>
      <c t="n" s="11" r="J21">
        <v>8.640000000000001</v>
      </c>
      <c t="n" s="11" r="K21">
        <v>9.670500000000001</v>
      </c>
    </row>
    <row spans="1:14" r="22">
      <c t="s" s="4" r="A22">
        <v>531</v>
      </c>
      <c t="s" s="4" r="L22">
        <v>579</v>
      </c>
      <c t="s" s="4" r="M22">
        <v>580</v>
      </c>
    </row>
    <row spans="1:14" r="23">
      <c t="s" s="4" r="A23">
        <v>581</v>
      </c>
    </row>
    <row spans="1:14" r="24">
      <c t="s" s="3" r="A24">
        <v>529</v>
      </c>
    </row>
    <row spans="1:14" r="25">
      <c t="s" s="4" r="A25">
        <v>422</v>
      </c>
      <c t="n" s="5" r="H25">
        <v>5000000</v>
      </c>
    </row>
    <row spans="1:14" r="26">
      <c t="s" s="4" r="A26">
        <v>575</v>
      </c>
      <c t="n" s="6" r="H26">
        <v>1</v>
      </c>
    </row>
    <row spans="1:14" r="27">
      <c t="s" s="4" r="A27">
        <v>582</v>
      </c>
      <c t="n" s="6" r="H27">
        <v>5000</v>
      </c>
    </row>
    <row spans="1:14" r="28">
      <c t="s" s="4" r="A28">
        <v>583</v>
      </c>
    </row>
    <row spans="1:14" r="29">
      <c t="s" s="3" r="A29">
        <v>529</v>
      </c>
    </row>
    <row spans="1:14" r="30">
      <c t="s" s="4" r="A30">
        <v>541</v>
      </c>
      <c t="n" s="10" r="J30">
        <v>0.0567</v>
      </c>
      <c t="n" s="10" r="K30">
        <v>0.06447</v>
      </c>
    </row>
    <row spans="1:14" r="31">
      <c t="s" s="4" r="A31">
        <v>584</v>
      </c>
    </row>
    <row spans="1:14" r="32">
      <c t="s" s="3" r="A32">
        <v>529</v>
      </c>
    </row>
    <row spans="1:14" r="33">
      <c t="s" s="4" r="A33">
        <v>72</v>
      </c>
      <c t="n" s="5" r="H33">
        <v>1000000</v>
      </c>
    </row>
    <row spans="1:14" r="34">
      <c t="s" s="4" r="A34">
        <v>68</v>
      </c>
    </row>
    <row spans="1:14" r="35">
      <c t="s" s="3" r="A35">
        <v>529</v>
      </c>
    </row>
    <row spans="1:14" r="36">
      <c t="s" s="4" r="A36">
        <v>72</v>
      </c>
      <c t="n" s="5" r="M36">
        <v>0</v>
      </c>
      <c t="n" s="5" r="N36">
        <v>5000000</v>
      </c>
    </row>
    <row spans="1:14" r="37">
      <c t="s" s="4" r="A37">
        <v>71</v>
      </c>
      <c t="n" s="5" r="M37">
        <v>0</v>
      </c>
      <c t="n" s="5" r="N37">
        <v>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S102"/>
  <sheetViews>
    <sheetView workbookViewId="0">
      <selection activeCell="A1" sqref="A1"/>
    </sheetView>
  </sheetViews>
  <sheetFormatPr baseColWidth="10" defaultRowHeight="15"/>
  <cols>
    <col customWidth="1" max="1" min="1" width="80"/>
    <col customWidth="1" max="2" min="2" width="34"/>
    <col customWidth="1" max="3" min="3" width="16"/>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7"/>
    <col customWidth="1" max="15" min="15" width="4"/>
    <col customWidth="1" max="16" min="16" width="17"/>
    <col customWidth="1" max="17" min="17" width="4"/>
    <col customWidth="1" max="18" min="18" width="14"/>
    <col customWidth="1" max="19" min="19" width="14"/>
  </cols>
  <sheetData>
    <row spans="1:19" r="1">
      <c t="s" s="1" r="A1">
        <v>585</v>
      </c>
      <c t="s" s="2" r="C1">
        <v>454</v>
      </c>
      <c t="s" s="2" r="D1">
        <v>559</v>
      </c>
      <c t="s" s="2" r="E1">
        <v>586</v>
      </c>
      <c t="s" s="2" r="F1">
        <v>548</v>
      </c>
      <c t="s" s="2" r="G1">
        <v>549</v>
      </c>
      <c t="s" s="2" r="H1">
        <v>550</v>
      </c>
      <c t="s" s="2" r="I1">
        <v>551</v>
      </c>
      <c t="s" s="2" r="J1">
        <v>552</v>
      </c>
      <c t="s" s="2" r="K1">
        <v>553</v>
      </c>
      <c t="s" s="2" r="L1">
        <v>554</v>
      </c>
      <c t="s" s="2" r="M1">
        <v>2</v>
      </c>
      <c t="s" s="2" r="N1">
        <v>2</v>
      </c>
      <c t="s" s="2" r="P1">
        <v>18</v>
      </c>
      <c t="s" s="2" r="R1">
        <v>19</v>
      </c>
      <c t="s" s="2" r="S1">
        <v>587</v>
      </c>
    </row>
    <row spans="1:19" r="2">
      <c t="s" s="3" r="A2">
        <v>529</v>
      </c>
    </row>
    <row spans="1:19" r="3">
      <c t="s" s="4" r="A3">
        <v>426</v>
      </c>
      <c t="n" s="5" r="J3">
        <v>16667</v>
      </c>
      <c t="n" s="5" r="K3">
        <v>33750</v>
      </c>
      <c t="n" s="5" r="P3">
        <v>127508118</v>
      </c>
      <c t="n" s="5" r="R3">
        <v>45650654</v>
      </c>
    </row>
    <row spans="1:19" r="4">
      <c t="s" s="4" r="A4">
        <v>588</v>
      </c>
      <c t="n" s="6" r="J4">
        <v>30</v>
      </c>
      <c t="n" s="6" r="K4">
        <v>30</v>
      </c>
      <c t="n" s="8" r="S4">
        <v>0.25</v>
      </c>
    </row>
    <row spans="1:19" r="5">
      <c t="s" s="4" r="A5">
        <v>589</v>
      </c>
      <c t="s" s="4" r="J5">
        <v>410</v>
      </c>
      <c t="s" s="4" r="K5">
        <v>410</v>
      </c>
    </row>
    <row spans="1:19" r="6">
      <c t="s" s="4" r="A6">
        <v>560</v>
      </c>
      <c t="n" s="6" r="L6">
        <v>60</v>
      </c>
    </row>
    <row spans="1:19" r="7">
      <c t="s" s="4" r="A7">
        <v>422</v>
      </c>
      <c t="n" s="5" r="F7">
        <v>29630</v>
      </c>
      <c t="n" s="5" r="G7">
        <v>40000</v>
      </c>
      <c t="n" s="5" r="H7">
        <v>36667</v>
      </c>
      <c t="n" s="5" r="I7">
        <v>22223</v>
      </c>
      <c t="n" s="5" r="J7">
        <v>33334</v>
      </c>
      <c t="n" s="5" r="K7">
        <v>67500</v>
      </c>
    </row>
    <row spans="1:19" r="8">
      <c t="s" s="4" r="A8">
        <v>62</v>
      </c>
      <c t="n" s="5" r="M8">
        <v>720000000</v>
      </c>
      <c t="n" s="5" r="N8">
        <v>720000000</v>
      </c>
      <c t="n" s="5" r="P8">
        <v>720000000</v>
      </c>
      <c t="n" s="5" r="R8">
        <v>300000000</v>
      </c>
    </row>
    <row spans="1:19" r="9">
      <c t="s" s="4" r="A9">
        <v>145</v>
      </c>
      <c t="n" s="6" r="N9">
        <v>612000</v>
      </c>
      <c t="n" s="6" r="P9">
        <v>444000</v>
      </c>
    </row>
    <row spans="1:19" r="10">
      <c t="s" s="4" r="A10">
        <v>119</v>
      </c>
    </row>
    <row spans="1:19" r="11">
      <c t="s" s="3" r="A11">
        <v>529</v>
      </c>
    </row>
    <row spans="1:19" r="12">
      <c t="s" s="4" r="A12">
        <v>422</v>
      </c>
      <c t="n" s="5" r="P12">
        <v>184000</v>
      </c>
      <c t="s" s="4" r="Q12">
        <v>44</v>
      </c>
      <c t="n" s="5" r="R12">
        <v>37991000</v>
      </c>
    </row>
    <row spans="1:19" r="13">
      <c t="s" s="4" r="A13">
        <v>127</v>
      </c>
      <c t="n" s="5" r="K13">
        <v>8000000</v>
      </c>
      <c t="n" s="5" r="M13">
        <v>162000</v>
      </c>
      <c t="n" s="5" r="N13">
        <v>162000</v>
      </c>
      <c t="s" s="4" r="O13">
        <v>44</v>
      </c>
      <c t="n" s="5" r="P13">
        <v>60000</v>
      </c>
      <c t="s" s="4" r="Q13">
        <v>44</v>
      </c>
      <c t="n" s="5" r="R13">
        <v>8000000</v>
      </c>
    </row>
    <row spans="1:19" r="14">
      <c t="s" s="4" r="A14">
        <v>590</v>
      </c>
    </row>
    <row spans="1:19" r="15">
      <c t="s" s="3" r="A15">
        <v>529</v>
      </c>
    </row>
    <row spans="1:19" r="16">
      <c t="s" s="4" r="A16">
        <v>588</v>
      </c>
      <c t="n" s="7" r="M16">
        <v>13.815</v>
      </c>
      <c t="n" s="7" r="N16">
        <v>13.815</v>
      </c>
      <c t="n" s="11" r="P16">
        <v>0.0921</v>
      </c>
    </row>
    <row spans="1:19" r="17">
      <c t="s" s="4" r="A17">
        <v>589</v>
      </c>
      <c t="s" s="4" r="N17">
        <v>591</v>
      </c>
      <c t="s" s="4" r="P17">
        <v>591</v>
      </c>
    </row>
    <row spans="1:19" r="18">
      <c t="s" s="4" r="A18">
        <v>592</v>
      </c>
      <c t="s" s="4" r="N18">
        <v>593</v>
      </c>
      <c t="s" s="4" r="P18">
        <v>593</v>
      </c>
    </row>
    <row spans="1:19" r="19">
      <c t="s" s="4" r="A19">
        <v>594</v>
      </c>
      <c t="n" s="6" r="N19">
        <v>200000</v>
      </c>
      <c t="n" s="6" r="P19">
        <v>200000</v>
      </c>
    </row>
    <row spans="1:19" r="20">
      <c t="s" s="4" r="A20">
        <v>145</v>
      </c>
      <c t="n" s="5" r="N20">
        <v>62045</v>
      </c>
      <c t="n" s="5" r="P20">
        <v>9306654</v>
      </c>
    </row>
    <row spans="1:19" r="21">
      <c t="s" s="4" r="A21">
        <v>595</v>
      </c>
      <c t="n" s="6" r="N21">
        <v>50000</v>
      </c>
      <c t="n" s="6" r="P21">
        <v>50000</v>
      </c>
    </row>
    <row spans="1:19" r="22">
      <c t="s" s="4" r="A22">
        <v>596</v>
      </c>
    </row>
    <row spans="1:19" r="23">
      <c t="s" s="3" r="A23">
        <v>529</v>
      </c>
    </row>
    <row spans="1:19" r="24">
      <c t="s" s="4" r="A24">
        <v>588</v>
      </c>
      <c t="n" s="11" r="D24">
        <v>0.0576</v>
      </c>
      <c t="n" s="8" r="E24">
        <v>6.72</v>
      </c>
    </row>
    <row spans="1:19" r="25">
      <c t="s" s="4" r="A25">
        <v>597</v>
      </c>
    </row>
    <row spans="1:19" r="26">
      <c t="s" s="3" r="A26">
        <v>529</v>
      </c>
    </row>
    <row spans="1:19" r="27">
      <c t="s" s="4" r="A27">
        <v>588</v>
      </c>
      <c t="n" s="9" r="D27">
        <v>0.0576</v>
      </c>
      <c t="n" s="14" r="E27">
        <v>6.72</v>
      </c>
    </row>
    <row spans="1:19" r="28">
      <c t="s" s="4" r="A28">
        <v>598</v>
      </c>
    </row>
    <row spans="1:19" r="29">
      <c t="s" s="3" r="A29">
        <v>529</v>
      </c>
    </row>
    <row spans="1:19" r="30">
      <c t="s" s="4" r="A30">
        <v>588</v>
      </c>
      <c t="n" s="9" r="D30">
        <v>0.0576</v>
      </c>
      <c t="n" s="14" r="E30">
        <v>6.72</v>
      </c>
    </row>
    <row spans="1:19" r="31">
      <c t="s" s="4" r="A31">
        <v>49</v>
      </c>
    </row>
    <row spans="1:19" r="32">
      <c t="s" s="3" r="A32">
        <v>529</v>
      </c>
    </row>
    <row spans="1:19" r="33">
      <c t="s" s="4" r="A33">
        <v>426</v>
      </c>
      <c t="n" s="5" r="J33">
        <v>2500000</v>
      </c>
      <c t="n" s="5" r="K33">
        <v>5062500</v>
      </c>
    </row>
    <row spans="1:19" r="34">
      <c t="s" s="4" r="A34">
        <v>588</v>
      </c>
      <c t="n" s="8" r="J34">
        <v>0.2</v>
      </c>
      <c t="n" s="8" r="K34">
        <v>0.2</v>
      </c>
    </row>
    <row spans="1:19" r="35">
      <c t="s" s="4" r="A35">
        <v>422</v>
      </c>
      <c t="n" s="5" r="F35">
        <v>4444445</v>
      </c>
      <c t="n" s="5" r="G35">
        <v>6000000</v>
      </c>
      <c t="n" s="5" r="H35">
        <v>5500000</v>
      </c>
      <c t="n" s="5" r="I35">
        <v>3333333</v>
      </c>
      <c t="n" s="5" r="J35">
        <v>5000000</v>
      </c>
      <c t="n" s="5" r="K35">
        <v>10125000</v>
      </c>
    </row>
    <row spans="1:19" r="36">
      <c t="s" s="4" r="A36">
        <v>599</v>
      </c>
    </row>
    <row spans="1:19" r="37">
      <c t="s" s="3" r="A37">
        <v>529</v>
      </c>
    </row>
    <row spans="1:19" r="38">
      <c t="s" s="4" r="A38">
        <v>422</v>
      </c>
      <c t="s" s="4" r="B38">
        <v>44</v>
      </c>
      <c t="n" s="5" r="P38">
        <v>27598000</v>
      </c>
    </row>
    <row spans="1:19" r="39">
      <c t="s" s="4" r="A39">
        <v>145</v>
      </c>
      <c t="n" s="6" r="P39">
        <v>6000</v>
      </c>
    </row>
    <row spans="1:19" r="40">
      <c t="s" s="4" r="A40">
        <v>127</v>
      </c>
      <c t="s" s="4" r="B40">
        <v>44</v>
      </c>
      <c t="n" s="5" r="P40">
        <v>9000000</v>
      </c>
    </row>
    <row spans="1:19" r="41">
      <c t="s" s="4" r="A41">
        <v>600</v>
      </c>
    </row>
    <row spans="1:19" r="42">
      <c t="s" s="3" r="A42">
        <v>529</v>
      </c>
    </row>
    <row spans="1:19" r="43">
      <c t="s" s="4" r="A43">
        <v>601</v>
      </c>
      <c t="n" s="14" r="M43">
        <v>1104.84</v>
      </c>
      <c t="n" s="14" r="P43">
        <v>518.4</v>
      </c>
    </row>
    <row spans="1:19" r="44">
      <c t="s" s="4" r="A44">
        <v>602</v>
      </c>
    </row>
    <row spans="1:19" r="45">
      <c t="s" s="3" r="A45">
        <v>529</v>
      </c>
    </row>
    <row spans="1:19" r="46">
      <c t="s" s="4" r="A46">
        <v>560</v>
      </c>
      <c t="n" s="11" r="D46">
        <v>0.0576</v>
      </c>
      <c t="n" s="8" r="E46">
        <v>6.72</v>
      </c>
    </row>
    <row spans="1:19" r="47">
      <c t="s" s="4" r="A47">
        <v>603</v>
      </c>
    </row>
    <row spans="1:19" r="48">
      <c t="s" s="3" r="A48">
        <v>529</v>
      </c>
    </row>
    <row spans="1:19" r="49">
      <c t="s" s="4" r="A49">
        <v>62</v>
      </c>
      <c t="n" s="5" r="M49">
        <v>720000000</v>
      </c>
      <c t="n" s="5" r="N49">
        <v>720000000</v>
      </c>
      <c t="n" s="5" r="P49">
        <v>720000000</v>
      </c>
    </row>
    <row spans="1:19" r="50">
      <c t="s" s="4" r="A50">
        <v>604</v>
      </c>
      <c t="s" s="4" r="N50">
        <v>605</v>
      </c>
      <c t="s" s="4" r="P50">
        <v>605</v>
      </c>
    </row>
    <row spans="1:19" r="51">
      <c t="s" s="4" r="A51">
        <v>606</v>
      </c>
    </row>
    <row spans="1:19" r="52">
      <c t="s" s="3" r="A52">
        <v>529</v>
      </c>
    </row>
    <row spans="1:19" r="53">
      <c t="s" s="4" r="A53">
        <v>607</v>
      </c>
      <c t="n" s="6" r="E53">
        <v>2500000</v>
      </c>
    </row>
    <row spans="1:19" r="54">
      <c t="s" s="4" r="A54">
        <v>608</v>
      </c>
    </row>
    <row spans="1:19" r="55">
      <c t="s" s="3" r="A55">
        <v>529</v>
      </c>
    </row>
    <row spans="1:19" r="56">
      <c t="s" s="4" r="A56">
        <v>426</v>
      </c>
      <c t="n" s="5" r="E56">
        <v>258519</v>
      </c>
    </row>
    <row spans="1:19" r="57">
      <c t="s" s="4" r="A57">
        <v>588</v>
      </c>
      <c t="n" s="11" r="E57">
        <v>13.815</v>
      </c>
    </row>
    <row spans="1:19" r="58">
      <c t="s" s="4" r="A58">
        <v>589</v>
      </c>
      <c t="s" s="4" r="E58">
        <v>591</v>
      </c>
    </row>
    <row spans="1:19" r="59">
      <c t="s" s="4" r="A59">
        <v>609</v>
      </c>
    </row>
    <row spans="1:19" r="60">
      <c t="s" s="3" r="A60">
        <v>529</v>
      </c>
    </row>
    <row spans="1:19" r="61">
      <c t="s" s="4" r="A61">
        <v>426</v>
      </c>
      <c t="n" s="5" r="E61">
        <v>258519</v>
      </c>
    </row>
    <row spans="1:19" r="62">
      <c t="s" s="4" r="A62">
        <v>588</v>
      </c>
      <c t="n" s="11" r="C62">
        <v>11.25</v>
      </c>
      <c t="n" s="11" r="E62">
        <v>9.670500000000001</v>
      </c>
    </row>
    <row spans="1:19" r="63">
      <c t="s" s="4" r="A63">
        <v>589</v>
      </c>
      <c t="s" s="4" r="E63">
        <v>610</v>
      </c>
    </row>
    <row spans="1:19" r="64">
      <c t="s" s="4" r="A64">
        <v>611</v>
      </c>
      <c t="s" s="4" r="C64">
        <v>612</v>
      </c>
    </row>
    <row spans="1:19" r="65">
      <c t="s" s="4" r="A65">
        <v>613</v>
      </c>
    </row>
    <row spans="1:19" r="66">
      <c t="s" s="3" r="A66">
        <v>529</v>
      </c>
    </row>
    <row spans="1:19" r="67">
      <c t="s" s="4" r="A67">
        <v>426</v>
      </c>
      <c t="n" s="5" r="E67">
        <v>258519</v>
      </c>
    </row>
    <row spans="1:19" r="68">
      <c t="s" s="4" r="A68">
        <v>588</v>
      </c>
      <c t="n" s="11" r="E68">
        <v>9.670500000000001</v>
      </c>
    </row>
    <row spans="1:19" r="69">
      <c t="s" s="4" r="A69">
        <v>589</v>
      </c>
      <c t="s" s="4" r="E69">
        <v>614</v>
      </c>
    </row>
    <row spans="1:19" r="70">
      <c t="s" s="4" r="A70">
        <v>615</v>
      </c>
    </row>
    <row spans="1:19" r="71">
      <c t="s" s="3" r="A71">
        <v>529</v>
      </c>
    </row>
    <row spans="1:19" r="72">
      <c t="s" s="4" r="A72">
        <v>426</v>
      </c>
      <c t="n" s="5" r="E72">
        <v>38777726</v>
      </c>
    </row>
    <row spans="1:19" r="73">
      <c t="s" s="4" r="A73">
        <v>588</v>
      </c>
      <c t="n" s="11" r="E73">
        <v>0.0921</v>
      </c>
    </row>
    <row spans="1:19" r="74">
      <c t="s" s="4" r="A74">
        <v>616</v>
      </c>
    </row>
    <row spans="1:19" r="75">
      <c t="s" s="3" r="A75">
        <v>529</v>
      </c>
    </row>
    <row spans="1:19" r="76">
      <c t="s" s="4" r="A76">
        <v>426</v>
      </c>
      <c t="n" s="5" r="E76">
        <v>38777726</v>
      </c>
    </row>
    <row spans="1:19" r="77">
      <c t="s" s="4" r="A77">
        <v>588</v>
      </c>
      <c t="n" s="10" r="E77">
        <v>0.06447</v>
      </c>
    </row>
    <row spans="1:19" r="78">
      <c t="s" s="4" r="A78">
        <v>617</v>
      </c>
    </row>
    <row spans="1:19" r="79">
      <c t="s" s="3" r="A79">
        <v>529</v>
      </c>
    </row>
    <row spans="1:19" r="80">
      <c t="s" s="4" r="A80">
        <v>426</v>
      </c>
      <c t="n" s="5" r="E80">
        <v>38777726</v>
      </c>
    </row>
    <row spans="1:19" r="81">
      <c t="s" s="4" r="A81">
        <v>588</v>
      </c>
      <c t="n" s="10" r="E81">
        <v>0.06447</v>
      </c>
    </row>
    <row spans="1:19" r="82">
      <c t="s" s="4" r="A82">
        <v>618</v>
      </c>
    </row>
    <row spans="1:19" r="83">
      <c t="s" s="3" r="A83">
        <v>529</v>
      </c>
    </row>
    <row spans="1:19" r="84">
      <c t="s" s="4" r="A84">
        <v>604</v>
      </c>
      <c t="s" s="4" r="N84">
        <v>619</v>
      </c>
      <c t="s" s="4" r="P84">
        <v>619</v>
      </c>
    </row>
    <row spans="1:19" r="85">
      <c t="s" s="4" r="A85">
        <v>620</v>
      </c>
    </row>
    <row spans="1:19" r="86">
      <c t="s" s="3" r="A86">
        <v>529</v>
      </c>
    </row>
    <row spans="1:19" r="87">
      <c t="s" s="4" r="A87">
        <v>621</v>
      </c>
      <c t="n" s="13" r="E87">
        <v>0.001</v>
      </c>
    </row>
    <row spans="1:19" r="88">
      <c t="s" s="4" r="A88">
        <v>622</v>
      </c>
      <c t="n" s="6" r="E88">
        <v>1000</v>
      </c>
    </row>
    <row spans="1:19" r="89">
      <c t="s" s="4" r="A89">
        <v>623</v>
      </c>
      <c t="n" s="5" r="E89">
        <v>258519</v>
      </c>
    </row>
    <row spans="1:19" r="90">
      <c t="s" s="4" r="A90">
        <v>560</v>
      </c>
      <c t="n" s="11" r="E90">
        <v>9.670500000000001</v>
      </c>
    </row>
    <row spans="1:19" r="91">
      <c t="s" s="4" r="A91">
        <v>624</v>
      </c>
    </row>
    <row spans="1:19" r="92">
      <c t="s" s="3" r="A92">
        <v>529</v>
      </c>
    </row>
    <row spans="1:19" r="93">
      <c t="s" s="4" r="A93">
        <v>422</v>
      </c>
      <c t="n" s="5" r="E93">
        <v>2000</v>
      </c>
    </row>
    <row spans="1:19" r="94">
      <c t="s" s="4" r="A94">
        <v>625</v>
      </c>
    </row>
    <row spans="1:19" r="95">
      <c t="s" s="3" r="A95">
        <v>529</v>
      </c>
    </row>
    <row spans="1:19" r="96">
      <c t="s" s="4" r="A96">
        <v>422</v>
      </c>
      <c t="n" s="5" r="E96">
        <v>500</v>
      </c>
    </row>
    <row spans="1:19" r="97">
      <c t="s" s="4" r="A97">
        <v>626</v>
      </c>
    </row>
    <row spans="1:19" r="98">
      <c t="s" s="3" r="A98">
        <v>529</v>
      </c>
    </row>
    <row spans="1:19" r="99">
      <c t="s" s="4" r="A99">
        <v>623</v>
      </c>
      <c t="n" s="5" r="E99">
        <v>38777726</v>
      </c>
    </row>
    <row spans="1:19" r="100">
      <c t="s" s="4" r="A100">
        <v>560</v>
      </c>
      <c t="n" s="10" r="E100">
        <v>0.06447</v>
      </c>
    </row>
    <row spans="1:19" r="101">
      <c t="n" r="A101"/>
    </row>
    <row spans="1:19" r="102">
      <c t="s" s="4" r="A102">
        <v>44</v>
      </c>
      <c t="s" s="4" r="B102">
        <v>56</v>
      </c>
    </row>
  </sheetData>
  <mergeCells count="5">
    <mergeCell ref="A1:B1"/>
    <mergeCell ref="N1:O1"/>
    <mergeCell ref="P1:Q1"/>
    <mergeCell ref="A101:R101"/>
    <mergeCell ref="B102:R10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27</v>
      </c>
      <c t="s" s="2" r="B1">
        <v>548</v>
      </c>
      <c t="s" s="2" r="C1">
        <v>549</v>
      </c>
      <c t="s" s="2" r="D1">
        <v>550</v>
      </c>
      <c t="s" s="2" r="E1">
        <v>551</v>
      </c>
      <c t="s" s="2" r="F1">
        <v>513</v>
      </c>
      <c t="s" s="2" r="G1">
        <v>552</v>
      </c>
      <c t="s" s="2" r="H1">
        <v>553</v>
      </c>
      <c t="s" s="2" r="I1">
        <v>77</v>
      </c>
      <c t="s" s="2" r="J1">
        <v>18</v>
      </c>
      <c t="s" s="2" r="K1">
        <v>19</v>
      </c>
    </row>
    <row spans="1:11" r="2">
      <c t="s" s="3" r="A2">
        <v>628</v>
      </c>
    </row>
    <row spans="1:11" r="3">
      <c t="s" s="4" r="A3">
        <v>422</v>
      </c>
      <c t="n" s="5" r="B3">
        <v>29630</v>
      </c>
      <c t="n" s="5" r="C3">
        <v>40000</v>
      </c>
      <c t="n" s="5" r="D3">
        <v>36667</v>
      </c>
      <c t="n" s="5" r="E3">
        <v>22223</v>
      </c>
      <c t="n" s="5" r="G3">
        <v>33334</v>
      </c>
      <c t="n" s="5" r="H3">
        <v>67500</v>
      </c>
    </row>
    <row spans="1:11" r="4">
      <c t="s" s="4" r="A4">
        <v>629</v>
      </c>
      <c t="n" s="8" r="B4">
        <v>13.5</v>
      </c>
      <c t="n" s="6" r="C4">
        <v>15</v>
      </c>
      <c t="n" s="6" r="D4">
        <v>15</v>
      </c>
      <c t="n" s="8" r="E4">
        <v>22.5</v>
      </c>
    </row>
    <row spans="1:11" r="5">
      <c t="s" s="4" r="A5">
        <v>199</v>
      </c>
      <c t="n" s="6" r="B5">
        <v>400</v>
      </c>
      <c t="n" s="6" r="C5">
        <v>600</v>
      </c>
      <c t="n" s="6" r="D5">
        <v>550</v>
      </c>
      <c t="n" s="6" r="E5">
        <v>500</v>
      </c>
      <c t="n" s="6" r="F5">
        <v>2377</v>
      </c>
      <c t="n" s="6" r="G5">
        <v>1000</v>
      </c>
      <c t="n" s="6" r="H5">
        <v>2025</v>
      </c>
      <c t="n" s="6" r="I5">
        <v>2638</v>
      </c>
      <c t="n" s="6" r="J5">
        <v>3649</v>
      </c>
      <c t="n" s="6" r="K5">
        <v>6538</v>
      </c>
    </row>
    <row spans="1:11" r="6">
      <c t="s" s="4" r="A6">
        <v>629</v>
      </c>
      <c t="n" s="8" r="D6">
        <v>0.1</v>
      </c>
      <c t="n" s="8" r="E6">
        <v>0.15</v>
      </c>
    </row>
    <row spans="1:11" r="7">
      <c t="s" s="4" r="A7">
        <v>630</v>
      </c>
      <c t="n" s="8" r="B7">
        <v>0.09</v>
      </c>
      <c t="n" s="8" r="C7">
        <v>0.1</v>
      </c>
    </row>
    <row spans="1:11" r="8">
      <c t="s" s="4" r="A8">
        <v>49</v>
      </c>
    </row>
    <row spans="1:11" r="9">
      <c t="s" s="3" r="A9">
        <v>628</v>
      </c>
    </row>
    <row spans="1:11" r="10">
      <c t="s" s="4" r="A10">
        <v>422</v>
      </c>
      <c t="n" s="5" r="B10">
        <v>4444445</v>
      </c>
      <c t="n" s="5" r="C10">
        <v>6000000</v>
      </c>
      <c t="n" s="5" r="D10">
        <v>5500000</v>
      </c>
      <c t="n" s="5" r="E10">
        <v>3333333</v>
      </c>
      <c t="n" s="5" r="G10">
        <v>5000000</v>
      </c>
      <c t="n" s="5" r="H10">
        <v>10125000</v>
      </c>
    </row>
    <row spans="1:11" r="11">
      <c t="s" s="4" r="A11">
        <v>630</v>
      </c>
      <c t="n" s="8" r="G11">
        <v>0.2</v>
      </c>
      <c t="n" s="8" r="H11">
        <v>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31</v>
      </c>
      <c t="s" s="2" r="B1">
        <v>455</v>
      </c>
      <c t="s" s="2" r="C1">
        <v>632</v>
      </c>
      <c t="s" s="2" r="D1">
        <v>18</v>
      </c>
      <c t="s" s="2" r="E1">
        <v>2</v>
      </c>
      <c t="s" s="2" r="F1">
        <v>19</v>
      </c>
      <c t="s" s="2" r="G1">
        <v>633</v>
      </c>
      <c t="s" s="2" r="H1">
        <v>634</v>
      </c>
    </row>
    <row spans="1:8" r="2">
      <c t="s" s="3" r="A2">
        <v>529</v>
      </c>
    </row>
    <row spans="1:8" r="3">
      <c t="s" s="4" r="A3">
        <v>635</v>
      </c>
      <c t="n" s="5" r="C3">
        <v>243699</v>
      </c>
      <c t="n" s="5" r="D3">
        <v>248144</v>
      </c>
    </row>
    <row spans="1:8" r="4">
      <c t="s" s="4" r="A4">
        <v>420</v>
      </c>
      <c t="n" s="5" r="D4">
        <v>850058</v>
      </c>
      <c t="n" s="5" r="E4">
        <v>579130</v>
      </c>
      <c t="n" s="5" r="F4">
        <v>299895</v>
      </c>
      <c t="n" s="5" r="H4">
        <v>3500000</v>
      </c>
    </row>
    <row spans="1:8" r="5">
      <c t="s" s="4" r="A5">
        <v>636</v>
      </c>
      <c t="n" s="5" r="C5">
        <v>297772</v>
      </c>
    </row>
    <row spans="1:8" r="6">
      <c t="s" s="4" r="A6">
        <v>637</v>
      </c>
    </row>
    <row spans="1:8" r="7">
      <c t="s" s="3" r="A7">
        <v>529</v>
      </c>
    </row>
    <row spans="1:8" r="8">
      <c t="s" s="4" r="A8">
        <v>635</v>
      </c>
      <c t="n" s="5" r="C8">
        <v>4445</v>
      </c>
    </row>
    <row spans="1:8" r="9">
      <c t="s" s="4" r="A9">
        <v>420</v>
      </c>
      <c t="n" s="5" r="D9">
        <v>0</v>
      </c>
      <c t="n" s="5" r="E9">
        <v>0</v>
      </c>
      <c t="n" s="5" r="F9">
        <v>666666</v>
      </c>
      <c t="n" s="5" r="G9">
        <v>666666</v>
      </c>
    </row>
    <row spans="1:8" r="10">
      <c t="s" s="4" r="A10">
        <v>638</v>
      </c>
    </row>
    <row spans="1:8" r="11">
      <c t="s" s="3" r="A11">
        <v>529</v>
      </c>
    </row>
    <row spans="1:8" r="12">
      <c t="s" s="4" r="A12">
        <v>635</v>
      </c>
      <c t="n" s="5" r="C12">
        <v>243699</v>
      </c>
    </row>
    <row spans="1:8" r="13">
      <c t="s" s="4" r="A13">
        <v>420</v>
      </c>
      <c t="n" s="5" r="D13">
        <v>0</v>
      </c>
      <c t="n" s="5" r="E13">
        <v>0</v>
      </c>
      <c t="n" s="5" r="F13">
        <v>36554822</v>
      </c>
      <c t="n" s="5" r="G13">
        <v>36554822</v>
      </c>
    </row>
    <row spans="1:8" r="14">
      <c t="s" s="4" r="A14">
        <v>639</v>
      </c>
    </row>
    <row spans="1:8" r="15">
      <c t="s" s="3" r="A15">
        <v>529</v>
      </c>
    </row>
    <row spans="1:8" r="16">
      <c t="s" s="4" r="A16">
        <v>635</v>
      </c>
      <c t="n" s="5" r="C16">
        <v>4445</v>
      </c>
    </row>
    <row spans="1:8" r="17">
      <c t="s" s="4" r="A17">
        <v>640</v>
      </c>
    </row>
    <row spans="1:8" r="18">
      <c t="s" s="3" r="A18">
        <v>529</v>
      </c>
    </row>
    <row spans="1:8" r="19">
      <c t="s" s="4" r="A19">
        <v>420</v>
      </c>
      <c t="n" s="5" r="B19">
        <v>67255</v>
      </c>
      <c t="n" s="5" r="C19">
        <v>67255</v>
      </c>
    </row>
    <row spans="1:8" r="20">
      <c t="s" s="4" r="A20">
        <v>636</v>
      </c>
      <c t="n" s="5" r="B20">
        <v>80706</v>
      </c>
      <c t="n" s="5" r="C20">
        <v>80706</v>
      </c>
    </row>
    <row spans="1:8" r="21">
      <c t="s" s="4" r="A21">
        <v>49</v>
      </c>
    </row>
    <row spans="1:8" r="22">
      <c t="s" s="3" r="A22">
        <v>529</v>
      </c>
    </row>
    <row spans="1:8" r="23">
      <c t="s" s="4" r="A23">
        <v>635</v>
      </c>
      <c t="n" s="5" r="C23">
        <v>36554822</v>
      </c>
      <c t="n" s="5" r="D23">
        <v>37221488</v>
      </c>
    </row>
    <row spans="1:8" r="24">
      <c t="s" s="4" r="A24">
        <v>420</v>
      </c>
      <c t="n" s="5" r="D24">
        <v>127508118</v>
      </c>
      <c t="n" s="5" r="F24">
        <v>44983988</v>
      </c>
    </row>
    <row spans="1:8" r="25">
      <c t="s" s="4" r="A25">
        <v>636</v>
      </c>
      <c t="n" s="5" r="C25">
        <v>44665783</v>
      </c>
    </row>
    <row spans="1:8" r="26">
      <c t="s" s="4" r="A26">
        <v>641</v>
      </c>
    </row>
    <row spans="1:8" r="27">
      <c t="s" s="3" r="A27">
        <v>529</v>
      </c>
    </row>
    <row spans="1:8" r="28">
      <c t="s" s="4" r="A28">
        <v>635</v>
      </c>
      <c t="n" s="5" r="C28">
        <v>666666</v>
      </c>
    </row>
    <row spans="1:8" r="29">
      <c t="s" s="4" r="A29">
        <v>642</v>
      </c>
    </row>
    <row spans="1:8" r="30">
      <c t="s" s="3" r="A30">
        <v>529</v>
      </c>
    </row>
    <row spans="1:8" r="31">
      <c t="s" s="4" r="A31">
        <v>635</v>
      </c>
      <c t="n" s="5" r="C31">
        <v>36554822</v>
      </c>
    </row>
    <row spans="1:8" r="32">
      <c t="s" s="4" r="A32">
        <v>643</v>
      </c>
    </row>
    <row spans="1:8" r="33">
      <c t="s" s="3" r="A33">
        <v>529</v>
      </c>
    </row>
    <row spans="1:8" r="34">
      <c t="s" s="4" r="A34">
        <v>635</v>
      </c>
      <c t="n" s="5" r="C34">
        <v>666666</v>
      </c>
    </row>
    <row spans="1:8" r="35">
      <c t="s" s="4" r="A35">
        <v>644</v>
      </c>
    </row>
    <row spans="1:8" r="36">
      <c t="s" s="3" r="A36">
        <v>529</v>
      </c>
    </row>
    <row spans="1:8" r="37">
      <c t="s" s="4" r="A37">
        <v>420</v>
      </c>
      <c t="n" s="5" r="B37">
        <v>10088154</v>
      </c>
      <c t="n" s="5" r="C37">
        <v>10088154</v>
      </c>
    </row>
    <row spans="1:8" r="38">
      <c t="s" s="4" r="A38">
        <v>636</v>
      </c>
      <c t="n" s="5" r="B38">
        <v>12105784</v>
      </c>
      <c t="n" s="5" r="C38">
        <v>121057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645</v>
      </c>
      <c t="s" s="2" r="B1">
        <v>548</v>
      </c>
      <c t="s" s="2" r="C1">
        <v>549</v>
      </c>
      <c t="s" s="2" r="D1">
        <v>550</v>
      </c>
      <c t="s" s="2" r="E1">
        <v>551</v>
      </c>
      <c t="s" s="2" r="F1">
        <v>646</v>
      </c>
      <c t="s" s="2" r="G1">
        <v>513</v>
      </c>
      <c t="s" s="2" r="H1">
        <v>552</v>
      </c>
      <c t="s" s="2" r="I1">
        <v>553</v>
      </c>
      <c t="s" s="2" r="J1">
        <v>19</v>
      </c>
      <c t="s" s="2" r="K1">
        <v>2</v>
      </c>
      <c t="s" s="2" r="L1">
        <v>77</v>
      </c>
      <c t="s" s="2" r="M1">
        <v>18</v>
      </c>
      <c t="s" s="2" r="N1">
        <v>19</v>
      </c>
      <c t="s" s="2" r="O1">
        <v>647</v>
      </c>
    </row>
    <row spans="1:15" r="2">
      <c t="s" s="3" r="A2">
        <v>529</v>
      </c>
    </row>
    <row spans="1:15" r="3">
      <c t="s" s="4" r="A3">
        <v>422</v>
      </c>
      <c t="n" s="5" r="B3">
        <v>29630</v>
      </c>
      <c t="n" s="5" r="C3">
        <v>40000</v>
      </c>
      <c t="n" s="5" r="D3">
        <v>36667</v>
      </c>
      <c t="n" s="5" r="E3">
        <v>22223</v>
      </c>
      <c t="n" s="5" r="H3">
        <v>33334</v>
      </c>
      <c t="n" s="5" r="I3">
        <v>67500</v>
      </c>
    </row>
    <row spans="1:15" r="4">
      <c t="s" s="4" r="A4">
        <v>648</v>
      </c>
      <c t="n" s="8" r="J4">
        <v>0.21</v>
      </c>
      <c t="n" s="8" r="N4">
        <v>0.21</v>
      </c>
    </row>
    <row spans="1:15" r="5">
      <c t="s" s="4" r="A5">
        <v>199</v>
      </c>
      <c t="n" s="6" r="B5">
        <v>400000</v>
      </c>
      <c t="n" s="6" r="C5">
        <v>600000</v>
      </c>
      <c t="n" s="6" r="D5">
        <v>550000</v>
      </c>
      <c t="n" s="6" r="E5">
        <v>500000</v>
      </c>
      <c t="n" s="6" r="G5">
        <v>2377000</v>
      </c>
      <c t="n" s="6" r="H5">
        <v>1000000</v>
      </c>
      <c t="n" s="6" r="I5">
        <v>2025000</v>
      </c>
      <c t="n" s="6" r="L5">
        <v>2638000</v>
      </c>
      <c t="n" s="6" r="M5">
        <v>3649000</v>
      </c>
      <c t="n" s="6" r="N5">
        <v>6538000</v>
      </c>
    </row>
    <row spans="1:15" r="6">
      <c t="s" s="4" r="A6">
        <v>49</v>
      </c>
    </row>
    <row spans="1:15" r="7">
      <c t="s" s="3" r="A7">
        <v>529</v>
      </c>
    </row>
    <row spans="1:15" r="8">
      <c t="s" s="4" r="A8">
        <v>422</v>
      </c>
      <c t="n" s="5" r="B8">
        <v>4444445</v>
      </c>
      <c t="n" s="5" r="C8">
        <v>6000000</v>
      </c>
      <c t="n" s="5" r="D8">
        <v>5500000</v>
      </c>
      <c t="n" s="5" r="E8">
        <v>3333333</v>
      </c>
      <c t="n" s="5" r="H8">
        <v>5000000</v>
      </c>
      <c t="n" s="5" r="I8">
        <v>10125000</v>
      </c>
    </row>
    <row spans="1:15" r="9">
      <c t="s" s="4" r="A9">
        <v>649</v>
      </c>
    </row>
    <row spans="1:15" r="10">
      <c t="s" s="3" r="A10">
        <v>529</v>
      </c>
    </row>
    <row spans="1:15" r="11">
      <c t="s" s="4" r="A11">
        <v>650</v>
      </c>
      <c t="n" s="5" r="K11">
        <v>67556</v>
      </c>
      <c t="n" s="5" r="M11">
        <v>10133334</v>
      </c>
    </row>
    <row spans="1:15" r="12">
      <c t="s" s="4" r="A12">
        <v>422</v>
      </c>
      <c t="n" s="6" r="K12">
        <v>8412000</v>
      </c>
      <c t="n" s="6" r="M12">
        <v>8412000</v>
      </c>
    </row>
    <row spans="1:15" r="13">
      <c t="s" s="4" r="A13">
        <v>440</v>
      </c>
    </row>
    <row spans="1:15" r="14">
      <c t="s" s="3" r="A14">
        <v>529</v>
      </c>
    </row>
    <row spans="1:15" r="15">
      <c t="s" s="4" r="A15">
        <v>422</v>
      </c>
      <c t="n" s="5" r="K15">
        <v>65778</v>
      </c>
      <c t="n" s="5" r="N15">
        <v>9866666</v>
      </c>
    </row>
    <row spans="1:15" r="16">
      <c t="s" s="4" r="A16">
        <v>651</v>
      </c>
      <c t="n" s="6" r="K16">
        <v>1838000</v>
      </c>
      <c t="n" s="6" r="N16">
        <v>1838000</v>
      </c>
    </row>
    <row spans="1:15" r="17">
      <c t="s" s="4" r="A17">
        <v>442</v>
      </c>
    </row>
    <row spans="1:15" r="18">
      <c t="s" s="3" r="A18">
        <v>529</v>
      </c>
    </row>
    <row spans="1:15" r="19">
      <c t="s" s="4" r="A19">
        <v>652</v>
      </c>
      <c t="n" s="6" r="F19">
        <v>10250000</v>
      </c>
      <c t="n" s="6" r="J19">
        <v>10250000</v>
      </c>
      <c t="n" s="6" r="N19">
        <v>10250000</v>
      </c>
    </row>
    <row spans="1:15" r="20">
      <c t="s" s="4" r="A20">
        <v>422</v>
      </c>
      <c t="n" s="5" r="F20">
        <v>11112</v>
      </c>
      <c t="n" s="5" r="K20">
        <v>0</v>
      </c>
      <c t="n" s="5" r="M20">
        <v>8200000</v>
      </c>
      <c t="n" s="5" r="N20">
        <v>1666666</v>
      </c>
    </row>
    <row spans="1:15" r="21">
      <c t="s" s="4" r="A21">
        <v>651</v>
      </c>
      <c t="n" s="6" r="F21">
        <v>250000</v>
      </c>
      <c t="n" s="6" r="M21">
        <v>1588000</v>
      </c>
    </row>
    <row spans="1:15" r="22">
      <c t="s" s="4" r="A22">
        <v>653</v>
      </c>
      <c t="n" s="6" r="F22">
        <v>155000</v>
      </c>
    </row>
    <row spans="1:15" r="23">
      <c t="s" s="4" r="A23">
        <v>199</v>
      </c>
      <c t="n" s="6" r="M23">
        <v>1588000</v>
      </c>
      <c t="n" s="6" r="N23">
        <v>250000</v>
      </c>
    </row>
    <row spans="1:15" r="24">
      <c t="s" s="4" r="A24">
        <v>654</v>
      </c>
    </row>
    <row spans="1:15" r="25">
      <c t="s" s="3" r="A25">
        <v>529</v>
      </c>
    </row>
    <row spans="1:15" r="26">
      <c t="s" s="4" r="A26">
        <v>655</v>
      </c>
      <c t="n" s="5" r="K26">
        <v>1334</v>
      </c>
      <c t="n" s="5" r="O26">
        <v>200000</v>
      </c>
    </row>
    <row spans="1:15" r="27">
      <c t="s" s="4" r="A27">
        <v>656</v>
      </c>
    </row>
    <row spans="1:15" r="28">
      <c t="s" s="3" r="A28">
        <v>529</v>
      </c>
    </row>
    <row spans="1:15" r="29">
      <c t="s" s="4" r="A29">
        <v>655</v>
      </c>
      <c t="n" s="5" r="K29">
        <v>2000</v>
      </c>
      <c t="n" s="5" r="O29">
        <v>300000</v>
      </c>
    </row>
    <row spans="1:15" r="30">
      <c t="s" s="4" r="A30">
        <v>657</v>
      </c>
    </row>
    <row spans="1:15" r="31">
      <c t="s" s="3" r="A31">
        <v>529</v>
      </c>
    </row>
    <row spans="1:15" r="32">
      <c t="s" s="4" r="A32">
        <v>655</v>
      </c>
      <c t="n" s="5" r="K32">
        <v>2667</v>
      </c>
      <c t="n" s="5" r="O32">
        <v>400000</v>
      </c>
    </row>
    <row spans="1:15" r="33">
      <c t="s" s="4" r="A33">
        <v>658</v>
      </c>
    </row>
    <row spans="1:15" r="34">
      <c t="s" s="3" r="A34">
        <v>529</v>
      </c>
    </row>
    <row spans="1:15" r="35">
      <c t="s" s="4" r="A35">
        <v>648</v>
      </c>
      <c t="n" s="8" r="K35">
        <v>7.5</v>
      </c>
      <c t="n" s="8" r="O35">
        <v>0.05</v>
      </c>
    </row>
    <row spans="1:15" r="36">
      <c t="s" s="4" r="A36">
        <v>659</v>
      </c>
      <c t="n" s="6" r="K36">
        <v>500000</v>
      </c>
      <c t="n" s="6" r="O36">
        <v>500000</v>
      </c>
    </row>
    <row spans="1:15" r="37">
      <c t="s" s="4" r="A37">
        <v>660</v>
      </c>
    </row>
    <row spans="1:15" r="38">
      <c t="s" s="3" r="A38">
        <v>529</v>
      </c>
    </row>
    <row spans="1:15" r="39">
      <c t="s" s="4" r="A39">
        <v>422</v>
      </c>
      <c t="n" s="5" r="F39">
        <v>16666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v>
      </c>
      <c t="s" s="2" r="C1">
        <v>18</v>
      </c>
    </row>
    <row spans="1:3" r="2">
      <c t="s" s="3" r="A2">
        <v>662</v>
      </c>
    </row>
    <row spans="1:3" r="3">
      <c t="s" s="4" r="A3">
        <v>663</v>
      </c>
      <c t="n" s="5" r="B3">
        <v>2871784</v>
      </c>
      <c t="n" s="5" r="C3">
        <v>336738824</v>
      </c>
    </row>
    <row spans="1:3" r="4">
      <c t="s" s="4" r="A4">
        <v>449</v>
      </c>
    </row>
    <row spans="1:3" r="5">
      <c t="s" s="3" r="A5">
        <v>662</v>
      </c>
    </row>
    <row spans="1:3" r="6">
      <c t="s" s="4" r="A6">
        <v>663</v>
      </c>
      <c t="n" s="5" r="B6">
        <v>579130</v>
      </c>
      <c t="n" s="5" r="C6">
        <v>127508118</v>
      </c>
    </row>
    <row spans="1:3" r="7">
      <c t="s" s="4" r="A7">
        <v>664</v>
      </c>
    </row>
    <row spans="1:3" r="8">
      <c t="s" s="3" r="A8">
        <v>662</v>
      </c>
    </row>
    <row spans="1:3" r="9">
      <c t="s" s="4" r="A9">
        <v>663</v>
      </c>
      <c t="n" s="5" r="B9">
        <v>983388</v>
      </c>
      <c t="n" s="5" r="C9">
        <v>173895796</v>
      </c>
    </row>
    <row spans="1:3" r="10">
      <c t="s" s="4" r="A10">
        <v>665</v>
      </c>
    </row>
    <row spans="1:3" r="11">
      <c t="s" s="3" r="A11">
        <v>662</v>
      </c>
    </row>
    <row spans="1:3" r="12">
      <c t="s" s="4" r="A12">
        <v>663</v>
      </c>
      <c t="n" s="5" r="B12">
        <v>195706</v>
      </c>
      <c t="n" s="5" r="C12">
        <v>28928930</v>
      </c>
    </row>
    <row spans="1:3" r="13">
      <c t="s" s="4" r="A13">
        <v>666</v>
      </c>
    </row>
    <row spans="1:3" r="14">
      <c t="s" s="3" r="A14">
        <v>662</v>
      </c>
    </row>
    <row spans="1:3" r="15">
      <c t="s" s="4" r="A15">
        <v>663</v>
      </c>
      <c t="n" s="5" r="B15">
        <v>1113560</v>
      </c>
      <c t="n" s="5" r="C15">
        <v>64059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N92"/>
  <sheetViews>
    <sheetView workbookViewId="0">
      <selection activeCell="A1" sqref="A1"/>
    </sheetView>
  </sheetViews>
  <sheetFormatPr baseColWidth="10" defaultRowHeight="15"/>
  <cols>
    <col customWidth="1" max="1" min="1" width="80"/>
    <col customWidth="1" max="2" min="2" width="34"/>
    <col customWidth="1" max="3" min="3" width="9"/>
    <col customWidth="1" max="4" min="4" width="72"/>
    <col customWidth="1" max="5" min="5" width="72"/>
    <col customWidth="1" max="6" min="6" width="70"/>
    <col customWidth="1" max="7" min="7" width="70"/>
    <col customWidth="1" max="8" min="8" width="70"/>
    <col customWidth="1" max="9" min="9" width="70"/>
    <col customWidth="1" max="10" min="10" width="36"/>
    <col customWidth="1" max="11" min="11" width="29"/>
    <col customWidth="1" max="12" min="12" width="80"/>
    <col customWidth="1" max="13" min="13" width="22"/>
    <col customWidth="1" max="14" min="14" width="4"/>
  </cols>
  <sheetData>
    <row spans="1:14" r="1">
      <c t="s" s="1" r="A1">
        <v>108</v>
      </c>
      <c t="s" s="2" r="C1">
        <v>109</v>
      </c>
      <c t="s" s="2" r="D1">
        <v>110</v>
      </c>
      <c t="s" s="2" r="E1">
        <v>111</v>
      </c>
      <c t="s" s="2" r="F1">
        <v>112</v>
      </c>
      <c t="s" s="2" r="G1">
        <v>113</v>
      </c>
      <c t="s" s="2" r="H1">
        <v>114</v>
      </c>
      <c t="s" s="2" r="I1">
        <v>115</v>
      </c>
      <c t="s" s="2" r="J1">
        <v>116</v>
      </c>
      <c t="s" s="2" r="K1">
        <v>117</v>
      </c>
      <c t="s" s="2" r="L1">
        <v>118</v>
      </c>
      <c t="s" s="2" r="M1">
        <v>119</v>
      </c>
    </row>
    <row spans="1:14" r="2">
      <c t="s" s="4" r="A2">
        <v>120</v>
      </c>
      <c t="n" s="6" r="C2">
        <v>-1758</v>
      </c>
      <c t="n" s="6" r="I2">
        <v>2</v>
      </c>
      <c t="n" s="6" r="J2">
        <v>69945</v>
      </c>
      <c t="n" s="6" r="K2">
        <v>-71792</v>
      </c>
      <c t="n" s="6" r="L2">
        <v>4941</v>
      </c>
      <c t="n" s="6" r="M2">
        <v>87</v>
      </c>
    </row>
    <row spans="1:14" r="3">
      <c t="s" s="4" r="A3">
        <v>121</v>
      </c>
      <c t="n" s="5" r="G3">
        <v>300</v>
      </c>
      <c t="n" s="5" r="I3">
        <v>2000</v>
      </c>
      <c t="n" s="5" r="L3">
        <v>5000</v>
      </c>
      <c t="n" s="5" r="M3">
        <v>87389</v>
      </c>
    </row>
    <row spans="1:14" r="4">
      <c t="s" s="3" r="A4">
        <v>122</v>
      </c>
    </row>
    <row spans="1:14" r="5">
      <c t="s" s="4" r="A5">
        <v>123</v>
      </c>
      <c t="n" s="5" r="C5">
        <v>3381</v>
      </c>
      <c t="n" s="5" r="J5">
        <v>3343</v>
      </c>
      <c t="n" s="6" r="M5">
        <v>38</v>
      </c>
    </row>
    <row spans="1:14" r="6">
      <c t="s" s="4" r="A6">
        <v>124</v>
      </c>
      <c t="n" s="6" r="I6">
        <v>-2</v>
      </c>
      <c t="n" s="5" r="J6">
        <v>-6</v>
      </c>
      <c t="n" s="5" r="M6">
        <v>8</v>
      </c>
    </row>
    <row spans="1:14" r="7">
      <c t="s" s="4" r="A7">
        <v>125</v>
      </c>
      <c t="n" s="5" r="C7">
        <v>240</v>
      </c>
      <c t="n" s="5" r="J7">
        <v>239</v>
      </c>
      <c t="n" s="6" r="M7">
        <v>1</v>
      </c>
    </row>
    <row spans="1:14" r="8">
      <c t="s" s="4" r="A8">
        <v>126</v>
      </c>
      <c t="n" s="5" r="M8">
        <v>840</v>
      </c>
    </row>
    <row spans="1:14" r="9">
      <c t="s" s="4" r="A9">
        <v>127</v>
      </c>
      <c t="n" s="5" r="I9">
        <v>-2000</v>
      </c>
      <c t="n" s="5" r="M9">
        <v>8000</v>
      </c>
    </row>
    <row spans="1:14" r="10">
      <c t="s" s="4" r="A10">
        <v>128</v>
      </c>
      <c t="n" s="5" r="F10">
        <v>178</v>
      </c>
      <c t="n" s="5" r="M10">
        <v>37991</v>
      </c>
    </row>
    <row spans="1:14" r="11">
      <c t="s" s="4" r="A11">
        <v>129</v>
      </c>
      <c t="n" s="5" r="C11">
        <v>2700</v>
      </c>
      <c t="n" s="5" r="J11">
        <v>2683</v>
      </c>
      <c t="n" s="6" r="M11">
        <v>17</v>
      </c>
    </row>
    <row spans="1:14" r="12">
      <c t="s" s="4" r="A12">
        <v>130</v>
      </c>
      <c t="n" s="5" r="C12">
        <v>98</v>
      </c>
      <c t="n" s="6" r="F12">
        <v>98</v>
      </c>
      <c t="n" s="5" r="M12">
        <v>16955</v>
      </c>
    </row>
    <row spans="1:14" r="13">
      <c t="s" s="4" r="A13">
        <v>131</v>
      </c>
      <c t="n" s="5" r="C13">
        <v>1693</v>
      </c>
      <c t="n" s="5" r="J13">
        <v>1693</v>
      </c>
    </row>
    <row spans="1:14" r="14">
      <c t="s" s="4" r="A14">
        <v>132</v>
      </c>
      <c t="n" s="5" r="C14">
        <v>-10479</v>
      </c>
      <c t="n" s="5" r="K14">
        <v>-10479</v>
      </c>
    </row>
    <row spans="1:14" r="15">
      <c t="s" s="4" r="A15">
        <v>123</v>
      </c>
      <c t="n" s="5" r="C15">
        <v>3381</v>
      </c>
      <c t="n" s="5" r="J15">
        <v>3343</v>
      </c>
      <c t="n" s="6" r="M15">
        <v>38</v>
      </c>
    </row>
    <row spans="1:14" r="16">
      <c t="s" s="4" r="A16">
        <v>133</v>
      </c>
      <c t="n" s="5" r="F16">
        <v>0</v>
      </c>
      <c t="n" s="5" r="G16">
        <v>0</v>
      </c>
      <c t="n" s="5" r="H16">
        <v>0</v>
      </c>
      <c t="n" s="5" r="I16">
        <v>0</v>
      </c>
      <c t="n" s="5" r="L16">
        <v>0</v>
      </c>
      <c t="n" s="5" r="M16">
        <v>0</v>
      </c>
    </row>
    <row spans="1:14" r="17">
      <c t="s" s="4" r="A17">
        <v>128</v>
      </c>
      <c t="n" s="5" r="F17">
        <v>178</v>
      </c>
      <c t="n" s="5" r="M17">
        <v>37991</v>
      </c>
    </row>
    <row spans="1:14" r="18">
      <c t="s" s="4" r="A18">
        <v>125</v>
      </c>
      <c t="n" s="5" r="C18">
        <v>240</v>
      </c>
      <c t="n" s="5" r="J18">
        <v>239</v>
      </c>
      <c t="n" s="6" r="M18">
        <v>1</v>
      </c>
    </row>
    <row spans="1:14" r="19">
      <c t="s" s="4" r="A19">
        <v>126</v>
      </c>
      <c t="n" s="5" r="M19">
        <v>840</v>
      </c>
    </row>
    <row spans="1:14" r="20">
      <c t="s" s="4" r="A20">
        <v>124</v>
      </c>
      <c t="n" s="6" r="I20">
        <v>-2</v>
      </c>
      <c t="n" s="5" r="J20">
        <v>-6</v>
      </c>
      <c t="n" s="6" r="M20">
        <v>8</v>
      </c>
    </row>
    <row spans="1:14" r="21">
      <c t="s" s="4" r="A21">
        <v>127</v>
      </c>
      <c t="n" s="5" r="I21">
        <v>-2000</v>
      </c>
      <c t="n" s="5" r="M21">
        <v>8000</v>
      </c>
    </row>
    <row spans="1:14" r="22">
      <c t="s" s="4" r="A22">
        <v>134</v>
      </c>
      <c t="n" s="5" r="J22">
        <v>77897</v>
      </c>
      <c t="n" s="6" r="M22">
        <v>151</v>
      </c>
    </row>
    <row spans="1:14" r="23">
      <c t="s" s="4" r="A23">
        <v>135</v>
      </c>
      <c t="n" s="5" r="C23">
        <v>-4223</v>
      </c>
      <c t="n" s="6" r="G23">
        <v>0</v>
      </c>
      <c t="n" s="5" r="J23">
        <v>78047</v>
      </c>
      <c t="n" s="5" r="K23">
        <v>-82271</v>
      </c>
      <c t="n" s="6" r="L23">
        <v>4941</v>
      </c>
      <c t="n" s="6" r="M23">
        <v>1</v>
      </c>
    </row>
    <row spans="1:14" r="24">
      <c t="s" s="4" r="A24">
        <v>136</v>
      </c>
      <c t="s" s="4" r="B24">
        <v>44</v>
      </c>
      <c t="n" s="5" r="M24">
        <v>151175</v>
      </c>
    </row>
    <row spans="1:14" r="25">
      <c t="s" s="4" r="A25">
        <v>137</v>
      </c>
      <c t="n" s="5" r="G25">
        <v>300</v>
      </c>
      <c t="n" s="5" r="L25">
        <v>5000</v>
      </c>
      <c t="n" s="5" r="M25">
        <v>1008</v>
      </c>
      <c t="s" s="4" r="N25">
        <v>44</v>
      </c>
    </row>
    <row spans="1:14" r="26">
      <c t="s" s="3" r="A26">
        <v>122</v>
      </c>
    </row>
    <row spans="1:14" r="27">
      <c t="s" s="4" r="A27">
        <v>138</v>
      </c>
      <c t="n" s="5" r="J27">
        <v>3573</v>
      </c>
      <c t="n" s="6" r="M27">
        <v>27</v>
      </c>
    </row>
    <row spans="1:14" r="28">
      <c t="s" s="4" r="A28">
        <v>123</v>
      </c>
      <c t="n" s="5" r="C28">
        <v>3600</v>
      </c>
      <c t="n" s="5" r="J28">
        <v>3600</v>
      </c>
    </row>
    <row spans="1:14" r="29">
      <c t="s" s="4" r="A29">
        <v>139</v>
      </c>
      <c t="n" s="5" r="M29">
        <v>9</v>
      </c>
    </row>
    <row spans="1:14" r="30">
      <c t="s" s="4" r="A30">
        <v>140</v>
      </c>
      <c t="n" s="5" r="J30">
        <v>190</v>
      </c>
      <c t="n" s="6" r="M30">
        <v>1</v>
      </c>
    </row>
    <row spans="1:14" r="31">
      <c t="s" s="4" r="A31">
        <v>125</v>
      </c>
      <c t="n" s="5" r="C31">
        <v>191</v>
      </c>
      <c t="n" s="6" r="J31">
        <v>191</v>
      </c>
    </row>
    <row spans="1:14" r="32">
      <c t="s" s="4" r="A32">
        <v>141</v>
      </c>
      <c t="s" s="4" r="B32">
        <v>44</v>
      </c>
      <c t="n" s="5" r="M32">
        <v>1096</v>
      </c>
    </row>
    <row spans="1:14" r="33">
      <c t="s" s="4" r="A33">
        <v>126</v>
      </c>
      <c t="s" s="4" r="B33">
        <v>44</v>
      </c>
      <c t="n" s="5" r="M33">
        <v>7</v>
      </c>
    </row>
    <row spans="1:14" r="34">
      <c t="s" s="4" r="A34">
        <v>142</v>
      </c>
      <c t="n" s="5" r="J34">
        <v>-9</v>
      </c>
      <c t="n" s="5" r="M34">
        <v>9000</v>
      </c>
      <c t="s" s="4" r="N34">
        <v>44</v>
      </c>
    </row>
    <row spans="1:14" r="35">
      <c t="s" s="4" r="A35">
        <v>127</v>
      </c>
      <c t="n" s="5" r="D35">
        <v>-1</v>
      </c>
      <c t="n" s="5" r="M35">
        <v>60</v>
      </c>
      <c t="s" s="4" r="N35">
        <v>44</v>
      </c>
    </row>
    <row spans="1:14" r="36">
      <c t="s" s="4" r="A36">
        <v>143</v>
      </c>
      <c t="s" s="4" r="B36">
        <v>44</v>
      </c>
      <c t="n" s="5" r="M36">
        <v>27598</v>
      </c>
    </row>
    <row spans="1:14" r="37">
      <c t="s" s="4" r="A37">
        <v>128</v>
      </c>
      <c t="s" s="4" r="B37">
        <v>44</v>
      </c>
      <c t="n" s="5" r="M37">
        <v>184</v>
      </c>
    </row>
    <row spans="1:14" r="38">
      <c t="s" s="4" r="A38">
        <v>144</v>
      </c>
      <c t="n" s="6" r="J38">
        <v>438</v>
      </c>
      <c t="n" s="6" r="M38">
        <v>6</v>
      </c>
    </row>
    <row spans="1:14" r="39">
      <c t="s" s="4" r="A39">
        <v>145</v>
      </c>
      <c t="n" s="5" r="C39">
        <v>444</v>
      </c>
      <c t="n" s="5" r="J39">
        <v>444</v>
      </c>
    </row>
    <row spans="1:14" r="40">
      <c t="s" s="4" r="A40">
        <v>146</v>
      </c>
      <c t="n" s="5" r="E40">
        <v>1</v>
      </c>
    </row>
    <row spans="1:14" r="41">
      <c t="s" s="4" r="A41">
        <v>147</v>
      </c>
      <c t="n" s="5" r="D41">
        <v>2</v>
      </c>
    </row>
    <row spans="1:14" r="42">
      <c t="s" s="4" r="A42">
        <v>148</v>
      </c>
      <c t="n" s="5" r="J42">
        <v>6383</v>
      </c>
      <c t="n" s="5" r="M42">
        <v>45</v>
      </c>
    </row>
    <row spans="1:14" r="43">
      <c t="s" s="4" r="A43">
        <v>149</v>
      </c>
      <c t="n" s="5" r="C43">
        <v>6428</v>
      </c>
      <c t="n" s="5" r="J43">
        <v>6427</v>
      </c>
      <c t="n" s="5" r="M43">
        <v>1</v>
      </c>
    </row>
    <row spans="1:14" r="44">
      <c t="s" s="4" r="A44">
        <v>131</v>
      </c>
      <c t="n" s="5" r="C44">
        <v>1418</v>
      </c>
      <c t="n" s="5" r="J44">
        <v>1418</v>
      </c>
    </row>
    <row spans="1:14" r="45">
      <c t="s" s="4" r="A45">
        <v>150</v>
      </c>
      <c t="n" s="5" r="C45">
        <v>4941</v>
      </c>
      <c t="n" s="6" r="F45">
        <v>5</v>
      </c>
      <c t="n" s="5" r="J45">
        <v>4936</v>
      </c>
      <c t="n" s="6" r="L45">
        <v>-4941</v>
      </c>
    </row>
    <row spans="1:14" r="46">
      <c t="s" s="4" r="A46">
        <v>132</v>
      </c>
      <c t="n" s="5" r="C46">
        <v>-12478</v>
      </c>
      <c t="n" s="5" r="K46">
        <v>-12478</v>
      </c>
    </row>
    <row spans="1:14" r="47">
      <c t="s" s="4" r="A47">
        <v>138</v>
      </c>
      <c t="n" s="5" r="J47">
        <v>3573</v>
      </c>
      <c t="n" s="6" r="M47">
        <v>27</v>
      </c>
    </row>
    <row spans="1:14" r="48">
      <c t="s" s="4" r="A48">
        <v>123</v>
      </c>
      <c t="n" s="5" r="C48">
        <v>3600</v>
      </c>
      <c t="n" s="5" r="J48">
        <v>3600</v>
      </c>
    </row>
    <row spans="1:14" r="49">
      <c t="s" s="4" r="A49">
        <v>143</v>
      </c>
      <c t="s" s="4" r="B49">
        <v>44</v>
      </c>
      <c t="n" s="5" r="M49">
        <v>27598</v>
      </c>
    </row>
    <row spans="1:14" r="50">
      <c t="s" s="4" r="A50">
        <v>128</v>
      </c>
      <c t="s" s="4" r="B50">
        <v>44</v>
      </c>
      <c t="n" s="5" r="M50">
        <v>184</v>
      </c>
    </row>
    <row spans="1:14" r="51">
      <c t="s" s="4" r="A51">
        <v>140</v>
      </c>
      <c t="n" s="5" r="J51">
        <v>190</v>
      </c>
      <c t="n" s="6" r="M51">
        <v>1</v>
      </c>
    </row>
    <row spans="1:14" r="52">
      <c t="s" s="4" r="A52">
        <v>125</v>
      </c>
      <c t="n" s="5" r="C52">
        <v>191</v>
      </c>
      <c t="n" s="5" r="J52">
        <v>191</v>
      </c>
    </row>
    <row spans="1:14" r="53">
      <c t="s" s="4" r="A53">
        <v>141</v>
      </c>
      <c t="s" s="4" r="B53">
        <v>44</v>
      </c>
      <c t="n" s="5" r="M53">
        <v>1096</v>
      </c>
    </row>
    <row spans="1:14" r="54">
      <c t="s" s="4" r="A54">
        <v>126</v>
      </c>
      <c t="s" s="4" r="B54">
        <v>44</v>
      </c>
      <c t="n" s="5" r="M54">
        <v>7</v>
      </c>
    </row>
    <row spans="1:14" r="55">
      <c t="s" s="4" r="A55">
        <v>144</v>
      </c>
      <c t="n" s="5" r="J55">
        <v>438</v>
      </c>
      <c t="n" s="6" r="M55">
        <v>6</v>
      </c>
    </row>
    <row spans="1:14" r="56">
      <c t="s" s="4" r="A56">
        <v>145</v>
      </c>
      <c t="n" s="5" r="C56">
        <v>444</v>
      </c>
      <c t="n" s="5" r="J56">
        <v>444</v>
      </c>
    </row>
    <row spans="1:14" r="57">
      <c t="s" s="4" r="A57">
        <v>151</v>
      </c>
      <c t="s" s="4" r="B57">
        <v>44</v>
      </c>
      <c t="n" s="5" r="M57">
        <v>5894</v>
      </c>
    </row>
    <row spans="1:14" r="58">
      <c t="s" s="4" r="A58">
        <v>152</v>
      </c>
      <c t="s" s="4" r="B58">
        <v>44</v>
      </c>
      <c t="n" s="5" r="M58">
        <v>39</v>
      </c>
    </row>
    <row spans="1:14" r="59">
      <c t="s" s="4" r="A59">
        <v>153</v>
      </c>
      <c t="s" s="4" r="B59">
        <v>44</v>
      </c>
      <c t="n" s="5" r="M59">
        <v>44666</v>
      </c>
    </row>
    <row spans="1:14" r="60">
      <c t="s" s="4" r="A60">
        <v>154</v>
      </c>
      <c t="s" s="4" r="B60">
        <v>44</v>
      </c>
      <c t="n" s="5" r="M60">
        <v>298</v>
      </c>
    </row>
    <row spans="1:14" r="61">
      <c t="s" s="4" r="A61">
        <v>148</v>
      </c>
      <c t="n" s="5" r="J61">
        <v>6383</v>
      </c>
      <c t="n" s="6" r="M61">
        <v>45</v>
      </c>
    </row>
    <row spans="1:14" r="62">
      <c t="s" s="4" r="A62">
        <v>149</v>
      </c>
      <c t="n" s="5" r="C62">
        <v>6428</v>
      </c>
      <c t="n" s="5" r="J62">
        <v>6427</v>
      </c>
      <c t="n" s="5" r="M62">
        <v>1</v>
      </c>
    </row>
    <row spans="1:14" r="63">
      <c t="s" s="4" r="A63">
        <v>155</v>
      </c>
      <c t="n" s="5" r="C63">
        <v>0</v>
      </c>
      <c t="n" s="6" r="D63">
        <v>0</v>
      </c>
      <c t="n" s="6" r="E63">
        <v>0</v>
      </c>
      <c t="n" s="6" r="J63">
        <v>0</v>
      </c>
      <c t="n" s="5" r="K63">
        <v>0</v>
      </c>
    </row>
    <row spans="1:14" r="64">
      <c t="s" s="4" r="A64">
        <v>146</v>
      </c>
      <c t="n" s="5" r="E64">
        <v>1</v>
      </c>
    </row>
    <row spans="1:14" r="65">
      <c t="s" s="4" r="A65">
        <v>147</v>
      </c>
      <c t="n" s="5" r="D65">
        <v>2</v>
      </c>
    </row>
    <row spans="1:14" r="66">
      <c t="s" s="4" r="A66">
        <v>139</v>
      </c>
      <c t="n" s="6" r="M66">
        <v>9</v>
      </c>
    </row>
    <row spans="1:14" r="67">
      <c t="s" s="4" r="A67">
        <v>142</v>
      </c>
      <c t="n" s="5" r="J67">
        <v>-9</v>
      </c>
      <c t="n" s="5" r="M67">
        <v>9000</v>
      </c>
      <c t="s" s="4" r="N67">
        <v>44</v>
      </c>
    </row>
    <row spans="1:14" r="68">
      <c t="s" s="4" r="A68">
        <v>127</v>
      </c>
      <c t="n" s="5" r="D68">
        <v>-1</v>
      </c>
      <c t="n" s="5" r="M68">
        <v>60</v>
      </c>
      <c t="s" s="4" r="N68">
        <v>44</v>
      </c>
    </row>
    <row spans="1:14" r="69">
      <c t="s" s="4" r="A69">
        <v>150</v>
      </c>
      <c t="n" s="5" r="C69">
        <v>4941</v>
      </c>
      <c t="n" s="6" r="F69">
        <v>5</v>
      </c>
      <c t="n" s="6" r="J69">
        <v>4936</v>
      </c>
      <c t="n" s="6" r="L69">
        <v>-4941</v>
      </c>
    </row>
    <row spans="1:14" r="70">
      <c t="s" s="4" r="A70">
        <v>156</v>
      </c>
      <c t="n" s="5" r="F70">
        <v>5000</v>
      </c>
      <c t="n" s="5" r="L70">
        <v>-5000</v>
      </c>
    </row>
    <row spans="1:14" r="71">
      <c t="s" s="4" r="A71">
        <v>157</v>
      </c>
      <c t="n" s="5" r="J71">
        <v>94826</v>
      </c>
      <c t="n" s="6" r="M71">
        <v>239429</v>
      </c>
      <c t="s" s="4" r="N71">
        <v>44</v>
      </c>
    </row>
    <row spans="1:14" r="72">
      <c t="s" s="4" r="A72">
        <v>158</v>
      </c>
      <c t="n" s="5" r="C72">
        <v>321</v>
      </c>
      <c t="n" s="6" r="F72">
        <v>5</v>
      </c>
      <c t="n" s="5" r="J72">
        <v>95063</v>
      </c>
      <c t="n" s="5" r="K72">
        <v>-94749</v>
      </c>
      <c t="n" s="6" r="M72">
        <v>2</v>
      </c>
    </row>
    <row spans="1:14" r="73">
      <c t="s" s="4" r="A73">
        <v>159</v>
      </c>
      <c t="n" s="5" r="M73">
        <v>239</v>
      </c>
    </row>
    <row spans="1:14" r="74">
      <c t="s" s="4" r="A74">
        <v>160</v>
      </c>
      <c t="n" s="5" r="D74">
        <v>1</v>
      </c>
      <c t="n" s="5" r="F74">
        <v>5000</v>
      </c>
      <c t="n" s="5" r="G74">
        <v>300</v>
      </c>
      <c t="n" s="5" r="M74">
        <v>1596</v>
      </c>
      <c t="s" s="4" r="N74">
        <v>44</v>
      </c>
    </row>
    <row spans="1:14" r="75">
      <c t="s" s="3" r="A75">
        <v>122</v>
      </c>
    </row>
    <row spans="1:14" r="76">
      <c t="s" s="4" r="A76">
        <v>125</v>
      </c>
      <c t="n" s="5" r="C76">
        <v>54</v>
      </c>
      <c t="n" s="5" r="J76">
        <v>54</v>
      </c>
    </row>
    <row spans="1:14" r="77">
      <c t="s" s="4" r="A77">
        <v>126</v>
      </c>
      <c t="s" s="4" r="B77">
        <v>44</v>
      </c>
      <c t="n" s="5" r="M77">
        <v>6</v>
      </c>
    </row>
    <row spans="1:14" r="78">
      <c t="s" s="4" r="A78">
        <v>127</v>
      </c>
      <c t="n" s="5" r="D78">
        <v>1</v>
      </c>
      <c t="n" s="5" r="M78">
        <v>162</v>
      </c>
      <c t="s" s="4" r="N78">
        <v>44</v>
      </c>
    </row>
    <row spans="1:14" r="79">
      <c t="s" s="4" r="A79">
        <v>145</v>
      </c>
      <c t="n" s="5" r="C79">
        <v>612</v>
      </c>
      <c t="n" s="5" r="J79">
        <v>612</v>
      </c>
    </row>
    <row spans="1:14" r="80">
      <c t="s" s="4" r="A80">
        <v>161</v>
      </c>
      <c t="n" s="5" r="C80">
        <v>40</v>
      </c>
      <c t="n" s="5" r="J80">
        <v>40</v>
      </c>
    </row>
    <row spans="1:14" r="81">
      <c t="s" s="4" r="A81">
        <v>131</v>
      </c>
      <c t="n" s="5" r="C81">
        <v>342</v>
      </c>
      <c t="n" s="5" r="J81">
        <v>342</v>
      </c>
    </row>
    <row spans="1:14" r="82">
      <c t="s" s="4" r="A82">
        <v>132</v>
      </c>
      <c t="n" s="5" r="C82">
        <v>-564</v>
      </c>
      <c t="n" s="5" r="K82">
        <v>-564</v>
      </c>
    </row>
    <row spans="1:14" r="83">
      <c t="s" s="4" r="A83">
        <v>125</v>
      </c>
      <c t="n" s="5" r="C83">
        <v>54</v>
      </c>
      <c t="n" s="5" r="J83">
        <v>54</v>
      </c>
    </row>
    <row spans="1:14" r="84">
      <c t="s" s="4" r="A84">
        <v>126</v>
      </c>
      <c t="s" s="4" r="B84">
        <v>44</v>
      </c>
      <c t="n" s="5" r="M84">
        <v>6</v>
      </c>
    </row>
    <row spans="1:14" r="85">
      <c t="s" s="4" r="A85">
        <v>145</v>
      </c>
      <c t="n" s="5" r="C85">
        <v>612</v>
      </c>
      <c t="n" s="5" r="J85">
        <v>612</v>
      </c>
    </row>
    <row spans="1:14" r="86">
      <c t="s" s="4" r="A86">
        <v>152</v>
      </c>
      <c t="s" s="4" r="B86">
        <v>44</v>
      </c>
      <c t="n" s="5" r="M86">
        <v>64</v>
      </c>
    </row>
    <row spans="1:14" r="87">
      <c t="s" s="4" r="A87">
        <v>127</v>
      </c>
      <c t="n" s="5" r="D87">
        <v>1</v>
      </c>
      <c t="n" s="5" r="M87">
        <v>162</v>
      </c>
      <c t="s" s="4" r="N87">
        <v>44</v>
      </c>
    </row>
    <row spans="1:14" r="88">
      <c t="s" s="4" r="A88">
        <v>161</v>
      </c>
      <c t="n" s="5" r="C88">
        <v>40</v>
      </c>
      <c t="n" s="5" r="J88">
        <v>40</v>
      </c>
    </row>
    <row spans="1:14" r="89">
      <c t="s" s="4" r="A89">
        <v>162</v>
      </c>
      <c t="n" s="6" r="C89">
        <v>805</v>
      </c>
      <c t="n" s="6" r="F89">
        <v>5</v>
      </c>
      <c t="n" s="6" r="J89">
        <v>96111</v>
      </c>
      <c t="n" s="6" r="K89">
        <v>-95313</v>
      </c>
      <c t="n" s="6" r="M89">
        <v>2</v>
      </c>
    </row>
    <row spans="1:14" r="90">
      <c t="s" s="4" r="A90">
        <v>163</v>
      </c>
      <c t="n" s="5" r="F90">
        <v>5000</v>
      </c>
      <c t="n" s="5" r="G90">
        <v>300</v>
      </c>
      <c t="n" s="5" r="M90">
        <v>1828</v>
      </c>
      <c t="s" s="4" r="N90">
        <v>44</v>
      </c>
    </row>
    <row spans="1:14" r="91">
      <c t="n" r="A91"/>
    </row>
    <row spans="1:14" r="92">
      <c t="s" s="4" r="A92">
        <v>44</v>
      </c>
      <c t="s" s="4" r="B92">
        <v>56</v>
      </c>
    </row>
  </sheetData>
  <mergeCells count="4">
    <mergeCell ref="A1:B1"/>
    <mergeCell ref="M1:N1"/>
    <mergeCell ref="A91:M91"/>
    <mergeCell ref="B92:M9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s>
  <sheetData>
    <row spans="1:7" r="1">
      <c t="s" s="1" r="A1">
        <v>667</v>
      </c>
      <c t="s" s="2" r="B1">
        <v>668</v>
      </c>
      <c t="s" s="2" r="C1">
        <v>669</v>
      </c>
      <c t="s" s="2" r="D1">
        <v>2</v>
      </c>
      <c t="s" s="2" r="E1">
        <v>2</v>
      </c>
      <c t="s" s="2" r="F1">
        <v>18</v>
      </c>
      <c t="s" s="2" r="G1">
        <v>19</v>
      </c>
    </row>
    <row spans="1:7" r="2">
      <c t="s" s="3" r="A2">
        <v>235</v>
      </c>
    </row>
    <row spans="1:7" r="3">
      <c t="s" s="4" r="A3">
        <v>670</v>
      </c>
      <c t="n" s="6" r="D3">
        <v>35000</v>
      </c>
      <c t="n" s="6" r="E3">
        <v>69000</v>
      </c>
      <c t="n" s="6" r="F3">
        <v>139000</v>
      </c>
      <c t="n" s="6" r="G3">
        <v>139000</v>
      </c>
    </row>
    <row spans="1:7" r="4">
      <c t="s" s="4" r="A4">
        <v>35</v>
      </c>
      <c t="n" s="6" r="D4">
        <v>2285000</v>
      </c>
      <c t="n" s="6" r="E4">
        <v>2285000</v>
      </c>
      <c t="n" s="6" r="F4">
        <v>11000</v>
      </c>
      <c t="n" s="6" r="G4">
        <v>21000</v>
      </c>
    </row>
    <row spans="1:7" r="5">
      <c t="s" s="4" r="A5">
        <v>671</v>
      </c>
    </row>
    <row spans="1:7" r="6">
      <c t="s" s="3" r="A6">
        <v>235</v>
      </c>
    </row>
    <row spans="1:7" r="7">
      <c t="s" s="4" r="A7">
        <v>35</v>
      </c>
      <c t="n" s="6" r="B7">
        <v>2000000</v>
      </c>
      <c t="n" s="6" r="C7">
        <v>262000</v>
      </c>
    </row>
    <row spans="1:7" r="8">
      <c t="s" s="4" r="A8">
        <v>672</v>
      </c>
      <c t="s" s="4" r="B8">
        <v>673</v>
      </c>
      <c t="s" s="4" r="C8">
        <v>674</v>
      </c>
    </row>
    <row spans="1:7" r="9">
      <c t="s" s="4" r="A9">
        <v>675</v>
      </c>
      <c t="s" s="4" r="B9">
        <v>676</v>
      </c>
      <c t="s" s="4" r="C9">
        <v>677</v>
      </c>
    </row>
    <row spans="1:7" r="10">
      <c t="s" s="4" r="A10">
        <v>678</v>
      </c>
      <c t="s" s="4" r="B10">
        <v>679</v>
      </c>
      <c t="s" s="4" r="C10">
        <v>680</v>
      </c>
    </row>
    <row spans="1:7" r="11">
      <c t="s" s="4" r="A11">
        <v>681</v>
      </c>
    </row>
    <row spans="1:7" r="12">
      <c t="s" s="3" r="A12">
        <v>235</v>
      </c>
    </row>
    <row spans="1:7" r="13">
      <c t="s" s="4" r="A13">
        <v>682</v>
      </c>
      <c t="n" s="6" r="B13">
        <v>226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28"/>
    <col customWidth="1" max="7" min="7" width="14"/>
  </cols>
  <sheetData>
    <row spans="1:7" r="1">
      <c t="s" s="1" r="A1">
        <v>683</v>
      </c>
      <c t="s" s="2" r="B1">
        <v>75</v>
      </c>
      <c t="s" s="2" r="D1">
        <v>1</v>
      </c>
      <c t="s" s="2" r="F1">
        <v>76</v>
      </c>
    </row>
    <row spans="1:7" r="2">
      <c t="s" s="2" r="B2">
        <v>2</v>
      </c>
      <c t="s" s="2" r="C2">
        <v>77</v>
      </c>
      <c t="s" s="2" r="D2">
        <v>2</v>
      </c>
      <c t="s" s="2" r="E2">
        <v>77</v>
      </c>
      <c t="s" s="2" r="F2">
        <v>18</v>
      </c>
      <c t="s" s="2" r="G2">
        <v>19</v>
      </c>
    </row>
    <row spans="1:7" r="3">
      <c t="s" s="3" r="A3">
        <v>239</v>
      </c>
    </row>
    <row spans="1:7" r="4">
      <c t="s" s="4" r="A4">
        <v>99</v>
      </c>
      <c t="n" s="6" r="B4">
        <v>0</v>
      </c>
      <c t="n" s="6" r="C4">
        <v>0</v>
      </c>
      <c t="n" s="6" r="D4">
        <v>0</v>
      </c>
      <c t="n" s="6" r="E4">
        <v>0</v>
      </c>
      <c t="n" s="6" r="F4">
        <v>0</v>
      </c>
      <c t="n" s="6" r="G4">
        <v>0</v>
      </c>
    </row>
    <row spans="1:7" r="5">
      <c t="s" s="4" r="A5">
        <v>684</v>
      </c>
      <c t="n" s="5" r="F5">
        <v>7170000</v>
      </c>
    </row>
    <row spans="1:7" r="6">
      <c t="s" s="4" r="A6">
        <v>685</v>
      </c>
      <c t="n" s="6" r="F6">
        <v>56083000</v>
      </c>
      <c t="n" s="5" r="G6">
        <v>48913000</v>
      </c>
    </row>
    <row spans="1:7" r="7">
      <c t="s" s="4" r="A7">
        <v>686</v>
      </c>
      <c t="n" s="5" r="F7">
        <v>2033</v>
      </c>
    </row>
    <row spans="1:7" r="8">
      <c t="s" s="4" r="A8">
        <v>687</v>
      </c>
      <c t="s" s="4" r="F8">
        <v>688</v>
      </c>
    </row>
    <row spans="1:7" r="9">
      <c t="s" s="4" r="A9">
        <v>689</v>
      </c>
      <c t="n" s="6" r="F9">
        <v>0</v>
      </c>
      <c t="n" s="6" r="G9">
        <v>0</v>
      </c>
    </row>
    <row spans="1:7" r="10">
      <c t="s" s="4" r="A10">
        <v>690</v>
      </c>
      <c t="s" s="4" r="F10">
        <v>614</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 customWidth="1" max="6" min="6" width="14"/>
    <col customWidth="1" max="7" min="7" width="25"/>
    <col customWidth="1" max="8" min="8" width="23"/>
    <col customWidth="1" max="9" min="9" width="14"/>
    <col customWidth="1" max="10" min="10" width="14"/>
  </cols>
  <sheetData>
    <row spans="1:10" r="1">
      <c t="s" s="1" r="A1">
        <v>691</v>
      </c>
      <c t="s" s="2" r="B1">
        <v>692</v>
      </c>
      <c t="s" s="2" r="C1">
        <v>75</v>
      </c>
      <c t="s" s="2" r="E1">
        <v>1</v>
      </c>
      <c t="s" s="2" r="G1">
        <v>76</v>
      </c>
    </row>
    <row spans="1:10" r="2">
      <c t="s" s="2" r="B2">
        <v>693</v>
      </c>
      <c t="s" s="2" r="C2">
        <v>2</v>
      </c>
      <c t="s" s="2" r="D2">
        <v>77</v>
      </c>
      <c t="s" s="2" r="E2">
        <v>2</v>
      </c>
      <c t="s" s="2" r="F2">
        <v>77</v>
      </c>
      <c t="s" s="2" r="G2">
        <v>18</v>
      </c>
      <c t="s" s="2" r="H2">
        <v>19</v>
      </c>
      <c t="s" s="2" r="I2">
        <v>694</v>
      </c>
      <c t="s" s="2" r="J2">
        <v>695</v>
      </c>
    </row>
    <row spans="1:10" r="3">
      <c t="s" s="3" r="A3">
        <v>662</v>
      </c>
    </row>
    <row spans="1:10" r="4">
      <c t="s" s="4" r="A4">
        <v>696</v>
      </c>
      <c t="n" s="6" r="C4">
        <v>618</v>
      </c>
      <c t="n" s="6" r="E4">
        <v>618</v>
      </c>
      <c t="n" s="6" r="G4">
        <v>977</v>
      </c>
      <c t="n" s="6" r="H4">
        <v>1864</v>
      </c>
    </row>
    <row spans="1:10" r="5">
      <c t="s" s="4" r="A5">
        <v>697</v>
      </c>
      <c t="s" s="4" r="E5">
        <v>698</v>
      </c>
      <c t="s" s="4" r="G5">
        <v>699</v>
      </c>
      <c t="s" s="4" r="H5">
        <v>700</v>
      </c>
    </row>
    <row spans="1:10" r="6">
      <c t="s" s="4" r="A6">
        <v>173</v>
      </c>
      <c t="n" s="6" r="C6">
        <v>92</v>
      </c>
      <c t="n" s="6" r="D6">
        <v>374</v>
      </c>
      <c t="n" s="6" r="E6">
        <v>342</v>
      </c>
      <c t="n" s="6" r="F6">
        <v>721</v>
      </c>
      <c t="n" s="6" r="G6">
        <v>1418</v>
      </c>
      <c t="n" s="6" r="H6">
        <v>1693</v>
      </c>
    </row>
    <row spans="1:10" r="7">
      <c t="s" s="4" r="A7">
        <v>701</v>
      </c>
    </row>
    <row spans="1:10" r="8">
      <c t="s" s="3" r="A8">
        <v>662</v>
      </c>
    </row>
    <row spans="1:10" r="9">
      <c t="s" s="4" r="A9">
        <v>702</v>
      </c>
      <c t="s" s="4" r="E9">
        <v>703</v>
      </c>
      <c t="s" s="4" r="G9">
        <v>703</v>
      </c>
    </row>
    <row spans="1:10" r="10">
      <c t="s" s="4" r="A10">
        <v>704</v>
      </c>
    </row>
    <row spans="1:10" r="11">
      <c t="s" s="3" r="A11">
        <v>662</v>
      </c>
    </row>
    <row spans="1:10" r="12">
      <c t="s" s="4" r="A12">
        <v>705</v>
      </c>
      <c t="n" s="5" r="J12">
        <v>100000</v>
      </c>
    </row>
    <row spans="1:10" r="13">
      <c t="s" s="4" r="A13">
        <v>702</v>
      </c>
      <c t="s" s="4" r="E13">
        <v>703</v>
      </c>
      <c t="s" s="4" r="G13">
        <v>703</v>
      </c>
    </row>
    <row spans="1:10" r="14">
      <c t="s" s="4" r="A14">
        <v>706</v>
      </c>
    </row>
    <row spans="1:10" r="15">
      <c t="s" s="3" r="A15">
        <v>662</v>
      </c>
    </row>
    <row spans="1:10" r="16">
      <c t="s" s="4" r="A16">
        <v>705</v>
      </c>
      <c t="n" s="5" r="J16">
        <v>15000000</v>
      </c>
    </row>
    <row spans="1:10" r="17">
      <c t="s" s="4" r="A17">
        <v>707</v>
      </c>
    </row>
    <row spans="1:10" r="18">
      <c t="s" s="3" r="A18">
        <v>662</v>
      </c>
    </row>
    <row spans="1:10" r="19">
      <c t="s" s="4" r="A19">
        <v>705</v>
      </c>
      <c t="n" s="5" r="I19">
        <v>120000</v>
      </c>
    </row>
    <row spans="1:10" r="20">
      <c t="s" s="4" r="A20">
        <v>702</v>
      </c>
      <c t="s" s="4" r="E20">
        <v>703</v>
      </c>
      <c t="s" s="4" r="G20">
        <v>703</v>
      </c>
    </row>
    <row spans="1:10" r="21">
      <c t="s" s="4" r="A21">
        <v>708</v>
      </c>
    </row>
    <row spans="1:10" r="22">
      <c t="s" s="3" r="A22">
        <v>662</v>
      </c>
    </row>
    <row spans="1:10" r="23">
      <c t="s" s="4" r="A23">
        <v>705</v>
      </c>
      <c t="n" s="5" r="I23">
        <v>18000000</v>
      </c>
    </row>
    <row spans="1:10" r="24">
      <c t="s" s="4" r="A24">
        <v>709</v>
      </c>
    </row>
    <row spans="1:10" r="25">
      <c t="s" s="3" r="A25">
        <v>662</v>
      </c>
    </row>
    <row spans="1:10" r="26">
      <c t="s" s="4" r="A26">
        <v>702</v>
      </c>
      <c t="s" s="4" r="E26">
        <v>703</v>
      </c>
      <c t="s" s="4" r="G26">
        <v>703</v>
      </c>
    </row>
    <row spans="1:10" r="27">
      <c t="s" s="4" r="A27">
        <v>710</v>
      </c>
      <c t="n" s="5" r="B27">
        <v>68384</v>
      </c>
    </row>
    <row spans="1:10" r="28">
      <c t="s" s="4" r="A28">
        <v>711</v>
      </c>
      <c t="s" s="4" r="E28">
        <v>712</v>
      </c>
      <c t="s" s="4" r="G28">
        <v>712</v>
      </c>
    </row>
    <row spans="1:10" r="29">
      <c t="s" s="4" r="A29">
        <v>713</v>
      </c>
    </row>
    <row spans="1:10" r="30">
      <c t="s" s="3" r="A30">
        <v>662</v>
      </c>
    </row>
    <row spans="1:10" r="31">
      <c t="s" s="4" r="A31">
        <v>710</v>
      </c>
      <c t="n" s="5" r="B31">
        <v>10257593</v>
      </c>
    </row>
  </sheetData>
  <mergeCells count="4">
    <mergeCell ref="A1:A2"/>
    <mergeCell ref="C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714</v>
      </c>
      <c t="s" s="2" r="B1">
        <v>75</v>
      </c>
      <c t="s" s="2" r="D1">
        <v>1</v>
      </c>
      <c t="s" s="2" r="F1">
        <v>76</v>
      </c>
    </row>
    <row spans="1:7" r="2">
      <c t="s" s="2" r="B2">
        <v>2</v>
      </c>
      <c t="s" s="2" r="C2">
        <v>77</v>
      </c>
      <c t="s" s="2" r="D2">
        <v>2</v>
      </c>
      <c t="s" s="2" r="E2">
        <v>77</v>
      </c>
      <c t="s" s="2" r="F2">
        <v>18</v>
      </c>
      <c t="s" s="2" r="G2">
        <v>19</v>
      </c>
    </row>
    <row spans="1:7" r="3">
      <c t="s" s="3" r="A3">
        <v>715</v>
      </c>
    </row>
    <row spans="1:7" r="4">
      <c t="s" s="4" r="A4">
        <v>173</v>
      </c>
      <c t="n" s="6" r="B4">
        <v>92</v>
      </c>
      <c t="n" s="6" r="C4">
        <v>374</v>
      </c>
      <c t="n" s="6" r="D4">
        <v>342</v>
      </c>
      <c t="n" s="6" r="E4">
        <v>721</v>
      </c>
      <c t="n" s="6" r="F4">
        <v>1418</v>
      </c>
      <c t="n" s="6" r="G4">
        <v>1693</v>
      </c>
    </row>
    <row spans="1:7" r="5">
      <c t="s" s="4" r="A5">
        <v>716</v>
      </c>
    </row>
    <row spans="1:7" r="6">
      <c t="s" s="3" r="A6">
        <v>715</v>
      </c>
    </row>
    <row spans="1:7" r="7">
      <c t="s" s="4" r="A7">
        <v>173</v>
      </c>
      <c t="n" s="5" r="B7">
        <v>7</v>
      </c>
      <c t="n" s="5" r="C7">
        <v>15</v>
      </c>
      <c t="n" s="5" r="D7">
        <v>14</v>
      </c>
      <c t="n" s="5" r="E7">
        <v>30</v>
      </c>
    </row>
    <row spans="1:7" r="8">
      <c t="s" s="4" r="A8">
        <v>434</v>
      </c>
    </row>
    <row spans="1:7" r="9">
      <c t="s" s="3" r="A9">
        <v>715</v>
      </c>
    </row>
    <row spans="1:7" r="10">
      <c t="s" s="4" r="A10">
        <v>173</v>
      </c>
      <c t="n" s="5" r="B10">
        <v>31</v>
      </c>
      <c t="n" s="5" r="C10">
        <v>73</v>
      </c>
      <c t="n" s="5" r="D10">
        <v>91</v>
      </c>
      <c t="n" s="5" r="E10">
        <v>143</v>
      </c>
    </row>
    <row spans="1:7" r="11">
      <c t="s" s="4" r="A11">
        <v>717</v>
      </c>
    </row>
    <row spans="1:7" r="12">
      <c t="s" s="3" r="A12">
        <v>715</v>
      </c>
    </row>
    <row spans="1:7" r="13">
      <c t="s" s="4" r="A13">
        <v>173</v>
      </c>
      <c t="n" s="5" r="B13">
        <v>8</v>
      </c>
      <c t="n" s="5" r="C13">
        <v>12</v>
      </c>
      <c t="n" s="5" r="D13">
        <v>17</v>
      </c>
      <c t="n" s="5" r="E13">
        <v>23</v>
      </c>
    </row>
    <row spans="1:7" r="14">
      <c t="s" s="4" r="A14">
        <v>718</v>
      </c>
    </row>
    <row spans="1:7" r="15">
      <c t="s" s="3" r="A15">
        <v>715</v>
      </c>
    </row>
    <row spans="1:7" r="16">
      <c t="s" s="4" r="A16">
        <v>173</v>
      </c>
      <c t="n" s="6" r="B16">
        <v>46</v>
      </c>
      <c t="n" s="6" r="C16">
        <v>274</v>
      </c>
      <c t="n" s="6" r="D16">
        <v>220</v>
      </c>
      <c t="n" s="6" r="E16">
        <v>525</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23"/>
    <col customWidth="1" max="5" min="5" width="23"/>
    <col customWidth="1" max="6" min="6" width="16"/>
    <col customWidth="1" max="7" min="7" width="16"/>
  </cols>
  <sheetData>
    <row spans="1:7" r="1">
      <c t="s" s="1" r="A1">
        <v>719</v>
      </c>
      <c t="s" s="2" r="B1">
        <v>75</v>
      </c>
      <c t="s" s="2" r="D1">
        <v>1</v>
      </c>
      <c t="s" s="2" r="F1">
        <v>76</v>
      </c>
    </row>
    <row spans="1:7" r="2">
      <c t="s" s="2" r="B2">
        <v>2</v>
      </c>
      <c t="s" s="2" r="C2">
        <v>77</v>
      </c>
      <c t="s" s="2" r="D2">
        <v>2</v>
      </c>
      <c t="s" s="2" r="E2">
        <v>77</v>
      </c>
      <c t="s" s="2" r="F2">
        <v>18</v>
      </c>
      <c t="s" s="2" r="G2">
        <v>19</v>
      </c>
    </row>
    <row spans="1:7" r="3">
      <c t="s" s="3" r="A3">
        <v>720</v>
      </c>
    </row>
    <row spans="1:7" r="4">
      <c t="s" s="4" r="A4">
        <v>721</v>
      </c>
      <c t="s" s="4" r="B4">
        <v>722</v>
      </c>
      <c t="s" s="4" r="C4">
        <v>723</v>
      </c>
      <c t="s" s="4" r="D4">
        <v>724</v>
      </c>
      <c t="s" s="4" r="E4">
        <v>723</v>
      </c>
      <c t="s" s="4" r="F4">
        <v>725</v>
      </c>
      <c t="s" s="4" r="G4">
        <v>726</v>
      </c>
    </row>
    <row spans="1:7" r="5">
      <c t="s" s="4" r="A5">
        <v>727</v>
      </c>
      <c t="s" s="4" r="B5">
        <v>722</v>
      </c>
      <c t="s" s="4" r="C5">
        <v>728</v>
      </c>
      <c t="s" s="4" r="D5">
        <v>729</v>
      </c>
      <c t="s" s="4" r="E5">
        <v>728</v>
      </c>
      <c t="s" s="4" r="F5">
        <v>730</v>
      </c>
      <c t="s" s="4" r="G5">
        <v>731</v>
      </c>
    </row>
    <row spans="1:7" r="6">
      <c t="s" s="4" r="A6">
        <v>732</v>
      </c>
      <c t="s" s="4" r="B6">
        <v>722</v>
      </c>
      <c t="s" s="4" r="C6">
        <v>722</v>
      </c>
      <c t="s" s="4" r="D6">
        <v>722</v>
      </c>
      <c t="s" s="4" r="E6">
        <v>722</v>
      </c>
      <c t="s" s="4" r="F6">
        <v>722</v>
      </c>
      <c t="s" s="4" r="G6">
        <v>722</v>
      </c>
    </row>
    <row spans="1:7" r="7">
      <c t="s" s="4" r="A7">
        <v>733</v>
      </c>
      <c t="s" s="4" r="B7">
        <v>734</v>
      </c>
      <c t="s" s="4" r="C7">
        <v>735</v>
      </c>
      <c t="s" s="4" r="D7">
        <v>735</v>
      </c>
      <c t="s" s="4" r="E7">
        <v>735</v>
      </c>
      <c t="s" s="4" r="F7">
        <v>736</v>
      </c>
      <c t="s" s="4" r="G7">
        <v>736</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6"/>
    <col customWidth="1" max="5" min="5" width="14"/>
  </cols>
  <sheetData>
    <row spans="1:5" r="1">
      <c t="s" s="1" r="A1">
        <v>737</v>
      </c>
      <c t="s" s="2" r="B1">
        <v>692</v>
      </c>
      <c t="s" s="2" r="C1">
        <v>1</v>
      </c>
      <c t="s" s="2" r="D1">
        <v>76</v>
      </c>
    </row>
    <row spans="1:5" r="2">
      <c t="s" s="2" r="B2">
        <v>693</v>
      </c>
      <c t="s" s="2" r="C2">
        <v>2</v>
      </c>
      <c t="s" s="2" r="D2">
        <v>18</v>
      </c>
      <c t="s" s="2" r="E2">
        <v>19</v>
      </c>
    </row>
    <row spans="1:5" r="3">
      <c t="s" s="4" r="A3">
        <v>738</v>
      </c>
    </row>
    <row spans="1:5" r="4">
      <c t="s" s="3" r="A4">
        <v>662</v>
      </c>
    </row>
    <row spans="1:5" r="5">
      <c t="s" s="4" r="A5">
        <v>739</v>
      </c>
      <c t="n" s="6" r="C5">
        <v>129</v>
      </c>
      <c t="n" s="6" r="D5">
        <v>168</v>
      </c>
      <c t="n" s="8" r="E5">
        <v>1.18</v>
      </c>
    </row>
    <row spans="1:5" r="6">
      <c t="s" s="4" r="A6">
        <v>740</v>
      </c>
      <c t="n" s="5" r="C6">
        <v>142130</v>
      </c>
      <c t="n" s="5" r="D6">
        <v>106856</v>
      </c>
      <c t="n" s="5" r="E6">
        <v>15122900</v>
      </c>
    </row>
    <row spans="1:5" r="7">
      <c t="s" s="4" r="A7">
        <v>741</v>
      </c>
      <c t="n" s="5" r="C7">
        <v>10160</v>
      </c>
      <c t="n" s="5" r="D7">
        <v>42160</v>
      </c>
      <c t="n" s="5" r="E7">
        <v>1491500</v>
      </c>
    </row>
    <row spans="1:5" r="8">
      <c t="s" s="4" r="A8">
        <v>742</v>
      </c>
      <c t="n" s="5" r="C8">
        <v>0</v>
      </c>
      <c t="n" s="5" r="D8">
        <v>0</v>
      </c>
      <c t="n" s="5" r="E8">
        <v>0</v>
      </c>
    </row>
    <row spans="1:5" r="9">
      <c t="s" s="4" r="A9">
        <v>743</v>
      </c>
      <c t="n" s="5" r="C9">
        <v>-7315</v>
      </c>
      <c t="n" s="5" r="D9">
        <v>-6886</v>
      </c>
      <c t="n" s="5" r="E9">
        <v>-586000</v>
      </c>
    </row>
    <row spans="1:5" r="10">
      <c t="s" s="4" r="A10">
        <v>744</v>
      </c>
      <c t="n" s="5" r="C10">
        <v>144975</v>
      </c>
      <c t="n" s="5" r="D10">
        <v>142130</v>
      </c>
      <c t="n" s="5" r="E10">
        <v>106856</v>
      </c>
    </row>
    <row spans="1:5" r="11">
      <c t="s" s="4" r="A11">
        <v>745</v>
      </c>
      <c t="n" s="5" r="C11">
        <v>138818</v>
      </c>
      <c t="n" s="5" r="D11">
        <v>20194202</v>
      </c>
    </row>
    <row spans="1:5" r="12">
      <c t="s" s="4" r="A12">
        <v>746</v>
      </c>
      <c t="n" s="5" r="C12">
        <v>101130</v>
      </c>
      <c t="n" s="5" r="D12">
        <v>13493562</v>
      </c>
    </row>
    <row spans="1:5" r="13">
      <c t="s" s="4" r="A13">
        <v>747</v>
      </c>
      <c t="n" s="6" r="C13">
        <v>9</v>
      </c>
      <c t="n" s="6" r="D13">
        <v>21</v>
      </c>
      <c t="n" s="8" r="E13">
        <v>0.26</v>
      </c>
    </row>
    <row spans="1:5" r="14">
      <c t="s" s="4" r="A14">
        <v>748</v>
      </c>
      <c t="n" s="5" r="D14">
        <v>0</v>
      </c>
      <c t="n" s="5" r="E14">
        <v>0</v>
      </c>
    </row>
    <row spans="1:5" r="15">
      <c t="s" s="4" r="A15">
        <v>749</v>
      </c>
      <c t="n" s="14" r="C15">
        <v>22.5</v>
      </c>
      <c t="n" s="14" r="D15">
        <v>79.5</v>
      </c>
      <c t="n" s="14" r="E15">
        <v>0.61</v>
      </c>
    </row>
    <row spans="1:5" r="16">
      <c t="s" s="4" r="A16">
        <v>739</v>
      </c>
      <c t="n" s="5" r="C16">
        <v>126</v>
      </c>
      <c t="n" s="5" r="D16">
        <v>129</v>
      </c>
      <c t="n" s="6" r="E16">
        <v>168</v>
      </c>
    </row>
    <row spans="1:5" r="17">
      <c t="s" s="4" r="A17">
        <v>750</v>
      </c>
      <c t="n" s="14" r="C17">
        <v>130.5</v>
      </c>
      <c t="n" s="14" r="D17">
        <v>0.9</v>
      </c>
    </row>
    <row spans="1:5" r="18">
      <c t="s" s="4" r="A18">
        <v>751</v>
      </c>
      <c t="n" s="6" r="C18">
        <v>171</v>
      </c>
      <c t="n" s="8" r="D18">
        <v>1.21</v>
      </c>
    </row>
    <row spans="1:5" r="19">
      <c t="s" s="4" r="A19">
        <v>752</v>
      </c>
      <c t="s" s="4" r="C19">
        <v>753</v>
      </c>
      <c t="s" s="4" r="D19">
        <v>754</v>
      </c>
    </row>
    <row spans="1:5" r="20">
      <c t="s" s="4" r="A20">
        <v>755</v>
      </c>
      <c t="s" s="4" r="C20">
        <v>756</v>
      </c>
      <c t="s" s="4" r="D20">
        <v>757</v>
      </c>
    </row>
    <row spans="1:5" r="21">
      <c t="s" s="4" r="A21">
        <v>758</v>
      </c>
      <c t="s" s="4" r="C21">
        <v>759</v>
      </c>
      <c t="s" s="4" r="D21">
        <v>760</v>
      </c>
    </row>
    <row spans="1:5" r="22">
      <c t="s" s="4" r="A22">
        <v>761</v>
      </c>
    </row>
    <row spans="1:5" r="23">
      <c t="s" s="3" r="A23">
        <v>662</v>
      </c>
    </row>
    <row spans="1:5" r="24">
      <c t="s" s="4" r="A24">
        <v>739</v>
      </c>
      <c t="n" s="8" r="C24">
        <v>0.86</v>
      </c>
      <c t="n" s="8" r="D24">
        <v>1.12</v>
      </c>
    </row>
    <row spans="1:5" r="25">
      <c t="s" s="4" r="A25">
        <v>740</v>
      </c>
      <c t="n" s="5" r="C25">
        <v>21319637</v>
      </c>
      <c t="n" s="5" r="D25">
        <v>16028400</v>
      </c>
    </row>
    <row spans="1:5" r="26">
      <c t="s" s="4" r="A26">
        <v>741</v>
      </c>
      <c t="n" s="5" r="D26">
        <v>6324000</v>
      </c>
    </row>
    <row spans="1:5" r="27">
      <c t="s" s="4" r="A27">
        <v>743</v>
      </c>
      <c t="n" s="5" r="D27">
        <v>-1032763</v>
      </c>
    </row>
    <row spans="1:5" r="28">
      <c t="s" s="4" r="A28">
        <v>744</v>
      </c>
      <c t="n" s="5" r="D28">
        <v>21319637</v>
      </c>
      <c t="n" s="5" r="E28">
        <v>16028400</v>
      </c>
    </row>
    <row spans="1:5" r="29">
      <c t="s" s="4" r="A29">
        <v>747</v>
      </c>
      <c t="n" s="8" r="D29">
        <v>0.14</v>
      </c>
    </row>
    <row spans="1:5" r="30">
      <c t="s" s="4" r="A30">
        <v>749</v>
      </c>
      <c t="n" s="14" r="D30">
        <v>0.53</v>
      </c>
    </row>
    <row spans="1:5" r="31">
      <c t="s" s="4" r="A31">
        <v>739</v>
      </c>
      <c t="n" s="14" r="D31">
        <v>0.86</v>
      </c>
      <c t="n" s="8" r="E31">
        <v>1.12</v>
      </c>
    </row>
    <row spans="1:5" r="32">
      <c t="s" s="4" r="A32">
        <v>709</v>
      </c>
    </row>
    <row spans="1:5" r="33">
      <c t="s" s="3" r="A33">
        <v>662</v>
      </c>
    </row>
    <row spans="1:5" r="34">
      <c t="s" s="4" r="A34">
        <v>739</v>
      </c>
      <c t="n" s="6" r="C34">
        <v>93</v>
      </c>
      <c t="n" s="6" r="D34">
        <v>93</v>
      </c>
      <c t="n" s="8" r="E34">
        <v>0.65</v>
      </c>
    </row>
    <row spans="1:5" r="35">
      <c t="s" s="4" r="A35">
        <v>740</v>
      </c>
      <c t="n" s="5" r="C35">
        <v>50729</v>
      </c>
      <c t="n" s="5" r="D35">
        <v>50729</v>
      </c>
      <c t="n" s="5" r="E35">
        <v>8254232</v>
      </c>
    </row>
    <row spans="1:5" r="36">
      <c t="s" s="4" r="A36">
        <v>741</v>
      </c>
      <c t="n" s="5" r="B36">
        <v>68384</v>
      </c>
    </row>
    <row spans="1:5" r="37">
      <c t="s" s="4" r="A37">
        <v>742</v>
      </c>
      <c t="n" s="5" r="D37">
        <v>0</v>
      </c>
      <c t="n" s="5" r="E37">
        <v>0</v>
      </c>
    </row>
    <row spans="1:5" r="38">
      <c t="s" s="4" r="A38">
        <v>743</v>
      </c>
      <c t="n" s="5" r="E38">
        <v>-644939</v>
      </c>
    </row>
    <row spans="1:5" r="39">
      <c t="s" s="4" r="A39">
        <v>744</v>
      </c>
      <c t="n" s="5" r="C39">
        <v>50729</v>
      </c>
      <c t="n" s="5" r="D39">
        <v>50729</v>
      </c>
      <c t="n" s="5" r="E39">
        <v>50729</v>
      </c>
    </row>
    <row spans="1:5" r="40">
      <c t="s" s="4" r="A40">
        <v>748</v>
      </c>
      <c t="n" s="6" r="D40">
        <v>0</v>
      </c>
      <c t="n" s="6" r="E40">
        <v>0</v>
      </c>
    </row>
    <row spans="1:5" r="41">
      <c t="s" s="4" r="A41">
        <v>749</v>
      </c>
      <c t="n" s="5" r="E41">
        <v>1</v>
      </c>
    </row>
    <row spans="1:5" r="42">
      <c t="s" s="4" r="A42">
        <v>739</v>
      </c>
      <c t="n" s="6" r="C42">
        <v>93</v>
      </c>
      <c t="n" s="6" r="D42">
        <v>93</v>
      </c>
      <c t="n" s="6" r="E42">
        <v>93</v>
      </c>
    </row>
    <row spans="1:5" r="43">
      <c t="s" s="4" r="A43">
        <v>758</v>
      </c>
      <c t="s" s="4" r="C43">
        <v>762</v>
      </c>
      <c t="s" s="4" r="D43">
        <v>763</v>
      </c>
    </row>
    <row spans="1:5" r="44">
      <c t="s" s="4" r="A44">
        <v>713</v>
      </c>
    </row>
    <row spans="1:5" r="45">
      <c t="s" s="3" r="A45">
        <v>662</v>
      </c>
    </row>
    <row spans="1:5" r="46">
      <c t="s" s="4" r="A46">
        <v>739</v>
      </c>
      <c t="n" s="8" r="C46">
        <v>0.62</v>
      </c>
      <c t="n" s="8" r="D46">
        <v>0.62</v>
      </c>
    </row>
    <row spans="1:5" r="47">
      <c t="s" s="4" r="A47">
        <v>740</v>
      </c>
      <c t="n" s="5" r="C47">
        <v>7609293</v>
      </c>
      <c t="n" s="5" r="D47">
        <v>7609293</v>
      </c>
    </row>
    <row spans="1:5" r="48">
      <c t="s" s="4" r="A48">
        <v>741</v>
      </c>
      <c t="n" s="5" r="B48">
        <v>10257593</v>
      </c>
    </row>
    <row spans="1:5" r="49">
      <c t="s" s="4" r="A49">
        <v>744</v>
      </c>
      <c t="n" s="5" r="D49">
        <v>7609293</v>
      </c>
      <c t="n" s="5" r="E49">
        <v>7609293</v>
      </c>
    </row>
    <row spans="1:5" r="50">
      <c t="s" s="4" r="A50">
        <v>739</v>
      </c>
      <c t="n" s="8" r="D50">
        <v>0.62</v>
      </c>
      <c t="n" s="8" r="E50">
        <v>0.62</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25"/>
    <col customWidth="1" max="7" min="7" width="23"/>
  </cols>
  <sheetData>
    <row spans="1:7" r="1">
      <c t="s" s="1" r="A1">
        <v>764</v>
      </c>
      <c t="s" s="2" r="B1">
        <v>75</v>
      </c>
      <c t="s" s="2" r="D1">
        <v>1</v>
      </c>
      <c t="s" s="2" r="F1">
        <v>76</v>
      </c>
    </row>
    <row spans="1:7" r="2">
      <c t="s" s="2" r="B2">
        <v>2</v>
      </c>
      <c t="s" s="2" r="C2">
        <v>77</v>
      </c>
      <c t="s" s="2" r="D2">
        <v>2</v>
      </c>
      <c t="s" s="2" r="E2">
        <v>77</v>
      </c>
      <c t="s" s="2" r="F2">
        <v>18</v>
      </c>
      <c t="s" s="2" r="G2">
        <v>19</v>
      </c>
    </row>
    <row spans="1:7" r="3">
      <c t="s" s="3" r="A3">
        <v>662</v>
      </c>
    </row>
    <row spans="1:7" r="4">
      <c t="s" s="4" r="A4">
        <v>173</v>
      </c>
      <c t="n" s="6" r="B4">
        <v>92</v>
      </c>
      <c t="n" s="6" r="C4">
        <v>374</v>
      </c>
      <c t="n" s="6" r="D4">
        <v>342</v>
      </c>
      <c t="n" s="6" r="E4">
        <v>721</v>
      </c>
      <c t="n" s="6" r="F4">
        <v>1418</v>
      </c>
      <c t="n" s="6" r="G4">
        <v>1693</v>
      </c>
    </row>
    <row spans="1:7" r="5">
      <c t="s" s="4" r="A5">
        <v>697</v>
      </c>
      <c t="s" s="4" r="D5">
        <v>698</v>
      </c>
      <c t="s" s="4" r="F5">
        <v>699</v>
      </c>
      <c t="s" s="4" r="G5">
        <v>700</v>
      </c>
    </row>
    <row spans="1:7" r="6">
      <c t="s" s="4" r="A6">
        <v>765</v>
      </c>
    </row>
    <row spans="1:7" r="7">
      <c t="s" s="3" r="A7">
        <v>662</v>
      </c>
    </row>
    <row spans="1:7" r="8">
      <c t="s" s="4" r="A8">
        <v>766</v>
      </c>
      <c t="n" s="6" r="D8">
        <v>64</v>
      </c>
      <c t="n" s="5" r="E8">
        <v>91</v>
      </c>
      <c t="n" s="6" r="F8">
        <v>194</v>
      </c>
      <c t="n" s="6" r="G8">
        <v>273</v>
      </c>
    </row>
    <row spans="1:7" r="9">
      <c t="s" s="4" r="A9">
        <v>173</v>
      </c>
      <c t="n" s="5" r="B9">
        <v>30</v>
      </c>
      <c t="n" s="6" r="C9">
        <v>46</v>
      </c>
      <c t="n" s="5" r="D9">
        <v>55</v>
      </c>
      <c t="n" s="6" r="E9">
        <v>85</v>
      </c>
      <c t="n" s="5" r="F9">
        <v>191</v>
      </c>
      <c t="n" s="5" r="G9">
        <v>240</v>
      </c>
    </row>
    <row spans="1:7" r="10">
      <c t="s" s="4" r="A10">
        <v>767</v>
      </c>
      <c t="n" s="6" r="B10">
        <v>1</v>
      </c>
      <c t="n" s="6" r="D10">
        <v>1</v>
      </c>
      <c t="n" s="6" r="F10">
        <v>8</v>
      </c>
      <c t="n" s="6" r="G10">
        <v>16</v>
      </c>
    </row>
    <row spans="1:7" r="11">
      <c t="s" s="4" r="A11">
        <v>697</v>
      </c>
      <c t="s" s="4" r="D11">
        <v>768</v>
      </c>
      <c t="s" s="4" r="F11">
        <v>769</v>
      </c>
      <c t="s" s="4" r="G11">
        <v>610</v>
      </c>
    </row>
    <row spans="1:7" r="12">
      <c t="s" s="4" r="A12">
        <v>770</v>
      </c>
    </row>
    <row spans="1:7" r="13">
      <c t="s" s="3" r="A13">
        <v>662</v>
      </c>
    </row>
    <row spans="1:7" r="14">
      <c t="s" s="4" r="A14">
        <v>711</v>
      </c>
      <c t="s" s="4" r="D14">
        <v>771</v>
      </c>
      <c t="s" s="4" r="F14">
        <v>771</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72</v>
      </c>
      <c t="s" s="2" r="B1">
        <v>1</v>
      </c>
      <c t="s" s="2" r="C1">
        <v>76</v>
      </c>
    </row>
    <row spans="1:4" r="2">
      <c t="s" s="2" r="B2">
        <v>2</v>
      </c>
      <c t="s" s="2" r="C2">
        <v>18</v>
      </c>
      <c t="s" s="2" r="D2">
        <v>19</v>
      </c>
    </row>
    <row spans="1:4" r="3">
      <c t="s" s="3" r="A3">
        <v>662</v>
      </c>
    </row>
    <row spans="1:4" r="4">
      <c t="s" s="4" r="A4">
        <v>773</v>
      </c>
      <c t="n" s="5" r="B4">
        <v>967</v>
      </c>
      <c t="n" s="5" r="C4">
        <v>967</v>
      </c>
      <c t="n" s="5" r="D4">
        <v>335000</v>
      </c>
    </row>
    <row spans="1:4" r="5">
      <c t="s" s="4" r="A5">
        <v>774</v>
      </c>
      <c t="n" s="5" r="B5">
        <v>6301</v>
      </c>
      <c t="n" s="5" r="C5">
        <v>7309</v>
      </c>
      <c t="n" s="5" r="D5">
        <v>961000</v>
      </c>
    </row>
    <row spans="1:4" r="6">
      <c t="s" s="4" r="A6">
        <v>775</v>
      </c>
      <c t="n" s="5" r="B6">
        <v>-6601</v>
      </c>
      <c t="n" s="5" r="C6">
        <v>-7309</v>
      </c>
      <c t="n" s="5" r="D6">
        <v>-1029750</v>
      </c>
    </row>
    <row spans="1:4" r="7">
      <c t="s" s="4" r="A7">
        <v>776</v>
      </c>
      <c t="n" s="5" r="B7">
        <v>667</v>
      </c>
      <c t="n" s="5" r="C7">
        <v>967</v>
      </c>
      <c t="n" s="5" r="D7">
        <v>967</v>
      </c>
    </row>
    <row spans="1:4" r="8">
      <c t="s" s="4" r="A8">
        <v>777</v>
      </c>
      <c t="n" s="6" r="B8">
        <v>24</v>
      </c>
      <c t="n" s="8" r="C8">
        <v>34.5</v>
      </c>
      <c t="n" s="8" r="D8">
        <v>0.32</v>
      </c>
    </row>
    <row spans="1:4" r="9">
      <c t="s" s="4" r="A9">
        <v>778</v>
      </c>
      <c t="n" s="14" r="B9">
        <v>7.5</v>
      </c>
      <c t="n" s="14" r="C9">
        <v>25.5</v>
      </c>
      <c t="n" s="14" r="D9">
        <v>0.24</v>
      </c>
    </row>
    <row spans="1:4" r="10">
      <c t="s" s="4" r="A10">
        <v>779</v>
      </c>
      <c t="n" s="5" r="B10">
        <v>6</v>
      </c>
      <c t="n" s="5" r="C10">
        <v>27</v>
      </c>
      <c t="n" s="14" r="D10">
        <v>0.27</v>
      </c>
    </row>
    <row spans="1:4" r="11">
      <c t="s" s="4" r="A11">
        <v>780</v>
      </c>
      <c t="n" s="6" r="B11">
        <v>9</v>
      </c>
      <c t="n" s="6" r="C11">
        <v>24</v>
      </c>
      <c t="n" s="8" r="D11">
        <v>34.5</v>
      </c>
    </row>
    <row spans="1:4" r="12">
      <c t="s" s="4" r="A12">
        <v>781</v>
      </c>
      <c t="n" s="5" r="D12">
        <v>-121250</v>
      </c>
    </row>
    <row spans="1:4" r="13">
      <c t="s" s="4" r="A13">
        <v>782</v>
      </c>
      <c t="n" s="8" r="D13">
        <v>0.25</v>
      </c>
    </row>
    <row spans="1:4" r="14">
      <c t="s" s="4" r="A14">
        <v>49</v>
      </c>
    </row>
    <row spans="1:4" r="15">
      <c t="s" s="3" r="A15">
        <v>662</v>
      </c>
    </row>
    <row spans="1:4" r="16">
      <c t="s" s="4" r="A16">
        <v>773</v>
      </c>
      <c t="n" s="5" r="B16">
        <v>145000</v>
      </c>
      <c t="n" s="5" r="C16">
        <v>145000</v>
      </c>
    </row>
    <row spans="1:4" r="17">
      <c t="s" s="4" r="A17">
        <v>774</v>
      </c>
      <c t="n" s="5" r="C17">
        <v>1096333</v>
      </c>
    </row>
    <row spans="1:4" r="18">
      <c t="s" s="4" r="A18">
        <v>775</v>
      </c>
      <c t="n" s="5" r="C18">
        <v>-1096333</v>
      </c>
    </row>
    <row spans="1:4" r="19">
      <c t="s" s="4" r="A19">
        <v>776</v>
      </c>
      <c t="n" s="5" r="C19">
        <v>145000</v>
      </c>
      <c t="n" s="5" r="D19">
        <v>145000</v>
      </c>
    </row>
    <row spans="1:4" r="20">
      <c t="s" s="4" r="A20">
        <v>777</v>
      </c>
      <c t="n" s="8" r="B20">
        <v>0.16</v>
      </c>
      <c t="n" s="8" r="C20">
        <v>0.23</v>
      </c>
    </row>
    <row spans="1:4" r="21">
      <c t="s" s="4" r="A21">
        <v>778</v>
      </c>
      <c t="n" s="14" r="C21">
        <v>0.17</v>
      </c>
    </row>
    <row spans="1:4" r="22">
      <c t="s" s="4" r="A22">
        <v>779</v>
      </c>
      <c t="n" s="14" r="C22">
        <v>0.18</v>
      </c>
    </row>
    <row spans="1:4" r="23">
      <c t="s" s="4" r="A23">
        <v>780</v>
      </c>
      <c t="n" s="8" r="C23">
        <v>0.16</v>
      </c>
      <c t="n" s="8" r="D23">
        <v>0.2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s>
  <sheetData>
    <row spans="1:5" r="1">
      <c t="s" s="1" r="A1">
        <v>783</v>
      </c>
      <c t="s" s="2" r="B1">
        <v>1</v>
      </c>
      <c t="s" s="2" r="C1">
        <v>76</v>
      </c>
    </row>
    <row spans="1:5" r="2">
      <c t="s" s="2" r="B2">
        <v>2</v>
      </c>
      <c t="s" s="2" r="C2">
        <v>18</v>
      </c>
      <c t="s" s="2" r="D2">
        <v>19</v>
      </c>
      <c t="s" s="2" r="E2">
        <v>454</v>
      </c>
    </row>
    <row spans="1:5" r="3">
      <c t="s" s="3" r="A3">
        <v>662</v>
      </c>
    </row>
    <row spans="1:5" r="4">
      <c t="s" s="4" r="A4">
        <v>648</v>
      </c>
      <c t="n" s="8" r="D4">
        <v>0.21</v>
      </c>
    </row>
    <row spans="1:5" r="5">
      <c t="s" s="4" r="A5">
        <v>784</v>
      </c>
      <c t="n" s="8" r="D5">
        <v>0.15</v>
      </c>
    </row>
    <row spans="1:5" r="6">
      <c t="s" s="4" r="A6">
        <v>785</v>
      </c>
      <c t="s" s="4" r="D6">
        <v>786</v>
      </c>
    </row>
    <row spans="1:5" r="7">
      <c t="s" s="4" r="A7">
        <v>701</v>
      </c>
    </row>
    <row spans="1:5" r="8">
      <c t="s" s="3" r="A8">
        <v>662</v>
      </c>
    </row>
    <row spans="1:5" r="9">
      <c t="s" s="4" r="A9">
        <v>648</v>
      </c>
      <c t="n" s="8" r="D9">
        <v>0.15</v>
      </c>
    </row>
    <row spans="1:5" r="10">
      <c t="s" s="4" r="A10">
        <v>787</v>
      </c>
    </row>
    <row spans="1:5" r="11">
      <c t="s" s="3" r="A11">
        <v>662</v>
      </c>
    </row>
    <row spans="1:5" r="12">
      <c t="s" s="4" r="A12">
        <v>788</v>
      </c>
      <c t="s" s="4" r="D12">
        <v>789</v>
      </c>
    </row>
    <row spans="1:5" r="13">
      <c t="s" s="4" r="A13">
        <v>790</v>
      </c>
    </row>
    <row spans="1:5" r="14">
      <c t="s" s="3" r="A14">
        <v>662</v>
      </c>
    </row>
    <row spans="1:5" r="15">
      <c t="s" s="4" r="A15">
        <v>648</v>
      </c>
      <c t="n" s="8" r="B15">
        <v>6.45</v>
      </c>
      <c t="n" s="7" r="C15">
        <v>0.06900000000000001</v>
      </c>
    </row>
    <row spans="1:5" r="16">
      <c t="s" s="4" r="A16">
        <v>784</v>
      </c>
      <c t="n" s="8" r="B16">
        <v>6.72</v>
      </c>
      <c t="n" s="11" r="C16">
        <v>0.0576</v>
      </c>
    </row>
    <row spans="1:5" r="17">
      <c t="s" s="4" r="A17">
        <v>785</v>
      </c>
      <c t="s" s="4" r="B17">
        <v>791</v>
      </c>
      <c t="s" s="4" r="C17">
        <v>792</v>
      </c>
    </row>
    <row spans="1:5" r="18">
      <c t="s" s="4" r="A18">
        <v>793</v>
      </c>
      <c t="s" s="4" r="B18">
        <v>794</v>
      </c>
      <c t="s" s="4" r="C18">
        <v>795</v>
      </c>
      <c t="s" s="4" r="D18">
        <v>796</v>
      </c>
    </row>
    <row spans="1:5" r="19">
      <c t="s" s="4" r="A19">
        <v>797</v>
      </c>
      <c t="s" s="4" r="B19">
        <v>722</v>
      </c>
      <c t="s" s="4" r="C19">
        <v>722</v>
      </c>
    </row>
    <row spans="1:5" r="20">
      <c t="s" s="4" r="A20">
        <v>798</v>
      </c>
    </row>
    <row spans="1:5" r="21">
      <c t="s" s="3" r="A21">
        <v>662</v>
      </c>
    </row>
    <row spans="1:5" r="22">
      <c t="s" s="4" r="A22">
        <v>788</v>
      </c>
      <c t="s" s="4" r="B22">
        <v>789</v>
      </c>
      <c t="s" s="4" r="C22">
        <v>799</v>
      </c>
    </row>
    <row spans="1:5" r="23">
      <c t="s" s="4" r="A23">
        <v>534</v>
      </c>
    </row>
    <row spans="1:5" r="24">
      <c t="s" s="3" r="A24">
        <v>662</v>
      </c>
    </row>
    <row spans="1:5" r="25">
      <c t="s" s="4" r="A25">
        <v>648</v>
      </c>
      <c t="n" s="7" r="C25">
        <v>0.06900000000000001</v>
      </c>
    </row>
    <row spans="1:5" r="26">
      <c t="s" s="4" r="A26">
        <v>784</v>
      </c>
      <c t="n" s="11" r="C26">
        <v>0.0576</v>
      </c>
      <c t="n" s="8" r="E26">
        <v>11.25</v>
      </c>
    </row>
    <row spans="1:5" r="27">
      <c t="s" s="4" r="A27">
        <v>785</v>
      </c>
      <c t="s" s="4" r="C27">
        <v>800</v>
      </c>
    </row>
    <row spans="1:5" r="28">
      <c t="s" s="4" r="A28">
        <v>793</v>
      </c>
      <c t="s" s="4" r="C28">
        <v>801</v>
      </c>
    </row>
    <row spans="1:5" r="29">
      <c t="s" s="4" r="A29">
        <v>797</v>
      </c>
      <c t="s" s="4" r="C29">
        <v>722</v>
      </c>
    </row>
    <row spans="1:5" r="30">
      <c t="s" s="4" r="A30">
        <v>802</v>
      </c>
    </row>
    <row spans="1:5" r="31">
      <c t="s" s="3" r="A31">
        <v>662</v>
      </c>
    </row>
    <row spans="1:5" r="32">
      <c t="s" s="4" r="A32">
        <v>788</v>
      </c>
      <c t="s" s="4" r="C32">
        <v>803</v>
      </c>
    </row>
    <row spans="1:5" r="33">
      <c t="s" s="4" r="A33">
        <v>804</v>
      </c>
    </row>
    <row spans="1:5" r="34">
      <c t="s" s="3" r="A34">
        <v>662</v>
      </c>
    </row>
    <row spans="1:5" r="35">
      <c t="s" s="4" r="A35">
        <v>648</v>
      </c>
      <c t="n" s="8" r="B35">
        <v>6.45</v>
      </c>
      <c t="n" s="7" r="C35">
        <v>0.06900000000000001</v>
      </c>
    </row>
    <row spans="1:5" r="36">
      <c t="s" s="4" r="A36">
        <v>784</v>
      </c>
      <c t="n" s="8" r="B36">
        <v>6.72</v>
      </c>
      <c t="n" s="11" r="C36">
        <v>0.0576</v>
      </c>
    </row>
    <row spans="1:5" r="37">
      <c t="s" s="4" r="A37">
        <v>785</v>
      </c>
      <c t="s" s="4" r="B37">
        <v>791</v>
      </c>
      <c t="s" s="4" r="C37">
        <v>800</v>
      </c>
    </row>
    <row spans="1:5" r="38">
      <c t="s" s="4" r="A38">
        <v>793</v>
      </c>
      <c t="s" s="4" r="B38">
        <v>805</v>
      </c>
      <c t="s" s="4" r="C38">
        <v>806</v>
      </c>
    </row>
    <row spans="1:5" r="39">
      <c t="s" s="4" r="A39">
        <v>797</v>
      </c>
      <c t="s" s="4" r="B39">
        <v>722</v>
      </c>
      <c t="s" s="4" r="C39">
        <v>722</v>
      </c>
    </row>
    <row spans="1:5" r="40">
      <c t="s" s="4" r="A40">
        <v>807</v>
      </c>
    </row>
    <row spans="1:5" r="41">
      <c t="s" s="3" r="A41">
        <v>662</v>
      </c>
    </row>
    <row spans="1:5" r="42">
      <c t="s" s="4" r="A42">
        <v>648</v>
      </c>
      <c t="n" s="8" r="B42">
        <v>6.72</v>
      </c>
      <c t="n" s="11" r="C42">
        <v>0.0576</v>
      </c>
    </row>
    <row spans="1:5" r="43">
      <c t="s" s="4" r="A43">
        <v>808</v>
      </c>
    </row>
    <row spans="1:5" r="44">
      <c t="s" s="3" r="A44">
        <v>662</v>
      </c>
    </row>
    <row spans="1:5" r="45">
      <c t="s" s="4" r="A45">
        <v>788</v>
      </c>
      <c t="s" s="4" r="B45">
        <v>809</v>
      </c>
      <c t="s" s="4" r="C45">
        <v>80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810</v>
      </c>
      <c t="s" s="2" r="B1">
        <v>454</v>
      </c>
      <c t="s" s="2" r="C1">
        <v>586</v>
      </c>
      <c t="s" s="2" r="D1">
        <v>455</v>
      </c>
      <c t="s" s="2" r="E1">
        <v>811</v>
      </c>
      <c t="s" s="2" r="F1">
        <v>2</v>
      </c>
      <c t="s" s="2" r="G1">
        <v>77</v>
      </c>
      <c t="s" s="2" r="H1">
        <v>2</v>
      </c>
      <c t="s" s="2" r="I1">
        <v>77</v>
      </c>
      <c t="s" s="2" r="J1">
        <v>18</v>
      </c>
      <c t="s" s="2" r="K1">
        <v>19</v>
      </c>
    </row>
    <row spans="1:11" r="2">
      <c t="s" s="3" r="A2">
        <v>662</v>
      </c>
    </row>
    <row spans="1:11" r="3">
      <c t="s" s="4" r="A3">
        <v>90</v>
      </c>
      <c t="n" s="6" r="C3">
        <v>1779</v>
      </c>
      <c t="n" s="6" r="E3">
        <v>1390</v>
      </c>
      <c t="n" s="6" r="J3">
        <v>1780</v>
      </c>
      <c t="n" s="6" r="K3">
        <v>1390</v>
      </c>
    </row>
    <row spans="1:11" r="4">
      <c t="s" s="4" r="A4">
        <v>812</v>
      </c>
      <c t="n" s="5" r="C4">
        <v>4831</v>
      </c>
      <c t="n" s="5" r="E4">
        <v>4485</v>
      </c>
      <c t="n" s="6" r="F4">
        <v>1654</v>
      </c>
      <c t="n" s="6" r="H4">
        <v>1654</v>
      </c>
      <c t="n" s="5" r="J4">
        <v>4216</v>
      </c>
      <c t="n" s="6" r="K4">
        <v>4925</v>
      </c>
    </row>
    <row spans="1:11" r="5">
      <c t="s" s="4" r="A5">
        <v>784</v>
      </c>
      <c t="n" s="8" r="K5">
        <v>0.15</v>
      </c>
    </row>
    <row spans="1:11" r="6">
      <c t="s" s="4" r="A6">
        <v>89</v>
      </c>
      <c t="n" s="6" r="B6">
        <v>388</v>
      </c>
      <c t="n" s="6" r="D6">
        <v>-1271</v>
      </c>
      <c t="n" s="6" r="F6">
        <v>-1702</v>
      </c>
      <c t="n" s="6" r="G6">
        <v>-1271</v>
      </c>
      <c t="n" s="6" r="H6">
        <v>-2381</v>
      </c>
      <c t="n" s="6" r="I6">
        <v>-1894</v>
      </c>
      <c t="n" s="6" r="J6">
        <v>-2405</v>
      </c>
      <c t="n" s="6" r="K6">
        <v>754</v>
      </c>
    </row>
    <row spans="1:11" r="7">
      <c t="s" s="4" r="A7">
        <v>638</v>
      </c>
    </row>
    <row spans="1:11" r="8">
      <c t="s" s="3" r="A8">
        <v>662</v>
      </c>
    </row>
    <row spans="1:11" r="9">
      <c t="s" s="4" r="A9">
        <v>812</v>
      </c>
      <c t="n" s="5" r="C9">
        <v>2299</v>
      </c>
      <c t="n" s="5" r="E9">
        <v>1725</v>
      </c>
    </row>
    <row spans="1:11" r="10">
      <c t="s" s="4" r="A10">
        <v>534</v>
      </c>
    </row>
    <row spans="1:11" r="11">
      <c t="s" s="3" r="A11">
        <v>662</v>
      </c>
    </row>
    <row spans="1:11" r="12">
      <c t="s" s="4" r="A12">
        <v>812</v>
      </c>
      <c t="n" s="5" r="C12">
        <v>841</v>
      </c>
      <c t="n" s="5" r="E12">
        <v>2645</v>
      </c>
    </row>
    <row spans="1:11" r="13">
      <c t="s" s="4" r="A13">
        <v>784</v>
      </c>
      <c t="n" s="8" r="B13">
        <v>11.25</v>
      </c>
      <c t="n" s="11" r="J13">
        <v>0.0576</v>
      </c>
    </row>
    <row spans="1:11" r="14">
      <c t="s" s="4" r="A14">
        <v>804</v>
      </c>
    </row>
    <row spans="1:11" r="15">
      <c t="s" s="3" r="A15">
        <v>662</v>
      </c>
    </row>
    <row spans="1:11" r="16">
      <c t="s" s="4" r="A16">
        <v>812</v>
      </c>
      <c t="n" s="5" r="C16">
        <v>1139</v>
      </c>
    </row>
    <row spans="1:11" r="17">
      <c t="s" s="4" r="A17">
        <v>784</v>
      </c>
      <c t="n" s="8" r="F17">
        <v>6.72</v>
      </c>
      <c t="n" s="8" r="H17">
        <v>6.72</v>
      </c>
      <c t="n" s="11" r="J17">
        <v>0.0576</v>
      </c>
    </row>
    <row spans="1:11" r="18">
      <c t="s" s="4" r="A18">
        <v>813</v>
      </c>
    </row>
    <row spans="1:11" r="19">
      <c t="s" s="3" r="A19">
        <v>662</v>
      </c>
    </row>
    <row spans="1:11" r="20">
      <c t="s" s="4" r="A20">
        <v>89</v>
      </c>
      <c t="n" s="6" r="J20">
        <v>-1894</v>
      </c>
    </row>
    <row spans="1:11" r="21">
      <c t="s" s="4" r="A21">
        <v>637</v>
      </c>
    </row>
    <row spans="1:11" r="22">
      <c t="s" s="3" r="A22">
        <v>662</v>
      </c>
    </row>
    <row spans="1:11" r="23">
      <c t="s" s="4" r="A23">
        <v>812</v>
      </c>
      <c t="n" s="6" r="C23">
        <v>552</v>
      </c>
      <c t="n" s="6" r="E23">
        <v>1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64</v>
      </c>
      <c t="s" s="2" r="B1">
        <v>76</v>
      </c>
    </row>
    <row spans="1:2" r="2">
      <c t="s" s="2" r="B2">
        <v>165</v>
      </c>
    </row>
    <row spans="1:2" r="3">
      <c t="s" s="3" r="A3">
        <v>166</v>
      </c>
    </row>
    <row spans="1:2" r="4">
      <c t="s" s="4" r="A4">
        <v>167</v>
      </c>
      <c t="n" s="6" r="B4">
        <v>169</v>
      </c>
    </row>
    <row spans="1:2" r="5">
      <c t="s" s="4" r="A5">
        <v>168</v>
      </c>
      <c t="n" s="6" r="B5">
        <v>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14</v>
      </c>
      <c t="s" s="2" r="B1">
        <v>815</v>
      </c>
      <c t="s" s="2" r="C1">
        <v>633</v>
      </c>
      <c t="s" s="2" r="D1">
        <v>2</v>
      </c>
      <c t="s" s="2" r="E1">
        <v>18</v>
      </c>
      <c t="s" s="2" r="F1">
        <v>19</v>
      </c>
    </row>
    <row spans="1:6" r="2">
      <c t="s" s="3" r="A2">
        <v>662</v>
      </c>
    </row>
    <row spans="1:6" r="3">
      <c t="s" s="4" r="A3">
        <v>816</v>
      </c>
      <c t="n" s="6" r="D3">
        <v>431000</v>
      </c>
      <c t="n" s="6" r="E3">
        <v>339000</v>
      </c>
      <c t="n" s="6" r="F3">
        <v>2386000</v>
      </c>
    </row>
    <row spans="1:6" r="4">
      <c t="s" s="4" r="A4">
        <v>817</v>
      </c>
      <c t="n" s="5" r="D4">
        <v>64113</v>
      </c>
      <c t="n" s="5" r="E4">
        <v>39295</v>
      </c>
      <c t="n" s="5" r="F4">
        <v>16954822</v>
      </c>
    </row>
    <row spans="1:6" r="5">
      <c t="s" s="4" r="A5">
        <v>818</v>
      </c>
      <c t="n" s="5" r="D5">
        <v>206815</v>
      </c>
      <c t="n" s="5" r="F5">
        <v>6545178</v>
      </c>
    </row>
    <row spans="1:6" r="6">
      <c t="s" s="4" r="A6">
        <v>534</v>
      </c>
    </row>
    <row spans="1:6" r="7">
      <c t="s" s="3" r="A7">
        <v>662</v>
      </c>
    </row>
    <row spans="1:6" r="8">
      <c t="s" s="4" r="A8">
        <v>816</v>
      </c>
      <c t="n" s="6" r="D8">
        <v>83388</v>
      </c>
      <c t="n" s="6" r="E8">
        <v>339506</v>
      </c>
      <c t="n" s="6" r="F8">
        <v>2356000</v>
      </c>
    </row>
    <row spans="1:6" r="9">
      <c t="s" s="4" r="A9">
        <v>817</v>
      </c>
      <c t="n" s="5" r="D9">
        <v>12409</v>
      </c>
      <c t="n" s="5" r="E9">
        <v>39295</v>
      </c>
      <c t="n" s="5" r="F9">
        <v>16754822</v>
      </c>
    </row>
    <row spans="1:6" r="10">
      <c t="s" s="4" r="A10">
        <v>818</v>
      </c>
      <c t="n" s="5" r="B10">
        <v>206815</v>
      </c>
      <c t="n" s="5" r="C10">
        <v>3245178</v>
      </c>
    </row>
    <row spans="1:6" r="11">
      <c t="s" s="4" r="A11">
        <v>49</v>
      </c>
    </row>
    <row spans="1:6" r="12">
      <c t="s" s="3" r="A12">
        <v>662</v>
      </c>
    </row>
    <row spans="1:6" r="13">
      <c t="s" s="4" r="A13">
        <v>817</v>
      </c>
      <c t="n" s="5" r="E13">
        <v>5894214</v>
      </c>
    </row>
    <row spans="1:6" r="14">
      <c t="s" s="4" r="A14">
        <v>819</v>
      </c>
    </row>
    <row spans="1:6" r="15">
      <c t="s" s="3" r="A15">
        <v>662</v>
      </c>
    </row>
    <row spans="1:6" r="16">
      <c t="s" s="4" r="A16">
        <v>816</v>
      </c>
      <c t="n" s="6" r="F16">
        <v>634000</v>
      </c>
    </row>
    <row spans="1:6" r="17">
      <c t="s" s="4" r="A17">
        <v>817</v>
      </c>
      <c t="n" s="5" r="E17">
        <v>5894214</v>
      </c>
      <c t="n" s="5" r="F17">
        <v>44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20</v>
      </c>
      <c t="s" s="2" r="B1">
        <v>1</v>
      </c>
      <c t="s" s="2" r="C1">
        <v>76</v>
      </c>
    </row>
    <row spans="1:4" r="2">
      <c t="s" s="2" r="B2">
        <v>2</v>
      </c>
      <c t="s" s="2" r="C2">
        <v>18</v>
      </c>
      <c t="s" s="2" r="D2">
        <v>19</v>
      </c>
    </row>
    <row spans="1:4" r="3">
      <c t="s" s="3" r="A3">
        <v>662</v>
      </c>
    </row>
    <row spans="1:4" r="4">
      <c t="s" s="4" r="A4">
        <v>816</v>
      </c>
      <c t="n" s="6" r="B4">
        <v>431000</v>
      </c>
      <c t="n" s="6" r="C4">
        <v>339000</v>
      </c>
      <c t="n" s="6" r="D4">
        <v>2386000</v>
      </c>
    </row>
    <row spans="1:4" r="5">
      <c t="s" s="4" r="A5">
        <v>817</v>
      </c>
      <c t="n" s="5" r="B5">
        <v>64113</v>
      </c>
      <c t="n" s="5" r="C5">
        <v>39295</v>
      </c>
      <c t="n" s="5" r="D5">
        <v>16954822</v>
      </c>
    </row>
    <row spans="1:4" r="6">
      <c t="s" s="4" r="A6">
        <v>804</v>
      </c>
    </row>
    <row spans="1:4" r="7">
      <c t="s" s="3" r="A7">
        <v>662</v>
      </c>
    </row>
    <row spans="1:4" r="8">
      <c t="s" s="4" r="A8">
        <v>816</v>
      </c>
      <c t="n" s="6" r="B8">
        <v>347448</v>
      </c>
    </row>
    <row spans="1:4" r="9">
      <c t="s" s="4" r="A9">
        <v>817</v>
      </c>
      <c t="n" s="5" r="B9">
        <v>5170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1</v>
      </c>
      <c t="s" s="2" r="B1">
        <v>559</v>
      </c>
      <c t="s" s="2" r="C1">
        <v>586</v>
      </c>
      <c t="s" s="2" r="D1">
        <v>554</v>
      </c>
    </row>
    <row spans="1:4" r="2">
      <c t="s" s="3" r="A2">
        <v>662</v>
      </c>
    </row>
    <row spans="1:4" r="3">
      <c t="s" s="4" r="A3">
        <v>560</v>
      </c>
      <c t="n" s="6" r="D3">
        <v>60</v>
      </c>
    </row>
    <row spans="1:4" r="4">
      <c t="s" s="4" r="A4">
        <v>822</v>
      </c>
    </row>
    <row spans="1:4" r="5">
      <c t="s" s="3" r="A5">
        <v>662</v>
      </c>
    </row>
    <row spans="1:4" r="6">
      <c t="s" s="4" r="A6">
        <v>560</v>
      </c>
      <c t="n" s="11" r="B6">
        <v>0.0576</v>
      </c>
      <c t="n" s="8" r="C6">
        <v>6.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823</v>
      </c>
      <c t="s" s="2" r="B1">
        <v>548</v>
      </c>
      <c t="s" s="2" r="C1">
        <v>549</v>
      </c>
      <c t="s" s="2" r="D1">
        <v>550</v>
      </c>
      <c t="s" s="2" r="E1">
        <v>551</v>
      </c>
      <c t="s" s="2" r="F1">
        <v>552</v>
      </c>
      <c t="s" s="2" r="G1">
        <v>553</v>
      </c>
      <c t="s" s="2" r="H1">
        <v>18</v>
      </c>
      <c t="s" s="2" r="I1">
        <v>19</v>
      </c>
      <c t="s" s="2" r="J1">
        <v>587</v>
      </c>
    </row>
    <row spans="1:10" r="2">
      <c t="s" s="3" r="A2">
        <v>662</v>
      </c>
    </row>
    <row spans="1:10" r="3">
      <c t="s" s="4" r="A3">
        <v>422</v>
      </c>
      <c t="n" s="5" r="B3">
        <v>29630</v>
      </c>
      <c t="n" s="5" r="C3">
        <v>40000</v>
      </c>
      <c t="n" s="5" r="D3">
        <v>36667</v>
      </c>
      <c t="n" s="5" r="E3">
        <v>22223</v>
      </c>
      <c t="n" s="5" r="F3">
        <v>33334</v>
      </c>
      <c t="n" s="5" r="G3">
        <v>67500</v>
      </c>
    </row>
    <row spans="1:10" r="4">
      <c t="s" s="4" r="A4">
        <v>589</v>
      </c>
      <c t="n" s="5" r="F4">
        <v>16667</v>
      </c>
      <c t="n" s="5" r="G4">
        <v>33750</v>
      </c>
      <c t="n" s="5" r="H4">
        <v>127508118</v>
      </c>
      <c t="n" s="5" r="I4">
        <v>45650654</v>
      </c>
    </row>
    <row spans="1:10" r="5">
      <c t="s" s="4" r="A5">
        <v>588</v>
      </c>
      <c t="n" s="6" r="F5">
        <v>30</v>
      </c>
      <c t="n" s="6" r="G5">
        <v>30</v>
      </c>
      <c t="n" s="8" r="J5">
        <v>0.25</v>
      </c>
    </row>
    <row spans="1:10" r="6">
      <c t="s" s="4" r="A6">
        <v>589</v>
      </c>
      <c t="s" s="4" r="F6">
        <v>410</v>
      </c>
      <c t="s" s="4" r="G6">
        <v>410</v>
      </c>
    </row>
    <row spans="1:10" r="7">
      <c t="s" s="4" r="A7">
        <v>49</v>
      </c>
    </row>
    <row spans="1:10" r="8">
      <c t="s" s="3" r="A8">
        <v>662</v>
      </c>
    </row>
    <row spans="1:10" r="9">
      <c t="s" s="4" r="A9">
        <v>422</v>
      </c>
      <c t="n" s="5" r="B9">
        <v>4444445</v>
      </c>
      <c t="n" s="5" r="C9">
        <v>6000000</v>
      </c>
      <c t="n" s="5" r="D9">
        <v>5500000</v>
      </c>
      <c t="n" s="5" r="E9">
        <v>3333333</v>
      </c>
      <c t="n" s="5" r="F9">
        <v>5000000</v>
      </c>
      <c t="n" s="5" r="G9">
        <v>10125000</v>
      </c>
    </row>
    <row spans="1:10" r="10">
      <c t="s" s="4" r="A10">
        <v>589</v>
      </c>
      <c t="n" s="5" r="F10">
        <v>2500000</v>
      </c>
      <c t="n" s="5" r="G10">
        <v>5062500</v>
      </c>
    </row>
    <row spans="1:10" r="11">
      <c t="s" s="4" r="A11">
        <v>588</v>
      </c>
      <c t="n" s="8" r="F11">
        <v>0.2</v>
      </c>
      <c t="n" s="8" r="G11">
        <v>0.2</v>
      </c>
    </row>
    <row spans="1:10" r="12">
      <c t="s" s="4" r="A12">
        <v>671</v>
      </c>
    </row>
    <row spans="1:10" r="13">
      <c t="s" s="3" r="A13">
        <v>662</v>
      </c>
    </row>
    <row spans="1:10" r="14">
      <c t="s" s="4" r="A14">
        <v>589</v>
      </c>
      <c t="n" s="5" r="F14">
        <v>1667</v>
      </c>
    </row>
    <row spans="1:10" r="15">
      <c t="s" s="4" r="A15">
        <v>589</v>
      </c>
      <c t="s" s="4" r="F15">
        <v>410</v>
      </c>
    </row>
    <row spans="1:10" r="16">
      <c t="s" s="4" r="A16">
        <v>824</v>
      </c>
    </row>
    <row spans="1:10" r="17">
      <c t="s" s="3" r="A17">
        <v>662</v>
      </c>
    </row>
    <row spans="1:10" r="18">
      <c t="s" s="4" r="A18">
        <v>589</v>
      </c>
      <c t="n" s="5" r="F18">
        <v>25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825</v>
      </c>
      <c t="s" s="2" r="B1">
        <v>811</v>
      </c>
      <c t="s" s="2" r="C1">
        <v>556</v>
      </c>
      <c t="s" s="2" r="D1">
        <v>18</v>
      </c>
      <c t="s" s="2" r="E1">
        <v>19</v>
      </c>
      <c t="s" s="2" r="F1">
        <v>558</v>
      </c>
      <c t="s" s="2" r="G1">
        <v>559</v>
      </c>
      <c t="s" s="2" r="H1">
        <v>826</v>
      </c>
      <c t="s" s="2" r="I1">
        <v>587</v>
      </c>
      <c t="s" s="2" r="J1">
        <v>552</v>
      </c>
      <c t="s" s="2" r="K1">
        <v>553</v>
      </c>
    </row>
    <row spans="1:11" r="2">
      <c t="s" s="3" r="A2">
        <v>662</v>
      </c>
    </row>
    <row spans="1:11" r="3">
      <c t="s" s="4" r="A3">
        <v>588</v>
      </c>
      <c t="n" s="8" r="I3">
        <v>0.25</v>
      </c>
      <c t="n" s="6" r="J3">
        <v>30</v>
      </c>
      <c t="n" s="6" r="K3">
        <v>30</v>
      </c>
    </row>
    <row spans="1:11" r="4">
      <c t="s" s="4" r="A4">
        <v>827</v>
      </c>
      <c t="s" s="4" r="D4">
        <v>828</v>
      </c>
    </row>
    <row spans="1:11" r="5">
      <c t="s" s="4" r="A5">
        <v>638</v>
      </c>
    </row>
    <row spans="1:11" r="6">
      <c t="s" s="3" r="A6">
        <v>662</v>
      </c>
    </row>
    <row spans="1:11" r="7">
      <c t="s" s="4" r="A7">
        <v>827</v>
      </c>
      <c t="s" s="4" r="B7">
        <v>829</v>
      </c>
    </row>
    <row spans="1:11" r="8">
      <c t="s" s="4" r="A8">
        <v>49</v>
      </c>
    </row>
    <row spans="1:11" r="9">
      <c t="s" s="3" r="A9">
        <v>662</v>
      </c>
    </row>
    <row spans="1:11" r="10">
      <c t="s" s="4" r="A10">
        <v>588</v>
      </c>
      <c t="n" s="8" r="J10">
        <v>0.2</v>
      </c>
      <c t="n" s="8" r="K10">
        <v>0.2</v>
      </c>
    </row>
    <row spans="1:11" r="11">
      <c t="s" s="4" r="A11">
        <v>534</v>
      </c>
    </row>
    <row spans="1:11" r="12">
      <c t="s" s="3" r="A12">
        <v>662</v>
      </c>
    </row>
    <row spans="1:11" r="13">
      <c t="s" s="4" r="A13">
        <v>536</v>
      </c>
      <c t="n" s="5" r="B13">
        <v>133334</v>
      </c>
      <c t="n" s="5" r="E13">
        <v>16754822</v>
      </c>
    </row>
    <row spans="1:11" r="14">
      <c t="s" s="4" r="A14">
        <v>827</v>
      </c>
      <c t="s" s="4" r="B14">
        <v>828</v>
      </c>
      <c t="s" s="4" r="D14">
        <v>828</v>
      </c>
    </row>
    <row spans="1:11" r="15">
      <c t="s" s="4" r="A15">
        <v>537</v>
      </c>
    </row>
    <row spans="1:11" r="16">
      <c t="s" s="3" r="A16">
        <v>662</v>
      </c>
    </row>
    <row spans="1:11" r="17">
      <c t="s" s="4" r="A17">
        <v>536</v>
      </c>
      <c t="n" s="5" r="B17">
        <v>20000000</v>
      </c>
    </row>
    <row spans="1:11" r="18">
      <c t="s" s="4" r="A18">
        <v>119</v>
      </c>
    </row>
    <row spans="1:11" r="19">
      <c t="s" s="3" r="A19">
        <v>662</v>
      </c>
    </row>
    <row spans="1:11" r="20">
      <c t="s" s="4" r="A20">
        <v>536</v>
      </c>
      <c t="n" s="5" r="E20">
        <v>16754822</v>
      </c>
    </row>
    <row spans="1:11" r="21">
      <c t="s" s="4" r="A21">
        <v>830</v>
      </c>
      <c t="n" s="5" r="B21">
        <v>133334</v>
      </c>
    </row>
    <row spans="1:11" r="22">
      <c t="s" s="4" r="A22">
        <v>831</v>
      </c>
    </row>
    <row spans="1:11" r="23">
      <c t="s" s="3" r="A23">
        <v>662</v>
      </c>
    </row>
    <row spans="1:11" r="24">
      <c t="s" s="4" r="A24">
        <v>830</v>
      </c>
      <c t="n" s="5" r="B24">
        <v>20000000</v>
      </c>
    </row>
    <row spans="1:11" r="25">
      <c t="s" s="4" r="A25">
        <v>832</v>
      </c>
    </row>
    <row spans="1:11" r="26">
      <c t="s" s="3" r="A26">
        <v>662</v>
      </c>
    </row>
    <row spans="1:11" r="27">
      <c t="s" s="4" r="A27">
        <v>536</v>
      </c>
      <c t="n" s="5" r="B27">
        <v>20000000</v>
      </c>
    </row>
    <row spans="1:11" r="28">
      <c t="s" s="4" r="A28">
        <v>588</v>
      </c>
      <c t="n" s="8" r="B28">
        <v>22.5</v>
      </c>
    </row>
    <row spans="1:11" r="29">
      <c t="s" s="4" r="A29">
        <v>833</v>
      </c>
    </row>
    <row spans="1:11" r="30">
      <c t="s" s="3" r="A30">
        <v>662</v>
      </c>
    </row>
    <row spans="1:11" r="31">
      <c t="s" s="4" r="A31">
        <v>588</v>
      </c>
      <c t="n" s="8" r="B31">
        <v>0.15</v>
      </c>
    </row>
    <row spans="1:11" r="32">
      <c t="s" s="4" r="A32">
        <v>50</v>
      </c>
    </row>
    <row spans="1:11" r="33">
      <c t="s" s="3" r="A33">
        <v>662</v>
      </c>
    </row>
    <row spans="1:11" r="34">
      <c t="s" s="4" r="A34">
        <v>536</v>
      </c>
      <c t="n" s="5" r="B34">
        <v>133334</v>
      </c>
      <c t="n" s="5" r="C34">
        <v>400000</v>
      </c>
    </row>
    <row spans="1:11" r="35">
      <c t="s" s="4" r="A35">
        <v>588</v>
      </c>
      <c t="n" s="8" r="B35">
        <v>22.5</v>
      </c>
      <c t="n" s="6" r="C35">
        <v>75</v>
      </c>
      <c t="n" s="11" r="F35">
        <v>8.640000000000001</v>
      </c>
      <c t="n" s="11" r="G35">
        <v>9.670500000000001</v>
      </c>
      <c t="n" s="11" r="H35">
        <v>6.72</v>
      </c>
    </row>
    <row spans="1:11" r="36">
      <c t="s" s="4" r="A36">
        <v>544</v>
      </c>
    </row>
    <row spans="1:11" r="37">
      <c t="s" s="3" r="A37">
        <v>662</v>
      </c>
    </row>
    <row spans="1:11" r="38">
      <c t="s" s="4" r="A38">
        <v>536</v>
      </c>
      <c t="n" s="5" r="B38">
        <v>20000000</v>
      </c>
    </row>
    <row spans="1:11" r="39">
      <c t="s" s="4" r="A39">
        <v>588</v>
      </c>
      <c t="n" s="8" r="B39">
        <v>0.15</v>
      </c>
      <c t="n" s="10" r="C39">
        <v>0.5</v>
      </c>
      <c t="n" s="10" r="F39">
        <v>0.0576</v>
      </c>
      <c t="n" s="10" r="G39">
        <v>0.06447</v>
      </c>
      <c t="n" s="10" r="H39">
        <v>0.05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34</v>
      </c>
      <c t="s" s="2" r="B1">
        <v>811</v>
      </c>
      <c t="s" s="2" r="C1">
        <v>513</v>
      </c>
      <c t="s" s="2" r="D1">
        <v>835</v>
      </c>
      <c t="s" s="2" r="E1">
        <v>552</v>
      </c>
      <c t="s" s="2" r="F1">
        <v>553</v>
      </c>
      <c t="s" s="2" r="G1">
        <v>18</v>
      </c>
      <c t="s" s="2" r="H1">
        <v>19</v>
      </c>
    </row>
    <row spans="1:8" r="2">
      <c t="s" s="3" r="A2">
        <v>662</v>
      </c>
    </row>
    <row spans="1:8" r="3">
      <c t="s" s="4" r="A3">
        <v>836</v>
      </c>
      <c t="n" s="5" r="G3">
        <v>837602</v>
      </c>
      <c t="n" s="5" r="H3">
        <v>64983988</v>
      </c>
    </row>
    <row spans="1:8" r="4">
      <c t="s" s="4" r="A4">
        <v>837</v>
      </c>
      <c t="s" s="4" r="C4">
        <v>838</v>
      </c>
      <c t="s" s="4" r="D4">
        <v>838</v>
      </c>
    </row>
    <row spans="1:8" r="5">
      <c t="s" s="4" r="A5">
        <v>589</v>
      </c>
      <c t="s" s="4" r="E5">
        <v>410</v>
      </c>
      <c t="s" s="4" r="F5">
        <v>410</v>
      </c>
    </row>
    <row spans="1:8" r="6">
      <c t="s" s="4" r="A6">
        <v>49</v>
      </c>
    </row>
    <row spans="1:8" r="7">
      <c t="s" s="3" r="A7">
        <v>662</v>
      </c>
    </row>
    <row spans="1:8" r="8">
      <c t="s" s="4" r="A8">
        <v>836</v>
      </c>
      <c t="n" s="5" r="G8">
        <v>125639832</v>
      </c>
    </row>
    <row spans="1:8" r="9">
      <c t="s" s="4" r="A9">
        <v>637</v>
      </c>
    </row>
    <row spans="1:8" r="10">
      <c t="s" s="3" r="A10">
        <v>662</v>
      </c>
    </row>
    <row spans="1:8" r="11">
      <c t="s" s="4" r="A11">
        <v>839</v>
      </c>
      <c t="s" s="4" r="C11">
        <v>838</v>
      </c>
    </row>
    <row spans="1:8" r="12">
      <c t="s" s="4" r="A12">
        <v>836</v>
      </c>
      <c t="n" s="5" r="C12">
        <v>4445</v>
      </c>
    </row>
    <row spans="1:8" r="13">
      <c t="s" s="4" r="A13">
        <v>840</v>
      </c>
      <c t="n" s="8" r="C13">
        <v>22.5</v>
      </c>
    </row>
    <row spans="1:8" r="14">
      <c t="s" s="4" r="A14">
        <v>589</v>
      </c>
      <c t="s" s="4" r="C14">
        <v>410</v>
      </c>
    </row>
    <row spans="1:8" r="15">
      <c t="s" s="4" r="A15">
        <v>841</v>
      </c>
      <c t="s" s="4" r="C15">
        <v>838</v>
      </c>
    </row>
    <row spans="1:8" r="16">
      <c t="s" s="4" r="A16">
        <v>842</v>
      </c>
    </row>
    <row spans="1:8" r="17">
      <c t="s" s="3" r="A17">
        <v>662</v>
      </c>
    </row>
    <row spans="1:8" r="18">
      <c t="s" s="4" r="A18">
        <v>836</v>
      </c>
      <c t="n" s="5" r="C18">
        <v>666666</v>
      </c>
    </row>
    <row spans="1:8" r="19">
      <c t="s" s="4" r="A19">
        <v>840</v>
      </c>
      <c t="n" s="8" r="C19">
        <v>0.15</v>
      </c>
    </row>
    <row spans="1:8" r="20">
      <c t="s" s="4" r="A20">
        <v>534</v>
      </c>
    </row>
    <row spans="1:8" r="21">
      <c t="s" s="3" r="A21">
        <v>662</v>
      </c>
    </row>
    <row spans="1:8" r="22">
      <c t="s" s="4" r="A22">
        <v>843</v>
      </c>
      <c t="n" s="6" r="C22">
        <v>75</v>
      </c>
    </row>
    <row spans="1:8" r="23">
      <c t="s" s="4" r="A23">
        <v>840</v>
      </c>
      <c t="n" s="8" r="B23">
        <v>0.15</v>
      </c>
      <c t="n" s="8" r="C23">
        <v>0.15</v>
      </c>
    </row>
    <row spans="1:8" r="24">
      <c t="s" s="4" r="A24">
        <v>589</v>
      </c>
      <c t="s" s="4" r="B24">
        <v>844</v>
      </c>
    </row>
    <row spans="1:8" r="25">
      <c t="s" s="4" r="A25">
        <v>537</v>
      </c>
    </row>
    <row spans="1:8" r="26">
      <c t="s" s="3" r="A26">
        <v>662</v>
      </c>
    </row>
    <row spans="1:8" r="27">
      <c t="s" s="4" r="A27">
        <v>840</v>
      </c>
      <c t="n" s="8" r="H27">
        <v>0.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s="1" r="A1">
        <v>845</v>
      </c>
      <c t="s" s="2" r="B1">
        <v>811</v>
      </c>
      <c t="s" s="2" r="C1">
        <v>2</v>
      </c>
      <c t="s" s="2" r="D1">
        <v>18</v>
      </c>
      <c t="s" s="2" r="E1">
        <v>19</v>
      </c>
      <c t="s" s="2" r="F1">
        <v>587</v>
      </c>
      <c t="s" s="2" r="G1">
        <v>846</v>
      </c>
      <c t="s" s="2" r="H1">
        <v>552</v>
      </c>
      <c t="s" s="2" r="I1">
        <v>553</v>
      </c>
    </row>
    <row spans="1:9" r="2">
      <c t="s" s="3" r="A2">
        <v>662</v>
      </c>
    </row>
    <row spans="1:9" r="3">
      <c t="s" s="4" r="A3">
        <v>817</v>
      </c>
      <c t="n" s="5" r="C3">
        <v>64113</v>
      </c>
      <c t="n" s="5" r="D3">
        <v>39295</v>
      </c>
      <c t="n" s="5" r="E3">
        <v>16954822</v>
      </c>
    </row>
    <row spans="1:9" r="4">
      <c t="s" s="4" r="A4">
        <v>816</v>
      </c>
      <c t="n" s="6" r="C4">
        <v>431000</v>
      </c>
      <c t="n" s="6" r="D4">
        <v>339000</v>
      </c>
      <c t="n" s="6" r="E4">
        <v>2386000</v>
      </c>
    </row>
    <row spans="1:9" r="5">
      <c t="s" s="4" r="A5">
        <v>827</v>
      </c>
      <c t="s" s="4" r="D5">
        <v>828</v>
      </c>
    </row>
    <row spans="1:9" r="6">
      <c t="s" s="4" r="A6">
        <v>588</v>
      </c>
      <c t="n" s="8" r="F6">
        <v>0.25</v>
      </c>
      <c t="n" s="6" r="H6">
        <v>30</v>
      </c>
      <c t="n" s="6" r="I6">
        <v>30</v>
      </c>
    </row>
    <row spans="1:9" r="7">
      <c t="s" s="4" r="A7">
        <v>847</v>
      </c>
    </row>
    <row spans="1:9" r="8">
      <c t="s" s="3" r="A8">
        <v>662</v>
      </c>
    </row>
    <row spans="1:9" r="9">
      <c t="s" s="4" r="A9">
        <v>817</v>
      </c>
      <c t="n" s="5" r="D9">
        <v>0</v>
      </c>
    </row>
    <row spans="1:9" r="10">
      <c t="s" s="4" r="A10">
        <v>638</v>
      </c>
    </row>
    <row spans="1:9" r="11">
      <c t="s" s="3" r="A11">
        <v>662</v>
      </c>
    </row>
    <row spans="1:9" r="12">
      <c t="s" s="4" r="A12">
        <v>817</v>
      </c>
      <c t="n" s="5" r="E12">
        <v>200000</v>
      </c>
    </row>
    <row spans="1:9" r="13">
      <c t="s" s="4" r="A13">
        <v>816</v>
      </c>
      <c t="n" s="6" r="E13">
        <v>30000</v>
      </c>
    </row>
    <row spans="1:9" r="14">
      <c t="s" s="4" r="A14">
        <v>588</v>
      </c>
      <c t="n" s="8" r="B14">
        <v>0.15</v>
      </c>
      <c t="n" s="8" r="G14">
        <v>0.15</v>
      </c>
    </row>
    <row spans="1:9" r="15">
      <c t="s" s="4" r="A15">
        <v>848</v>
      </c>
      <c t="n" s="5" r="E15">
        <v>200000</v>
      </c>
    </row>
    <row spans="1:9" r="16">
      <c t="s" s="4" r="A16">
        <v>534</v>
      </c>
    </row>
    <row spans="1:9" r="17">
      <c t="s" s="3" r="A17">
        <v>662</v>
      </c>
    </row>
    <row spans="1:9" r="18">
      <c t="s" s="4" r="A18">
        <v>817</v>
      </c>
      <c t="n" s="5" r="C18">
        <v>12409</v>
      </c>
      <c t="n" s="5" r="D18">
        <v>39295</v>
      </c>
      <c t="n" s="5" r="E18">
        <v>16754822</v>
      </c>
    </row>
    <row spans="1:9" r="19">
      <c t="s" s="4" r="A19">
        <v>816</v>
      </c>
      <c t="n" s="6" r="C19">
        <v>83388</v>
      </c>
      <c t="n" s="6" r="D19">
        <v>339506</v>
      </c>
      <c t="n" s="6" r="E19">
        <v>2356000</v>
      </c>
    </row>
    <row spans="1:9" r="20">
      <c t="s" s="4" r="A20">
        <v>827</v>
      </c>
      <c t="s" s="4" r="B20">
        <v>828</v>
      </c>
      <c t="s" s="4" r="D20">
        <v>828</v>
      </c>
    </row>
    <row spans="1:9" r="21">
      <c t="s" s="4" r="A21">
        <v>536</v>
      </c>
      <c t="n" s="5" r="B21">
        <v>133334</v>
      </c>
      <c t="n" s="5" r="E21">
        <v>16754822</v>
      </c>
    </row>
    <row spans="1:9" r="22">
      <c t="s" s="4" r="A22">
        <v>849</v>
      </c>
    </row>
    <row spans="1:9" r="23">
      <c t="s" s="3" r="A23">
        <v>662</v>
      </c>
    </row>
    <row spans="1:9" r="24">
      <c t="s" s="4" r="A24">
        <v>817</v>
      </c>
      <c t="n" s="5" r="E24">
        <v>2754821</v>
      </c>
    </row>
    <row spans="1:9" r="25">
      <c t="s" s="4" r="A25">
        <v>850</v>
      </c>
    </row>
    <row spans="1:9" r="26">
      <c t="s" s="3" r="A26">
        <v>662</v>
      </c>
    </row>
    <row spans="1:9" r="27">
      <c t="s" s="4" r="A27">
        <v>817</v>
      </c>
      <c t="n" s="5" r="E27">
        <v>667667</v>
      </c>
    </row>
    <row spans="1:9" r="28">
      <c t="s" s="4" r="A28">
        <v>851</v>
      </c>
    </row>
    <row spans="1:9" r="29">
      <c t="s" s="3" r="A29">
        <v>662</v>
      </c>
    </row>
    <row spans="1:9" r="30">
      <c t="s" s="4" r="A30">
        <v>816</v>
      </c>
      <c t="n" s="6" r="E30">
        <v>497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852</v>
      </c>
      <c t="s" s="2" r="B1">
        <v>454</v>
      </c>
      <c t="s" s="2" r="C1">
        <v>455</v>
      </c>
      <c t="s" s="2" r="D1">
        <v>632</v>
      </c>
      <c t="s" s="2" r="E1">
        <v>2</v>
      </c>
      <c t="s" s="2" r="F1">
        <v>77</v>
      </c>
      <c t="s" s="2" r="G1">
        <v>2</v>
      </c>
      <c t="s" s="2" r="H1">
        <v>77</v>
      </c>
      <c t="s" s="2" r="I1">
        <v>18</v>
      </c>
      <c t="s" s="2" r="J1">
        <v>19</v>
      </c>
      <c t="s" s="2" r="K1">
        <v>633</v>
      </c>
      <c t="s" s="2" r="L1">
        <v>634</v>
      </c>
    </row>
    <row spans="1:12" r="2">
      <c t="s" s="3" r="A2">
        <v>662</v>
      </c>
    </row>
    <row spans="1:12" r="3">
      <c t="s" s="4" r="A3">
        <v>636</v>
      </c>
      <c t="n" s="5" r="D3">
        <v>297772</v>
      </c>
    </row>
    <row spans="1:12" r="4">
      <c t="s" s="4" r="A4">
        <v>635</v>
      </c>
      <c t="n" s="5" r="D4">
        <v>243699</v>
      </c>
      <c t="n" s="5" r="I4">
        <v>248144</v>
      </c>
    </row>
    <row spans="1:12" r="5">
      <c t="s" s="4" r="A5">
        <v>420</v>
      </c>
      <c t="n" s="5" r="E5">
        <v>579130</v>
      </c>
      <c t="n" s="5" r="G5">
        <v>579130</v>
      </c>
      <c t="n" s="5" r="I5">
        <v>850058</v>
      </c>
      <c t="n" s="5" r="J5">
        <v>299895</v>
      </c>
      <c t="n" s="5" r="L5">
        <v>3500000</v>
      </c>
    </row>
    <row spans="1:12" r="6">
      <c t="s" s="4" r="A6">
        <v>89</v>
      </c>
      <c t="n" s="6" r="B6">
        <v>-388000</v>
      </c>
      <c t="n" s="6" r="C6">
        <v>1271000</v>
      </c>
      <c t="n" s="6" r="E6">
        <v>1702000</v>
      </c>
      <c t="n" s="6" r="F6">
        <v>1271000</v>
      </c>
      <c t="n" s="6" r="G6">
        <v>2381000</v>
      </c>
      <c t="n" s="6" r="H6">
        <v>1894000</v>
      </c>
      <c t="n" s="6" r="I6">
        <v>2405000</v>
      </c>
      <c t="n" s="6" r="J6">
        <v>-754000</v>
      </c>
    </row>
    <row spans="1:12" r="7">
      <c t="s" s="4" r="A7">
        <v>92</v>
      </c>
      <c t="n" s="5" r="C7">
        <v>3445000</v>
      </c>
      <c t="n" s="6" r="F7">
        <v>3445000</v>
      </c>
      <c t="n" s="5" r="H7">
        <v>3445000</v>
      </c>
      <c t="n" s="5" r="I7">
        <v>3445000</v>
      </c>
    </row>
    <row spans="1:12" r="8">
      <c t="s" s="4" r="A8">
        <v>209</v>
      </c>
      <c t="n" s="5" r="C8">
        <v>3031000</v>
      </c>
      <c t="n" s="6" r="H8">
        <v>3031000</v>
      </c>
      <c t="n" s="5" r="I8">
        <v>3031000</v>
      </c>
    </row>
    <row spans="1:12" r="9">
      <c t="s" s="4" r="A9">
        <v>853</v>
      </c>
      <c t="n" s="6" r="C9">
        <v>6428000</v>
      </c>
      <c t="n" s="6" r="I9">
        <v>6428000</v>
      </c>
    </row>
    <row spans="1:12" r="10">
      <c t="s" s="4" r="A10">
        <v>854</v>
      </c>
      <c t="n" s="5" r="I10">
        <v>0</v>
      </c>
      <c t="n" s="5" r="J10">
        <v>37888154</v>
      </c>
    </row>
    <row spans="1:12" r="11">
      <c t="s" s="4" r="A11">
        <v>49</v>
      </c>
    </row>
    <row spans="1:12" r="12">
      <c t="s" s="3" r="A12">
        <v>662</v>
      </c>
    </row>
    <row spans="1:12" r="13">
      <c t="s" s="4" r="A13">
        <v>636</v>
      </c>
      <c t="n" s="5" r="D13">
        <v>44665783</v>
      </c>
    </row>
    <row spans="1:12" r="14">
      <c t="s" s="4" r="A14">
        <v>635</v>
      </c>
      <c t="n" s="5" r="D14">
        <v>36554822</v>
      </c>
      <c t="n" s="5" r="I14">
        <v>37221488</v>
      </c>
    </row>
    <row spans="1:12" r="15">
      <c t="s" s="4" r="A15">
        <v>420</v>
      </c>
      <c t="n" s="5" r="I15">
        <v>127508118</v>
      </c>
      <c t="n" s="5" r="J15">
        <v>44983988</v>
      </c>
    </row>
    <row spans="1:12" r="16">
      <c t="s" s="4" r="A16">
        <v>637</v>
      </c>
    </row>
    <row spans="1:12" r="17">
      <c t="s" s="3" r="A17">
        <v>662</v>
      </c>
    </row>
    <row spans="1:12" r="18">
      <c t="s" s="4" r="A18">
        <v>635</v>
      </c>
      <c t="n" s="5" r="D18">
        <v>4445</v>
      </c>
    </row>
    <row spans="1:12" r="19">
      <c t="s" s="4" r="A19">
        <v>420</v>
      </c>
      <c t="n" s="5" r="E19">
        <v>0</v>
      </c>
      <c t="n" s="5" r="G19">
        <v>0</v>
      </c>
      <c t="n" s="5" r="I19">
        <v>0</v>
      </c>
      <c t="n" s="5" r="J19">
        <v>666666</v>
      </c>
      <c t="n" s="5" r="K19">
        <v>666666</v>
      </c>
    </row>
    <row spans="1:12" r="20">
      <c t="s" s="4" r="A20">
        <v>842</v>
      </c>
    </row>
    <row spans="1:12" r="21">
      <c t="s" s="3" r="A21">
        <v>662</v>
      </c>
    </row>
    <row spans="1:12" r="22">
      <c t="s" s="4" r="A22">
        <v>635</v>
      </c>
      <c t="n" s="5" r="D22">
        <v>666666</v>
      </c>
    </row>
    <row spans="1:12" r="23">
      <c t="s" s="4" r="A23">
        <v>638</v>
      </c>
    </row>
    <row spans="1:12" r="24">
      <c t="s" s="3" r="A24">
        <v>662</v>
      </c>
    </row>
    <row spans="1:12" r="25">
      <c t="s" s="4" r="A25">
        <v>635</v>
      </c>
      <c t="n" s="5" r="D25">
        <v>243699</v>
      </c>
    </row>
    <row spans="1:12" r="26">
      <c t="s" s="4" r="A26">
        <v>420</v>
      </c>
      <c t="n" s="5" r="E26">
        <v>0</v>
      </c>
      <c t="n" s="5" r="G26">
        <v>0</v>
      </c>
      <c t="n" s="5" r="I26">
        <v>0</v>
      </c>
      <c t="n" s="5" r="J26">
        <v>36554822</v>
      </c>
      <c t="n" s="5" r="K26">
        <v>36554822</v>
      </c>
    </row>
    <row spans="1:12" r="27">
      <c t="s" s="4" r="A27">
        <v>640</v>
      </c>
    </row>
    <row spans="1:12" r="28">
      <c t="s" s="3" r="A28">
        <v>662</v>
      </c>
    </row>
    <row spans="1:12" r="29">
      <c t="s" s="4" r="A29">
        <v>636</v>
      </c>
      <c t="n" s="5" r="C29">
        <v>80706</v>
      </c>
      <c t="n" s="5" r="D29">
        <v>80706</v>
      </c>
    </row>
    <row spans="1:12" r="30">
      <c t="s" s="4" r="A30">
        <v>420</v>
      </c>
      <c t="n" s="5" r="C30">
        <v>67255</v>
      </c>
      <c t="n" s="5" r="D30">
        <v>67255</v>
      </c>
    </row>
    <row spans="1:12" r="31">
      <c t="s" s="4" r="A31">
        <v>855</v>
      </c>
    </row>
    <row spans="1:12" r="32">
      <c t="s" s="3" r="A32">
        <v>662</v>
      </c>
    </row>
    <row spans="1:12" r="33">
      <c t="s" s="4" r="A33">
        <v>635</v>
      </c>
      <c t="n" s="5" r="D33">
        <v>36554822</v>
      </c>
    </row>
    <row spans="1:12" r="34">
      <c t="s" s="4" r="A34">
        <v>856</v>
      </c>
    </row>
    <row spans="1:12" r="35">
      <c t="s" s="3" r="A35">
        <v>662</v>
      </c>
    </row>
    <row spans="1:12" r="36">
      <c t="s" s="4" r="A36">
        <v>636</v>
      </c>
      <c t="n" s="5" r="C36">
        <v>12105784</v>
      </c>
      <c t="n" s="5" r="D36">
        <v>12105784</v>
      </c>
    </row>
    <row spans="1:12" r="37">
      <c t="s" s="4" r="A37">
        <v>420</v>
      </c>
      <c t="n" s="5" r="C37">
        <v>10088154</v>
      </c>
      <c t="n" s="5" r="D37">
        <v>10088154</v>
      </c>
    </row>
    <row spans="1:12" r="38">
      <c t="s" s="4" r="A38">
        <v>639</v>
      </c>
    </row>
    <row spans="1:12" r="39">
      <c t="s" s="3" r="A39">
        <v>662</v>
      </c>
    </row>
    <row spans="1:12" r="40">
      <c t="s" s="4" r="A40">
        <v>635</v>
      </c>
      <c t="n" s="5" r="D40">
        <v>4445</v>
      </c>
    </row>
    <row spans="1:12" r="41">
      <c t="s" s="4" r="A41">
        <v>857</v>
      </c>
    </row>
    <row spans="1:12" r="42">
      <c t="s" s="3" r="A42">
        <v>662</v>
      </c>
    </row>
    <row spans="1:12" r="43">
      <c t="s" s="4" r="A43">
        <v>635</v>
      </c>
      <c t="n" s="5" r="D43">
        <v>6666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8"/>
    <col customWidth="1" max="5" min="5" width="20"/>
    <col customWidth="1" max="6" min="6" width="20"/>
    <col customWidth="1" max="7" min="7" width="20"/>
    <col customWidth="1" max="8" min="8" width="24"/>
    <col customWidth="1" max="9" min="9" width="20"/>
  </cols>
  <sheetData>
    <row spans="1:9" r="1">
      <c t="s" s="1" r="A1">
        <v>858</v>
      </c>
      <c t="s" s="2" r="B1">
        <v>527</v>
      </c>
      <c t="s" s="2" r="C1">
        <v>528</v>
      </c>
      <c t="s" s="2" r="D1">
        <v>859</v>
      </c>
      <c t="s" s="2" r="E1">
        <v>860</v>
      </c>
      <c t="s" s="2" r="F1">
        <v>861</v>
      </c>
      <c t="s" s="2" r="G1">
        <v>523</v>
      </c>
      <c t="s" s="2" r="H1">
        <v>526</v>
      </c>
      <c t="s" s="2" r="I1">
        <v>395</v>
      </c>
    </row>
    <row spans="1:9" r="2">
      <c t="s" s="3" r="A2">
        <v>662</v>
      </c>
    </row>
    <row spans="1:9" r="3">
      <c t="s" s="4" r="A3">
        <v>589</v>
      </c>
      <c t="s" s="4" r="B3">
        <v>410</v>
      </c>
      <c t="s" s="4" r="C3">
        <v>410</v>
      </c>
    </row>
    <row spans="1:9" r="4">
      <c t="s" s="4" r="A4">
        <v>420</v>
      </c>
      <c t="n" s="5" r="E4">
        <v>579130</v>
      </c>
      <c t="n" s="5" r="F4">
        <v>850058</v>
      </c>
      <c t="n" s="5" r="G4">
        <v>299895</v>
      </c>
      <c t="n" s="5" r="I4">
        <v>3500000</v>
      </c>
    </row>
    <row spans="1:9" r="5">
      <c t="s" s="4" r="A5">
        <v>827</v>
      </c>
      <c t="s" s="4" r="F5">
        <v>828</v>
      </c>
    </row>
    <row spans="1:9" r="6">
      <c t="s" s="4" r="A6">
        <v>836</v>
      </c>
      <c t="n" s="5" r="F6">
        <v>837602</v>
      </c>
      <c t="n" s="5" r="G6">
        <v>64983988</v>
      </c>
    </row>
    <row spans="1:9" r="7">
      <c t="s" s="4" r="A7">
        <v>532</v>
      </c>
      <c t="n" s="6" r="B7">
        <v>30</v>
      </c>
      <c t="n" s="6" r="C7">
        <v>30</v>
      </c>
      <c t="n" s="8" r="H7">
        <v>0.25</v>
      </c>
    </row>
    <row spans="1:9" r="8">
      <c t="s" s="4" r="A8">
        <v>449</v>
      </c>
    </row>
    <row spans="1:9" r="9">
      <c t="s" s="3" r="A9">
        <v>662</v>
      </c>
    </row>
    <row spans="1:9" r="10">
      <c t="s" s="4" r="A10">
        <v>836</v>
      </c>
      <c t="n" s="5" r="F10">
        <v>1400000</v>
      </c>
    </row>
    <row spans="1:9" r="11">
      <c t="s" s="4" r="A11">
        <v>49</v>
      </c>
    </row>
    <row spans="1:9" r="12">
      <c t="s" s="3" r="A12">
        <v>662</v>
      </c>
    </row>
    <row spans="1:9" r="13">
      <c t="s" s="4" r="A13">
        <v>420</v>
      </c>
      <c t="n" s="5" r="F13">
        <v>127508118</v>
      </c>
      <c t="n" s="5" r="G13">
        <v>44983988</v>
      </c>
    </row>
    <row spans="1:9" r="14">
      <c t="s" s="4" r="A14">
        <v>836</v>
      </c>
      <c t="n" s="5" r="F14">
        <v>125639832</v>
      </c>
    </row>
    <row spans="1:9" r="15">
      <c t="s" s="4" r="A15">
        <v>532</v>
      </c>
      <c t="n" s="8" r="B15">
        <v>0.2</v>
      </c>
      <c t="n" s="8" r="C15">
        <v>0.2</v>
      </c>
    </row>
    <row spans="1:9" r="16">
      <c t="s" s="4" r="A16">
        <v>433</v>
      </c>
    </row>
    <row spans="1:9" r="17">
      <c t="s" s="3" r="A17">
        <v>662</v>
      </c>
    </row>
    <row spans="1:9" r="18">
      <c t="s" s="4" r="A18">
        <v>862</v>
      </c>
      <c t="n" s="5" r="D18">
        <v>2</v>
      </c>
    </row>
    <row spans="1:9" r="19">
      <c t="s" s="4" r="A19">
        <v>863</v>
      </c>
      <c t="n" s="5" r="D19">
        <v>667</v>
      </c>
    </row>
    <row spans="1:9" r="20">
      <c t="s" s="4" r="A20">
        <v>864</v>
      </c>
      <c t="n" s="6" r="D20">
        <v>225</v>
      </c>
    </row>
    <row spans="1:9" r="21">
      <c t="s" s="4" r="A21">
        <v>865</v>
      </c>
      <c t="s" s="4" r="E21">
        <v>866</v>
      </c>
      <c t="s" s="4" r="F21">
        <v>866</v>
      </c>
    </row>
    <row spans="1:9" r="22">
      <c t="s" s="4" r="A22">
        <v>589</v>
      </c>
      <c t="s" s="4" r="D22">
        <v>410</v>
      </c>
    </row>
    <row spans="1:9" r="23">
      <c t="s" s="4" r="A23">
        <v>420</v>
      </c>
      <c t="n" s="5" r="E23">
        <v>1334</v>
      </c>
      <c t="n" s="5" r="F23">
        <v>1334</v>
      </c>
      <c t="n" s="5" r="G23">
        <v>1334</v>
      </c>
      <c t="n" s="5" r="I23">
        <v>200000</v>
      </c>
    </row>
    <row spans="1:9" r="24">
      <c t="s" s="4" r="A24">
        <v>827</v>
      </c>
      <c t="s" s="4" r="E24">
        <v>867</v>
      </c>
      <c t="s" s="4" r="F24">
        <v>867</v>
      </c>
    </row>
    <row spans="1:9" r="25">
      <c t="s" s="4" r="A25">
        <v>868</v>
      </c>
    </row>
    <row spans="1:9" r="26">
      <c t="s" s="3" r="A26">
        <v>662</v>
      </c>
    </row>
    <row spans="1:9" r="27">
      <c t="s" s="4" r="A27">
        <v>863</v>
      </c>
      <c t="n" s="5" r="D27">
        <v>100000</v>
      </c>
    </row>
    <row spans="1:9" r="28">
      <c t="s" s="4" r="A28">
        <v>864</v>
      </c>
      <c t="n" s="8" r="D28">
        <v>1.5</v>
      </c>
    </row>
    <row spans="1:9" r="29">
      <c t="s" s="4" r="A29">
        <v>420</v>
      </c>
      <c t="n" s="5" r="F29">
        <v>200000</v>
      </c>
      <c t="n" s="5" r="G29">
        <v>200000</v>
      </c>
    </row>
    <row spans="1:9" r="30">
      <c t="s" s="4" r="A30">
        <v>869</v>
      </c>
    </row>
    <row spans="1:9" r="31">
      <c t="s" s="3" r="A31">
        <v>662</v>
      </c>
    </row>
    <row spans="1:9" r="32">
      <c t="s" s="4" r="A32">
        <v>863</v>
      </c>
      <c t="n" s="5" r="D32">
        <v>667</v>
      </c>
    </row>
    <row spans="1:9" r="33">
      <c t="s" s="4" r="A33">
        <v>864</v>
      </c>
      <c t="n" s="6" r="D33">
        <v>225</v>
      </c>
    </row>
    <row spans="1:9" r="34">
      <c t="s" s="4" r="A34">
        <v>870</v>
      </c>
    </row>
    <row spans="1:9" r="35">
      <c t="s" s="3" r="A35">
        <v>662</v>
      </c>
    </row>
    <row spans="1:9" r="36">
      <c t="s" s="4" r="A36">
        <v>863</v>
      </c>
      <c t="n" s="5" r="D36">
        <v>100000</v>
      </c>
    </row>
    <row spans="1:9" r="37">
      <c t="s" s="4" r="A37">
        <v>864</v>
      </c>
      <c t="n" s="8" r="D37">
        <v>1.5</v>
      </c>
    </row>
    <row spans="1:9" r="38">
      <c t="s" s="4" r="A38">
        <v>871</v>
      </c>
    </row>
    <row spans="1:9" r="39">
      <c t="s" s="3" r="A39">
        <v>662</v>
      </c>
    </row>
    <row spans="1:9" r="40">
      <c t="s" s="4" r="A40">
        <v>863</v>
      </c>
      <c t="n" s="5" r="D40">
        <v>667</v>
      </c>
    </row>
    <row spans="1:9" r="41">
      <c t="s" s="4" r="A41">
        <v>864</v>
      </c>
      <c t="n" s="6" r="D41">
        <v>300</v>
      </c>
    </row>
    <row spans="1:9" r="42">
      <c t="s" s="4" r="A42">
        <v>872</v>
      </c>
    </row>
    <row spans="1:9" r="43">
      <c t="s" s="3" r="A43">
        <v>662</v>
      </c>
    </row>
    <row spans="1:9" r="44">
      <c t="s" s="4" r="A44">
        <v>863</v>
      </c>
      <c t="n" s="5" r="D44">
        <v>100000</v>
      </c>
    </row>
    <row spans="1:9" r="45">
      <c t="s" s="4" r="A45">
        <v>864</v>
      </c>
      <c t="n" s="6" r="D45">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73</v>
      </c>
      <c t="s" s="2" r="B1">
        <v>632</v>
      </c>
      <c t="s" s="2" r="C1">
        <v>2</v>
      </c>
      <c t="s" s="2" r="D1">
        <v>18</v>
      </c>
      <c t="s" s="2" r="E1">
        <v>19</v>
      </c>
    </row>
    <row spans="1:5" r="2">
      <c t="s" s="3" r="A2">
        <v>874</v>
      </c>
    </row>
    <row spans="1:5" r="3">
      <c t="s" s="4" r="A3">
        <v>875</v>
      </c>
      <c t="n" s="5" r="C3">
        <v>850058</v>
      </c>
      <c t="n" s="5" r="D3">
        <v>299895</v>
      </c>
      <c t="n" s="5" r="E3">
        <v>3500000</v>
      </c>
    </row>
    <row spans="1:5" r="4">
      <c t="s" s="4" r="A4">
        <v>876</v>
      </c>
      <c t="n" s="5" r="D4">
        <v>837602</v>
      </c>
      <c t="n" s="5" r="E4">
        <v>64983988</v>
      </c>
    </row>
    <row spans="1:5" r="5">
      <c t="s" s="4" r="A5">
        <v>635</v>
      </c>
      <c t="n" s="5" r="B5">
        <v>-243699</v>
      </c>
      <c t="n" s="5" r="D5">
        <v>-248144</v>
      </c>
    </row>
    <row spans="1:5" r="6">
      <c t="s" s="4" r="A6">
        <v>877</v>
      </c>
      <c t="n" s="5" r="C6">
        <v>-64113</v>
      </c>
      <c t="n" s="5" r="D6">
        <v>-39295</v>
      </c>
      <c t="n" s="5" r="E6">
        <v>-16954822</v>
      </c>
    </row>
    <row spans="1:5" r="7">
      <c t="s" s="4" r="A7">
        <v>878</v>
      </c>
      <c t="n" s="5" r="C7">
        <v>-206815</v>
      </c>
      <c t="n" s="5" r="E7">
        <v>-6545178</v>
      </c>
    </row>
    <row spans="1:5" r="8">
      <c t="s" s="4" r="A8">
        <v>879</v>
      </c>
      <c t="n" s="5" r="C8">
        <v>579130</v>
      </c>
      <c t="n" s="5" r="D8">
        <v>850058</v>
      </c>
      <c t="n" s="5" r="E8">
        <v>299895</v>
      </c>
    </row>
    <row spans="1:5" r="9">
      <c t="s" s="4" r="A9">
        <v>880</v>
      </c>
      <c t="n" s="6" r="D9">
        <v>8</v>
      </c>
    </row>
    <row spans="1:5" r="10">
      <c t="s" s="4" r="A10">
        <v>881</v>
      </c>
      <c t="n" s="5" r="D10">
        <v>22</v>
      </c>
    </row>
    <row spans="1:5" r="11">
      <c t="s" s="4" r="A11">
        <v>882</v>
      </c>
      <c t="n" s="6" r="D11">
        <v>8</v>
      </c>
    </row>
    <row spans="1:5" r="12">
      <c t="s" s="4" r="A12">
        <v>883</v>
      </c>
      <c t="n" s="6" r="C12">
        <v>12</v>
      </c>
    </row>
    <row spans="1:5" r="13">
      <c t="s" s="4" r="A13">
        <v>433</v>
      </c>
    </row>
    <row spans="1:5" r="14">
      <c t="s" s="3" r="A14">
        <v>874</v>
      </c>
    </row>
    <row spans="1:5" r="15">
      <c t="s" s="4" r="A15">
        <v>875</v>
      </c>
      <c t="n" s="5" r="C15">
        <v>1334</v>
      </c>
      <c t="n" s="5" r="D15">
        <v>1334</v>
      </c>
      <c t="n" s="5" r="E15">
        <v>200000</v>
      </c>
    </row>
    <row spans="1:5" r="16">
      <c t="s" s="4" r="A16">
        <v>879</v>
      </c>
      <c t="n" s="5" r="C16">
        <v>1334</v>
      </c>
      <c t="n" s="5" r="D16">
        <v>1334</v>
      </c>
      <c t="n" s="5" r="E16">
        <v>1334</v>
      </c>
    </row>
    <row spans="1:5" r="17">
      <c t="s" s="4" r="A17">
        <v>884</v>
      </c>
    </row>
    <row spans="1:5" r="18">
      <c t="s" s="3" r="A18">
        <v>874</v>
      </c>
    </row>
    <row spans="1:5" r="19">
      <c t="s" s="4" r="A19">
        <v>875</v>
      </c>
      <c t="n" s="5" r="C19">
        <v>33750</v>
      </c>
      <c t="n" s="5" r="D19">
        <v>33750</v>
      </c>
    </row>
    <row spans="1:5" r="20">
      <c t="s" s="4" r="A20">
        <v>876</v>
      </c>
      <c t="n" s="5" r="E20">
        <v>5062500</v>
      </c>
    </row>
    <row spans="1:5" r="21">
      <c t="s" s="4" r="A21">
        <v>879</v>
      </c>
      <c t="n" s="5" r="C21">
        <v>33750</v>
      </c>
      <c t="n" s="5" r="D21">
        <v>33750</v>
      </c>
      <c t="n" s="5" r="E21">
        <v>33750</v>
      </c>
    </row>
    <row spans="1:5" r="22">
      <c t="s" s="4" r="A22">
        <v>885</v>
      </c>
    </row>
    <row spans="1:5" r="23">
      <c t="s" s="3" r="A23">
        <v>874</v>
      </c>
    </row>
    <row spans="1:5" r="24">
      <c t="s" s="4" r="A24">
        <v>875</v>
      </c>
      <c t="n" s="5" r="C24">
        <v>16667</v>
      </c>
      <c t="n" s="5" r="D24">
        <v>16667</v>
      </c>
    </row>
    <row spans="1:5" r="25">
      <c t="s" s="4" r="A25">
        <v>876</v>
      </c>
      <c t="n" s="5" r="E25">
        <v>2500000</v>
      </c>
    </row>
    <row spans="1:5" r="26">
      <c t="s" s="4" r="A26">
        <v>879</v>
      </c>
      <c t="n" s="5" r="C26">
        <v>16667</v>
      </c>
      <c t="n" s="5" r="D26">
        <v>16667</v>
      </c>
      <c t="n" s="5" r="E26">
        <v>16667</v>
      </c>
    </row>
    <row spans="1:5" r="27">
      <c t="s" s="4" r="A27">
        <v>638</v>
      </c>
    </row>
    <row spans="1:5" r="28">
      <c t="s" s="3" r="A28">
        <v>874</v>
      </c>
    </row>
    <row spans="1:5" r="29">
      <c t="s" s="4" r="A29">
        <v>875</v>
      </c>
      <c t="n" s="5" r="E29">
        <v>1600000</v>
      </c>
    </row>
    <row spans="1:5" r="30">
      <c t="s" s="4" r="A30">
        <v>878</v>
      </c>
      <c t="n" s="5" r="E30">
        <v>-1600000</v>
      </c>
    </row>
    <row spans="1:5" r="31">
      <c t="s" s="4" r="A31">
        <v>534</v>
      </c>
    </row>
    <row spans="1:5" r="32">
      <c t="s" s="3" r="A32">
        <v>874</v>
      </c>
    </row>
    <row spans="1:5" r="33">
      <c t="s" s="4" r="A33">
        <v>875</v>
      </c>
      <c t="n" s="5" r="E33">
        <v>300000</v>
      </c>
    </row>
    <row spans="1:5" r="34">
      <c t="s" s="4" r="A34">
        <v>878</v>
      </c>
      <c t="n" s="5" r="E34">
        <v>-300000</v>
      </c>
    </row>
    <row spans="1:5" r="35">
      <c t="s" s="4" r="A35">
        <v>886</v>
      </c>
    </row>
    <row spans="1:5" r="36">
      <c t="s" s="3" r="A36">
        <v>874</v>
      </c>
    </row>
    <row spans="1:5" r="37">
      <c t="s" s="4" r="A37">
        <v>875</v>
      </c>
      <c t="n" s="5" r="E37">
        <v>1400000</v>
      </c>
    </row>
    <row spans="1:5" r="38">
      <c t="s" s="4" r="A38">
        <v>878</v>
      </c>
      <c t="n" s="5" r="E38">
        <v>-1400000</v>
      </c>
    </row>
    <row spans="1:5" r="39">
      <c t="s" s="4" r="A39">
        <v>49</v>
      </c>
    </row>
    <row spans="1:5" r="40">
      <c t="s" s="3" r="A40">
        <v>874</v>
      </c>
    </row>
    <row spans="1:5" r="41">
      <c t="s" s="4" r="A41">
        <v>875</v>
      </c>
      <c t="n" s="5" r="C41">
        <v>127508118</v>
      </c>
      <c t="n" s="5" r="D41">
        <v>44983988</v>
      </c>
    </row>
    <row spans="1:5" r="42">
      <c t="s" s="4" r="A42">
        <v>876</v>
      </c>
      <c t="n" s="5" r="D42">
        <v>125639832</v>
      </c>
    </row>
    <row spans="1:5" r="43">
      <c t="s" s="4" r="A43">
        <v>635</v>
      </c>
      <c t="n" s="5" r="B43">
        <v>-36554822</v>
      </c>
      <c t="n" s="5" r="D43">
        <v>-37221488</v>
      </c>
    </row>
    <row spans="1:5" r="44">
      <c t="s" s="4" r="A44">
        <v>877</v>
      </c>
      <c t="n" s="5" r="D44">
        <v>-5894214</v>
      </c>
    </row>
    <row spans="1:5" r="45">
      <c t="s" s="4" r="A45">
        <v>879</v>
      </c>
      <c t="n" s="5" r="D45">
        <v>127508118</v>
      </c>
      <c t="n" s="5" r="E45">
        <v>44983988</v>
      </c>
    </row>
    <row spans="1:5" r="46">
      <c t="s" s="4" r="A46">
        <v>880</v>
      </c>
      <c t="n" s="8" r="D46">
        <v>0.06</v>
      </c>
    </row>
    <row spans="1:5" r="47">
      <c t="s" s="4" r="A47">
        <v>881</v>
      </c>
      <c t="n" s="14" r="D47">
        <v>0.15</v>
      </c>
    </row>
    <row spans="1:5" r="48">
      <c t="s" s="4" r="A48">
        <v>882</v>
      </c>
      <c t="n" s="8" r="D48">
        <v>0.06</v>
      </c>
    </row>
    <row spans="1:5" r="49">
      <c t="s" s="4" r="A49">
        <v>437</v>
      </c>
    </row>
    <row spans="1:5" r="50">
      <c t="s" s="3" r="A50">
        <v>874</v>
      </c>
    </row>
    <row spans="1:5" r="51">
      <c t="s" s="4" r="A51">
        <v>875</v>
      </c>
      <c t="n" s="5" r="C51">
        <v>200000</v>
      </c>
      <c t="n" s="5" r="D51">
        <v>200000</v>
      </c>
    </row>
    <row spans="1:5" r="52">
      <c t="s" s="4" r="A52">
        <v>879</v>
      </c>
      <c t="n" s="5" r="D52">
        <v>200000</v>
      </c>
      <c t="n" s="5" r="E52">
        <v>200000</v>
      </c>
    </row>
    <row spans="1:5" r="53">
      <c t="s" s="4" r="A53">
        <v>887</v>
      </c>
    </row>
    <row spans="1:5" r="54">
      <c t="s" s="3" r="A54">
        <v>874</v>
      </c>
    </row>
    <row spans="1:5" r="55">
      <c t="s" s="4" r="A55">
        <v>875</v>
      </c>
      <c t="n" s="5" r="C55">
        <v>5062500</v>
      </c>
      <c t="n" s="5" r="D55">
        <v>5062500</v>
      </c>
    </row>
    <row spans="1:5" r="56">
      <c t="s" s="4" r="A56">
        <v>879</v>
      </c>
      <c t="n" s="5" r="D56">
        <v>5062500</v>
      </c>
      <c t="n" s="5" r="E56">
        <v>5062500</v>
      </c>
    </row>
    <row spans="1:5" r="57">
      <c t="s" s="4" r="A57">
        <v>888</v>
      </c>
    </row>
    <row spans="1:5" r="58">
      <c t="s" s="3" r="A58">
        <v>874</v>
      </c>
    </row>
    <row spans="1:5" r="59">
      <c t="s" s="4" r="A59">
        <v>875</v>
      </c>
      <c t="n" s="5" r="C59">
        <v>2500000</v>
      </c>
      <c t="n" s="5" r="D59">
        <v>2500000</v>
      </c>
    </row>
    <row spans="1:5" r="60">
      <c t="s" s="4" r="A60">
        <v>879</v>
      </c>
      <c t="n" s="5" r="D60">
        <v>2500000</v>
      </c>
      <c t="n" s="5" r="E60">
        <v>2500000</v>
      </c>
    </row>
    <row spans="1:5" r="61">
      <c t="s" s="4" r="A61">
        <v>889</v>
      </c>
    </row>
    <row spans="1:5" r="62">
      <c t="s" s="3" r="A62">
        <v>874</v>
      </c>
    </row>
    <row spans="1:5" r="63">
      <c t="s" s="4" r="A63">
        <v>875</v>
      </c>
      <c t="n" s="5" r="C63">
        <v>258519</v>
      </c>
    </row>
    <row spans="1:5" r="64">
      <c t="s" s="4" r="A64">
        <v>876</v>
      </c>
      <c t="n" s="5" r="D64">
        <v>258519</v>
      </c>
    </row>
    <row spans="1:5" r="65">
      <c t="s" s="4" r="A65">
        <v>879</v>
      </c>
      <c t="n" s="5" r="C65">
        <v>258519</v>
      </c>
      <c t="n" s="5" r="D65">
        <v>258519</v>
      </c>
    </row>
    <row spans="1:5" r="66">
      <c t="s" s="4" r="A66">
        <v>890</v>
      </c>
    </row>
    <row spans="1:5" r="67">
      <c t="s" s="3" r="A67">
        <v>874</v>
      </c>
    </row>
    <row spans="1:5" r="68">
      <c t="s" s="4" r="A68">
        <v>875</v>
      </c>
      <c t="n" s="5" r="C68">
        <v>219224</v>
      </c>
    </row>
    <row spans="1:5" r="69">
      <c t="s" s="4" r="A69">
        <v>876</v>
      </c>
      <c t="n" s="5" r="D69">
        <v>258519</v>
      </c>
    </row>
    <row spans="1:5" r="70">
      <c t="s" s="4" r="A70">
        <v>877</v>
      </c>
      <c t="n" s="5" r="C70">
        <v>-12409</v>
      </c>
      <c t="n" s="5" r="D70">
        <v>-39295</v>
      </c>
    </row>
    <row spans="1:5" r="71">
      <c t="s" s="4" r="A71">
        <v>878</v>
      </c>
      <c t="n" s="5" r="C71">
        <v>-206815</v>
      </c>
    </row>
    <row spans="1:5" r="72">
      <c t="s" s="4" r="A72">
        <v>879</v>
      </c>
      <c t="n" s="5" r="D72">
        <v>219224</v>
      </c>
    </row>
    <row spans="1:5" r="73">
      <c t="s" s="4" r="A73">
        <v>891</v>
      </c>
    </row>
    <row spans="1:5" r="74">
      <c t="s" s="3" r="A74">
        <v>874</v>
      </c>
    </row>
    <row spans="1:5" r="75">
      <c t="s" s="4" r="A75">
        <v>875</v>
      </c>
      <c t="n" s="5" r="C75">
        <v>258519</v>
      </c>
    </row>
    <row spans="1:5" r="76">
      <c t="s" s="4" r="A76">
        <v>876</v>
      </c>
      <c t="n" s="5" r="D76">
        <v>258519</v>
      </c>
    </row>
    <row spans="1:5" r="77">
      <c t="s" s="4" r="A77">
        <v>877</v>
      </c>
      <c t="n" s="5" r="C77">
        <v>-51704</v>
      </c>
    </row>
    <row spans="1:5" r="78">
      <c t="s" s="4" r="A78">
        <v>879</v>
      </c>
      <c t="n" s="5" r="C78">
        <v>206815</v>
      </c>
      <c t="n" s="5" r="D78">
        <v>258519</v>
      </c>
    </row>
    <row spans="1:5" r="79">
      <c t="s" s="4" r="A79">
        <v>892</v>
      </c>
    </row>
    <row spans="1:5" r="80">
      <c t="s" s="3" r="A80">
        <v>874</v>
      </c>
    </row>
    <row spans="1:5" r="81">
      <c t="s" s="4" r="A81">
        <v>875</v>
      </c>
      <c t="n" s="5" r="C81">
        <v>62045</v>
      </c>
    </row>
    <row spans="1:5" r="82">
      <c t="s" s="4" r="A82">
        <v>876</v>
      </c>
      <c t="n" s="5" r="D82">
        <v>62045</v>
      </c>
    </row>
    <row spans="1:5" r="83">
      <c t="s" s="4" r="A83">
        <v>879</v>
      </c>
      <c t="n" s="5" r="C83">
        <v>62045</v>
      </c>
      <c t="n" s="5" r="D83">
        <v>62045</v>
      </c>
    </row>
    <row spans="1:5" r="84">
      <c t="s" s="4" r="A84">
        <v>893</v>
      </c>
    </row>
    <row spans="1:5" r="85">
      <c t="s" s="3" r="A85">
        <v>874</v>
      </c>
    </row>
    <row spans="1:5" r="86">
      <c t="s" s="4" r="A86">
        <v>875</v>
      </c>
      <c t="n" s="5" r="C86">
        <v>38777726</v>
      </c>
    </row>
    <row spans="1:5" r="87">
      <c t="s" s="4" r="A87">
        <v>876</v>
      </c>
      <c t="n" s="5" r="D87">
        <v>38777726</v>
      </c>
    </row>
    <row spans="1:5" r="88">
      <c t="s" s="4" r="A88">
        <v>879</v>
      </c>
      <c t="n" s="5" r="D88">
        <v>38777726</v>
      </c>
    </row>
    <row spans="1:5" r="89">
      <c t="s" s="4" r="A89">
        <v>894</v>
      </c>
    </row>
    <row spans="1:5" r="90">
      <c t="s" s="3" r="A90">
        <v>874</v>
      </c>
    </row>
    <row spans="1:5" r="91">
      <c t="s" s="4" r="A91">
        <v>875</v>
      </c>
      <c t="n" s="5" r="C91">
        <v>32883512</v>
      </c>
    </row>
    <row spans="1:5" r="92">
      <c t="s" s="4" r="A92">
        <v>876</v>
      </c>
      <c t="n" s="5" r="D92">
        <v>38777726</v>
      </c>
    </row>
    <row spans="1:5" r="93">
      <c t="s" s="4" r="A93">
        <v>877</v>
      </c>
      <c t="n" s="5" r="D93">
        <v>-5894214</v>
      </c>
    </row>
    <row spans="1:5" r="94">
      <c t="s" s="4" r="A94">
        <v>879</v>
      </c>
      <c t="n" s="5" r="D94">
        <v>32883512</v>
      </c>
    </row>
    <row spans="1:5" r="95">
      <c t="s" s="4" r="A95">
        <v>895</v>
      </c>
    </row>
    <row spans="1:5" r="96">
      <c t="s" s="3" r="A96">
        <v>874</v>
      </c>
    </row>
    <row spans="1:5" r="97">
      <c t="s" s="4" r="A97">
        <v>875</v>
      </c>
      <c t="n" s="5" r="C97">
        <v>9306654</v>
      </c>
    </row>
    <row spans="1:5" r="98">
      <c t="s" s="4" r="A98">
        <v>876</v>
      </c>
      <c t="n" s="5" r="D98">
        <v>9306654</v>
      </c>
    </row>
    <row spans="1:5" r="99">
      <c t="s" s="4" r="A99">
        <v>879</v>
      </c>
      <c t="n" s="5" r="D99">
        <v>9306654</v>
      </c>
    </row>
    <row spans="1:5" r="100">
      <c t="s" s="4" r="A100">
        <v>896</v>
      </c>
    </row>
    <row spans="1:5" r="101">
      <c t="s" s="3" r="A101">
        <v>874</v>
      </c>
    </row>
    <row spans="1:5" r="102">
      <c t="s" s="4" r="A102">
        <v>875</v>
      </c>
      <c t="n" s="5" r="C102">
        <v>38777726</v>
      </c>
    </row>
    <row spans="1:5" r="103">
      <c t="s" s="4" r="A103">
        <v>876</v>
      </c>
      <c t="n" s="5" r="D103">
        <v>38777726</v>
      </c>
    </row>
    <row spans="1:5" r="104">
      <c t="s" s="4" r="A104">
        <v>879</v>
      </c>
      <c t="n" s="5" r="D104">
        <v>38777726</v>
      </c>
    </row>
    <row spans="1:5" r="105">
      <c t="s" s="4" r="A105">
        <v>897</v>
      </c>
    </row>
    <row spans="1:5" r="106">
      <c t="s" s="3" r="A106">
        <v>874</v>
      </c>
    </row>
    <row spans="1:5" r="107">
      <c t="s" s="4" r="A107">
        <v>875</v>
      </c>
      <c t="n" s="5" r="D107">
        <v>243699</v>
      </c>
    </row>
    <row spans="1:5" r="108">
      <c t="s" s="4" r="A108">
        <v>876</v>
      </c>
      <c t="n" s="5" r="E108">
        <v>36754822</v>
      </c>
    </row>
    <row spans="1:5" r="109">
      <c t="s" s="4" r="A109">
        <v>635</v>
      </c>
      <c t="n" s="5" r="D109">
        <v>-243699</v>
      </c>
    </row>
    <row spans="1:5" r="110">
      <c t="s" s="4" r="A110">
        <v>877</v>
      </c>
      <c t="n" s="5" r="E110">
        <v>-200000</v>
      </c>
    </row>
    <row spans="1:5" r="111">
      <c t="s" s="4" r="A111">
        <v>879</v>
      </c>
      <c t="n" s="5" r="E111">
        <v>243699</v>
      </c>
    </row>
    <row spans="1:5" r="112">
      <c t="s" s="4" r="A112">
        <v>898</v>
      </c>
    </row>
    <row spans="1:5" r="113">
      <c t="s" s="3" r="A113">
        <v>874</v>
      </c>
    </row>
    <row spans="1:5" r="114">
      <c t="s" s="4" r="A114">
        <v>876</v>
      </c>
      <c t="n" s="5" r="E114">
        <v>20000000</v>
      </c>
    </row>
    <row spans="1:5" r="115">
      <c t="s" s="4" r="A115">
        <v>877</v>
      </c>
      <c t="n" s="5" r="E115">
        <v>-16754822</v>
      </c>
    </row>
    <row spans="1:5" r="116">
      <c t="s" s="4" r="A116">
        <v>878</v>
      </c>
      <c t="n" s="5" r="E116">
        <v>-3245178</v>
      </c>
    </row>
    <row spans="1:5" r="117">
      <c t="s" s="4" r="A117">
        <v>899</v>
      </c>
    </row>
    <row spans="1:5" r="118">
      <c t="s" s="3" r="A118">
        <v>874</v>
      </c>
    </row>
    <row spans="1:5" r="119">
      <c t="s" s="4" r="A119">
        <v>875</v>
      </c>
      <c t="n" s="5" r="D119">
        <v>4445</v>
      </c>
    </row>
    <row spans="1:5" r="120">
      <c t="s" s="4" r="A120">
        <v>876</v>
      </c>
      <c t="n" s="5" r="E120">
        <v>666666</v>
      </c>
    </row>
    <row spans="1:5" r="121">
      <c t="s" s="4" r="A121">
        <v>635</v>
      </c>
      <c t="n" s="5" r="D121">
        <v>-4445</v>
      </c>
    </row>
    <row spans="1:5" r="122">
      <c t="s" s="4" r="A122">
        <v>879</v>
      </c>
      <c t="n" s="5" r="E122">
        <v>4445</v>
      </c>
    </row>
    <row spans="1:5" r="123">
      <c t="s" s="4" r="A123">
        <v>900</v>
      </c>
    </row>
    <row spans="1:5" r="124">
      <c t="s" s="3" r="A124">
        <v>874</v>
      </c>
    </row>
    <row spans="1:5" r="125">
      <c t="s" s="4" r="A125">
        <v>875</v>
      </c>
      <c t="n" s="5" r="D125">
        <v>36554822</v>
      </c>
    </row>
    <row spans="1:5" r="126">
      <c t="s" s="4" r="A126">
        <v>635</v>
      </c>
      <c t="n" s="5" r="D126">
        <v>-36554822</v>
      </c>
    </row>
    <row spans="1:5" r="127">
      <c t="s" s="4" r="A127">
        <v>879</v>
      </c>
      <c t="n" s="5" r="E127">
        <v>36554822</v>
      </c>
    </row>
    <row spans="1:5" r="128">
      <c t="s" s="4" r="A128">
        <v>901</v>
      </c>
    </row>
    <row spans="1:5" r="129">
      <c t="s" s="3" r="A129">
        <v>874</v>
      </c>
    </row>
    <row spans="1:5" r="130">
      <c t="s" s="4" r="A130">
        <v>875</v>
      </c>
      <c t="n" s="5" r="D130">
        <v>666666</v>
      </c>
    </row>
    <row spans="1:5" r="131">
      <c t="s" s="4" r="A131">
        <v>635</v>
      </c>
      <c t="n" s="5" r="D131">
        <v>666666</v>
      </c>
    </row>
    <row spans="1:5" r="132">
      <c t="s" s="4" r="A132">
        <v>879</v>
      </c>
      <c t="n" s="5" r="E132">
        <v>666666</v>
      </c>
    </row>
    <row spans="1:5" r="133">
      <c t="s" s="4" r="A133">
        <v>902</v>
      </c>
    </row>
    <row spans="1:5" r="134">
      <c t="s" s="3" r="A134">
        <v>874</v>
      </c>
    </row>
    <row spans="1:5" r="135">
      <c t="s" s="4" r="A135">
        <v>903</v>
      </c>
      <c t="n" s="6" r="C135">
        <v>10</v>
      </c>
      <c t="n" s="6" r="D135">
        <v>25</v>
      </c>
      <c t="n" s="8" r="E135">
        <v>0.34</v>
      </c>
    </row>
    <row spans="1:5" r="136">
      <c t="s" s="4" r="A136">
        <v>880</v>
      </c>
      <c t="n" s="5" r="D136">
        <v>9</v>
      </c>
      <c t="n" s="14" r="E136">
        <v>0.16</v>
      </c>
    </row>
    <row spans="1:5" r="137">
      <c t="s" s="4" r="A137">
        <v>881</v>
      </c>
      <c t="n" s="5" r="D137">
        <v>22</v>
      </c>
    </row>
    <row spans="1:5" r="138">
      <c t="s" s="4" r="A138">
        <v>882</v>
      </c>
      <c t="n" s="5" r="C138">
        <v>6</v>
      </c>
      <c t="n" s="5" r="D138">
        <v>8</v>
      </c>
      <c t="n" s="14" r="E138">
        <v>0.15</v>
      </c>
    </row>
    <row spans="1:5" r="139">
      <c t="s" s="4" r="A139">
        <v>883</v>
      </c>
      <c t="n" s="5" r="C139">
        <v>12</v>
      </c>
      <c t="n" s="14" r="E139">
        <v>0.2</v>
      </c>
    </row>
    <row spans="1:5" r="140">
      <c t="s" s="4" r="A140">
        <v>904</v>
      </c>
      <c t="n" s="5" r="C140">
        <v>9</v>
      </c>
      <c t="n" s="5" r="D140">
        <v>10</v>
      </c>
      <c t="n" s="5" r="E140">
        <v>25</v>
      </c>
    </row>
    <row spans="1:5" r="141">
      <c t="s" s="4" r="A141">
        <v>905</v>
      </c>
    </row>
    <row spans="1:5" r="142">
      <c t="s" s="3" r="A142">
        <v>874</v>
      </c>
    </row>
    <row spans="1:5" r="143">
      <c t="s" s="4" r="A143">
        <v>903</v>
      </c>
      <c t="n" s="14" r="C143">
        <v>0.07000000000000001</v>
      </c>
      <c t="n" s="14" r="D143">
        <v>0.17</v>
      </c>
    </row>
    <row spans="1:5" r="144">
      <c t="s" s="4" r="A144">
        <v>880</v>
      </c>
      <c t="n" s="14" r="D144">
        <v>0.06</v>
      </c>
    </row>
    <row spans="1:5" r="145">
      <c t="s" s="4" r="A145">
        <v>881</v>
      </c>
      <c t="n" s="14" r="D145">
        <v>0.15</v>
      </c>
    </row>
    <row spans="1:5" r="146">
      <c t="s" s="4" r="A146">
        <v>882</v>
      </c>
      <c t="n" s="14" r="D146">
        <v>0.06</v>
      </c>
    </row>
    <row spans="1:5" r="147">
      <c t="s" s="4" r="A147">
        <v>904</v>
      </c>
      <c t="n" s="14" r="D147">
        <v>0.07000000000000001</v>
      </c>
      <c t="n" s="14" r="E147">
        <v>0.17</v>
      </c>
    </row>
    <row spans="1:5" r="148">
      <c t="s" s="4" r="A148">
        <v>906</v>
      </c>
    </row>
    <row spans="1:5" r="149">
      <c t="s" s="3" r="A149">
        <v>874</v>
      </c>
    </row>
    <row spans="1:5" r="150">
      <c t="s" s="4" r="A150">
        <v>903</v>
      </c>
      <c t="n" s="5" r="C150">
        <v>9</v>
      </c>
      <c t="n" s="15" r="D150">
        <v>22.5</v>
      </c>
      <c t="n" s="14" r="E150">
        <v>0.25</v>
      </c>
    </row>
    <row spans="1:5" r="151">
      <c t="s" s="4" r="A151">
        <v>880</v>
      </c>
      <c t="n" s="14" r="E151">
        <v>0.15</v>
      </c>
    </row>
    <row spans="1:5" r="152">
      <c t="s" s="4" r="A152">
        <v>882</v>
      </c>
      <c t="n" s="5" r="C152">
        <v>6</v>
      </c>
      <c t="n" s="14" r="E152">
        <v>0.15</v>
      </c>
    </row>
    <row spans="1:5" r="153">
      <c t="s" s="4" r="A153">
        <v>883</v>
      </c>
      <c t="n" s="14" r="E153">
        <v>0.15</v>
      </c>
    </row>
    <row spans="1:5" r="154">
      <c t="s" s="4" r="A154">
        <v>904</v>
      </c>
      <c t="n" s="5" r="C154">
        <v>6</v>
      </c>
      <c t="n" s="5" r="D154">
        <v>9</v>
      </c>
      <c t="n" s="15" r="E154">
        <v>22.5</v>
      </c>
    </row>
    <row spans="1:5" r="155">
      <c t="s" s="4" r="A155">
        <v>907</v>
      </c>
    </row>
    <row spans="1:5" r="156">
      <c t="s" s="3" r="A156">
        <v>874</v>
      </c>
    </row>
    <row spans="1:5" r="157">
      <c t="s" s="4" r="A157">
        <v>903</v>
      </c>
      <c t="n" s="14" r="C157">
        <v>0.06</v>
      </c>
      <c t="n" s="14" r="D157">
        <v>0.15</v>
      </c>
    </row>
    <row spans="1:5" r="158">
      <c t="s" s="4" r="A158">
        <v>904</v>
      </c>
      <c t="n" s="14" r="D158">
        <v>0.06</v>
      </c>
      <c t="n" s="14" r="E158">
        <v>0.15</v>
      </c>
    </row>
    <row spans="1:5" r="159">
      <c t="s" s="4" r="A159">
        <v>701</v>
      </c>
    </row>
    <row spans="1:5" r="160">
      <c t="s" s="3" r="A160">
        <v>874</v>
      </c>
    </row>
    <row spans="1:5" r="161">
      <c t="s" s="4" r="A161">
        <v>903</v>
      </c>
      <c t="n" s="5" r="C161">
        <v>300</v>
      </c>
      <c t="n" s="5" r="D161">
        <v>300</v>
      </c>
      <c t="n" s="5" r="E161">
        <v>2</v>
      </c>
    </row>
    <row spans="1:5" r="162">
      <c t="s" s="4" r="A162">
        <v>880</v>
      </c>
      <c t="n" s="14" r="E162">
        <v>0.2</v>
      </c>
    </row>
    <row spans="1:5" r="163">
      <c t="s" s="4" r="A163">
        <v>882</v>
      </c>
      <c t="n" s="5" r="C163">
        <v>9</v>
      </c>
      <c t="n" s="14" r="E163">
        <v>0.15</v>
      </c>
    </row>
    <row spans="1:5" r="164">
      <c t="s" s="4" r="A164">
        <v>883</v>
      </c>
      <c t="n" s="14" r="E164">
        <v>0.25</v>
      </c>
    </row>
    <row spans="1:5" r="165">
      <c t="s" s="4" r="A165">
        <v>904</v>
      </c>
      <c t="n" s="5" r="C165">
        <v>300</v>
      </c>
      <c t="n" s="5" r="D165">
        <v>300</v>
      </c>
      <c t="n" s="5" r="E165">
        <v>300</v>
      </c>
    </row>
    <row spans="1:5" r="166">
      <c t="s" s="4" r="A166">
        <v>908</v>
      </c>
    </row>
    <row spans="1:5" r="167">
      <c t="s" s="3" r="A167">
        <v>874</v>
      </c>
    </row>
    <row spans="1:5" r="168">
      <c t="s" s="4" r="A168">
        <v>903</v>
      </c>
      <c t="n" s="6" r="C168">
        <v>2</v>
      </c>
      <c t="n" s="5" r="D168">
        <v>2</v>
      </c>
    </row>
    <row spans="1:5" r="169">
      <c t="s" s="4" r="A169">
        <v>904</v>
      </c>
      <c t="n" s="6" r="D169">
        <v>2</v>
      </c>
      <c t="n" s="6" r="E169">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169</v>
      </c>
      <c t="s" s="2" r="B1">
        <v>1</v>
      </c>
      <c t="s" s="2" r="D1">
        <v>76</v>
      </c>
    </row>
    <row spans="1:5" r="2">
      <c t="s" s="2" r="B2">
        <v>2</v>
      </c>
      <c t="s" s="2" r="C2">
        <v>77</v>
      </c>
      <c t="s" s="2" r="D2">
        <v>18</v>
      </c>
      <c t="s" s="2" r="E2">
        <v>19</v>
      </c>
    </row>
    <row spans="1:5" r="3">
      <c t="s" s="3" r="A3">
        <v>170</v>
      </c>
    </row>
    <row spans="1:5" r="4">
      <c t="s" s="4" r="A4">
        <v>132</v>
      </c>
      <c t="n" s="6" r="B4">
        <v>-564000</v>
      </c>
      <c t="n" s="6" r="C4">
        <v>-5845000</v>
      </c>
      <c t="n" s="6" r="D4">
        <v>-12478000</v>
      </c>
      <c t="n" s="6" r="E4">
        <v>-10479000</v>
      </c>
    </row>
    <row spans="1:5" r="5">
      <c t="s" s="3" r="A5">
        <v>171</v>
      </c>
    </row>
    <row spans="1:5" r="6">
      <c t="s" s="4" r="A6">
        <v>172</v>
      </c>
      <c t="n" s="5" r="B6">
        <v>246000</v>
      </c>
      <c t="n" s="5" r="C6">
        <v>234000</v>
      </c>
      <c t="n" s="5" r="D6">
        <v>458000</v>
      </c>
      <c t="n" s="5" r="E6">
        <v>464000</v>
      </c>
    </row>
    <row spans="1:5" r="7">
      <c t="s" s="4" r="A7">
        <v>173</v>
      </c>
      <c t="n" s="5" r="B7">
        <v>342000</v>
      </c>
      <c t="n" s="5" r="C7">
        <v>721000</v>
      </c>
      <c t="n" s="5" r="D7">
        <v>1538000</v>
      </c>
      <c t="n" s="5" r="E7">
        <v>1693000</v>
      </c>
    </row>
    <row spans="1:5" r="8">
      <c t="s" s="4" r="A8">
        <v>174</v>
      </c>
      <c t="n" s="5" r="B8">
        <v>54000</v>
      </c>
      <c t="n" s="5" r="C8">
        <v>85000</v>
      </c>
      <c t="n" s="5" r="D8">
        <v>191000</v>
      </c>
      <c t="n" s="5" r="E8">
        <v>240000</v>
      </c>
    </row>
    <row spans="1:5" r="9">
      <c t="s" s="4" r="A9">
        <v>90</v>
      </c>
      <c t="n" s="5" r="D9">
        <v>1780000</v>
      </c>
      <c t="n" s="5" r="E9">
        <v>1390000</v>
      </c>
    </row>
    <row spans="1:5" r="10">
      <c t="s" s="4" r="A10">
        <v>91</v>
      </c>
      <c t="n" s="5" r="D10">
        <v>552000</v>
      </c>
      <c t="n" s="5" r="E10">
        <v>738000</v>
      </c>
    </row>
    <row spans="1:5" r="11">
      <c t="s" s="4" r="A11">
        <v>89</v>
      </c>
      <c t="n" s="5" r="B11">
        <v>-2381000</v>
      </c>
      <c t="n" s="5" r="C11">
        <v>-1894000</v>
      </c>
      <c t="n" s="5" r="D11">
        <v>-2405000</v>
      </c>
      <c t="n" s="5" r="E11">
        <v>754000</v>
      </c>
    </row>
    <row spans="1:5" r="12">
      <c t="s" s="4" r="A12">
        <v>92</v>
      </c>
      <c t="n" s="5" r="C12">
        <v>3445000</v>
      </c>
      <c t="n" s="5" r="D12">
        <v>3445000</v>
      </c>
    </row>
    <row spans="1:5" r="13">
      <c t="s" s="4" r="A13">
        <v>175</v>
      </c>
      <c t="n" s="5" r="E13">
        <v>23000</v>
      </c>
    </row>
    <row spans="1:5" r="14">
      <c t="s" s="4" r="A14">
        <v>94</v>
      </c>
      <c t="n" s="5" r="B14">
        <v>40000</v>
      </c>
    </row>
    <row spans="1:5" r="15">
      <c t="s" s="4" r="A15">
        <v>176</v>
      </c>
      <c t="n" s="5" r="B15">
        <v>-1000</v>
      </c>
    </row>
    <row spans="1:5" r="16">
      <c t="s" s="4" r="A16">
        <v>177</v>
      </c>
      <c t="n" s="5" r="B16">
        <v>-44000</v>
      </c>
      <c t="n" s="5" r="C16">
        <v>22000</v>
      </c>
      <c t="n" s="5" r="D16">
        <v>67000</v>
      </c>
      <c t="n" s="5" r="E16">
        <v>90000</v>
      </c>
    </row>
    <row spans="1:5" r="17">
      <c t="s" s="4" r="A17">
        <v>178</v>
      </c>
      <c t="n" s="5" r="E17">
        <v>10000</v>
      </c>
    </row>
    <row spans="1:5" r="18">
      <c t="s" s="4" r="A18">
        <v>179</v>
      </c>
      <c t="n" s="5" r="D18">
        <v>9000</v>
      </c>
      <c t="n" s="5" r="E18">
        <v>68000</v>
      </c>
    </row>
    <row spans="1:5" r="19">
      <c t="s" s="4" r="A19">
        <v>180</v>
      </c>
      <c t="n" s="5" r="B19">
        <v>99000</v>
      </c>
      <c t="n" s="5" r="C19">
        <v>36000</v>
      </c>
      <c t="n" s="5" r="D19">
        <v>92000</v>
      </c>
      <c t="n" s="5" r="E19">
        <v>52000</v>
      </c>
    </row>
    <row spans="1:5" r="20">
      <c t="s" s="3" r="A20">
        <v>181</v>
      </c>
    </row>
    <row spans="1:5" r="21">
      <c t="s" s="4" r="A21">
        <v>182</v>
      </c>
      <c t="n" s="5" r="B21">
        <v>93000</v>
      </c>
      <c t="n" s="5" r="C21">
        <v>-100000</v>
      </c>
      <c t="n" s="5" r="D21">
        <v>-147000</v>
      </c>
      <c t="n" s="5" r="E21">
        <v>-55000</v>
      </c>
    </row>
    <row spans="1:5" r="22">
      <c t="s" s="4" r="A22">
        <v>183</v>
      </c>
      <c t="n" s="5" r="B22">
        <v>-198000</v>
      </c>
      <c t="n" s="5" r="C22">
        <v>-123000</v>
      </c>
      <c t="n" s="5" r="D22">
        <v>-215000</v>
      </c>
      <c t="n" s="5" r="E22">
        <v>-260000</v>
      </c>
    </row>
    <row spans="1:5" r="23">
      <c t="s" s="4" r="A23">
        <v>184</v>
      </c>
      <c t="n" s="5" r="B23">
        <v>-89000</v>
      </c>
      <c t="n" s="5" r="C23">
        <v>119000</v>
      </c>
      <c t="n" s="5" r="D23">
        <v>173000</v>
      </c>
      <c t="n" s="5" r="E23">
        <v>-202000</v>
      </c>
    </row>
    <row spans="1:5" r="24">
      <c t="s" s="4" r="A24">
        <v>185</v>
      </c>
      <c t="n" s="5" r="E24">
        <v>-50000</v>
      </c>
    </row>
    <row spans="1:5" r="25">
      <c t="s" s="4" r="A25">
        <v>186</v>
      </c>
      <c t="n" s="5" r="B25">
        <v>-7000</v>
      </c>
      <c t="n" s="5" r="D25">
        <v>-21000</v>
      </c>
      <c t="n" s="5" r="E25">
        <v>-13000</v>
      </c>
    </row>
    <row spans="1:5" r="26">
      <c t="s" s="4" r="A26">
        <v>187</v>
      </c>
      <c t="n" s="5" r="B26">
        <v>-90000</v>
      </c>
      <c t="n" s="5" r="C26">
        <v>266000</v>
      </c>
      <c t="n" s="5" r="D26">
        <v>138000</v>
      </c>
      <c t="n" s="5" r="E26">
        <v>-437000</v>
      </c>
    </row>
    <row spans="1:5" r="27">
      <c t="s" s="4" r="A27">
        <v>188</v>
      </c>
      <c t="n" s="5" r="B27">
        <v>-400000</v>
      </c>
      <c t="n" s="5" r="C27">
        <v>-330000</v>
      </c>
      <c t="n" s="5" r="D27">
        <v>421000</v>
      </c>
      <c t="n" s="5" r="E27">
        <v>550000</v>
      </c>
    </row>
    <row spans="1:5" r="28">
      <c t="s" s="4" r="A28">
        <v>189</v>
      </c>
      <c t="n" s="5" r="C28">
        <v>-3000</v>
      </c>
      <c t="n" s="5" r="D28">
        <v>-3000</v>
      </c>
      <c t="n" s="5" r="E28">
        <v>-230000</v>
      </c>
    </row>
    <row spans="1:5" r="29">
      <c t="s" s="4" r="A29">
        <v>190</v>
      </c>
      <c t="n" s="5" r="B29">
        <v>12000</v>
      </c>
      <c t="n" s="5" r="C29">
        <v>10000</v>
      </c>
      <c t="n" s="5" r="D29">
        <v>-10000</v>
      </c>
      <c t="n" s="5" r="E29">
        <v>16000</v>
      </c>
    </row>
    <row spans="1:5" r="30">
      <c t="s" s="4" r="A30">
        <v>191</v>
      </c>
      <c t="n" s="5" r="B30">
        <v>-2888000</v>
      </c>
      <c t="n" s="5" r="C30">
        <v>-3357000</v>
      </c>
      <c t="n" s="5" r="D30">
        <v>-6415000</v>
      </c>
      <c t="n" s="5" r="E30">
        <v>-5638000</v>
      </c>
    </row>
    <row spans="1:5" r="31">
      <c t="s" s="3" r="A31">
        <v>192</v>
      </c>
    </row>
    <row spans="1:5" r="32">
      <c t="s" s="4" r="A32">
        <v>193</v>
      </c>
      <c t="n" s="5" r="B32">
        <v>-26000</v>
      </c>
      <c t="n" s="5" r="C32">
        <v>-218000</v>
      </c>
      <c t="n" s="5" r="D32">
        <v>-290000</v>
      </c>
      <c t="n" s="5" r="E32">
        <v>-167000</v>
      </c>
    </row>
    <row spans="1:5" r="33">
      <c t="s" s="4" r="A33">
        <v>194</v>
      </c>
      <c t="n" s="5" r="C33">
        <v>1000</v>
      </c>
      <c t="n" s="5" r="D33">
        <v>1000</v>
      </c>
    </row>
    <row spans="1:5" r="34">
      <c t="s" s="4" r="A34">
        <v>195</v>
      </c>
      <c t="n" s="5" r="B34">
        <v>-336000</v>
      </c>
      <c t="n" s="5" r="C34">
        <v>-341000</v>
      </c>
      <c t="n" s="5" r="D34">
        <v>-698000</v>
      </c>
      <c t="n" s="5" r="E34">
        <v>-729000</v>
      </c>
    </row>
    <row spans="1:5" r="35">
      <c t="s" s="4" r="A35">
        <v>196</v>
      </c>
      <c t="n" s="5" r="B35">
        <v>-362000</v>
      </c>
      <c t="n" s="5" r="C35">
        <v>-558000</v>
      </c>
      <c t="n" s="5" r="D35">
        <v>-987000</v>
      </c>
      <c t="n" s="5" r="E35">
        <v>-896000</v>
      </c>
    </row>
    <row spans="1:5" r="36">
      <c t="s" s="3" r="A36">
        <v>197</v>
      </c>
    </row>
    <row spans="1:5" r="37">
      <c t="s" s="4" r="A37">
        <v>198</v>
      </c>
      <c t="n" s="5" r="B37">
        <v>2262000</v>
      </c>
    </row>
    <row spans="1:5" r="38">
      <c t="s" s="4" r="A38">
        <v>199</v>
      </c>
      <c t="n" s="5" r="C38">
        <v>2638000</v>
      </c>
      <c t="n" s="5" r="D38">
        <v>3649000</v>
      </c>
      <c t="n" s="5" r="E38">
        <v>6538000</v>
      </c>
    </row>
    <row spans="1:5" r="39">
      <c t="s" s="4" r="A39">
        <v>200</v>
      </c>
      <c t="n" s="5" r="D39">
        <v>2500000</v>
      </c>
    </row>
    <row spans="1:5" r="40">
      <c t="s" s="4" r="A40">
        <v>201</v>
      </c>
      <c t="n" s="5" r="B40">
        <v>431000</v>
      </c>
      <c t="n" s="5" r="D40">
        <v>339000</v>
      </c>
      <c t="n" s="5" r="E40">
        <v>2386000</v>
      </c>
    </row>
    <row spans="1:5" r="41">
      <c t="s" s="4" r="A41">
        <v>202</v>
      </c>
      <c t="n" s="5" r="C41">
        <v>-218000</v>
      </c>
      <c t="n" s="5" r="D41">
        <v>-218000</v>
      </c>
      <c t="n" s="5" r="E41">
        <v>-801000</v>
      </c>
    </row>
    <row spans="1:5" r="42">
      <c t="s" s="4" r="A42">
        <v>203</v>
      </c>
      <c t="n" s="5" r="B42">
        <v>2693000</v>
      </c>
      <c t="n" s="5" r="C42">
        <v>2420000</v>
      </c>
      <c t="n" s="5" r="D42">
        <v>6270000</v>
      </c>
      <c t="n" s="5" r="E42">
        <v>8123000</v>
      </c>
    </row>
    <row spans="1:5" r="43">
      <c t="s" s="4" r="A43">
        <v>204</v>
      </c>
      <c t="n" s="5" r="B43">
        <v>-557000</v>
      </c>
      <c t="n" s="5" r="C43">
        <v>-1495000</v>
      </c>
      <c t="n" s="5" r="D43">
        <v>-1132000</v>
      </c>
      <c t="n" s="5" r="E43">
        <v>1589000</v>
      </c>
    </row>
    <row spans="1:5" r="44">
      <c t="s" s="4" r="A44">
        <v>205</v>
      </c>
      <c t="n" s="5" r="B44">
        <v>1111000</v>
      </c>
      <c t="n" s="5" r="C44">
        <v>2243000</v>
      </c>
      <c t="n" s="5" r="D44">
        <v>2243000</v>
      </c>
      <c t="n" s="5" r="E44">
        <v>654000</v>
      </c>
    </row>
    <row spans="1:5" r="45">
      <c t="s" s="4" r="A45">
        <v>206</v>
      </c>
      <c t="n" s="5" r="B45">
        <v>554000</v>
      </c>
      <c t="n" s="5" r="C45">
        <v>748000</v>
      </c>
      <c t="n" s="5" r="D45">
        <v>1111000</v>
      </c>
      <c t="n" s="5" r="E45">
        <v>2243000</v>
      </c>
    </row>
    <row spans="1:5" r="46">
      <c t="s" s="3" r="A46">
        <v>207</v>
      </c>
    </row>
    <row spans="1:5" r="47">
      <c t="s" s="4" r="A47">
        <v>208</v>
      </c>
      <c t="n" s="6" r="B47">
        <v>2000</v>
      </c>
      <c t="n" s="5" r="C47">
        <v>2000</v>
      </c>
      <c t="n" s="5" r="D47">
        <v>2000</v>
      </c>
      <c t="n" s="5" r="E47">
        <v>3000</v>
      </c>
    </row>
    <row spans="1:5" r="48">
      <c t="s" s="4" r="A48">
        <v>209</v>
      </c>
      <c t="n" s="6" r="C48">
        <v>3031000</v>
      </c>
      <c t="n" s="5" r="D48">
        <v>3031000</v>
      </c>
    </row>
    <row spans="1:5" r="49">
      <c t="s" s="4" r="A49">
        <v>210</v>
      </c>
      <c t="n" s="6" r="D49">
        <v>552000</v>
      </c>
      <c t="n" s="6" r="E49">
        <v>115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8"/>
    <col customWidth="1" max="6" min="6" width="24"/>
    <col customWidth="1" max="7" min="7" width="21"/>
    <col customWidth="1" max="8" min="8" width="24"/>
    <col customWidth="1" max="9" min="9" width="21"/>
    <col customWidth="1" max="10" min="10" width="24"/>
    <col customWidth="1" max="11" min="11" width="21"/>
    <col customWidth="1" max="12" min="12" width="17"/>
    <col customWidth="1" max="13" min="13" width="17"/>
    <col customWidth="1" max="14" min="14" width="17"/>
  </cols>
  <sheetData>
    <row spans="1:14" r="1">
      <c t="s" s="1" r="A1">
        <v>909</v>
      </c>
      <c t="s" s="2" r="B1">
        <v>552</v>
      </c>
      <c t="s" s="2" r="C1">
        <v>553</v>
      </c>
      <c t="s" s="2" r="D1">
        <v>910</v>
      </c>
      <c t="s" s="2" r="E1">
        <v>859</v>
      </c>
      <c t="s" s="2" r="F1">
        <v>911</v>
      </c>
      <c t="s" s="2" r="G1">
        <v>485</v>
      </c>
      <c t="s" s="2" r="H1">
        <v>911</v>
      </c>
      <c t="s" s="2" r="I1">
        <v>485</v>
      </c>
      <c t="s" s="2" r="J1">
        <v>912</v>
      </c>
      <c t="s" s="2" r="K1">
        <v>486</v>
      </c>
      <c t="s" s="2" r="L1">
        <v>913</v>
      </c>
      <c t="s" s="2" r="M1">
        <v>914</v>
      </c>
      <c t="s" s="2" r="N1">
        <v>915</v>
      </c>
    </row>
    <row spans="1:14" r="2">
      <c t="s" s="3" r="A2">
        <v>916</v>
      </c>
    </row>
    <row spans="1:14" r="3">
      <c t="s" s="4" r="A3">
        <v>917</v>
      </c>
      <c t="n" s="6" r="F3">
        <v>69000</v>
      </c>
      <c t="n" s="6" r="G3">
        <v>79000</v>
      </c>
      <c t="n" s="6" r="H3">
        <v>142000</v>
      </c>
      <c t="n" s="6" r="I3">
        <v>158000</v>
      </c>
      <c t="n" s="6" r="J3">
        <v>315000</v>
      </c>
      <c t="n" s="6" r="K3">
        <v>310000</v>
      </c>
    </row>
    <row spans="1:14" r="4">
      <c t="s" s="4" r="A4">
        <v>589</v>
      </c>
      <c t="s" s="4" r="B4">
        <v>410</v>
      </c>
      <c t="s" s="4" r="C4">
        <v>410</v>
      </c>
    </row>
    <row spans="1:14" r="5">
      <c t="s" s="4" r="A5">
        <v>918</v>
      </c>
    </row>
    <row spans="1:14" r="6">
      <c t="s" s="3" r="A6">
        <v>916</v>
      </c>
    </row>
    <row spans="1:14" r="7">
      <c t="s" s="4" r="A7">
        <v>919</v>
      </c>
      <c t="n" s="5" r="F7">
        <v>8215</v>
      </c>
      <c t="n" s="5" r="H7">
        <v>8215</v>
      </c>
      <c t="n" s="5" r="J7">
        <v>8215</v>
      </c>
    </row>
    <row spans="1:14" r="8">
      <c t="s" s="4" r="A8">
        <v>920</v>
      </c>
      <c t="s" s="4" r="H8">
        <v>921</v>
      </c>
      <c t="s" s="4" r="J8">
        <v>921</v>
      </c>
    </row>
    <row spans="1:14" r="9">
      <c t="s" s="4" r="A9">
        <v>922</v>
      </c>
      <c t="n" s="6" r="F9">
        <v>8846</v>
      </c>
      <c t="n" s="6" r="H9">
        <v>8846</v>
      </c>
    </row>
    <row spans="1:14" r="10">
      <c t="s" s="4" r="A10">
        <v>923</v>
      </c>
      <c t="s" s="4" r="H10">
        <v>924</v>
      </c>
      <c t="s" s="4" r="J10">
        <v>924</v>
      </c>
    </row>
    <row spans="1:14" r="11">
      <c t="s" s="4" r="A11">
        <v>925</v>
      </c>
    </row>
    <row spans="1:14" r="12">
      <c t="s" s="3" r="A12">
        <v>916</v>
      </c>
    </row>
    <row spans="1:14" r="13">
      <c t="s" s="4" r="A13">
        <v>919</v>
      </c>
      <c t="n" s="5" r="F13">
        <v>5520</v>
      </c>
      <c t="n" s="5" r="H13">
        <v>5520</v>
      </c>
      <c t="n" s="5" r="J13">
        <v>5520</v>
      </c>
    </row>
    <row spans="1:14" r="14">
      <c t="s" s="4" r="A14">
        <v>922</v>
      </c>
      <c t="n" s="6" r="F14">
        <v>8865</v>
      </c>
      <c t="n" s="6" r="H14">
        <v>8865</v>
      </c>
      <c t="n" s="6" r="J14">
        <v>11105</v>
      </c>
    </row>
    <row spans="1:14" r="15">
      <c t="s" s="4" r="A15">
        <v>926</v>
      </c>
      <c t="s" s="4" r="H15">
        <v>927</v>
      </c>
      <c t="s" s="4" r="J15">
        <v>927</v>
      </c>
    </row>
    <row spans="1:14" r="16">
      <c t="s" s="4" r="A16">
        <v>928</v>
      </c>
      <c t="s" s="4" r="H16">
        <v>410</v>
      </c>
      <c t="s" s="4" r="J16">
        <v>410</v>
      </c>
    </row>
    <row spans="1:14" r="17">
      <c t="s" s="4" r="A17">
        <v>929</v>
      </c>
    </row>
    <row spans="1:14" r="18">
      <c t="s" s="3" r="A18">
        <v>916</v>
      </c>
    </row>
    <row spans="1:14" r="19">
      <c t="s" s="4" r="A19">
        <v>919</v>
      </c>
      <c t="n" s="5" r="J19">
        <v>4653</v>
      </c>
      <c t="n" s="5" r="L19">
        <v>9848</v>
      </c>
      <c t="n" s="5" r="M19">
        <v>8199</v>
      </c>
      <c t="n" s="5" r="N19">
        <v>4653</v>
      </c>
    </row>
    <row spans="1:14" r="20">
      <c t="s" s="4" r="A20">
        <v>922</v>
      </c>
      <c t="n" s="5" r="F20">
        <v>12192</v>
      </c>
      <c t="n" s="6" r="H20">
        <v>12192</v>
      </c>
      <c t="n" s="6" r="J20">
        <v>11837</v>
      </c>
    </row>
    <row spans="1:14" r="21">
      <c t="s" s="4" r="A21">
        <v>923</v>
      </c>
      <c t="s" s="4" r="H21">
        <v>924</v>
      </c>
      <c t="s" s="4" r="J21">
        <v>924</v>
      </c>
    </row>
    <row spans="1:14" r="22">
      <c t="s" s="4" r="A22">
        <v>926</v>
      </c>
      <c t="s" s="4" r="H22">
        <v>930</v>
      </c>
      <c t="s" s="4" r="J22">
        <v>930</v>
      </c>
    </row>
    <row spans="1:14" r="23">
      <c t="s" s="4" r="A23">
        <v>928</v>
      </c>
      <c t="s" s="4" r="H23">
        <v>410</v>
      </c>
      <c t="s" s="4" r="J23">
        <v>410</v>
      </c>
    </row>
    <row spans="1:14" r="24">
      <c t="s" s="4" r="A24">
        <v>931</v>
      </c>
      <c t="n" s="6" r="H24">
        <v>5118</v>
      </c>
      <c t="n" s="6" r="J24">
        <v>5118</v>
      </c>
    </row>
    <row spans="1:14" r="25">
      <c t="s" s="4" r="A25">
        <v>433</v>
      </c>
    </row>
    <row spans="1:14" r="26">
      <c t="s" s="3" r="A26">
        <v>916</v>
      </c>
    </row>
    <row spans="1:14" r="27">
      <c t="s" s="4" r="A27">
        <v>932</v>
      </c>
      <c t="s" s="4" r="E27">
        <v>933</v>
      </c>
    </row>
    <row spans="1:14" r="28">
      <c t="s" s="4" r="A28">
        <v>934</v>
      </c>
      <c t="s" s="4" r="D28">
        <v>935</v>
      </c>
      <c t="s" s="4" r="E28">
        <v>936</v>
      </c>
    </row>
    <row spans="1:14" r="29">
      <c t="s" s="4" r="A29">
        <v>937</v>
      </c>
      <c t="s" s="4" r="E29">
        <v>414</v>
      </c>
    </row>
    <row spans="1:14" r="30">
      <c t="s" s="4" r="A30">
        <v>862</v>
      </c>
      <c t="n" s="5" r="E30">
        <v>2</v>
      </c>
    </row>
    <row spans="1:14" r="31">
      <c t="s" s="4" r="A31">
        <v>938</v>
      </c>
      <c t="n" s="5" r="E31">
        <v>667</v>
      </c>
    </row>
    <row spans="1:14" r="32">
      <c t="s" s="4" r="A32">
        <v>939</v>
      </c>
      <c t="n" s="6" r="E32">
        <v>225</v>
      </c>
    </row>
    <row spans="1:14" r="33">
      <c t="s" s="4" r="A33">
        <v>940</v>
      </c>
      <c t="n" s="6" r="E33">
        <v>300</v>
      </c>
    </row>
    <row spans="1:14" r="34">
      <c t="s" s="4" r="A34">
        <v>941</v>
      </c>
      <c t="s" s="4" r="D34">
        <v>942</v>
      </c>
    </row>
    <row spans="1:14" r="35">
      <c t="s" s="4" r="A35">
        <v>943</v>
      </c>
      <c t="n" s="6" r="F35">
        <v>3000</v>
      </c>
      <c t="n" s="6" r="G35">
        <v>10000</v>
      </c>
      <c t="n" s="6" r="H35">
        <v>8000</v>
      </c>
      <c t="n" s="6" r="I35">
        <v>23000</v>
      </c>
      <c t="n" s="6" r="J35">
        <v>51000</v>
      </c>
      <c t="n" s="6" r="K35">
        <v>80000</v>
      </c>
    </row>
    <row spans="1:14" r="36">
      <c t="s" s="4" r="A36">
        <v>589</v>
      </c>
      <c t="s" s="4" r="E36">
        <v>410</v>
      </c>
    </row>
    <row spans="1:14" r="37">
      <c t="s" s="4" r="A37">
        <v>437</v>
      </c>
    </row>
    <row spans="1:14" r="38">
      <c t="s" s="3" r="A38">
        <v>916</v>
      </c>
    </row>
    <row spans="1:14" r="39">
      <c t="s" s="4" r="A39">
        <v>938</v>
      </c>
      <c t="n" s="5" r="E39">
        <v>100000</v>
      </c>
    </row>
    <row spans="1:14" r="40">
      <c t="s" s="4" r="A40">
        <v>939</v>
      </c>
      <c t="n" s="8" r="E40">
        <v>1.5</v>
      </c>
    </row>
    <row spans="1:14" r="41">
      <c t="s" s="4" r="A41">
        <v>940</v>
      </c>
      <c t="n" s="6" r="E41">
        <v>2</v>
      </c>
    </row>
    <row spans="1:14" r="42">
      <c t="s" s="4" r="A42">
        <v>944</v>
      </c>
    </row>
    <row spans="1:14" r="43">
      <c t="s" s="3" r="A43">
        <v>916</v>
      </c>
    </row>
    <row spans="1:14" r="44">
      <c t="s" s="4" r="A44">
        <v>945</v>
      </c>
      <c t="s" s="4" r="J44">
        <v>946</v>
      </c>
      <c t="s" s="4" r="K44">
        <v>947</v>
      </c>
    </row>
    <row spans="1:14" r="45">
      <c t="s" s="4" r="A45">
        <v>948</v>
      </c>
    </row>
    <row spans="1:14" r="46">
      <c t="s" s="3" r="A46">
        <v>916</v>
      </c>
    </row>
    <row spans="1:14" r="47">
      <c t="s" s="4" r="A47">
        <v>945</v>
      </c>
      <c t="s" s="4" r="J47">
        <v>936</v>
      </c>
    </row>
    <row spans="1:14" r="48">
      <c t="s" s="4" r="A48">
        <v>949</v>
      </c>
    </row>
    <row spans="1:14" r="49">
      <c t="s" s="3" r="A49">
        <v>916</v>
      </c>
    </row>
    <row spans="1:14" r="50">
      <c t="s" s="4" r="A50">
        <v>945</v>
      </c>
      <c t="s" s="4" r="H50">
        <v>936</v>
      </c>
      <c t="s" s="4" r="J50">
        <v>936</v>
      </c>
    </row>
    <row spans="1:14" r="51">
      <c t="s" s="4" r="A51">
        <v>950</v>
      </c>
    </row>
    <row spans="1:14" r="52">
      <c t="s" s="3" r="A52">
        <v>916</v>
      </c>
    </row>
    <row spans="1:14" r="53">
      <c t="s" s="4" r="A53">
        <v>945</v>
      </c>
      <c t="s" s="4" r="F53">
        <v>951</v>
      </c>
      <c t="s" s="4" r="G53">
        <v>952</v>
      </c>
      <c t="s" s="4" r="H53">
        <v>942</v>
      </c>
      <c t="s" s="4" r="I53">
        <v>9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3</v>
      </c>
      <c t="s" s="2" r="B1">
        <v>2</v>
      </c>
      <c t="s" s="2" r="C1">
        <v>18</v>
      </c>
    </row>
    <row spans="1:3" r="2">
      <c t="s" s="3" r="A2">
        <v>954</v>
      </c>
    </row>
    <row spans="1:3" r="3">
      <c t="s" s="4" r="A3">
        <v>503</v>
      </c>
      <c t="n" s="6" r="B3">
        <v>184</v>
      </c>
    </row>
    <row spans="1:3" r="4">
      <c t="n" s="5" r="A4">
        <v>2015</v>
      </c>
      <c t="n" s="5" r="B4">
        <v>104</v>
      </c>
      <c t="n" s="6" r="C4">
        <v>399</v>
      </c>
    </row>
    <row spans="1:3" r="5">
      <c t="n" s="5" r="A5">
        <v>2016</v>
      </c>
      <c t="n" s="5" r="B5">
        <v>5</v>
      </c>
      <c t="n" s="5" r="C5">
        <v>103</v>
      </c>
    </row>
    <row spans="1:3" r="6">
      <c t="n" s="5" r="A6">
        <v>2017</v>
      </c>
      <c t="n" s="5" r="C6">
        <v>5</v>
      </c>
    </row>
    <row spans="1:3" r="7">
      <c t="s" s="4" r="A7">
        <v>109</v>
      </c>
      <c t="n" s="6" r="B7">
        <v>293</v>
      </c>
      <c t="n" s="6" r="C7">
        <v>50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38"/>
    <col customWidth="1" max="3" min="3" width="38"/>
  </cols>
  <sheetData>
    <row spans="1:3" r="1">
      <c t="s" s="1" r="A1">
        <v>955</v>
      </c>
      <c t="s" s="2" r="B1">
        <v>1</v>
      </c>
      <c t="s" s="2" r="C1">
        <v>76</v>
      </c>
    </row>
    <row spans="1:3" r="2">
      <c t="s" s="2" r="B2">
        <v>956</v>
      </c>
      <c t="s" s="2" r="C2">
        <v>957</v>
      </c>
    </row>
    <row spans="1:3" r="3">
      <c t="s" s="3" r="A3">
        <v>250</v>
      </c>
    </row>
    <row spans="1:3" r="4">
      <c t="s" s="4" r="A4">
        <v>958</v>
      </c>
      <c t="n" s="5" r="B4">
        <v>3</v>
      </c>
      <c t="n" s="5" r="C4">
        <v>3</v>
      </c>
    </row>
    <row spans="1:3" r="5">
      <c t="s" s="4" r="A5">
        <v>959</v>
      </c>
      <c t="n" s="5" r="B5">
        <v>2</v>
      </c>
      <c t="n" s="5" r="C5">
        <v>2</v>
      </c>
    </row>
    <row spans="1:3" r="6">
      <c t="s" s="4" r="A6">
        <v>960</v>
      </c>
      <c t="n" s="5" r="B6">
        <v>160</v>
      </c>
      <c t="n" s="5" r="C6">
        <v>1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961</v>
      </c>
      <c t="s" s="2" r="B1">
        <v>75</v>
      </c>
      <c t="s" s="2" r="D1">
        <v>1</v>
      </c>
      <c t="s" s="2" r="F1">
        <v>76</v>
      </c>
    </row>
    <row spans="1:7" r="2">
      <c t="s" s="2" r="B2">
        <v>2</v>
      </c>
      <c t="s" s="2" r="C2">
        <v>77</v>
      </c>
      <c t="s" s="2" r="D2">
        <v>2</v>
      </c>
      <c t="s" s="2" r="E2">
        <v>77</v>
      </c>
      <c t="s" s="2" r="F2">
        <v>18</v>
      </c>
      <c t="s" s="2" r="G2">
        <v>19</v>
      </c>
    </row>
    <row spans="1:7" r="3">
      <c t="s" s="3" r="A3">
        <v>962</v>
      </c>
    </row>
    <row spans="1:7" r="4">
      <c t="s" s="4" r="A4">
        <v>963</v>
      </c>
      <c t="n" s="6" r="B4">
        <v>1815</v>
      </c>
      <c t="n" s="6" r="C4">
        <v>1588</v>
      </c>
      <c t="n" s="6" r="D4">
        <v>3437</v>
      </c>
      <c t="n" s="6" r="E4">
        <v>3237</v>
      </c>
      <c t="n" s="6" r="F4">
        <v>7017</v>
      </c>
      <c t="n" s="6" r="G4">
        <v>6147</v>
      </c>
    </row>
    <row spans="1:7" r="5">
      <c t="s" s="3" r="A5">
        <v>964</v>
      </c>
    </row>
    <row spans="1:7" r="6">
      <c t="s" s="4" r="A6">
        <v>965</v>
      </c>
      <c t="n" s="5" r="B6">
        <v>2752</v>
      </c>
      <c t="n" s="5" r="C6">
        <v>3831</v>
      </c>
      <c t="n" s="5" r="D6">
        <v>6340</v>
      </c>
      <c t="n" s="5" r="E6">
        <v>7545</v>
      </c>
      <c t="n" s="5" r="F6">
        <v>15697</v>
      </c>
      <c t="n" s="5" r="G6">
        <v>13693</v>
      </c>
    </row>
    <row spans="1:7" r="7">
      <c t="s" s="3" r="A7">
        <v>966</v>
      </c>
    </row>
    <row spans="1:7" r="8">
      <c t="s" s="4" r="A8">
        <v>967</v>
      </c>
      <c t="n" s="5" r="B8">
        <v>-937</v>
      </c>
      <c t="n" s="5" r="C8">
        <v>-2243</v>
      </c>
      <c t="n" s="5" r="D8">
        <v>-2903</v>
      </c>
      <c t="n" s="5" r="E8">
        <v>-4308</v>
      </c>
      <c t="n" s="5" r="F8">
        <v>-8680</v>
      </c>
      <c t="n" s="5" r="G8">
        <v>-7546</v>
      </c>
    </row>
    <row spans="1:7" r="9">
      <c t="s" s="4" r="A9">
        <v>968</v>
      </c>
    </row>
    <row spans="1:7" r="10">
      <c t="s" s="3" r="A10">
        <v>962</v>
      </c>
    </row>
    <row spans="1:7" r="11">
      <c t="s" s="4" r="A11">
        <v>963</v>
      </c>
      <c t="n" s="5" r="B11">
        <v>884</v>
      </c>
      <c t="n" s="5" r="C11">
        <v>746</v>
      </c>
      <c t="n" s="5" r="D11">
        <v>1725</v>
      </c>
      <c t="n" s="5" r="E11">
        <v>1549</v>
      </c>
      <c t="n" s="5" r="F11">
        <v>3507</v>
      </c>
      <c t="n" s="5" r="G11">
        <v>3204</v>
      </c>
    </row>
    <row spans="1:7" r="12">
      <c t="s" s="3" r="A12">
        <v>964</v>
      </c>
    </row>
    <row spans="1:7" r="13">
      <c t="s" s="4" r="A13">
        <v>965</v>
      </c>
      <c t="n" s="5" r="B13">
        <v>777</v>
      </c>
      <c t="n" s="5" r="C13">
        <v>785</v>
      </c>
      <c t="n" s="5" r="D13">
        <v>1489</v>
      </c>
      <c t="n" s="5" r="E13">
        <v>1573</v>
      </c>
      <c t="n" s="5" r="F13">
        <v>3253</v>
      </c>
      <c t="n" s="5" r="G13">
        <v>2914</v>
      </c>
    </row>
    <row spans="1:7" r="14">
      <c t="s" s="3" r="A14">
        <v>966</v>
      </c>
    </row>
    <row spans="1:7" r="15">
      <c t="s" s="4" r="A15">
        <v>967</v>
      </c>
      <c t="n" s="5" r="B15">
        <v>107</v>
      </c>
      <c t="n" s="5" r="C15">
        <v>-39</v>
      </c>
      <c t="n" s="5" r="D15">
        <v>236</v>
      </c>
      <c t="n" s="5" r="E15">
        <v>-24</v>
      </c>
      <c t="n" s="5" r="F15">
        <v>254</v>
      </c>
      <c t="n" s="5" r="G15">
        <v>290</v>
      </c>
    </row>
    <row spans="1:7" r="16">
      <c t="s" s="4" r="A16">
        <v>969</v>
      </c>
    </row>
    <row spans="1:7" r="17">
      <c t="s" s="3" r="A17">
        <v>962</v>
      </c>
    </row>
    <row spans="1:7" r="18">
      <c t="s" s="4" r="A18">
        <v>963</v>
      </c>
      <c t="n" s="5" r="B18">
        <v>931</v>
      </c>
      <c t="n" s="5" r="C18">
        <v>842</v>
      </c>
      <c t="n" s="5" r="D18">
        <v>1712</v>
      </c>
      <c t="n" s="5" r="E18">
        <v>1688</v>
      </c>
      <c t="n" s="5" r="F18">
        <v>3510</v>
      </c>
      <c t="n" s="5" r="G18">
        <v>2943</v>
      </c>
    </row>
    <row spans="1:7" r="19">
      <c t="s" s="3" r="A19">
        <v>964</v>
      </c>
    </row>
    <row spans="1:7" r="20">
      <c t="s" s="4" r="A20">
        <v>965</v>
      </c>
      <c t="n" s="5" r="B20">
        <v>659</v>
      </c>
      <c t="n" s="5" r="C20">
        <v>658</v>
      </c>
      <c t="n" s="5" r="D20">
        <v>1299</v>
      </c>
      <c t="n" s="5" r="E20">
        <v>1364</v>
      </c>
      <c t="n" s="5" r="F20">
        <v>2749</v>
      </c>
      <c t="n" s="5" r="G20">
        <v>2579</v>
      </c>
    </row>
    <row spans="1:7" r="21">
      <c t="s" s="3" r="A21">
        <v>966</v>
      </c>
    </row>
    <row spans="1:7" r="22">
      <c t="s" s="4" r="A22">
        <v>967</v>
      </c>
      <c t="n" s="5" r="B22">
        <v>272</v>
      </c>
      <c t="n" s="5" r="C22">
        <v>184</v>
      </c>
      <c t="n" s="5" r="D22">
        <v>413</v>
      </c>
      <c t="n" s="5" r="E22">
        <v>324</v>
      </c>
      <c t="n" s="5" r="F22">
        <v>761</v>
      </c>
      <c t="n" s="5" r="G22">
        <v>364</v>
      </c>
    </row>
    <row spans="1:7" r="23">
      <c t="s" s="4" r="A23">
        <v>970</v>
      </c>
    </row>
    <row spans="1:7" r="24">
      <c t="s" s="3" r="A24">
        <v>964</v>
      </c>
    </row>
    <row spans="1:7" r="25">
      <c t="s" s="4" r="A25">
        <v>965</v>
      </c>
      <c t="n" s="5" r="B25">
        <v>1316</v>
      </c>
      <c t="n" s="5" r="C25">
        <v>2388</v>
      </c>
      <c t="n" s="5" r="D25">
        <v>3552</v>
      </c>
      <c t="n" s="5" r="E25">
        <v>4608</v>
      </c>
      <c t="n" s="5" r="F25">
        <v>9695</v>
      </c>
      <c t="n" s="5" r="G25">
        <v>8200</v>
      </c>
    </row>
    <row spans="1:7" r="26">
      <c t="s" s="3" r="A26">
        <v>966</v>
      </c>
    </row>
    <row spans="1:7" r="27">
      <c t="s" s="4" r="A27">
        <v>967</v>
      </c>
      <c t="n" s="6" r="B27">
        <v>-1316</v>
      </c>
      <c t="n" s="6" r="C27">
        <v>-2388</v>
      </c>
      <c t="n" s="6" r="D27">
        <v>-3552</v>
      </c>
      <c t="n" s="6" r="E27">
        <v>-4608</v>
      </c>
      <c t="n" s="6" r="F27">
        <v>-9695</v>
      </c>
      <c t="n" s="6" r="G27">
        <v>-8200</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971</v>
      </c>
      <c t="s" s="2" r="B1">
        <v>75</v>
      </c>
      <c t="s" s="2" r="D1">
        <v>1</v>
      </c>
      <c t="s" s="2" r="F1">
        <v>76</v>
      </c>
    </row>
    <row spans="1:7" r="2">
      <c t="s" s="2" r="B2">
        <v>2</v>
      </c>
      <c t="s" s="2" r="C2">
        <v>77</v>
      </c>
      <c t="s" s="2" r="D2">
        <v>2</v>
      </c>
      <c t="s" s="2" r="E2">
        <v>77</v>
      </c>
      <c t="s" s="2" r="F2">
        <v>18</v>
      </c>
      <c t="s" s="2" r="G2">
        <v>19</v>
      </c>
    </row>
    <row spans="1:7" r="3">
      <c t="s" s="3" r="A3">
        <v>972</v>
      </c>
    </row>
    <row spans="1:7" r="4">
      <c t="s" s="4" r="A4">
        <v>963</v>
      </c>
      <c t="n" s="6" r="B4">
        <v>1815</v>
      </c>
      <c t="n" s="6" r="C4">
        <v>1588</v>
      </c>
      <c t="n" s="6" r="D4">
        <v>3437</v>
      </c>
      <c t="n" s="6" r="E4">
        <v>3237</v>
      </c>
      <c t="n" s="6" r="F4">
        <v>7017</v>
      </c>
      <c t="n" s="6" r="G4">
        <v>6147</v>
      </c>
    </row>
    <row spans="1:7" r="5">
      <c t="s" s="4" r="A5">
        <v>973</v>
      </c>
    </row>
    <row spans="1:7" r="6">
      <c t="s" s="3" r="A6">
        <v>972</v>
      </c>
    </row>
    <row spans="1:7" r="7">
      <c t="s" s="4" r="A7">
        <v>963</v>
      </c>
      <c t="n" s="5" r="B7">
        <v>1470</v>
      </c>
      <c t="n" s="5" r="C7">
        <v>1318</v>
      </c>
      <c t="n" s="5" r="D7">
        <v>2770</v>
      </c>
      <c t="n" s="5" r="E7">
        <v>2667</v>
      </c>
      <c t="n" s="5" r="F7">
        <v>5632</v>
      </c>
      <c t="n" s="5" r="G7">
        <v>4779</v>
      </c>
    </row>
    <row spans="1:7" r="8">
      <c t="s" s="4" r="A8">
        <v>974</v>
      </c>
    </row>
    <row spans="1:7" r="9">
      <c t="s" s="3" r="A9">
        <v>972</v>
      </c>
    </row>
    <row spans="1:7" r="10">
      <c t="s" s="4" r="A10">
        <v>963</v>
      </c>
      <c t="n" s="5" r="B10">
        <v>269</v>
      </c>
      <c t="n" s="5" r="C10">
        <v>162</v>
      </c>
      <c t="n" s="5" r="D10">
        <v>482</v>
      </c>
      <c t="n" s="5" r="E10">
        <v>340</v>
      </c>
      <c t="n" s="5" r="F10">
        <v>943</v>
      </c>
      <c t="n" s="5" r="G10">
        <v>905</v>
      </c>
    </row>
    <row spans="1:7" r="11">
      <c t="s" s="4" r="A11">
        <v>975</v>
      </c>
    </row>
    <row spans="1:7" r="12">
      <c t="s" s="3" r="A12">
        <v>972</v>
      </c>
    </row>
    <row spans="1:7" r="13">
      <c t="s" s="4" r="A13">
        <v>963</v>
      </c>
      <c t="n" s="5" r="B13">
        <v>70</v>
      </c>
      <c t="n" s="5" r="C13">
        <v>101</v>
      </c>
      <c t="n" s="5" r="D13">
        <v>160</v>
      </c>
      <c t="n" s="5" r="E13">
        <v>210</v>
      </c>
      <c t="n" s="5" r="F13">
        <v>393</v>
      </c>
      <c t="n" s="5" r="G13">
        <v>355</v>
      </c>
    </row>
    <row spans="1:7" r="14">
      <c t="s" s="4" r="A14">
        <v>976</v>
      </c>
    </row>
    <row spans="1:7" r="15">
      <c t="s" s="3" r="A15">
        <v>972</v>
      </c>
    </row>
    <row spans="1:7" r="16">
      <c t="s" s="4" r="A16">
        <v>963</v>
      </c>
      <c t="n" s="6" r="B16">
        <v>6</v>
      </c>
      <c t="n" s="6" r="C16">
        <v>7</v>
      </c>
      <c t="n" s="6" r="D16">
        <v>25</v>
      </c>
      <c t="n" s="6" r="E16">
        <v>20</v>
      </c>
      <c t="n" s="6" r="F16">
        <v>49</v>
      </c>
      <c t="n" s="6" r="G16">
        <v>108</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80"/>
    <col customWidth="1" max="5" min="5" width="80"/>
    <col customWidth="1" max="6" min="6" width="24"/>
    <col customWidth="1" max="7" min="7" width="21"/>
    <col customWidth="1" max="8" min="8" width="21"/>
    <col customWidth="1" max="9" min="9" width="21"/>
  </cols>
  <sheetData>
    <row spans="1:9" r="1">
      <c t="s" s="1" r="A1">
        <v>977</v>
      </c>
      <c t="s" s="2" r="B1">
        <v>978</v>
      </c>
      <c t="s" s="2" r="C1">
        <v>979</v>
      </c>
      <c t="s" s="2" r="D1">
        <v>980</v>
      </c>
      <c t="s" s="2" r="E1">
        <v>981</v>
      </c>
      <c t="s" s="2" r="F1">
        <v>516</v>
      </c>
      <c t="s" s="2" r="G1">
        <v>480</v>
      </c>
      <c t="s" s="2" r="H1">
        <v>165</v>
      </c>
      <c t="s" s="2" r="I1">
        <v>486</v>
      </c>
    </row>
    <row spans="1:9" r="2">
      <c t="s" s="3" r="A2">
        <v>982</v>
      </c>
    </row>
    <row spans="1:9" r="3">
      <c t="s" s="4" r="A3">
        <v>533</v>
      </c>
      <c t="n" s="6" r="F3">
        <v>60</v>
      </c>
    </row>
    <row spans="1:9" r="4">
      <c t="s" s="4" r="A4">
        <v>35</v>
      </c>
      <c t="n" s="6" r="G4">
        <v>2285000</v>
      </c>
      <c t="n" s="6" r="H4">
        <v>11000</v>
      </c>
      <c t="n" s="6" r="I4">
        <v>21000</v>
      </c>
    </row>
    <row spans="1:9" r="5">
      <c t="s" s="4" r="A5">
        <v>671</v>
      </c>
    </row>
    <row spans="1:9" r="6">
      <c t="s" s="3" r="A6">
        <v>982</v>
      </c>
    </row>
    <row spans="1:9" r="7">
      <c t="s" s="4" r="A7">
        <v>675</v>
      </c>
      <c t="s" s="4" r="D7">
        <v>676</v>
      </c>
      <c t="s" s="4" r="E7">
        <v>677</v>
      </c>
    </row>
    <row spans="1:9" r="8">
      <c t="s" s="4" r="A8">
        <v>672</v>
      </c>
      <c t="s" s="4" r="D8">
        <v>673</v>
      </c>
      <c t="s" s="4" r="E8">
        <v>674</v>
      </c>
    </row>
    <row spans="1:9" r="9">
      <c t="s" s="4" r="A9">
        <v>35</v>
      </c>
      <c t="n" s="6" r="D9">
        <v>2000000</v>
      </c>
      <c t="n" s="6" r="E9">
        <v>262000</v>
      </c>
    </row>
    <row spans="1:9" r="10">
      <c t="s" s="4" r="A10">
        <v>678</v>
      </c>
      <c t="s" s="4" r="D10">
        <v>679</v>
      </c>
      <c t="s" s="4" r="E10">
        <v>680</v>
      </c>
    </row>
    <row spans="1:9" r="11">
      <c t="s" s="4" r="A11">
        <v>681</v>
      </c>
    </row>
    <row spans="1:9" r="12">
      <c t="s" s="3" r="A12">
        <v>982</v>
      </c>
    </row>
    <row spans="1:9" r="13">
      <c t="s" s="4" r="A13">
        <v>682</v>
      </c>
      <c t="n" s="6" r="D13">
        <v>2262000</v>
      </c>
    </row>
    <row spans="1:9" r="14">
      <c t="s" s="4" r="A14">
        <v>983</v>
      </c>
    </row>
    <row spans="1:9" r="15">
      <c t="s" s="3" r="A15">
        <v>982</v>
      </c>
    </row>
    <row spans="1:9" r="16">
      <c t="s" s="4" r="A16">
        <v>984</v>
      </c>
      <c t="n" s="9" r="C16">
        <v>0.0067</v>
      </c>
    </row>
    <row spans="1:9" r="17">
      <c t="s" s="4" r="A17">
        <v>985</v>
      </c>
    </row>
    <row spans="1:9" r="18">
      <c t="s" s="3" r="A18">
        <v>982</v>
      </c>
    </row>
    <row spans="1:9" r="19">
      <c t="s" s="4" r="A19">
        <v>35</v>
      </c>
      <c t="n" s="6" r="B19">
        <v>300000</v>
      </c>
    </row>
    <row spans="1:9" r="20">
      <c t="s" s="4" r="A20">
        <v>678</v>
      </c>
      <c t="s" s="4" r="B20">
        <v>986</v>
      </c>
    </row>
    <row spans="1:9" r="21">
      <c t="s" s="4" r="A21">
        <v>987</v>
      </c>
    </row>
    <row spans="1:9" r="22">
      <c t="s" s="3" r="A22">
        <v>982</v>
      </c>
    </row>
    <row spans="1:9" r="23">
      <c t="s" s="4" r="A23">
        <v>682</v>
      </c>
      <c t="n" s="6" r="B23">
        <v>2562000</v>
      </c>
    </row>
    <row spans="1:9" r="24">
      <c t="s" s="4" r="A24">
        <v>675</v>
      </c>
      <c t="s" s="4" r="B24">
        <v>430</v>
      </c>
    </row>
    <row spans="1:9" r="25">
      <c t="s" s="4" r="A25">
        <v>672</v>
      </c>
      <c t="s" s="4" r="B25">
        <v>988</v>
      </c>
    </row>
    <row spans="1:9" r="26">
      <c t="s" s="4" r="A26">
        <v>989</v>
      </c>
    </row>
    <row spans="1:9" r="27">
      <c t="s" s="3" r="A27">
        <v>982</v>
      </c>
    </row>
    <row spans="1:9" r="28">
      <c t="s" s="4" r="A28">
        <v>533</v>
      </c>
      <c t="n" s="11" r="C28">
        <v>1.79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s>
  <sheetData>
    <row spans="1:16" r="1">
      <c t="s" s="1" r="A1">
        <v>990</v>
      </c>
      <c t="s" s="2" r="B1">
        <v>548</v>
      </c>
      <c t="s" s="2" r="C1">
        <v>549</v>
      </c>
      <c t="s" s="2" r="D1">
        <v>550</v>
      </c>
      <c t="s" s="2" r="E1">
        <v>551</v>
      </c>
      <c t="s" s="2" r="F1">
        <v>552</v>
      </c>
      <c t="s" s="2" r="G1">
        <v>553</v>
      </c>
      <c t="s" s="2" r="H1">
        <v>554</v>
      </c>
      <c t="s" s="2" r="I1">
        <v>991</v>
      </c>
      <c t="s" s="2" r="J1">
        <v>992</v>
      </c>
      <c t="s" s="2" r="K1">
        <v>2</v>
      </c>
      <c t="s" s="2" r="L1">
        <v>2</v>
      </c>
      <c t="s" s="2" r="M1">
        <v>44</v>
      </c>
      <c t="s" s="2" r="N1">
        <v>18</v>
      </c>
      <c t="s" s="2" r="P1">
        <v>19</v>
      </c>
    </row>
    <row spans="1:16" r="2">
      <c t="s" s="3" r="A2">
        <v>529</v>
      </c>
      <c t="n" r="L2"/>
    </row>
    <row spans="1:16" r="3">
      <c t="s" s="4" r="A3">
        <v>422</v>
      </c>
      <c t="n" s="5" r="B3">
        <v>29630</v>
      </c>
      <c t="n" s="5" r="C3">
        <v>40000</v>
      </c>
      <c t="n" s="5" r="D3">
        <v>36667</v>
      </c>
      <c t="n" s="5" r="E3">
        <v>22223</v>
      </c>
      <c t="n" s="5" r="F3">
        <v>33334</v>
      </c>
      <c t="n" s="5" r="G3">
        <v>67500</v>
      </c>
      <c t="n" r="L3"/>
    </row>
    <row spans="1:16" r="4">
      <c t="s" s="4" r="A4">
        <v>630</v>
      </c>
      <c t="n" s="8" r="B4">
        <v>0.09</v>
      </c>
      <c t="n" s="8" r="C4">
        <v>0.1</v>
      </c>
      <c t="n" r="L4"/>
    </row>
    <row spans="1:16" r="5">
      <c t="s" s="4" r="A5">
        <v>560</v>
      </c>
      <c t="n" s="6" r="H5">
        <v>60</v>
      </c>
      <c t="n" r="L5"/>
    </row>
    <row spans="1:16" r="6">
      <c t="s" s="4" r="A6">
        <v>119</v>
      </c>
      <c t="n" r="L6"/>
    </row>
    <row spans="1:16" r="7">
      <c t="s" s="3" r="A7">
        <v>529</v>
      </c>
      <c t="n" r="L7"/>
    </row>
    <row spans="1:16" r="8">
      <c t="s" s="4" r="A8">
        <v>422</v>
      </c>
      <c t="n" r="L8"/>
      <c t="n" s="5" r="N8">
        <v>184000</v>
      </c>
      <c t="s" s="4" r="O8">
        <v>44</v>
      </c>
      <c t="n" s="5" r="P8">
        <v>37991000</v>
      </c>
    </row>
    <row spans="1:16" r="9">
      <c t="s" s="4" r="A9">
        <v>993</v>
      </c>
      <c t="n" s="5" r="G9">
        <v>8000000</v>
      </c>
      <c t="n" s="5" r="K9">
        <v>162000</v>
      </c>
      <c t="n" s="5" r="L9">
        <v>162000</v>
      </c>
      <c t="n" s="5" r="N9">
        <v>60000</v>
      </c>
      <c t="s" s="4" r="O9">
        <v>44</v>
      </c>
      <c t="n" s="5" r="P9">
        <v>8000000</v>
      </c>
    </row>
    <row spans="1:16" r="10">
      <c t="s" s="4" r="A10">
        <v>994</v>
      </c>
      <c t="n" r="L10"/>
    </row>
    <row spans="1:16" r="11">
      <c t="s" s="3" r="A11">
        <v>529</v>
      </c>
      <c t="n" r="L11"/>
    </row>
    <row spans="1:16" r="12">
      <c t="s" s="4" r="A12">
        <v>422</v>
      </c>
      <c t="n" s="5" r="I12">
        <v>1300000</v>
      </c>
      <c t="n" s="5" r="J12">
        <v>700000</v>
      </c>
      <c t="n" r="L12"/>
    </row>
    <row spans="1:16" r="13">
      <c t="s" s="4" r="A13">
        <v>630</v>
      </c>
      <c t="n" s="6" r="I13">
        <v>1</v>
      </c>
      <c t="n" r="L13"/>
    </row>
    <row spans="1:16" r="14">
      <c t="s" s="4" r="A14">
        <v>560</v>
      </c>
      <c t="n" s="8" r="J14">
        <v>0.25</v>
      </c>
      <c t="n" r="L14"/>
    </row>
    <row spans="1:16" r="15">
      <c t="s" s="4" r="A15">
        <v>65</v>
      </c>
      <c t="n" r="L15"/>
      <c t="n" s="5" r="N15">
        <v>0</v>
      </c>
      <c t="n" s="5" r="P15">
        <v>0</v>
      </c>
    </row>
    <row spans="1:16" r="16">
      <c t="s" s="4" r="A16">
        <v>66</v>
      </c>
      <c t="n" r="L16"/>
      <c t="n" s="5" r="N16">
        <v>0</v>
      </c>
      <c t="n" s="5" r="P16">
        <v>0</v>
      </c>
    </row>
    <row spans="1:16" r="17">
      <c t="s" s="4" r="A17">
        <v>995</v>
      </c>
      <c t="n" s="8" r="G17">
        <v>0.25</v>
      </c>
      <c t="n" r="L17"/>
    </row>
    <row spans="1:16" r="18">
      <c t="n" r="A18"/>
    </row>
    <row spans="1:16" r="19">
      <c t="s" s="4" r="A19">
        <v>44</v>
      </c>
      <c t="s" s="4" r="B19">
        <v>56</v>
      </c>
    </row>
  </sheetData>
  <mergeCells count="19">
    <mergeCell ref="N1:O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A18:P18"/>
    <mergeCell ref="B19:P1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996</v>
      </c>
      <c t="s" s="2" r="B1">
        <v>548</v>
      </c>
      <c t="s" s="2" r="C1">
        <v>549</v>
      </c>
      <c t="s" s="2" r="D1">
        <v>550</v>
      </c>
      <c t="s" s="2" r="E1">
        <v>551</v>
      </c>
      <c t="s" s="2" r="F1">
        <v>513</v>
      </c>
      <c t="s" s="2" r="G1">
        <v>552</v>
      </c>
      <c t="s" s="2" r="H1">
        <v>553</v>
      </c>
      <c t="s" s="2" r="I1">
        <v>77</v>
      </c>
      <c t="s" s="2" r="J1">
        <v>18</v>
      </c>
      <c t="s" s="2" r="K1">
        <v>19</v>
      </c>
      <c t="s" s="2" r="L1">
        <v>587</v>
      </c>
    </row>
    <row spans="1:12" r="2">
      <c t="s" s="3" r="A2">
        <v>529</v>
      </c>
    </row>
    <row spans="1:12" r="3">
      <c t="s" s="4" r="A3">
        <v>422</v>
      </c>
      <c t="n" s="5" r="B3">
        <v>29630</v>
      </c>
      <c t="n" s="5" r="C3">
        <v>40000</v>
      </c>
      <c t="n" s="5" r="D3">
        <v>36667</v>
      </c>
      <c t="n" s="5" r="E3">
        <v>22223</v>
      </c>
      <c t="n" s="5" r="G3">
        <v>33334</v>
      </c>
      <c t="n" s="5" r="H3">
        <v>67500</v>
      </c>
    </row>
    <row spans="1:12" r="4">
      <c t="s" s="4" r="A4">
        <v>629</v>
      </c>
      <c t="n" s="8" r="B4">
        <v>0.09</v>
      </c>
      <c t="n" s="8" r="C4">
        <v>0.1</v>
      </c>
    </row>
    <row spans="1:12" r="5">
      <c t="s" s="4" r="A5">
        <v>199</v>
      </c>
      <c t="n" s="6" r="B5">
        <v>400</v>
      </c>
      <c t="n" s="6" r="C5">
        <v>600</v>
      </c>
      <c t="n" s="6" r="D5">
        <v>550</v>
      </c>
      <c t="n" s="6" r="E5">
        <v>500</v>
      </c>
      <c t="n" s="6" r="F5">
        <v>2377</v>
      </c>
      <c t="n" s="6" r="G5">
        <v>1000</v>
      </c>
      <c t="n" s="6" r="H5">
        <v>2025</v>
      </c>
      <c t="n" s="6" r="I5">
        <v>2638</v>
      </c>
      <c t="n" s="6" r="J5">
        <v>3649</v>
      </c>
      <c t="n" s="6" r="K5">
        <v>6538</v>
      </c>
    </row>
    <row spans="1:12" r="6">
      <c t="s" s="4" r="A6">
        <v>589</v>
      </c>
      <c t="s" s="4" r="G6">
        <v>410</v>
      </c>
      <c t="s" s="4" r="H6">
        <v>410</v>
      </c>
    </row>
    <row spans="1:12" r="7">
      <c t="s" s="4" r="A7">
        <v>997</v>
      </c>
      <c t="s" s="4" r="G7">
        <v>430</v>
      </c>
      <c t="s" s="4" r="H7">
        <v>430</v>
      </c>
    </row>
    <row spans="1:12" r="8">
      <c t="s" s="4" r="A8">
        <v>998</v>
      </c>
      <c t="n" s="5" r="G8">
        <v>16667</v>
      </c>
      <c t="n" s="5" r="H8">
        <v>33750</v>
      </c>
      <c t="n" s="5" r="J8">
        <v>127508118</v>
      </c>
      <c t="n" s="5" r="K8">
        <v>45650654</v>
      </c>
    </row>
    <row spans="1:12" r="9">
      <c t="s" s="4" r="A9">
        <v>588</v>
      </c>
      <c t="n" s="6" r="G9">
        <v>30</v>
      </c>
      <c t="n" s="6" r="H9">
        <v>30</v>
      </c>
      <c t="n" s="8" r="L9">
        <v>0.25</v>
      </c>
    </row>
    <row spans="1:12" r="10">
      <c t="s" s="4" r="A10">
        <v>671</v>
      </c>
    </row>
    <row spans="1:12" r="11">
      <c t="s" s="3" r="A11">
        <v>529</v>
      </c>
    </row>
    <row spans="1:12" r="12">
      <c t="s" s="4" r="A12">
        <v>199</v>
      </c>
      <c t="n" s="6" r="G12">
        <v>100</v>
      </c>
    </row>
    <row spans="1:12" r="13">
      <c t="s" s="4" r="A13">
        <v>589</v>
      </c>
      <c t="s" s="4" r="G13">
        <v>410</v>
      </c>
    </row>
    <row spans="1:12" r="14">
      <c t="s" s="4" r="A14">
        <v>998</v>
      </c>
      <c t="n" s="5" r="G14">
        <v>1667</v>
      </c>
    </row>
    <row spans="1:12" r="15">
      <c t="s" s="4" r="A15">
        <v>49</v>
      </c>
    </row>
    <row spans="1:12" r="16">
      <c t="s" s="3" r="A16">
        <v>529</v>
      </c>
    </row>
    <row spans="1:12" r="17">
      <c t="s" s="4" r="A17">
        <v>422</v>
      </c>
      <c t="n" s="5" r="B17">
        <v>4444445</v>
      </c>
      <c t="n" s="5" r="C17">
        <v>6000000</v>
      </c>
      <c t="n" s="5" r="D17">
        <v>5500000</v>
      </c>
      <c t="n" s="5" r="E17">
        <v>3333333</v>
      </c>
      <c t="n" s="5" r="G17">
        <v>5000000</v>
      </c>
      <c t="n" s="5" r="H17">
        <v>10125000</v>
      </c>
    </row>
    <row spans="1:12" r="18">
      <c t="s" s="4" r="A18">
        <v>629</v>
      </c>
      <c t="n" s="8" r="G18">
        <v>0.2</v>
      </c>
      <c t="n" s="8" r="H18">
        <v>0.2</v>
      </c>
    </row>
    <row spans="1:12" r="19">
      <c t="s" s="4" r="A19">
        <v>998</v>
      </c>
      <c t="n" s="5" r="G19">
        <v>2500000</v>
      </c>
      <c t="n" s="5" r="H19">
        <v>5062500</v>
      </c>
    </row>
    <row spans="1:12" r="20">
      <c t="s" s="4" r="A20">
        <v>588</v>
      </c>
      <c t="n" s="8" r="G20">
        <v>0.2</v>
      </c>
      <c t="n" s="8" r="H20">
        <v>0.2</v>
      </c>
    </row>
    <row spans="1:12" r="21">
      <c t="s" s="4" r="A21">
        <v>999</v>
      </c>
    </row>
    <row spans="1:12" r="22">
      <c t="s" s="3" r="A22">
        <v>529</v>
      </c>
    </row>
    <row spans="1:12" r="23">
      <c t="s" s="4" r="A23">
        <v>998</v>
      </c>
      <c t="n" s="5" r="G23">
        <v>25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V122"/>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4"/>
    <col customWidth="1" max="18" min="18" width="14"/>
    <col customWidth="1" max="19" min="19" width="14"/>
    <col customWidth="1" max="20" min="20" width="14"/>
    <col customWidth="1" max="21" min="21" width="14"/>
    <col customWidth="1" max="22" min="22" width="14"/>
  </cols>
  <sheetData>
    <row spans="1:22" r="1">
      <c t="s" s="1" r="A1">
        <v>1000</v>
      </c>
      <c t="s" s="2" r="C1">
        <v>548</v>
      </c>
      <c t="s" s="2" r="D1">
        <v>549</v>
      </c>
      <c t="s" s="2" r="E1">
        <v>550</v>
      </c>
      <c t="s" s="2" r="F1">
        <v>551</v>
      </c>
      <c t="s" s="2" r="G1">
        <v>633</v>
      </c>
      <c t="s" s="2" r="H1">
        <v>846</v>
      </c>
      <c t="s" s="2" r="I1">
        <v>811</v>
      </c>
      <c t="s" s="2" r="J1">
        <v>513</v>
      </c>
      <c t="s" s="2" r="K1">
        <v>835</v>
      </c>
      <c t="s" s="2" r="L1">
        <v>552</v>
      </c>
      <c t="s" s="2" r="M1">
        <v>553</v>
      </c>
      <c t="s" s="2" r="N1">
        <v>2</v>
      </c>
      <c t="s" s="2" r="O1">
        <v>77</v>
      </c>
      <c t="s" s="2" r="P1">
        <v>18</v>
      </c>
      <c t="s" s="2" r="R1">
        <v>19</v>
      </c>
      <c t="s" s="2" r="S1">
        <v>455</v>
      </c>
      <c t="s" s="2" r="T1">
        <v>632</v>
      </c>
      <c t="s" s="2" r="U1">
        <v>587</v>
      </c>
      <c t="s" s="2" r="V1">
        <v>634</v>
      </c>
    </row>
    <row spans="1:22" r="2">
      <c t="s" s="3" r="A2">
        <v>529</v>
      </c>
    </row>
    <row spans="1:22" r="3">
      <c t="s" s="4" r="A3">
        <v>588</v>
      </c>
      <c t="n" s="6" r="L3">
        <v>30</v>
      </c>
      <c t="n" s="6" r="M3">
        <v>30</v>
      </c>
      <c t="n" s="8" r="U3">
        <v>0.25</v>
      </c>
    </row>
    <row spans="1:22" r="4">
      <c t="s" s="4" r="A4">
        <v>836</v>
      </c>
      <c t="n" s="5" r="P4">
        <v>837602</v>
      </c>
      <c t="n" s="5" r="R4">
        <v>64983988</v>
      </c>
    </row>
    <row spans="1:22" r="5">
      <c t="s" s="4" r="A5">
        <v>61</v>
      </c>
      <c t="n" s="7" r="J5">
        <v>0.001</v>
      </c>
      <c t="n" s="7" r="N5">
        <v>0.001</v>
      </c>
      <c t="n" s="7" r="P5">
        <v>0.001</v>
      </c>
      <c t="n" s="7" r="R5">
        <v>0.001</v>
      </c>
    </row>
    <row spans="1:22" r="6">
      <c t="s" s="4" r="A6">
        <v>589</v>
      </c>
      <c t="s" s="4" r="L6">
        <v>410</v>
      </c>
      <c t="s" s="4" r="M6">
        <v>410</v>
      </c>
    </row>
    <row spans="1:22" r="7">
      <c t="s" s="4" r="A7">
        <v>837</v>
      </c>
      <c t="s" s="4" r="J7">
        <v>838</v>
      </c>
      <c t="s" s="4" r="K7">
        <v>838</v>
      </c>
    </row>
    <row spans="1:22" r="8">
      <c t="s" s="4" r="A8">
        <v>827</v>
      </c>
      <c t="s" s="4" r="P8">
        <v>828</v>
      </c>
    </row>
    <row spans="1:22" r="9">
      <c t="s" s="4" r="A9">
        <v>199</v>
      </c>
      <c t="n" s="6" r="C9">
        <v>400000</v>
      </c>
      <c t="n" s="6" r="D9">
        <v>600000</v>
      </c>
      <c t="n" s="6" r="E9">
        <v>550000</v>
      </c>
      <c t="n" s="6" r="F9">
        <v>500000</v>
      </c>
      <c t="n" s="6" r="J9">
        <v>2377000</v>
      </c>
      <c t="n" s="6" r="L9">
        <v>1000000</v>
      </c>
      <c t="n" s="6" r="M9">
        <v>2025000</v>
      </c>
      <c t="n" s="6" r="O9">
        <v>2638000</v>
      </c>
      <c t="n" s="6" r="P9">
        <v>3649000</v>
      </c>
      <c t="n" s="6" r="R9">
        <v>6538000</v>
      </c>
    </row>
    <row spans="1:22" r="10">
      <c t="s" s="4" r="A10">
        <v>816</v>
      </c>
      <c t="n" s="6" r="N10">
        <v>431000</v>
      </c>
      <c t="n" s="6" r="P10">
        <v>339000</v>
      </c>
      <c t="n" s="6" r="R10">
        <v>2386000</v>
      </c>
    </row>
    <row spans="1:22" r="11">
      <c t="s" s="4" r="A11">
        <v>817</v>
      </c>
      <c t="n" s="5" r="N11">
        <v>64113</v>
      </c>
      <c t="n" s="5" r="P11">
        <v>39295</v>
      </c>
      <c t="n" s="5" r="R11">
        <v>16954822</v>
      </c>
    </row>
    <row spans="1:22" r="12">
      <c t="s" s="4" r="A12">
        <v>422</v>
      </c>
      <c t="n" s="5" r="C12">
        <v>29630</v>
      </c>
      <c t="n" s="5" r="D12">
        <v>40000</v>
      </c>
      <c t="n" s="5" r="E12">
        <v>36667</v>
      </c>
      <c t="n" s="5" r="F12">
        <v>22223</v>
      </c>
      <c t="n" s="5" r="L12">
        <v>33334</v>
      </c>
      <c t="n" s="5" r="M12">
        <v>67500</v>
      </c>
    </row>
    <row spans="1:22" r="13">
      <c t="s" s="4" r="A13">
        <v>420</v>
      </c>
      <c t="n" s="5" r="N13">
        <v>579130</v>
      </c>
      <c t="n" s="5" r="P13">
        <v>850058</v>
      </c>
      <c t="n" s="5" r="R13">
        <v>299895</v>
      </c>
      <c t="n" s="5" r="V13">
        <v>3500000</v>
      </c>
    </row>
    <row spans="1:22" r="14">
      <c t="s" s="4" r="A14">
        <v>671</v>
      </c>
    </row>
    <row spans="1:22" r="15">
      <c t="s" s="3" r="A15">
        <v>529</v>
      </c>
    </row>
    <row spans="1:22" r="16">
      <c t="s" s="4" r="A16">
        <v>589</v>
      </c>
      <c t="s" s="4" r="L16">
        <v>410</v>
      </c>
    </row>
    <row spans="1:22" r="17">
      <c t="s" s="4" r="A17">
        <v>199</v>
      </c>
      <c t="n" s="6" r="L17">
        <v>100000</v>
      </c>
    </row>
    <row spans="1:22" r="18">
      <c t="s" s="4" r="A18">
        <v>1001</v>
      </c>
    </row>
    <row spans="1:22" r="19">
      <c t="s" s="3" r="A19">
        <v>529</v>
      </c>
    </row>
    <row spans="1:22" r="20">
      <c t="s" s="4" r="A20">
        <v>1002</v>
      </c>
      <c t="n" s="6" r="J20">
        <v>1000000</v>
      </c>
    </row>
    <row spans="1:22" r="21">
      <c t="s" s="4" r="A21">
        <v>119</v>
      </c>
    </row>
    <row spans="1:22" r="22">
      <c t="s" s="3" r="A22">
        <v>529</v>
      </c>
    </row>
    <row spans="1:22" r="23">
      <c t="s" s="4" r="A23">
        <v>830</v>
      </c>
      <c t="n" s="5" r="I23">
        <v>133334</v>
      </c>
    </row>
    <row spans="1:22" r="24">
      <c t="s" s="4" r="A24">
        <v>536</v>
      </c>
      <c t="n" s="5" r="R24">
        <v>16754822</v>
      </c>
    </row>
    <row spans="1:22" r="25">
      <c t="s" s="4" r="A25">
        <v>422</v>
      </c>
      <c t="n" s="5" r="P25">
        <v>184000</v>
      </c>
      <c t="s" s="4" r="Q25">
        <v>44</v>
      </c>
      <c t="n" s="5" r="R25">
        <v>37991000</v>
      </c>
    </row>
    <row spans="1:22" r="26">
      <c t="s" s="4" r="A26">
        <v>638</v>
      </c>
    </row>
    <row spans="1:22" r="27">
      <c t="s" s="3" r="A27">
        <v>529</v>
      </c>
    </row>
    <row spans="1:22" r="28">
      <c t="s" s="4" r="A28">
        <v>830</v>
      </c>
      <c t="n" s="5" r="R28">
        <v>16754822</v>
      </c>
    </row>
    <row spans="1:22" r="29">
      <c t="s" s="4" r="A29">
        <v>588</v>
      </c>
      <c t="n" s="8" r="H29">
        <v>0.15</v>
      </c>
      <c t="n" s="8" r="I29">
        <v>0.15</v>
      </c>
    </row>
    <row spans="1:22" r="30">
      <c t="s" s="4" r="A30">
        <v>1003</v>
      </c>
      <c t="n" s="8" r="H30">
        <v>0.15</v>
      </c>
      <c t="n" s="8" r="I30">
        <v>0.15</v>
      </c>
    </row>
    <row spans="1:22" r="31">
      <c t="s" s="4" r="A31">
        <v>816</v>
      </c>
      <c t="n" s="6" r="R31">
        <v>30000</v>
      </c>
    </row>
    <row spans="1:22" r="32">
      <c t="s" s="4" r="A32">
        <v>817</v>
      </c>
      <c t="n" s="5" r="R32">
        <v>200000</v>
      </c>
    </row>
    <row spans="1:22" r="33">
      <c t="s" s="4" r="A33">
        <v>422</v>
      </c>
      <c t="n" s="5" r="R33">
        <v>200000</v>
      </c>
    </row>
    <row spans="1:22" r="34">
      <c t="s" s="4" r="A34">
        <v>420</v>
      </c>
      <c t="n" s="5" r="G34">
        <v>36554822</v>
      </c>
      <c t="n" s="5" r="N34">
        <v>0</v>
      </c>
      <c t="n" s="5" r="P34">
        <v>0</v>
      </c>
      <c t="n" s="5" r="R34">
        <v>36554822</v>
      </c>
    </row>
    <row spans="1:22" r="35">
      <c t="s" s="4" r="A35">
        <v>640</v>
      </c>
    </row>
    <row spans="1:22" r="36">
      <c t="s" s="3" r="A36">
        <v>529</v>
      </c>
    </row>
    <row spans="1:22" r="37">
      <c t="s" s="4" r="A37">
        <v>420</v>
      </c>
      <c t="n" s="5" r="S37">
        <v>67255</v>
      </c>
      <c t="n" s="5" r="T37">
        <v>67255</v>
      </c>
    </row>
    <row spans="1:22" r="38">
      <c t="s" s="4" r="A38">
        <v>534</v>
      </c>
    </row>
    <row spans="1:22" r="39">
      <c t="s" s="3" r="A39">
        <v>529</v>
      </c>
    </row>
    <row spans="1:22" r="40">
      <c t="s" s="4" r="A40">
        <v>536</v>
      </c>
      <c t="n" s="5" r="I40">
        <v>133334</v>
      </c>
      <c t="n" s="5" r="R40">
        <v>16754822</v>
      </c>
    </row>
    <row spans="1:22" r="41">
      <c t="s" s="4" r="A41">
        <v>1003</v>
      </c>
      <c t="n" s="8" r="I41">
        <v>0.15</v>
      </c>
      <c t="n" s="8" r="J41">
        <v>0.15</v>
      </c>
    </row>
    <row spans="1:22" r="42">
      <c t="s" s="4" r="A42">
        <v>589</v>
      </c>
      <c t="s" s="4" r="I42">
        <v>844</v>
      </c>
    </row>
    <row spans="1:22" r="43">
      <c t="s" s="4" r="A43">
        <v>843</v>
      </c>
      <c t="n" s="6" r="J43">
        <v>75000</v>
      </c>
    </row>
    <row spans="1:22" r="44">
      <c t="s" s="4" r="A44">
        <v>827</v>
      </c>
      <c t="s" s="4" r="I44">
        <v>828</v>
      </c>
      <c t="s" s="4" r="P44">
        <v>828</v>
      </c>
    </row>
    <row spans="1:22" r="45">
      <c t="s" s="4" r="A45">
        <v>816</v>
      </c>
      <c t="n" s="6" r="N45">
        <v>83388</v>
      </c>
      <c t="n" s="6" r="P45">
        <v>339506</v>
      </c>
      <c t="n" s="6" r="R45">
        <v>2356000</v>
      </c>
    </row>
    <row spans="1:22" r="46">
      <c t="s" s="4" r="A46">
        <v>817</v>
      </c>
      <c t="n" s="5" r="N46">
        <v>12409</v>
      </c>
      <c t="n" s="5" r="P46">
        <v>39295</v>
      </c>
      <c t="n" s="5" r="R46">
        <v>16754822</v>
      </c>
    </row>
    <row spans="1:22" r="47">
      <c t="s" s="4" r="A47">
        <v>1004</v>
      </c>
      <c t="n" s="11" r="G47">
        <v>0.1452</v>
      </c>
    </row>
    <row spans="1:22" r="48">
      <c t="s" s="4" r="A48">
        <v>1005</v>
      </c>
      <c t="n" s="5" r="G48">
        <v>3245178</v>
      </c>
    </row>
    <row spans="1:22" r="49">
      <c t="s" s="4" r="A49">
        <v>849</v>
      </c>
    </row>
    <row spans="1:22" r="50">
      <c t="s" s="3" r="A50">
        <v>529</v>
      </c>
    </row>
    <row spans="1:22" r="51">
      <c t="s" s="4" r="A51">
        <v>817</v>
      </c>
      <c t="n" s="5" r="R51">
        <v>2754821</v>
      </c>
    </row>
    <row spans="1:22" r="52">
      <c t="s" s="4" r="A52">
        <v>850</v>
      </c>
    </row>
    <row spans="1:22" r="53">
      <c t="s" s="3" r="A53">
        <v>529</v>
      </c>
    </row>
    <row spans="1:22" r="54">
      <c t="s" s="4" r="A54">
        <v>817</v>
      </c>
      <c t="n" s="5" r="R54">
        <v>667667</v>
      </c>
    </row>
    <row spans="1:22" r="55">
      <c t="s" s="4" r="A55">
        <v>851</v>
      </c>
    </row>
    <row spans="1:22" r="56">
      <c t="s" s="3" r="A56">
        <v>529</v>
      </c>
    </row>
    <row spans="1:22" r="57">
      <c t="s" s="4" r="A57">
        <v>816</v>
      </c>
      <c t="n" s="6" r="R57">
        <v>497000</v>
      </c>
    </row>
    <row spans="1:22" r="58">
      <c t="s" s="4" r="A58">
        <v>49</v>
      </c>
    </row>
    <row spans="1:22" r="59">
      <c t="s" s="3" r="A59">
        <v>529</v>
      </c>
    </row>
    <row spans="1:22" r="60">
      <c t="s" s="4" r="A60">
        <v>588</v>
      </c>
      <c t="n" s="8" r="L60">
        <v>0.2</v>
      </c>
      <c t="n" s="8" r="M60">
        <v>0.2</v>
      </c>
    </row>
    <row spans="1:22" r="61">
      <c t="s" s="4" r="A61">
        <v>836</v>
      </c>
      <c t="n" s="5" r="P61">
        <v>125639832</v>
      </c>
    </row>
    <row spans="1:22" r="62">
      <c t="s" s="4" r="A62">
        <v>817</v>
      </c>
      <c t="n" s="5" r="P62">
        <v>5894214</v>
      </c>
    </row>
    <row spans="1:22" r="63">
      <c t="s" s="4" r="A63">
        <v>422</v>
      </c>
      <c t="n" s="5" r="C63">
        <v>4444445</v>
      </c>
      <c t="n" s="5" r="D63">
        <v>6000000</v>
      </c>
      <c t="n" s="5" r="E63">
        <v>5500000</v>
      </c>
      <c t="n" s="5" r="F63">
        <v>3333333</v>
      </c>
      <c t="n" s="5" r="L63">
        <v>5000000</v>
      </c>
      <c t="n" s="5" r="M63">
        <v>10125000</v>
      </c>
    </row>
    <row spans="1:22" r="64">
      <c t="s" s="4" r="A64">
        <v>420</v>
      </c>
      <c t="n" s="5" r="P64">
        <v>127508118</v>
      </c>
      <c t="n" s="5" r="R64">
        <v>44983988</v>
      </c>
    </row>
    <row spans="1:22" r="65">
      <c t="s" s="4" r="A65">
        <v>599</v>
      </c>
    </row>
    <row spans="1:22" r="66">
      <c t="s" s="3" r="A66">
        <v>529</v>
      </c>
    </row>
    <row spans="1:22" r="67">
      <c t="s" s="4" r="A67">
        <v>830</v>
      </c>
      <c t="n" s="5" r="I67">
        <v>20000000</v>
      </c>
    </row>
    <row spans="1:22" r="68">
      <c t="s" s="4" r="A68">
        <v>422</v>
      </c>
      <c t="s" s="4" r="B68">
        <v>44</v>
      </c>
      <c t="n" s="5" r="P68">
        <v>27598000</v>
      </c>
    </row>
    <row spans="1:22" r="69">
      <c t="s" s="4" r="A69">
        <v>644</v>
      </c>
    </row>
    <row spans="1:22" r="70">
      <c t="s" s="3" r="A70">
        <v>529</v>
      </c>
    </row>
    <row spans="1:22" r="71">
      <c t="s" s="4" r="A71">
        <v>420</v>
      </c>
      <c t="n" s="5" r="S71">
        <v>10088154</v>
      </c>
      <c t="n" s="5" r="T71">
        <v>10088154</v>
      </c>
    </row>
    <row spans="1:22" r="72">
      <c t="s" s="4" r="A72">
        <v>819</v>
      </c>
    </row>
    <row spans="1:22" r="73">
      <c t="s" s="3" r="A73">
        <v>529</v>
      </c>
    </row>
    <row spans="1:22" r="74">
      <c t="s" s="4" r="A74">
        <v>536</v>
      </c>
      <c t="n" s="5" r="I74">
        <v>20000000</v>
      </c>
    </row>
    <row spans="1:22" r="75">
      <c t="s" s="4" r="A75">
        <v>1003</v>
      </c>
      <c t="n" s="8" r="R75">
        <v>0.15</v>
      </c>
    </row>
    <row spans="1:22" r="76">
      <c t="s" s="4" r="A76">
        <v>816</v>
      </c>
      <c t="n" s="6" r="R76">
        <v>634000</v>
      </c>
    </row>
    <row spans="1:22" r="77">
      <c t="s" s="4" r="A77">
        <v>817</v>
      </c>
      <c t="n" s="5" r="P77">
        <v>5894214</v>
      </c>
      <c t="n" s="5" r="R77">
        <v>4450000</v>
      </c>
    </row>
    <row spans="1:22" r="78">
      <c t="s" s="4" r="A78">
        <v>1006</v>
      </c>
    </row>
    <row spans="1:22" r="79">
      <c t="s" s="3" r="A79">
        <v>529</v>
      </c>
    </row>
    <row spans="1:22" r="80">
      <c t="s" s="4" r="A80">
        <v>816</v>
      </c>
      <c t="n" s="6" r="G80">
        <v>1722000</v>
      </c>
    </row>
    <row spans="1:22" r="81">
      <c t="s" s="4" r="A81">
        <v>817</v>
      </c>
      <c t="n" s="5" r="G81">
        <v>12304822</v>
      </c>
      <c t="n" s="5" r="R81">
        <v>16754822</v>
      </c>
    </row>
    <row spans="1:22" r="82">
      <c t="s" s="4" r="A82">
        <v>1007</v>
      </c>
    </row>
    <row spans="1:22" r="83">
      <c t="s" s="3" r="A83">
        <v>529</v>
      </c>
    </row>
    <row spans="1:22" r="84">
      <c t="s" s="4" r="A84">
        <v>1003</v>
      </c>
      <c t="n" s="8" r="R84">
        <v>0.15</v>
      </c>
    </row>
    <row spans="1:22" r="85">
      <c t="s" s="4" r="A85">
        <v>816</v>
      </c>
      <c t="n" s="6" r="R85">
        <v>634000</v>
      </c>
    </row>
    <row spans="1:22" r="86">
      <c t="s" s="4" r="A86">
        <v>817</v>
      </c>
      <c t="n" s="5" r="R86">
        <v>4450000</v>
      </c>
    </row>
    <row spans="1:22" r="87">
      <c t="s" s="4" r="A87">
        <v>637</v>
      </c>
    </row>
    <row spans="1:22" r="88">
      <c t="s" s="3" r="A88">
        <v>529</v>
      </c>
    </row>
    <row spans="1:22" r="89">
      <c t="s" s="4" r="A89">
        <v>836</v>
      </c>
      <c t="n" s="5" r="J89">
        <v>4445</v>
      </c>
    </row>
    <row spans="1:22" r="90">
      <c t="s" s="4" r="A90">
        <v>839</v>
      </c>
      <c t="s" s="4" r="J90">
        <v>838</v>
      </c>
    </row>
    <row spans="1:22" r="91">
      <c t="s" s="4" r="A91">
        <v>1003</v>
      </c>
      <c t="n" s="8" r="J91">
        <v>22.5</v>
      </c>
    </row>
    <row spans="1:22" r="92">
      <c t="s" s="4" r="A92">
        <v>589</v>
      </c>
      <c t="s" s="4" r="J92">
        <v>410</v>
      </c>
    </row>
    <row spans="1:22" r="93">
      <c t="s" s="4" r="A93">
        <v>841</v>
      </c>
      <c t="s" s="4" r="J93">
        <v>838</v>
      </c>
    </row>
    <row spans="1:22" r="94">
      <c t="s" s="4" r="A94">
        <v>420</v>
      </c>
      <c t="n" s="5" r="G94">
        <v>666666</v>
      </c>
      <c t="n" s="5" r="N94">
        <v>0</v>
      </c>
      <c t="n" s="5" r="P94">
        <v>0</v>
      </c>
      <c t="n" s="5" r="R94">
        <v>666666</v>
      </c>
    </row>
    <row spans="1:22" r="95">
      <c t="s" s="4" r="A95">
        <v>842</v>
      </c>
    </row>
    <row spans="1:22" r="96">
      <c t="s" s="3" r="A96">
        <v>529</v>
      </c>
    </row>
    <row spans="1:22" r="97">
      <c t="s" s="4" r="A97">
        <v>836</v>
      </c>
      <c t="n" s="5" r="J97">
        <v>666666</v>
      </c>
    </row>
    <row spans="1:22" r="98">
      <c t="s" s="4" r="A98">
        <v>1003</v>
      </c>
      <c t="n" s="8" r="J98">
        <v>0.15</v>
      </c>
    </row>
    <row spans="1:22" r="99">
      <c t="s" s="4" r="A99">
        <v>1008</v>
      </c>
    </row>
    <row spans="1:22" r="100">
      <c t="s" s="3" r="A100">
        <v>529</v>
      </c>
    </row>
    <row spans="1:22" r="101">
      <c t="s" s="4" r="A101">
        <v>830</v>
      </c>
      <c t="n" s="5" r="J101">
        <v>20000000</v>
      </c>
    </row>
    <row spans="1:22" r="102">
      <c t="s" s="4" r="A102">
        <v>1009</v>
      </c>
    </row>
    <row spans="1:22" r="103">
      <c t="s" s="3" r="A103">
        <v>529</v>
      </c>
    </row>
    <row spans="1:22" r="104">
      <c t="s" s="4" r="A104">
        <v>536</v>
      </c>
      <c t="n" s="5" r="J104">
        <v>5998999</v>
      </c>
    </row>
    <row spans="1:22" r="105">
      <c t="s" s="4" r="A105">
        <v>1010</v>
      </c>
    </row>
    <row spans="1:22" r="106">
      <c t="s" s="3" r="A106">
        <v>529</v>
      </c>
    </row>
    <row spans="1:22" r="107">
      <c t="s" s="4" r="A107">
        <v>588</v>
      </c>
      <c t="n" s="8" r="J107">
        <v>0.15</v>
      </c>
    </row>
    <row spans="1:22" r="108">
      <c t="s" s="4" r="A108">
        <v>1011</v>
      </c>
    </row>
    <row spans="1:22" r="109">
      <c t="s" s="3" r="A109">
        <v>529</v>
      </c>
    </row>
    <row spans="1:22" r="110">
      <c t="s" s="4" r="A110">
        <v>836</v>
      </c>
      <c t="n" s="5" r="J110">
        <v>20000000</v>
      </c>
    </row>
    <row spans="1:22" r="111">
      <c t="s" s="4" r="A111">
        <v>1012</v>
      </c>
    </row>
    <row spans="1:22" r="112">
      <c t="s" s="3" r="A112">
        <v>529</v>
      </c>
    </row>
    <row spans="1:22" r="113">
      <c t="s" s="4" r="A113">
        <v>836</v>
      </c>
      <c t="n" s="5" r="J113">
        <v>5998999</v>
      </c>
    </row>
    <row spans="1:22" r="114">
      <c t="s" s="4" r="A114">
        <v>1013</v>
      </c>
    </row>
    <row spans="1:22" r="115">
      <c t="s" s="3" r="A115">
        <v>529</v>
      </c>
    </row>
    <row spans="1:22" r="116">
      <c t="s" s="4" r="A116">
        <v>836</v>
      </c>
      <c t="n" s="5" r="J116">
        <v>667667</v>
      </c>
    </row>
    <row spans="1:22" r="117">
      <c t="s" s="4" r="A117">
        <v>536</v>
      </c>
      <c t="n" s="5" r="J117">
        <v>667667</v>
      </c>
    </row>
    <row spans="1:22" r="118">
      <c t="s" s="4" r="A118">
        <v>1014</v>
      </c>
    </row>
    <row spans="1:22" r="119">
      <c t="s" s="3" r="A119">
        <v>529</v>
      </c>
    </row>
    <row spans="1:22" r="120">
      <c t="s" s="4" r="A120">
        <v>1002</v>
      </c>
      <c t="n" s="6" r="J120">
        <v>3000000</v>
      </c>
    </row>
    <row spans="1:22" r="121">
      <c t="n" r="A121"/>
    </row>
    <row spans="1:22" r="122">
      <c t="s" s="4" r="A122">
        <v>44</v>
      </c>
      <c t="s" s="4" r="B122">
        <v>56</v>
      </c>
    </row>
  </sheetData>
  <mergeCells count="4">
    <mergeCell ref="A1:B1"/>
    <mergeCell ref="P1:Q1"/>
    <mergeCell ref="A121:U121"/>
    <mergeCell ref="B122:U12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spans="1:12" r="1">
      <c t="s" s="1" r="A1">
        <v>1015</v>
      </c>
      <c t="s" s="2" r="B1">
        <v>548</v>
      </c>
      <c t="s" s="2" r="C1">
        <v>549</v>
      </c>
      <c t="s" s="2" r="D1">
        <v>550</v>
      </c>
      <c t="s" s="2" r="E1">
        <v>551</v>
      </c>
      <c t="s" s="2" r="F1">
        <v>513</v>
      </c>
      <c t="s" s="2" r="G1">
        <v>552</v>
      </c>
      <c t="s" s="2" r="H1">
        <v>553</v>
      </c>
      <c t="s" s="2" r="I1">
        <v>1016</v>
      </c>
      <c t="s" s="2" r="J1">
        <v>77</v>
      </c>
      <c t="s" s="2" r="K1">
        <v>18</v>
      </c>
      <c t="s" s="2" r="L1">
        <v>19</v>
      </c>
    </row>
    <row spans="1:12" r="2">
      <c t="s" s="3" r="A2">
        <v>529</v>
      </c>
    </row>
    <row spans="1:12" r="3">
      <c t="s" s="4" r="A3">
        <v>422</v>
      </c>
      <c t="n" s="5" r="B3">
        <v>29630</v>
      </c>
      <c t="n" s="5" r="C3">
        <v>40000</v>
      </c>
      <c t="n" s="5" r="D3">
        <v>36667</v>
      </c>
      <c t="n" s="5" r="E3">
        <v>22223</v>
      </c>
      <c t="n" s="5" r="G3">
        <v>33334</v>
      </c>
      <c t="n" s="5" r="H3">
        <v>67500</v>
      </c>
    </row>
    <row spans="1:12" r="4">
      <c t="s" s="4" r="A4">
        <v>199</v>
      </c>
      <c t="n" s="6" r="B4">
        <v>400000</v>
      </c>
      <c t="n" s="6" r="C4">
        <v>600000</v>
      </c>
      <c t="n" s="6" r="D4">
        <v>550000</v>
      </c>
      <c t="n" s="6" r="E4">
        <v>500000</v>
      </c>
      <c t="n" s="6" r="F4">
        <v>2377000</v>
      </c>
      <c t="n" s="6" r="G4">
        <v>1000000</v>
      </c>
      <c t="n" s="6" r="H4">
        <v>2025000</v>
      </c>
      <c t="n" s="6" r="J4">
        <v>2638000</v>
      </c>
      <c t="n" s="6" r="K4">
        <v>3649000</v>
      </c>
      <c t="n" s="6" r="L4">
        <v>6538000</v>
      </c>
    </row>
    <row spans="1:12" r="5">
      <c t="s" s="4" r="A5">
        <v>1017</v>
      </c>
    </row>
    <row spans="1:12" r="6">
      <c t="s" s="3" r="A6">
        <v>529</v>
      </c>
    </row>
    <row spans="1:12" r="7">
      <c t="s" s="4" r="A7">
        <v>1018</v>
      </c>
      <c t="s" s="4" r="I7">
        <v>1019</v>
      </c>
    </row>
    <row spans="1:12" r="8">
      <c t="s" s="4" r="A8">
        <v>1020</v>
      </c>
      <c t="s" s="4" r="K8">
        <v>1021</v>
      </c>
    </row>
    <row spans="1:12" r="9">
      <c t="s" s="4" r="A9">
        <v>1022</v>
      </c>
    </row>
    <row spans="1:12" r="10">
      <c t="s" s="3" r="A10">
        <v>529</v>
      </c>
    </row>
    <row spans="1:12" r="11">
      <c t="s" s="4" r="A11">
        <v>1023</v>
      </c>
      <c t="n" s="6" r="I11">
        <v>25000000</v>
      </c>
    </row>
    <row spans="1:12" r="12">
      <c t="s" s="4" r="A12">
        <v>1024</v>
      </c>
      <c t="s" s="4" r="K12">
        <v>1025</v>
      </c>
    </row>
    <row spans="1:12" r="13">
      <c t="s" s="4" r="A13">
        <v>1026</v>
      </c>
    </row>
    <row spans="1:12" r="14">
      <c t="s" s="3" r="A14">
        <v>529</v>
      </c>
    </row>
    <row spans="1:12" r="15">
      <c t="s" s="4" r="A15">
        <v>422</v>
      </c>
      <c t="n" s="5" r="L15">
        <v>1200000</v>
      </c>
    </row>
    <row spans="1:12" r="16">
      <c t="s" s="4" r="A16">
        <v>199</v>
      </c>
      <c t="n" s="6" r="L16">
        <v>26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s="1" r="A1">
        <v>211</v>
      </c>
      <c t="s" s="2" r="B1">
        <v>1</v>
      </c>
      <c t="s" s="2" r="C1">
        <v>76</v>
      </c>
    </row>
    <row spans="1:3" r="2">
      <c t="s" s="2" r="B2">
        <v>2</v>
      </c>
      <c t="s" s="2" r="C2">
        <v>18</v>
      </c>
    </row>
    <row spans="1:3" r="3">
      <c t="s" s="3" r="A3">
        <v>212</v>
      </c>
    </row>
    <row spans="1:3" r="4">
      <c t="s" s="4" r="A4">
        <v>211</v>
      </c>
      <c t="s" s="4" r="B4">
        <v>213</v>
      </c>
      <c t="s" s="4" r="C4">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7</v>
      </c>
      <c t="s" s="2" r="B1">
        <v>76</v>
      </c>
    </row>
    <row spans="1:3" r="2">
      <c t="s" s="2" r="B2">
        <v>18</v>
      </c>
      <c t="s" s="2" r="C2">
        <v>19</v>
      </c>
    </row>
    <row spans="1:3" r="3">
      <c t="s" s="3" r="A3">
        <v>1028</v>
      </c>
    </row>
    <row spans="1:3" r="4">
      <c t="s" s="4" r="A4">
        <v>1029</v>
      </c>
      <c t="s" s="4" r="B4">
        <v>1030</v>
      </c>
      <c t="s" s="4" r="C4">
        <v>1030</v>
      </c>
    </row>
    <row spans="1:3" r="5">
      <c t="s" s="4" r="A5">
        <v>1031</v>
      </c>
      <c t="s" s="4" r="B5">
        <v>1032</v>
      </c>
      <c t="s" s="4" r="C5">
        <v>1032</v>
      </c>
    </row>
    <row spans="1:3" r="6">
      <c t="s" s="4" r="A6">
        <v>1033</v>
      </c>
      <c t="s" s="4" r="B6">
        <v>1034</v>
      </c>
      <c t="s" s="4" r="C6">
        <v>1034</v>
      </c>
    </row>
    <row spans="1:3" r="7">
      <c t="s" s="4" r="A7">
        <v>1035</v>
      </c>
      <c t="s" s="4" r="B7">
        <v>1036</v>
      </c>
      <c t="s" s="4" r="C7">
        <v>1037</v>
      </c>
    </row>
    <row spans="1:3" r="8">
      <c t="s" s="4" r="A8">
        <v>1038</v>
      </c>
      <c t="s" s="4" r="B8">
        <v>1039</v>
      </c>
      <c t="s" s="4" r="C8">
        <v>546</v>
      </c>
    </row>
    <row spans="1:3" r="9">
      <c t="s" s="4" r="A9">
        <v>1040</v>
      </c>
      <c t="s" s="4" r="B9">
        <v>1039</v>
      </c>
      <c t="s" s="4" r="C9">
        <v>1039</v>
      </c>
    </row>
    <row spans="1:3" r="10">
      <c t="s" s="4" r="A10">
        <v>1041</v>
      </c>
      <c t="s" s="4" r="B10">
        <v>722</v>
      </c>
      <c t="s" s="4" r="C10">
        <v>7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2</v>
      </c>
      <c t="s" s="2" r="B1">
        <v>18</v>
      </c>
      <c t="s" s="2" r="C1">
        <v>19</v>
      </c>
    </row>
    <row spans="1:3" r="2">
      <c t="s" s="3" r="A2">
        <v>1043</v>
      </c>
    </row>
    <row spans="1:3" r="3">
      <c t="s" s="4" r="A3">
        <v>1044</v>
      </c>
      <c t="n" s="6" r="B3">
        <v>187</v>
      </c>
      <c t="n" s="6" r="C3">
        <v>298</v>
      </c>
    </row>
    <row spans="1:3" r="4">
      <c t="s" s="4" r="A4">
        <v>1045</v>
      </c>
      <c t="n" s="5" r="B4">
        <v>0</v>
      </c>
      <c t="n" s="5" r="C4">
        <v>0</v>
      </c>
    </row>
    <row spans="1:3" r="5">
      <c t="s" s="4" r="A5">
        <v>1046</v>
      </c>
      <c t="n" s="5" r="B5">
        <v>187</v>
      </c>
      <c t="n" s="5" r="C5">
        <v>298</v>
      </c>
    </row>
    <row spans="1:3" r="6">
      <c t="s" s="4" r="A6">
        <v>1047</v>
      </c>
      <c t="n" s="5" r="B6">
        <v>-187</v>
      </c>
      <c t="n" s="5" r="C6">
        <v>-298</v>
      </c>
    </row>
    <row spans="1:3" r="7">
      <c t="s" s="4" r="A7">
        <v>1048</v>
      </c>
      <c t="n" s="5" r="B7">
        <v>0</v>
      </c>
      <c t="n" s="5" r="C7">
        <v>0</v>
      </c>
    </row>
    <row spans="1:3" r="8">
      <c t="s" s="4" r="A8">
        <v>1049</v>
      </c>
      <c t="n" s="5" r="B8">
        <v>22332</v>
      </c>
      <c t="n" s="5" r="C8">
        <v>19224</v>
      </c>
    </row>
    <row spans="1:3" r="9">
      <c t="s" s="4" r="A9">
        <v>1050</v>
      </c>
      <c t="n" s="5" r="B9">
        <v>3359</v>
      </c>
      <c t="n" s="5" r="C9">
        <v>2987</v>
      </c>
    </row>
    <row spans="1:3" r="10">
      <c t="s" s="4" r="A10">
        <v>1051</v>
      </c>
      <c t="n" s="5" r="B10">
        <v>1842</v>
      </c>
      <c t="n" s="5" r="C10">
        <v>1627</v>
      </c>
    </row>
    <row spans="1:3" r="11">
      <c t="s" s="4" r="A11">
        <v>1040</v>
      </c>
      <c t="n" s="5" r="B11">
        <v>72</v>
      </c>
      <c t="n" s="5" r="C11">
        <v>51</v>
      </c>
    </row>
    <row spans="1:3" r="12">
      <c t="s" s="4" r="A12">
        <v>1052</v>
      </c>
      <c t="n" s="5" r="B12">
        <v>27605</v>
      </c>
      <c t="n" s="5" r="C12">
        <v>23889</v>
      </c>
    </row>
    <row spans="1:3" r="13">
      <c t="s" s="4" r="A13">
        <v>1047</v>
      </c>
      <c t="n" s="5" r="B13">
        <v>-27582</v>
      </c>
      <c t="n" s="5" r="C13">
        <v>-23884</v>
      </c>
    </row>
    <row spans="1:3" r="14">
      <c t="s" s="4" r="A14">
        <v>1053</v>
      </c>
      <c t="n" s="5" r="B14">
        <v>23</v>
      </c>
      <c t="n" s="5" r="C14">
        <v>5</v>
      </c>
    </row>
    <row spans="1:3" r="15">
      <c t="s" s="4" r="A15">
        <v>1054</v>
      </c>
      <c t="n" s="5" r="B15">
        <v>-23</v>
      </c>
      <c t="n" s="5" r="C15">
        <v>-5</v>
      </c>
    </row>
    <row spans="1:3" r="16">
      <c t="s" s="4" r="A16">
        <v>1055</v>
      </c>
      <c t="n" s="6" r="B16">
        <v>0</v>
      </c>
      <c t="n" s="6" r="C16">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1056</v>
      </c>
      <c t="s" s="2" r="B1">
        <v>75</v>
      </c>
      <c t="s" s="2" r="D1">
        <v>1</v>
      </c>
      <c t="s" s="2" r="F1">
        <v>76</v>
      </c>
    </row>
    <row spans="1:7" r="2">
      <c t="s" s="2" r="B2">
        <v>2</v>
      </c>
      <c t="s" s="2" r="C2">
        <v>77</v>
      </c>
      <c t="s" s="2" r="D2">
        <v>2</v>
      </c>
      <c t="s" s="2" r="E2">
        <v>77</v>
      </c>
      <c t="s" s="2" r="F2">
        <v>18</v>
      </c>
      <c t="s" s="2" r="G2">
        <v>19</v>
      </c>
    </row>
    <row spans="1:7" r="3">
      <c t="s" s="3" r="A3">
        <v>1057</v>
      </c>
    </row>
    <row spans="1:7" r="4">
      <c t="s" s="4" r="A4">
        <v>1058</v>
      </c>
      <c t="n" s="6" r="F4">
        <v>0</v>
      </c>
      <c t="n" s="6" r="G4">
        <v>0</v>
      </c>
    </row>
    <row spans="1:7" r="5">
      <c t="s" s="4" r="A5">
        <v>1059</v>
      </c>
      <c t="n" s="5" r="F5">
        <v>0</v>
      </c>
      <c t="n" s="5" r="G5">
        <v>0</v>
      </c>
    </row>
    <row spans="1:7" r="6">
      <c t="s" s="4" r="A6">
        <v>109</v>
      </c>
      <c t="n" s="6" r="B6">
        <v>0</v>
      </c>
      <c t="n" s="6" r="C6">
        <v>0</v>
      </c>
      <c t="n" s="6" r="D6">
        <v>0</v>
      </c>
      <c t="n" s="6" r="E6">
        <v>0</v>
      </c>
      <c t="n" s="6" r="F6">
        <v>0</v>
      </c>
      <c t="n" s="6" r="G6">
        <v>0</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23"/>
    <col customWidth="1" max="5" min="5" width="23"/>
    <col customWidth="1" max="6" min="6" width="16"/>
    <col customWidth="1" max="7" min="7" width="16"/>
  </cols>
  <sheetData>
    <row spans="1:7" r="1">
      <c t="s" s="1" r="A1">
        <v>1060</v>
      </c>
      <c t="s" s="2" r="B1">
        <v>75</v>
      </c>
      <c t="s" s="2" r="D1">
        <v>1</v>
      </c>
      <c t="s" s="2" r="F1">
        <v>76</v>
      </c>
    </row>
    <row spans="1:7" r="2">
      <c t="s" s="2" r="B2">
        <v>2</v>
      </c>
      <c t="s" s="2" r="C2">
        <v>77</v>
      </c>
      <c t="s" s="2" r="D2">
        <v>2</v>
      </c>
      <c t="s" s="2" r="E2">
        <v>77</v>
      </c>
      <c t="s" s="2" r="F2">
        <v>18</v>
      </c>
      <c t="s" s="2" r="G2">
        <v>19</v>
      </c>
    </row>
    <row spans="1:7" r="3">
      <c t="s" s="3" r="A3">
        <v>720</v>
      </c>
    </row>
    <row spans="1:7" r="4">
      <c t="s" s="4" r="A4">
        <v>721</v>
      </c>
      <c t="s" s="4" r="B4">
        <v>722</v>
      </c>
      <c t="s" s="4" r="C4">
        <v>723</v>
      </c>
      <c t="s" s="4" r="D4">
        <v>724</v>
      </c>
      <c t="s" s="4" r="E4">
        <v>723</v>
      </c>
      <c t="s" s="4" r="F4">
        <v>725</v>
      </c>
      <c t="s" s="4" r="G4">
        <v>726</v>
      </c>
    </row>
    <row spans="1:7" r="5">
      <c t="s" s="4" r="A5">
        <v>727</v>
      </c>
      <c t="s" s="4" r="B5">
        <v>722</v>
      </c>
      <c t="s" s="4" r="C5">
        <v>728</v>
      </c>
      <c t="s" s="4" r="D5">
        <v>729</v>
      </c>
      <c t="s" s="4" r="E5">
        <v>728</v>
      </c>
      <c t="s" s="4" r="F5">
        <v>730</v>
      </c>
      <c t="s" s="4" r="G5">
        <v>731</v>
      </c>
    </row>
    <row spans="1:7" r="6">
      <c t="s" s="4" r="A6">
        <v>732</v>
      </c>
      <c t="s" s="4" r="B6">
        <v>722</v>
      </c>
      <c t="s" s="4" r="C6">
        <v>722</v>
      </c>
      <c t="s" s="4" r="D6">
        <v>722</v>
      </c>
      <c t="s" s="4" r="E6">
        <v>722</v>
      </c>
      <c t="s" s="4" r="F6">
        <v>722</v>
      </c>
      <c t="s" s="4" r="G6">
        <v>722</v>
      </c>
    </row>
    <row spans="1:7" r="7">
      <c t="s" s="4" r="A7">
        <v>733</v>
      </c>
      <c t="s" s="4" r="B7">
        <v>734</v>
      </c>
      <c t="s" s="4" r="C7">
        <v>735</v>
      </c>
      <c t="s" s="4" r="D7">
        <v>735</v>
      </c>
      <c t="s" s="4" r="E7">
        <v>735</v>
      </c>
      <c t="s" s="4" r="F7">
        <v>736</v>
      </c>
      <c t="s" s="4" r="G7">
        <v>736</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spans="1:2" r="1">
      <c t="s" s="1" r="A1">
        <v>1061</v>
      </c>
      <c t="s" s="2" r="B1">
        <v>76</v>
      </c>
    </row>
    <row spans="1:2" r="2">
      <c t="s" s="2" r="B2">
        <v>522</v>
      </c>
    </row>
    <row spans="1:2" r="3">
      <c t="s" s="3" r="A3">
        <v>1062</v>
      </c>
    </row>
    <row spans="1:2" r="4">
      <c t="s" s="4" r="A4">
        <v>1063</v>
      </c>
      <c t="n" s="5" r="B4">
        <v>28928930</v>
      </c>
    </row>
    <row spans="1:2" r="5">
      <c t="s" s="4" r="A5">
        <v>1064</v>
      </c>
      <c t="s" s="4" r="B5">
        <v>735</v>
      </c>
    </row>
    <row spans="1:2" r="6">
      <c t="s" s="4" r="A6">
        <v>1065</v>
      </c>
      <c t="n" s="8" r="B6">
        <v>0.79</v>
      </c>
    </row>
    <row spans="1:2" r="7">
      <c t="s" s="4" r="A7">
        <v>1066</v>
      </c>
      <c t="n" s="5" r="B7">
        <v>21102855</v>
      </c>
    </row>
    <row spans="1:2" r="8">
      <c t="s" s="4" r="A8">
        <v>1067</v>
      </c>
      <c t="s" s="4" r="B8">
        <v>410</v>
      </c>
    </row>
    <row spans="1:2" r="9">
      <c t="s" s="4" r="A9">
        <v>1068</v>
      </c>
      <c t="n" s="6" r="B9">
        <v>1</v>
      </c>
    </row>
    <row spans="1:2" r="10">
      <c t="s" s="4" r="A10">
        <v>1069</v>
      </c>
    </row>
    <row spans="1:2" r="11">
      <c t="s" s="3" r="A11">
        <v>1062</v>
      </c>
    </row>
    <row spans="1:2" r="12">
      <c t="s" s="4" r="A12">
        <v>1070</v>
      </c>
      <c t="n" s="14" r="B12">
        <v>0.09</v>
      </c>
    </row>
    <row spans="1:2" r="13">
      <c t="s" s="4" r="A13">
        <v>1071</v>
      </c>
      <c t="n" s="8" r="B13">
        <v>0.17</v>
      </c>
    </row>
    <row spans="1:2" r="14">
      <c t="s" s="4" r="A14">
        <v>1063</v>
      </c>
      <c t="n" s="5" r="B14">
        <v>6109000</v>
      </c>
    </row>
    <row spans="1:2" r="15">
      <c t="s" s="4" r="A15">
        <v>1064</v>
      </c>
      <c t="s" s="4" r="B15">
        <v>1072</v>
      </c>
    </row>
    <row spans="1:2" r="16">
      <c t="s" s="4" r="A16">
        <v>1065</v>
      </c>
      <c t="n" s="8" r="B16">
        <v>0.14</v>
      </c>
    </row>
    <row spans="1:2" r="17">
      <c t="s" s="4" r="A17">
        <v>1073</v>
      </c>
    </row>
    <row spans="1:2" r="18">
      <c t="s" s="3" r="A18">
        <v>1062</v>
      </c>
    </row>
    <row spans="1:2" r="19">
      <c t="s" s="4" r="A19">
        <v>1070</v>
      </c>
      <c t="n" s="14" r="B19">
        <v>0.18</v>
      </c>
    </row>
    <row spans="1:2" r="20">
      <c t="s" s="4" r="A20">
        <v>1071</v>
      </c>
      <c t="n" s="8" r="B20">
        <v>0.54</v>
      </c>
    </row>
    <row spans="1:2" r="21">
      <c t="s" s="4" r="A21">
        <v>1063</v>
      </c>
      <c t="n" s="5" r="B21">
        <v>4856037</v>
      </c>
    </row>
    <row spans="1:2" r="22">
      <c t="s" s="4" r="A22">
        <v>1064</v>
      </c>
      <c t="s" s="4" r="B22">
        <v>1074</v>
      </c>
    </row>
    <row spans="1:2" r="23">
      <c t="s" s="4" r="A23">
        <v>1065</v>
      </c>
      <c t="n" s="8" r="B23">
        <v>0.37</v>
      </c>
    </row>
    <row spans="1:2" r="24">
      <c t="s" s="4" r="A24">
        <v>1066</v>
      </c>
      <c t="n" s="5" r="B24">
        <v>3496512</v>
      </c>
    </row>
    <row spans="1:2" r="25">
      <c t="s" s="4" r="A25">
        <v>1067</v>
      </c>
      <c t="s" s="4" r="B25">
        <v>1075</v>
      </c>
    </row>
    <row spans="1:2" r="26">
      <c t="s" s="4" r="A26">
        <v>1068</v>
      </c>
      <c t="n" s="8" r="B26">
        <v>0.39</v>
      </c>
    </row>
    <row spans="1:2" r="27">
      <c t="s" s="4" r="A27">
        <v>1076</v>
      </c>
    </row>
    <row spans="1:2" r="28">
      <c t="s" s="3" r="A28">
        <v>1062</v>
      </c>
    </row>
    <row spans="1:2" r="29">
      <c t="s" s="4" r="A29">
        <v>1070</v>
      </c>
      <c t="n" s="14" r="B29">
        <v>0.55</v>
      </c>
    </row>
    <row spans="1:2" r="30">
      <c t="s" s="4" r="A30">
        <v>1071</v>
      </c>
      <c t="n" s="8" r="B30">
        <v>0.6899999999999999</v>
      </c>
    </row>
    <row spans="1:2" r="31">
      <c t="s" s="4" r="A31">
        <v>1063</v>
      </c>
      <c t="n" s="5" r="B31">
        <v>8901543</v>
      </c>
    </row>
    <row spans="1:2" r="32">
      <c t="s" s="4" r="A32">
        <v>1064</v>
      </c>
      <c t="s" s="4" r="B32">
        <v>1077</v>
      </c>
    </row>
    <row spans="1:2" r="33">
      <c t="s" s="4" r="A33">
        <v>1065</v>
      </c>
      <c t="n" s="8" r="B33">
        <v>0.61</v>
      </c>
    </row>
    <row spans="1:2" r="34">
      <c t="s" s="4" r="A34">
        <v>1066</v>
      </c>
      <c t="n" s="5" r="B34">
        <v>8901543</v>
      </c>
    </row>
    <row spans="1:2" r="35">
      <c t="s" s="4" r="A35">
        <v>1067</v>
      </c>
      <c t="s" s="4" r="B35">
        <v>1077</v>
      </c>
    </row>
    <row spans="1:2" r="36">
      <c t="s" s="4" r="A36">
        <v>1068</v>
      </c>
      <c t="n" s="8" r="B36">
        <v>0.61</v>
      </c>
    </row>
    <row spans="1:2" r="37">
      <c t="s" s="4" r="A37">
        <v>1078</v>
      </c>
    </row>
    <row spans="1:2" r="38">
      <c t="s" s="3" r="A38">
        <v>1062</v>
      </c>
    </row>
    <row spans="1:2" r="39">
      <c t="s" s="4" r="A39">
        <v>1070</v>
      </c>
      <c t="n" s="14" r="B39">
        <v>0.7</v>
      </c>
    </row>
    <row spans="1:2" r="40">
      <c t="s" s="4" r="A40">
        <v>1071</v>
      </c>
      <c t="n" s="8" r="B40">
        <v>1.76</v>
      </c>
    </row>
    <row spans="1:2" r="41">
      <c t="s" s="4" r="A41">
        <v>1063</v>
      </c>
      <c t="n" s="5" r="B41">
        <v>3732350</v>
      </c>
    </row>
    <row spans="1:2" r="42">
      <c t="s" s="4" r="A42">
        <v>1064</v>
      </c>
      <c t="s" s="4" r="B42">
        <v>1079</v>
      </c>
    </row>
    <row spans="1:2" r="43">
      <c t="s" s="4" r="A43">
        <v>1065</v>
      </c>
      <c t="n" s="8" r="B43">
        <v>1.16</v>
      </c>
    </row>
    <row spans="1:2" r="44">
      <c t="s" s="4" r="A44">
        <v>1066</v>
      </c>
      <c t="n" s="5" r="B44">
        <v>3673600</v>
      </c>
    </row>
    <row spans="1:2" r="45">
      <c t="s" s="4" r="A45">
        <v>1067</v>
      </c>
      <c t="s" s="4" r="B45">
        <v>1080</v>
      </c>
    </row>
    <row spans="1:2" r="46">
      <c t="s" s="4" r="A46">
        <v>1068</v>
      </c>
      <c t="n" s="8" r="B46">
        <v>1.17</v>
      </c>
    </row>
    <row spans="1:2" r="47">
      <c t="s" s="4" r="A47">
        <v>1081</v>
      </c>
    </row>
    <row spans="1:2" r="48">
      <c t="s" s="3" r="A48">
        <v>1062</v>
      </c>
    </row>
    <row spans="1:2" r="49">
      <c t="s" s="4" r="A49">
        <v>1070</v>
      </c>
      <c t="n" s="14" r="B49">
        <v>1.77</v>
      </c>
    </row>
    <row spans="1:2" r="50">
      <c t="s" s="4" r="A50">
        <v>1071</v>
      </c>
      <c t="n" s="8" r="B50">
        <v>3.2</v>
      </c>
    </row>
    <row spans="1:2" r="51">
      <c t="s" s="4" r="A51">
        <v>1063</v>
      </c>
      <c t="n" s="5" r="B51">
        <v>5330000</v>
      </c>
    </row>
    <row spans="1:2" r="52">
      <c t="s" s="4" r="A52">
        <v>1064</v>
      </c>
      <c t="s" s="4" r="B52">
        <v>1082</v>
      </c>
    </row>
    <row spans="1:2" r="53">
      <c t="s" s="4" r="A53">
        <v>1065</v>
      </c>
      <c t="n" s="8" r="B53">
        <v>1.97</v>
      </c>
    </row>
    <row spans="1:2" r="54">
      <c t="s" s="4" r="A54">
        <v>1066</v>
      </c>
      <c t="n" s="5" r="B54">
        <v>5031200</v>
      </c>
    </row>
    <row spans="1:2" r="55">
      <c t="s" s="4" r="A55">
        <v>1067</v>
      </c>
      <c t="s" s="4" r="B55">
        <v>1083</v>
      </c>
    </row>
    <row spans="1:2" r="56">
      <c t="s" s="4" r="A56">
        <v>1068</v>
      </c>
      <c t="n" s="8" r="B56">
        <v>1.9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084</v>
      </c>
      <c t="s" s="2" r="B1">
        <v>556</v>
      </c>
      <c t="s" s="2" r="C1">
        <v>18</v>
      </c>
      <c t="s" s="2" r="D1">
        <v>1085</v>
      </c>
      <c t="s" s="2" r="E1">
        <v>2</v>
      </c>
      <c t="s" s="2" r="F1">
        <v>558</v>
      </c>
      <c t="s" s="2" r="G1">
        <v>559</v>
      </c>
      <c t="s" s="2" r="H1">
        <v>826</v>
      </c>
      <c t="s" s="2" r="I1">
        <v>19</v>
      </c>
      <c t="s" s="2" r="J1">
        <v>587</v>
      </c>
      <c t="s" s="2" r="K1">
        <v>811</v>
      </c>
      <c t="s" s="2" r="L1">
        <v>552</v>
      </c>
      <c t="s" s="2" r="M1">
        <v>553</v>
      </c>
      <c t="s" s="2" r="N1">
        <v>634</v>
      </c>
    </row>
    <row spans="1:14" r="2">
      <c t="s" s="3" r="A2">
        <v>662</v>
      </c>
    </row>
    <row spans="1:14" r="3">
      <c t="s" s="4" r="A3">
        <v>420</v>
      </c>
      <c t="n" s="5" r="C3">
        <v>850058</v>
      </c>
      <c t="n" s="5" r="E3">
        <v>579130</v>
      </c>
      <c t="n" s="5" r="I3">
        <v>299895</v>
      </c>
      <c t="n" s="5" r="N3">
        <v>3500000</v>
      </c>
    </row>
    <row spans="1:14" r="4">
      <c t="s" s="4" r="A4">
        <v>588</v>
      </c>
      <c t="n" s="8" r="J4">
        <v>0.25</v>
      </c>
      <c t="n" s="6" r="L4">
        <v>30</v>
      </c>
      <c t="n" s="6" r="M4">
        <v>30</v>
      </c>
    </row>
    <row spans="1:14" r="5">
      <c t="s" s="4" r="A5">
        <v>433</v>
      </c>
    </row>
    <row spans="1:14" r="6">
      <c t="s" s="3" r="A6">
        <v>662</v>
      </c>
    </row>
    <row spans="1:14" r="7">
      <c t="s" s="4" r="A7">
        <v>420</v>
      </c>
      <c t="n" s="5" r="C7">
        <v>1334</v>
      </c>
      <c t="n" s="5" r="E7">
        <v>1334</v>
      </c>
      <c t="n" s="5" r="I7">
        <v>1334</v>
      </c>
      <c t="n" s="5" r="N7">
        <v>200000</v>
      </c>
    </row>
    <row spans="1:14" r="8">
      <c t="s" s="4" r="A8">
        <v>832</v>
      </c>
    </row>
    <row spans="1:14" r="9">
      <c t="s" s="3" r="A9">
        <v>662</v>
      </c>
    </row>
    <row spans="1:14" r="10">
      <c t="s" s="4" r="A10">
        <v>1086</v>
      </c>
      <c t="n" s="5" r="D10">
        <v>1</v>
      </c>
    </row>
    <row spans="1:14" r="11">
      <c t="s" s="4" r="A11">
        <v>588</v>
      </c>
      <c t="n" s="8" r="K11">
        <v>22.5</v>
      </c>
    </row>
    <row spans="1:14" r="12">
      <c t="s" s="4" r="A12">
        <v>827</v>
      </c>
      <c t="s" s="4" r="C12">
        <v>1087</v>
      </c>
    </row>
    <row spans="1:14" r="13">
      <c t="s" s="4" r="A13">
        <v>1088</v>
      </c>
    </row>
    <row spans="1:14" r="14">
      <c t="s" s="3" r="A14">
        <v>662</v>
      </c>
    </row>
    <row spans="1:14" r="15">
      <c t="s" s="4" r="A15">
        <v>420</v>
      </c>
      <c t="n" s="5" r="C15">
        <v>0</v>
      </c>
      <c t="n" s="5" r="D15">
        <v>2000000</v>
      </c>
    </row>
    <row spans="1:14" r="16">
      <c t="s" s="4" r="A16">
        <v>1089</v>
      </c>
    </row>
    <row spans="1:14" r="17">
      <c t="s" s="3" r="A17">
        <v>662</v>
      </c>
    </row>
    <row spans="1:14" r="18">
      <c t="s" s="4" r="A18">
        <v>1086</v>
      </c>
      <c t="n" s="5" r="D18">
        <v>2</v>
      </c>
    </row>
    <row spans="1:14" r="19">
      <c t="s" s="4" r="A19">
        <v>50</v>
      </c>
    </row>
    <row spans="1:14" r="20">
      <c t="s" s="3" r="A20">
        <v>662</v>
      </c>
    </row>
    <row spans="1:14" r="21">
      <c t="s" s="4" r="A21">
        <v>1086</v>
      </c>
      <c t="n" s="5" r="B21">
        <v>1</v>
      </c>
      <c t="n" s="5" r="D21">
        <v>1</v>
      </c>
    </row>
    <row spans="1:14" r="22">
      <c t="s" s="4" r="A22">
        <v>588</v>
      </c>
      <c t="n" s="6" r="B22">
        <v>75</v>
      </c>
      <c t="n" s="11" r="F22">
        <v>8.640000000000001</v>
      </c>
      <c t="n" s="11" r="G22">
        <v>9.670500000000001</v>
      </c>
      <c t="n" s="11" r="H22">
        <v>6.72</v>
      </c>
      <c t="n" s="8" r="K22">
        <v>22.5</v>
      </c>
    </row>
    <row spans="1:14" r="23">
      <c t="s" s="4" r="A23">
        <v>1090</v>
      </c>
    </row>
    <row spans="1:14" r="24">
      <c t="s" s="3" r="A24">
        <v>662</v>
      </c>
    </row>
    <row spans="1:14" r="25">
      <c t="s" s="4" r="A25">
        <v>420</v>
      </c>
      <c t="n" s="5" r="C25">
        <v>0</v>
      </c>
      <c t="n" s="5" r="D25">
        <v>1100000</v>
      </c>
    </row>
    <row spans="1:14" r="26">
      <c t="s" s="4" r="A26">
        <v>588</v>
      </c>
      <c t="n" s="8" r="C26">
        <v>0.2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spans="1:6" r="1">
      <c t="s" s="1" r="A1">
        <v>1091</v>
      </c>
      <c t="s" s="2" r="B1">
        <v>811</v>
      </c>
      <c t="s" s="2" r="C1">
        <v>513</v>
      </c>
      <c t="s" s="2" r="D1">
        <v>552</v>
      </c>
      <c t="s" s="2" r="E1">
        <v>553</v>
      </c>
      <c t="s" s="2" r="F1">
        <v>18</v>
      </c>
    </row>
    <row spans="1:6" r="2">
      <c t="s" s="3" r="A2">
        <v>662</v>
      </c>
    </row>
    <row spans="1:6" r="3">
      <c t="s" s="4" r="A3">
        <v>827</v>
      </c>
      <c t="s" s="4" r="F3">
        <v>828</v>
      </c>
    </row>
    <row spans="1:6" r="4">
      <c t="s" s="4" r="A4">
        <v>589</v>
      </c>
      <c t="s" s="4" r="D4">
        <v>410</v>
      </c>
      <c t="s" s="4" r="E4">
        <v>410</v>
      </c>
    </row>
    <row spans="1:6" r="5">
      <c t="s" s="4" r="A5">
        <v>534</v>
      </c>
    </row>
    <row spans="1:6" r="6">
      <c t="s" s="3" r="A6">
        <v>662</v>
      </c>
    </row>
    <row spans="1:6" r="7">
      <c t="s" s="4" r="A7">
        <v>840</v>
      </c>
      <c t="n" s="8" r="B7">
        <v>0.15</v>
      </c>
      <c t="n" s="8" r="C7">
        <v>0.15</v>
      </c>
    </row>
    <row spans="1:6" r="8">
      <c t="s" s="4" r="A8">
        <v>1092</v>
      </c>
      <c t="s" s="4" r="B8">
        <v>1093</v>
      </c>
    </row>
    <row spans="1:6" r="9">
      <c t="s" s="4" r="A9">
        <v>827</v>
      </c>
      <c t="s" s="4" r="B9">
        <v>828</v>
      </c>
      <c t="s" s="4" r="F9">
        <v>828</v>
      </c>
    </row>
    <row spans="1:6" r="10">
      <c t="s" s="4" r="A10">
        <v>589</v>
      </c>
      <c t="s" s="4" r="B10">
        <v>84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1094</v>
      </c>
      <c t="s" s="2" r="B1">
        <v>1</v>
      </c>
      <c t="s" s="2" r="C1">
        <v>76</v>
      </c>
    </row>
    <row spans="1:4" r="2">
      <c t="s" s="2" r="B2">
        <v>2</v>
      </c>
      <c t="s" s="2" r="C2">
        <v>18</v>
      </c>
      <c t="s" s="2" r="D2">
        <v>19</v>
      </c>
    </row>
    <row spans="1:4" r="3">
      <c t="s" s="3" r="A3">
        <v>662</v>
      </c>
    </row>
    <row spans="1:4" r="4">
      <c t="s" s="4" r="A4">
        <v>648</v>
      </c>
      <c t="n" s="8" r="D4">
        <v>0.21</v>
      </c>
    </row>
    <row spans="1:4" r="5">
      <c t="s" s="4" r="A5">
        <v>784</v>
      </c>
      <c t="n" s="8" r="D5">
        <v>0.15</v>
      </c>
    </row>
    <row spans="1:4" r="6">
      <c t="s" s="4" r="A6">
        <v>785</v>
      </c>
      <c t="s" s="4" r="D6">
        <v>786</v>
      </c>
    </row>
    <row spans="1:4" r="7">
      <c t="s" s="4" r="A7">
        <v>701</v>
      </c>
    </row>
    <row spans="1:4" r="8">
      <c t="s" s="3" r="A8">
        <v>662</v>
      </c>
    </row>
    <row spans="1:4" r="9">
      <c t="s" s="4" r="A9">
        <v>648</v>
      </c>
      <c t="n" s="8" r="D9">
        <v>0.15</v>
      </c>
    </row>
    <row spans="1:4" r="10">
      <c t="s" s="4" r="A10">
        <v>787</v>
      </c>
    </row>
    <row spans="1:4" r="11">
      <c t="s" s="3" r="A11">
        <v>662</v>
      </c>
    </row>
    <row spans="1:4" r="12">
      <c t="s" s="4" r="A12">
        <v>788</v>
      </c>
      <c t="s" s="4" r="D12">
        <v>789</v>
      </c>
    </row>
    <row spans="1:4" r="13">
      <c t="s" s="4" r="A13">
        <v>590</v>
      </c>
    </row>
    <row spans="1:4" r="14">
      <c t="s" s="3" r="A14">
        <v>662</v>
      </c>
    </row>
    <row spans="1:4" r="15">
      <c t="s" s="4" r="A15">
        <v>797</v>
      </c>
      <c t="s" s="4" r="D15">
        <v>722</v>
      </c>
    </row>
    <row spans="1:4" r="16">
      <c t="s" s="4" r="A16">
        <v>790</v>
      </c>
    </row>
    <row spans="1:4" r="17">
      <c t="s" s="3" r="A17">
        <v>662</v>
      </c>
    </row>
    <row spans="1:4" r="18">
      <c t="s" s="4" r="A18">
        <v>648</v>
      </c>
      <c t="n" s="8" r="B18">
        <v>6.45</v>
      </c>
      <c t="n" s="7" r="C18">
        <v>0.06900000000000001</v>
      </c>
    </row>
    <row spans="1:4" r="19">
      <c t="s" s="4" r="A19">
        <v>784</v>
      </c>
      <c t="n" s="8" r="B19">
        <v>6.72</v>
      </c>
      <c t="n" s="11" r="C19">
        <v>0.0576</v>
      </c>
    </row>
    <row spans="1:4" r="20">
      <c t="s" s="4" r="A20">
        <v>785</v>
      </c>
      <c t="s" s="4" r="B20">
        <v>791</v>
      </c>
      <c t="s" s="4" r="C20">
        <v>792</v>
      </c>
    </row>
    <row spans="1:4" r="21">
      <c t="s" s="4" r="A21">
        <v>793</v>
      </c>
      <c t="s" s="4" r="B21">
        <v>794</v>
      </c>
      <c t="s" s="4" r="C21">
        <v>795</v>
      </c>
      <c t="s" s="4" r="D21">
        <v>796</v>
      </c>
    </row>
    <row spans="1:4" r="22">
      <c t="s" s="4" r="A22">
        <v>797</v>
      </c>
      <c t="s" s="4" r="B22">
        <v>722</v>
      </c>
      <c t="s" s="4" r="C22">
        <v>722</v>
      </c>
    </row>
    <row spans="1:4" r="23">
      <c t="s" s="4" r="A23">
        <v>798</v>
      </c>
    </row>
    <row spans="1:4" r="24">
      <c t="s" s="3" r="A24">
        <v>662</v>
      </c>
    </row>
    <row spans="1:4" r="25">
      <c t="s" s="4" r="A25">
        <v>788</v>
      </c>
      <c t="s" s="4" r="B25">
        <v>789</v>
      </c>
      <c t="s" s="4" r="C25">
        <v>799</v>
      </c>
    </row>
    <row spans="1:4" r="26">
      <c t="s" s="4" r="A26">
        <v>638</v>
      </c>
    </row>
    <row spans="1:4" r="27">
      <c t="s" s="3" r="A27">
        <v>662</v>
      </c>
    </row>
    <row spans="1:4" r="28">
      <c t="s" s="4" r="A28">
        <v>797</v>
      </c>
      <c t="s" s="4" r="D28">
        <v>722</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95</v>
      </c>
      <c t="s" s="2" r="B1">
        <v>815</v>
      </c>
      <c t="s" s="2" r="C1">
        <v>633</v>
      </c>
      <c t="s" s="2" r="D1">
        <v>1096</v>
      </c>
      <c t="s" s="2" r="E1">
        <v>811</v>
      </c>
      <c t="s" s="2" r="F1">
        <v>513</v>
      </c>
      <c t="s" s="2" r="G1">
        <v>2</v>
      </c>
      <c t="s" s="2" r="H1">
        <v>18</v>
      </c>
      <c t="s" s="2" r="I1">
        <v>19</v>
      </c>
    </row>
    <row spans="1:9" r="2">
      <c t="s" s="3" r="A2">
        <v>662</v>
      </c>
    </row>
    <row spans="1:9" r="3">
      <c t="s" s="4" r="A3">
        <v>817</v>
      </c>
      <c t="n" s="5" r="G3">
        <v>64113</v>
      </c>
      <c t="n" s="5" r="H3">
        <v>39295</v>
      </c>
      <c t="n" s="5" r="I3">
        <v>16954822</v>
      </c>
    </row>
    <row spans="1:9" r="4">
      <c t="s" s="4" r="A4">
        <v>816</v>
      </c>
      <c t="n" s="6" r="G4">
        <v>431000</v>
      </c>
      <c t="n" s="6" r="H4">
        <v>339000</v>
      </c>
      <c t="n" s="6" r="I4">
        <v>2386000</v>
      </c>
    </row>
    <row spans="1:9" r="5">
      <c t="s" s="4" r="A5">
        <v>1005</v>
      </c>
      <c t="n" s="5" r="G5">
        <v>206815</v>
      </c>
      <c t="n" s="5" r="I5">
        <v>6545178</v>
      </c>
    </row>
    <row spans="1:9" r="6">
      <c t="s" s="4" r="A6">
        <v>49</v>
      </c>
    </row>
    <row spans="1:9" r="7">
      <c t="s" s="3" r="A7">
        <v>662</v>
      </c>
    </row>
    <row spans="1:9" r="8">
      <c t="s" s="4" r="A8">
        <v>817</v>
      </c>
      <c t="n" s="5" r="H8">
        <v>5894214</v>
      </c>
    </row>
    <row spans="1:9" r="9">
      <c t="s" s="4" r="A9">
        <v>534</v>
      </c>
    </row>
    <row spans="1:9" r="10">
      <c t="s" s="3" r="A10">
        <v>662</v>
      </c>
    </row>
    <row spans="1:9" r="11">
      <c t="s" s="4" r="A11">
        <v>1097</v>
      </c>
      <c t="s" s="4" r="D11">
        <v>933</v>
      </c>
    </row>
    <row spans="1:9" r="12">
      <c t="s" s="4" r="A12">
        <v>1098</v>
      </c>
      <c t="n" s="11" r="D12">
        <v>0.1815</v>
      </c>
    </row>
    <row spans="1:9" r="13">
      <c t="s" s="4" r="A13">
        <v>1004</v>
      </c>
      <c t="n" s="11" r="C13">
        <v>0.1452</v>
      </c>
    </row>
    <row spans="1:9" r="14">
      <c t="s" s="4" r="A14">
        <v>817</v>
      </c>
      <c t="n" s="5" r="G14">
        <v>12409</v>
      </c>
      <c t="n" s="5" r="H14">
        <v>39295</v>
      </c>
      <c t="n" s="5" r="I14">
        <v>16754822</v>
      </c>
    </row>
    <row spans="1:9" r="15">
      <c t="s" s="4" r="A15">
        <v>816</v>
      </c>
      <c t="n" s="6" r="G15">
        <v>83388</v>
      </c>
      <c t="n" s="6" r="H15">
        <v>339506</v>
      </c>
      <c t="n" s="6" r="I15">
        <v>2356000</v>
      </c>
    </row>
    <row spans="1:9" r="16">
      <c t="s" s="4" r="A16">
        <v>840</v>
      </c>
      <c t="n" s="8" r="E16">
        <v>0.15</v>
      </c>
      <c t="n" s="8" r="F16">
        <v>0.15</v>
      </c>
    </row>
    <row spans="1:9" r="17">
      <c t="s" s="4" r="A17">
        <v>1005</v>
      </c>
      <c t="n" s="5" r="B17">
        <v>206815</v>
      </c>
      <c t="n" s="5" r="C17">
        <v>3245178</v>
      </c>
    </row>
    <row spans="1:9" r="18">
      <c t="s" s="4" r="A18">
        <v>1099</v>
      </c>
    </row>
    <row spans="1:9" r="19">
      <c t="s" s="3" r="A19">
        <v>662</v>
      </c>
    </row>
    <row spans="1:9" r="20">
      <c t="s" s="4" r="A20">
        <v>817</v>
      </c>
      <c t="n" s="5" r="I20">
        <v>16754822</v>
      </c>
    </row>
    <row spans="1:9" r="21">
      <c t="s" s="4" r="A21">
        <v>1100</v>
      </c>
    </row>
    <row spans="1:9" r="22">
      <c t="s" s="3" r="A22">
        <v>662</v>
      </c>
    </row>
    <row spans="1:9" r="23">
      <c t="s" s="4" r="A23">
        <v>817</v>
      </c>
      <c t="n" s="5" r="C23">
        <v>12304822</v>
      </c>
    </row>
    <row spans="1:9" r="24">
      <c t="s" s="4" r="A24">
        <v>816</v>
      </c>
      <c t="n" s="6" r="C24">
        <v>1722000</v>
      </c>
    </row>
    <row spans="1:9" r="25">
      <c t="s" s="4" r="A25">
        <v>537</v>
      </c>
    </row>
    <row spans="1:9" r="26">
      <c t="s" s="3" r="A26">
        <v>662</v>
      </c>
    </row>
    <row spans="1:9" r="27">
      <c t="s" s="4" r="A27">
        <v>817</v>
      </c>
      <c t="n" s="5" r="H27">
        <v>5894214</v>
      </c>
      <c t="n" s="5" r="I27">
        <v>4450000</v>
      </c>
    </row>
    <row spans="1:9" r="28">
      <c t="s" s="4" r="A28">
        <v>816</v>
      </c>
      <c t="n" s="6" r="I28">
        <v>634000</v>
      </c>
    </row>
    <row spans="1:9" r="29">
      <c t="s" s="4" r="A29">
        <v>840</v>
      </c>
      <c t="n" s="8" r="I29">
        <v>0.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215</v>
      </c>
      <c t="s" s="2" r="B1">
        <v>1</v>
      </c>
      <c t="s" s="2" r="C1">
        <v>76</v>
      </c>
    </row>
    <row spans="1:3" r="2">
      <c t="s" s="2" r="B2">
        <v>2</v>
      </c>
      <c t="s" s="2" r="C2">
        <v>18</v>
      </c>
    </row>
    <row spans="1:3" r="3">
      <c t="s" s="3" r="A3">
        <v>216</v>
      </c>
    </row>
    <row spans="1:3" r="4">
      <c t="s" s="4" r="A4">
        <v>215</v>
      </c>
      <c t="s" s="4" r="B4">
        <v>217</v>
      </c>
      <c t="s" s="4" r="C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ignificant Ac</vt:lpstr>
      <vt:lpstr>Inventory</vt:lpstr>
      <vt:lpstr>Property and Equipment</vt:lpstr>
      <vt:lpstr>Patent Licenses</vt:lpstr>
      <vt:lpstr>Advances</vt:lpstr>
      <vt:lpstr>Capital Stock</vt:lpstr>
      <vt:lpstr>Related Party Transactions</vt:lpstr>
      <vt:lpstr>Income Taxes</vt:lpstr>
      <vt:lpstr>Stock Options and Warrants</vt:lpstr>
      <vt:lpstr>Commitments and Contingencies</vt:lpstr>
      <vt:lpstr>Segments and Geographic Informa</vt:lpstr>
      <vt:lpstr>Subsequent Events</vt:lpstr>
      <vt:lpstr>Organization and Significant 20</vt:lpstr>
      <vt:lpstr>Organization and Significant 21</vt:lpstr>
      <vt:lpstr>Inventory (Tables)</vt:lpstr>
      <vt:lpstr>Property and Equipment (Tables)</vt:lpstr>
      <vt:lpstr>Patent Licenses (Tables)</vt:lpstr>
      <vt:lpstr>Advances (Tables)</vt:lpstr>
      <vt:lpstr>Capital Stock (Tables)</vt:lpstr>
      <vt:lpstr>Stock Options and Warrants (Tab</vt:lpstr>
      <vt:lpstr>Commitments and Contingencies (</vt:lpstr>
      <vt:lpstr>Segments and Geographic Infor29</vt:lpstr>
      <vt:lpstr>Income Taxes (Tables)</vt:lpstr>
      <vt:lpstr>Organization and Significant 31</vt:lpstr>
      <vt:lpstr>Organization and Significant 32</vt:lpstr>
      <vt:lpstr>Organization and Significant 33</vt:lpstr>
      <vt:lpstr>Inventory - Summary of the Comp</vt:lpstr>
      <vt:lpstr>Property and Equipment - Summar</vt:lpstr>
      <vt:lpstr>Property and Equipment - Additi</vt:lpstr>
      <vt:lpstr>Patent Licenses - Additional In</vt:lpstr>
      <vt:lpstr>Patent Licenses - Summary of Fu</vt:lpstr>
      <vt:lpstr>Advances - Additional Informati</vt:lpstr>
      <vt:lpstr>Advances - Schedule of Advances</vt:lpstr>
      <vt:lpstr>Capital Stock - Additional Info</vt:lpstr>
      <vt:lpstr>Capital Stock - Series B Prefer</vt:lpstr>
      <vt:lpstr>Capital Stock - Series D Prefer</vt:lpstr>
      <vt:lpstr>Capital Stock - Series G Prefer</vt:lpstr>
      <vt:lpstr>Capital Stock - Series H Prefer</vt:lpstr>
      <vt:lpstr>Capital Stock - 2014 Securities</vt:lpstr>
      <vt:lpstr>Capital Stock - 2014 Warrant Ex</vt:lpstr>
      <vt:lpstr>Capital Stock - 2013 Lincoln Pa</vt:lpstr>
      <vt:lpstr>Capital Stock - Summary of Shar</vt:lpstr>
      <vt:lpstr>Related Party Transactions - Ad</vt:lpstr>
      <vt:lpstr>Income Taxes - Additional Infor</vt:lpstr>
      <vt:lpstr>Stock Options and Warrants - St</vt:lpstr>
      <vt:lpstr>Stock Options and Warrants - Sc</vt:lpstr>
      <vt:lpstr>Stock Options and Warrants - Fa</vt:lpstr>
      <vt:lpstr>Stock Options and Warrants - Su</vt:lpstr>
      <vt:lpstr>Stock Options and Warrants - Re</vt:lpstr>
      <vt:lpstr>Stock Options and Warrants - 57</vt:lpstr>
      <vt:lpstr>Stock Options and Warrants - Wa</vt:lpstr>
      <vt:lpstr>Stock Options and Warrants - 59</vt:lpstr>
      <vt:lpstr>Stock Options and Warrants - Se</vt:lpstr>
      <vt:lpstr>Stock Options and Warrants - 61</vt:lpstr>
      <vt:lpstr>Stock Options and Warrants - 62</vt:lpstr>
      <vt:lpstr>Stock Options and Warrants - 63</vt:lpstr>
      <vt:lpstr>Stock Options and Warrants - 20</vt:lpstr>
      <vt:lpstr>Stock Options and Warrants - 65</vt:lpstr>
      <vt:lpstr>Stock Options and Warrants - 66</vt:lpstr>
      <vt:lpstr>Stock Options and Warrants - 67</vt:lpstr>
      <vt:lpstr>Stock Options and Warrants - 68</vt:lpstr>
      <vt:lpstr>Stock Options and Warrants - 69</vt:lpstr>
      <vt:lpstr>Commitments and Contingencies -</vt:lpstr>
      <vt:lpstr>Commitments and Contingencies71</vt:lpstr>
      <vt:lpstr>Segments and Geographic Infor72</vt:lpstr>
      <vt:lpstr>Segments and Geographic Infor73</vt:lpstr>
      <vt:lpstr>Segments and Geographic Infor74</vt:lpstr>
      <vt:lpstr>Subsequent Event - Additional I</vt:lpstr>
      <vt:lpstr>Capital Stock - Series C Prefer</vt:lpstr>
      <vt:lpstr>Capital Stock - 2013 Securities</vt:lpstr>
      <vt:lpstr>Capital Stock - 2013 S-1 July R</vt:lpstr>
      <vt:lpstr>Capital Stock - Aspire Common S</vt:lpstr>
      <vt:lpstr>Income Taxes - Reconciliation o</vt:lpstr>
      <vt:lpstr>Income Taxes - Summary of Signi</vt:lpstr>
      <vt:lpstr>Income Taxes - Summary of Compo</vt:lpstr>
      <vt:lpstr>Stock Options and Warrants - 83</vt:lpstr>
      <vt:lpstr>Stock Options and Warrants - 84</vt:lpstr>
      <vt:lpstr>Stock Options and Warrants - 85</vt:lpstr>
      <vt:lpstr>Stock Options and Warrants - 86</vt:lpstr>
      <vt:lpstr>Stock Options and Warrants - 87</vt:lpstr>
      <vt:lpstr>Stock Options and Warrants - 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6:34:05Z</dcterms:created>
  <dcterms:modified xmlns:dcterms="http://purl.org/dc/terms/" xmlns:xsi="http://www.w3.org/2001/XMLSchema-instance" xsi:type="dcterms:W3CDTF">2015-10-23T16:34:05Z</dcterms:modified>
  <dc:title xmlns:dc="http://purl.org/dc/elements/1.1/">Untitled</dc:title>
  <dc:description xmlns:dc="http://purl.org/dc/elements/1.1/"/>
  <dc:subject xmlns:dc="http://purl.org/dc/elements/1.1/"/>
  <cp:keywords/>
  <cp:category/>
</cp:coreProperties>
</file>